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chedule II - Valuation and Qua" sheetId="11" state="visible" r:id="rId11"/>
    <sheet xmlns:r="http://schemas.openxmlformats.org/officeDocument/2006/relationships" name="SIGNIFICANT ACCOUNTING POLICIES" sheetId="12" state="visible" r:id="rId12"/>
    <sheet xmlns:r="http://schemas.openxmlformats.org/officeDocument/2006/relationships" name="ACCOUNTS AND NOTES RECEIVABLE, "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TERM DEBT AND FINANCING AR" sheetId="18" state="visible" r:id="rId18"/>
    <sheet xmlns:r="http://schemas.openxmlformats.org/officeDocument/2006/relationships" name="FINANCIAL INSTRUMENT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OTHER COSTS AND EXPENSES" sheetId="24" state="visible" r:id="rId24"/>
    <sheet xmlns:r="http://schemas.openxmlformats.org/officeDocument/2006/relationships" name="RESTRUCTURING CHARGES" sheetId="25" state="visible" r:id="rId25"/>
    <sheet xmlns:r="http://schemas.openxmlformats.org/officeDocument/2006/relationships" name="BUSINESS SEGMENTS AND GEOGRAPHI" sheetId="26" state="visible" r:id="rId26"/>
    <sheet xmlns:r="http://schemas.openxmlformats.org/officeDocument/2006/relationships" name="INCOME TAXES" sheetId="27" state="visible" r:id="rId27"/>
    <sheet xmlns:r="http://schemas.openxmlformats.org/officeDocument/2006/relationships" name="COMMITMENTS AND GUARANTEES" sheetId="28" state="visible" r:id="rId28"/>
    <sheet xmlns:r="http://schemas.openxmlformats.org/officeDocument/2006/relationships" name="CONTINGENCIES" sheetId="29" state="visible" r:id="rId29"/>
    <sheet xmlns:r="http://schemas.openxmlformats.org/officeDocument/2006/relationships" name="DIVESTITUR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S AND NOTES RECEIVABLE_2" sheetId="37" state="visible" r:id="rId37"/>
    <sheet xmlns:r="http://schemas.openxmlformats.org/officeDocument/2006/relationships" name="INVENTORIES, NET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LONG-TERM DEBT AND FINANCING _2" sheetId="42" state="visible" r:id="rId42"/>
    <sheet xmlns:r="http://schemas.openxmlformats.org/officeDocument/2006/relationships" name="FINANCIAL INSTRUMENTS (Tables)" sheetId="43" state="visible" r:id="rId43"/>
    <sheet xmlns:r="http://schemas.openxmlformats.org/officeDocument/2006/relationships" name="CAPITAL STOCK (Tables)" sheetId="44" state="visible" r:id="rId44"/>
    <sheet xmlns:r="http://schemas.openxmlformats.org/officeDocument/2006/relationships" name="ACCUMULATED OTHER COMPREHENSI_2" sheetId="45" state="visible" r:id="rId45"/>
    <sheet xmlns:r="http://schemas.openxmlformats.org/officeDocument/2006/relationships" name="EMPLOYEE BENEFIT PLANS (Tables)" sheetId="46" state="visible" r:id="rId46"/>
    <sheet xmlns:r="http://schemas.openxmlformats.org/officeDocument/2006/relationships" name="FAIR VALUE MEASUREMENTS (Tables" sheetId="47" state="visible" r:id="rId47"/>
    <sheet xmlns:r="http://schemas.openxmlformats.org/officeDocument/2006/relationships" name="RESTRUCTURING CHARGES (Tables)" sheetId="48" state="visible" r:id="rId48"/>
    <sheet xmlns:r="http://schemas.openxmlformats.org/officeDocument/2006/relationships" name="BUSINESS SEGMENTS AND GEOGRAP_2" sheetId="49" state="visible" r:id="rId49"/>
    <sheet xmlns:r="http://schemas.openxmlformats.org/officeDocument/2006/relationships" name="INCOME TAXES (Tables)" sheetId="50" state="visible" r:id="rId50"/>
    <sheet xmlns:r="http://schemas.openxmlformats.org/officeDocument/2006/relationships" name="COMMITMENTS AND GUARANTEES (Tab" sheetId="51" state="visible" r:id="rId51"/>
    <sheet xmlns:r="http://schemas.openxmlformats.org/officeDocument/2006/relationships" name="DIVESTITURES (Tables)" sheetId="52" state="visible" r:id="rId52"/>
    <sheet xmlns:r="http://schemas.openxmlformats.org/officeDocument/2006/relationships" name="Schedule II - Valuation and Q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ACCOUNTS AND NOTES RECEIVABLE_3" sheetId="56" state="visible" r:id="rId56"/>
    <sheet xmlns:r="http://schemas.openxmlformats.org/officeDocument/2006/relationships" name="ACCOUNTS AND NOTES RECEIVABLE_4" sheetId="57" state="visible" r:id="rId57"/>
    <sheet xmlns:r="http://schemas.openxmlformats.org/officeDocument/2006/relationships" name="ACCOUNTS AND NOTES RECEIVABLE_5" sheetId="58" state="visible" r:id="rId58"/>
    <sheet xmlns:r="http://schemas.openxmlformats.org/officeDocument/2006/relationships" name="INVENTORIES, NET - Schedule of " sheetId="59" state="visible" r:id="rId59"/>
    <sheet xmlns:r="http://schemas.openxmlformats.org/officeDocument/2006/relationships" name="INVENTORIES, NET - Additional I"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EXPENSES (Details)" sheetId="66" state="visible" r:id="rId66"/>
    <sheet xmlns:r="http://schemas.openxmlformats.org/officeDocument/2006/relationships" name="LONG-TERM DEBT AND FINANCING _3" sheetId="67" state="visible" r:id="rId67"/>
    <sheet xmlns:r="http://schemas.openxmlformats.org/officeDocument/2006/relationships" name="LONG-TERM DEBT AND FINANCING _4" sheetId="68" state="visible" r:id="rId68"/>
    <sheet xmlns:r="http://schemas.openxmlformats.org/officeDocument/2006/relationships" name="LONG-TERM DEBT AND FINANCING _5" sheetId="69" state="visible" r:id="rId69"/>
    <sheet xmlns:r="http://schemas.openxmlformats.org/officeDocument/2006/relationships" name="FINANCIAL INSTRUMENTS - Schedul" sheetId="70" state="visible" r:id="rId70"/>
    <sheet xmlns:r="http://schemas.openxmlformats.org/officeDocument/2006/relationships" name="FINANCIAL INSTRUMENTS - Additio" sheetId="71" state="visible" r:id="rId71"/>
    <sheet xmlns:r="http://schemas.openxmlformats.org/officeDocument/2006/relationships" name="FINANCIAL INSTRUMENTS - Sched_2" sheetId="72" state="visible" r:id="rId72"/>
    <sheet xmlns:r="http://schemas.openxmlformats.org/officeDocument/2006/relationships" name="FINANCIAL INSTRUMENTS - Sched_3" sheetId="73" state="visible" r:id="rId73"/>
    <sheet xmlns:r="http://schemas.openxmlformats.org/officeDocument/2006/relationships" name="FINANCIAL INSTRUMENTS - Sched_4" sheetId="74" state="visible" r:id="rId74"/>
    <sheet xmlns:r="http://schemas.openxmlformats.org/officeDocument/2006/relationships" name="FINANCIAL INSTRUMENTS - Sched_5" sheetId="75" state="visible" r:id="rId75"/>
    <sheet xmlns:r="http://schemas.openxmlformats.org/officeDocument/2006/relationships" name="FINANCIAL INSTRUMENTS - Sched_6" sheetId="76" state="visible" r:id="rId76"/>
    <sheet xmlns:r="http://schemas.openxmlformats.org/officeDocument/2006/relationships" name="FINANCIAL INSTRUMENTS - Sched_7" sheetId="77" state="visible" r:id="rId77"/>
    <sheet xmlns:r="http://schemas.openxmlformats.org/officeDocument/2006/relationships" name="CAPITAL STOCK - Schedule of Net" sheetId="78" state="visible" r:id="rId78"/>
    <sheet xmlns:r="http://schemas.openxmlformats.org/officeDocument/2006/relationships" name="CAPITAL STOCK - Schedule of Wei" sheetId="79" state="visible" r:id="rId79"/>
    <sheet xmlns:r="http://schemas.openxmlformats.org/officeDocument/2006/relationships" name="CAPITAL STOCK - Earning Per Sha" sheetId="80" state="visible" r:id="rId80"/>
    <sheet xmlns:r="http://schemas.openxmlformats.org/officeDocument/2006/relationships" name="CAPITAL STOCK - Schedule of Com" sheetId="81" state="visible" r:id="rId81"/>
    <sheet xmlns:r="http://schemas.openxmlformats.org/officeDocument/2006/relationships" name="CAPITAL STOCK - Common Stock Ac" sheetId="82" state="visible" r:id="rId82"/>
    <sheet xmlns:r="http://schemas.openxmlformats.org/officeDocument/2006/relationships" name="CAPITAL STOCK - Schedule of C_2" sheetId="83" state="visible" r:id="rId83"/>
    <sheet xmlns:r="http://schemas.openxmlformats.org/officeDocument/2006/relationships" name="CAPITAL STOCK - Stock-based Com" sheetId="84" state="visible" r:id="rId84"/>
    <sheet xmlns:r="http://schemas.openxmlformats.org/officeDocument/2006/relationships" name="CAPITAL STOCK - Schedule of W_2" sheetId="85" state="visible" r:id="rId85"/>
    <sheet xmlns:r="http://schemas.openxmlformats.org/officeDocument/2006/relationships" name="CAPITAL STOCK - Schedule of Num" sheetId="86" state="visible" r:id="rId86"/>
    <sheet xmlns:r="http://schemas.openxmlformats.org/officeDocument/2006/relationships" name="CAPITAL STOCK - Schedule of Out" sheetId="87" state="visible" r:id="rId87"/>
    <sheet xmlns:r="http://schemas.openxmlformats.org/officeDocument/2006/relationships" name="CAPITAL STOCK - Schedule of Non" sheetId="88" state="visible" r:id="rId88"/>
    <sheet xmlns:r="http://schemas.openxmlformats.org/officeDocument/2006/relationships" name="CAPITAL STOCK - Schedule of Act"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MPLOYEE BENEFIT PLANS - Additi"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Sche_3" sheetId="95" state="visible" r:id="rId95"/>
    <sheet xmlns:r="http://schemas.openxmlformats.org/officeDocument/2006/relationships" name="EMPLOYEE BENEFIT PLANS - Sche_4"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EMPLOYEE BENEFIT PLANS - Sche_8" sheetId="100" state="visible" r:id="rId100"/>
    <sheet xmlns:r="http://schemas.openxmlformats.org/officeDocument/2006/relationships" name="EMPLOYEE BENEFIT PLANS - Sche_9"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FAIR VALUE MEASUREMENTS - Addit" sheetId="104" state="visible" r:id="rId104"/>
    <sheet xmlns:r="http://schemas.openxmlformats.org/officeDocument/2006/relationships" name="OTHER COSTS AND EXPENSES (Detai" sheetId="105" state="visible" r:id="rId105"/>
    <sheet xmlns:r="http://schemas.openxmlformats.org/officeDocument/2006/relationships" name="RESTRUCTURING CHARGES - Schedul" sheetId="106" state="visible" r:id="rId106"/>
    <sheet xmlns:r="http://schemas.openxmlformats.org/officeDocument/2006/relationships" name="RESTRUCTURING CHARGES - Additio" sheetId="107" state="visible" r:id="rId107"/>
    <sheet xmlns:r="http://schemas.openxmlformats.org/officeDocument/2006/relationships" name="BUSINESS SEGMENTS AND GEOGRAP_3" sheetId="108" state="visible" r:id="rId108"/>
    <sheet xmlns:r="http://schemas.openxmlformats.org/officeDocument/2006/relationships" name="BUSINESS SEGMENTS AND GEOGRAP_4" sheetId="109" state="visible" r:id="rId109"/>
    <sheet xmlns:r="http://schemas.openxmlformats.org/officeDocument/2006/relationships" name="BUSINESS SEGMENTS AND GEOGRAP_5" sheetId="110" state="visible" r:id="rId110"/>
    <sheet xmlns:r="http://schemas.openxmlformats.org/officeDocument/2006/relationships" name="BUSINESS SEGMENTS AND GEOGRAP_6" sheetId="111" state="visible" r:id="rId111"/>
    <sheet xmlns:r="http://schemas.openxmlformats.org/officeDocument/2006/relationships" name="BUSINESS SEGMENTS AND GEOGRAP_7" sheetId="112" state="visible" r:id="rId112"/>
    <sheet xmlns:r="http://schemas.openxmlformats.org/officeDocument/2006/relationships" name="INCOME TAXES - Schedule of Sign" sheetId="113" state="visible" r:id="rId113"/>
    <sheet xmlns:r="http://schemas.openxmlformats.org/officeDocument/2006/relationships" name="INCOME TAXES - Additional Infor" sheetId="114" state="visible" r:id="rId114"/>
    <sheet xmlns:r="http://schemas.openxmlformats.org/officeDocument/2006/relationships" name="INCOME TAXES - Schedule of Comp" sheetId="115" state="visible" r:id="rId115"/>
    <sheet xmlns:r="http://schemas.openxmlformats.org/officeDocument/2006/relationships" name="INCOME TAXES - Schedule of Inco" sheetId="116" state="visible" r:id="rId116"/>
    <sheet xmlns:r="http://schemas.openxmlformats.org/officeDocument/2006/relationships" name="INCOME TAXES - Schedule of Reco" sheetId="117" state="visible" r:id="rId117"/>
    <sheet xmlns:r="http://schemas.openxmlformats.org/officeDocument/2006/relationships" name="INCOME TAXES - Schedule of Acti" sheetId="118" state="visible" r:id="rId118"/>
    <sheet xmlns:r="http://schemas.openxmlformats.org/officeDocument/2006/relationships" name="COMMITMENTS AND GUARANTEES - Sc" sheetId="119" state="visible" r:id="rId119"/>
    <sheet xmlns:r="http://schemas.openxmlformats.org/officeDocument/2006/relationships" name="COMMITMENTS AND GUARANTEES - Ad" sheetId="120" state="visible" r:id="rId120"/>
    <sheet xmlns:r="http://schemas.openxmlformats.org/officeDocument/2006/relationships" name="COMMITMENTS AND GUARANTEES - _2" sheetId="121" state="visible" r:id="rId121"/>
    <sheet xmlns:r="http://schemas.openxmlformats.org/officeDocument/2006/relationships" name="COMMITMENTS AND GUARANTEES - _3" sheetId="122" state="visible" r:id="rId122"/>
    <sheet xmlns:r="http://schemas.openxmlformats.org/officeDocument/2006/relationships" name="COMMITMENTS AND GUARANTEES - _4" sheetId="123" state="visible" r:id="rId123"/>
    <sheet xmlns:r="http://schemas.openxmlformats.org/officeDocument/2006/relationships" name="COMMITMENTS AND GUARANTEES - _5" sheetId="124" state="visible" r:id="rId124"/>
    <sheet xmlns:r="http://schemas.openxmlformats.org/officeDocument/2006/relationships" name="COMMITMENTS AND GUARANTEES - _6" sheetId="125" state="visible" r:id="rId125"/>
    <sheet xmlns:r="http://schemas.openxmlformats.org/officeDocument/2006/relationships" name="COMMITMENTS AND GUARANTEES - _7" sheetId="126" state="visible" r:id="rId126"/>
    <sheet xmlns:r="http://schemas.openxmlformats.org/officeDocument/2006/relationships" name="COMMITMENTS AND GUARANTEES - _8" sheetId="127" state="visible" r:id="rId127"/>
    <sheet xmlns:r="http://schemas.openxmlformats.org/officeDocument/2006/relationships" name="CONTINGENCIES (Details)" sheetId="128" state="visible" r:id="rId128"/>
    <sheet xmlns:r="http://schemas.openxmlformats.org/officeDocument/2006/relationships" name="DIVESTITURES - Additional Infor" sheetId="129" state="visible" r:id="rId129"/>
    <sheet xmlns:r="http://schemas.openxmlformats.org/officeDocument/2006/relationships" name="DIVESTITURES - Schedule of Pre " sheetId="130" state="visible" r:id="rId130"/>
    <sheet xmlns:r="http://schemas.openxmlformats.org/officeDocument/2006/relationships" name="DIVESTITURES - Schedule of Carr" sheetId="131" state="visible" r:id="rId131"/>
    <sheet xmlns:r="http://schemas.openxmlformats.org/officeDocument/2006/relationships" name="DIVESTITURES - Schedule of Oper" sheetId="132" state="visible" r:id="rId132"/>
    <sheet xmlns:r="http://schemas.openxmlformats.org/officeDocument/2006/relationships" name="DIVESTITURES - Schedule of Sign"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5224</t>
        </is>
      </c>
      <c r="C9" s="4" t="inlineStr">
        <is>
          <t xml:space="preserve"> </t>
        </is>
      </c>
      <c r="D9" s="4" t="inlineStr">
        <is>
          <t xml:space="preserve"> </t>
        </is>
      </c>
    </row>
    <row r="10">
      <c r="A10" s="4" t="inlineStr">
        <is>
          <t>Entity Registrant Name</t>
        </is>
      </c>
      <c r="B10" s="4" t="inlineStr">
        <is>
          <t>STANLEY BLACK &amp; DECKER, INC.</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06-0548860</t>
        </is>
      </c>
      <c r="C12" s="4" t="inlineStr">
        <is>
          <t xml:space="preserve"> </t>
        </is>
      </c>
      <c r="D12" s="4" t="inlineStr">
        <is>
          <t xml:space="preserve"> </t>
        </is>
      </c>
    </row>
    <row r="13">
      <c r="A13" s="4" t="inlineStr">
        <is>
          <t>Entity Address, Address Line One</t>
        </is>
      </c>
      <c r="B13" s="4" t="inlineStr">
        <is>
          <t>1000 STANLEY DRIVE</t>
        </is>
      </c>
      <c r="C13" s="4" t="inlineStr">
        <is>
          <t xml:space="preserve"> </t>
        </is>
      </c>
      <c r="D13" s="4" t="inlineStr">
        <is>
          <t xml:space="preserve"> </t>
        </is>
      </c>
    </row>
    <row r="14">
      <c r="A14" s="4" t="inlineStr">
        <is>
          <t>Entity Address, City or Town</t>
        </is>
      </c>
      <c r="B14" s="4" t="inlineStr">
        <is>
          <t>NEW BRITAI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53</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225-511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3</v>
      </c>
    </row>
    <row r="33">
      <c r="A33" s="4" t="inlineStr">
        <is>
          <t>Entity Common Stock, Shares Outstanding</t>
        </is>
      </c>
      <c r="B33" s="4" t="inlineStr">
        <is>
          <t xml:space="preserve"> </t>
        </is>
      </c>
      <c r="C33" s="6" t="n">
        <v>154413950</v>
      </c>
      <c r="D33" s="4" t="inlineStr">
        <is>
          <t xml:space="preserve"> </t>
        </is>
      </c>
    </row>
    <row r="34">
      <c r="A34" s="4" t="inlineStr">
        <is>
          <t>Documents Incorporated by Reference</t>
        </is>
      </c>
      <c r="B34" s="4" t="inlineStr">
        <is>
          <t>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09355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3.26</v>
      </c>
      <c r="C4" s="8" t="n">
        <v>3.22</v>
      </c>
      <c r="D4" s="8" t="n">
        <v>3.18</v>
      </c>
    </row>
    <row r="5">
      <c r="A5" s="4" t="inlineStr">
        <is>
          <t>Cash dividend declared, preferred share (in dollars per share)</t>
        </is>
      </c>
      <c r="B5" s="4" t="inlineStr">
        <is>
          <t xml:space="preserve"> </t>
        </is>
      </c>
      <c r="C5" s="4" t="inlineStr">
        <is>
          <t xml:space="preserve"> </t>
        </is>
      </c>
      <c r="D5" s="10" t="n">
        <v>75</v>
      </c>
    </row>
    <row r="6">
      <c r="A6" s="4" t="inlineStr">
        <is>
          <t>Issuance of common stock (in shares)</t>
        </is>
      </c>
      <c r="B6" s="6" t="n">
        <v>960437</v>
      </c>
      <c r="C6" s="6" t="n">
        <v>817110</v>
      </c>
      <c r="D6" s="6" t="n">
        <v>988474</v>
      </c>
    </row>
    <row r="7">
      <c r="A7" s="4" t="inlineStr">
        <is>
          <t>Repurchase of common stock (in shares)</t>
        </is>
      </c>
      <c r="B7" s="6" t="n">
        <v>207592</v>
      </c>
      <c r="C7" s="6" t="n">
        <v>180552</v>
      </c>
      <c r="D7" s="6" t="n">
        <v>16057220</v>
      </c>
    </row>
    <row r="8">
      <c r="A8" s="4" t="inlineStr">
        <is>
          <t>Conversion of original Series D Preferred Stock (in shares)</t>
        </is>
      </c>
      <c r="B8" s="4" t="inlineStr">
        <is>
          <t xml:space="preserve"> </t>
        </is>
      </c>
      <c r="C8" s="4" t="inlineStr">
        <is>
          <t xml:space="preserve"> </t>
        </is>
      </c>
      <c r="D8" s="6" t="n">
        <v>4723500</v>
      </c>
    </row>
    <row r="9">
      <c r="A9" s="4" t="inlineStr">
        <is>
          <t>Issuance of remarketed Series D preferred stock (in shares)</t>
        </is>
      </c>
      <c r="B9" s="4" t="inlineStr">
        <is>
          <t xml:space="preserve"> </t>
        </is>
      </c>
      <c r="C9" s="4" t="inlineStr">
        <is>
          <t xml:space="preserve"> </t>
        </is>
      </c>
      <c r="D9" s="6" t="n">
        <v>750000</v>
      </c>
    </row>
    <row r="10">
      <c r="A10" s="4" t="inlineStr">
        <is>
          <t>Redemption of remarketed Series D preferred stock (in shares)</t>
        </is>
      </c>
      <c r="B10" s="4" t="inlineStr">
        <is>
          <t xml:space="preserve"> </t>
        </is>
      </c>
      <c r="C10" s="4" t="inlineStr">
        <is>
          <t xml:space="preserve"> </t>
        </is>
      </c>
      <c r="D10" s="6" t="n">
        <v>75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et Allocations by Asset Category and Level of Valuation Inputs within Fair Value Hierarchy (Details) - Fair Value, Measurements, Recurring - Defined Benefit Pension - USD ($) $ in Millions</t>
        </is>
      </c>
      <c r="B1" s="2" t="inlineStr">
        <is>
          <t>Dec. 28, 2024</t>
        </is>
      </c>
      <c r="C1" s="2" t="inlineStr">
        <is>
          <t>Dec. 30, 2023</t>
        </is>
      </c>
    </row>
    <row r="2">
      <c r="A2" s="3" t="inlineStr">
        <is>
          <t>Defined Benefit Plans and Other Postretirement Benefit Plans [Line Items]</t>
        </is>
      </c>
      <c r="B2" s="4" t="inlineStr">
        <is>
          <t xml:space="preserve"> </t>
        </is>
      </c>
      <c r="C2" s="4" t="inlineStr">
        <is>
          <t xml:space="preserve"> </t>
        </is>
      </c>
    </row>
    <row r="3">
      <c r="A3" s="4" t="inlineStr">
        <is>
          <t>Fair value of plan assets</t>
        </is>
      </c>
      <c r="B3" s="5" t="n">
        <v>1683.1</v>
      </c>
      <c r="C3" s="5" t="n">
        <v>1810.2</v>
      </c>
    </row>
    <row r="4">
      <c r="A4" s="4" t="inlineStr">
        <is>
          <t>Level 1</t>
        </is>
      </c>
      <c r="B4" s="4" t="inlineStr">
        <is>
          <t xml:space="preserve"> </t>
        </is>
      </c>
      <c r="C4" s="4" t="inlineStr">
        <is>
          <t xml:space="preserve"> </t>
        </is>
      </c>
    </row>
    <row r="5">
      <c r="A5" s="3" t="inlineStr">
        <is>
          <t>Defined Benefit Plans and Other Postretirement Benefit Plans [Line Items]</t>
        </is>
      </c>
      <c r="B5" s="4" t="inlineStr">
        <is>
          <t xml:space="preserve"> </t>
        </is>
      </c>
      <c r="C5" s="4" t="inlineStr">
        <is>
          <t xml:space="preserve"> </t>
        </is>
      </c>
    </row>
    <row r="6">
      <c r="A6" s="4" t="inlineStr">
        <is>
          <t>Fair value of plan assets</t>
        </is>
      </c>
      <c r="B6" s="6" t="n">
        <v>347</v>
      </c>
      <c r="C6" s="7" t="n">
        <v>363.8</v>
      </c>
    </row>
    <row r="7">
      <c r="A7" s="4" t="inlineStr">
        <is>
          <t>Level 2</t>
        </is>
      </c>
      <c r="B7" s="4" t="inlineStr">
        <is>
          <t xml:space="preserve"> </t>
        </is>
      </c>
      <c r="C7" s="4" t="inlineStr">
        <is>
          <t xml:space="preserve"> </t>
        </is>
      </c>
    </row>
    <row r="8">
      <c r="A8" s="3" t="inlineStr">
        <is>
          <t>Defined Benefit Plans and Other Postretirement Benefit Plans [Line Items]</t>
        </is>
      </c>
      <c r="B8" s="4" t="inlineStr">
        <is>
          <t xml:space="preserve"> </t>
        </is>
      </c>
      <c r="C8" s="4" t="inlineStr">
        <is>
          <t xml:space="preserve"> </t>
        </is>
      </c>
    </row>
    <row r="9">
      <c r="A9" s="4" t="inlineStr">
        <is>
          <t>Fair value of plan assets</t>
        </is>
      </c>
      <c r="B9" s="7" t="n">
        <v>1336.1</v>
      </c>
      <c r="C9" s="7" t="n">
        <v>1446.4</v>
      </c>
    </row>
    <row r="10">
      <c r="A10" s="4" t="inlineStr">
        <is>
          <t>Cash and cash equivalents</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Fair value of plan assets</t>
        </is>
      </c>
      <c r="B12" s="7" t="n">
        <v>29.7</v>
      </c>
      <c r="C12" s="7" t="n">
        <v>40.9</v>
      </c>
    </row>
    <row r="13">
      <c r="A13" s="4" t="inlineStr">
        <is>
          <t>Cash and cash equivalents | Level 1</t>
        </is>
      </c>
      <c r="B13" s="4" t="inlineStr">
        <is>
          <t xml:space="preserve"> </t>
        </is>
      </c>
      <c r="C13" s="4" t="inlineStr">
        <is>
          <t xml:space="preserve"> </t>
        </is>
      </c>
    </row>
    <row r="14">
      <c r="A14" s="3" t="inlineStr">
        <is>
          <t>Defined Benefit Plans and Other Postretirement Benefit Plans [Line Items]</t>
        </is>
      </c>
      <c r="B14" s="4" t="inlineStr">
        <is>
          <t xml:space="preserve"> </t>
        </is>
      </c>
      <c r="C14" s="4" t="inlineStr">
        <is>
          <t xml:space="preserve"> </t>
        </is>
      </c>
    </row>
    <row r="15">
      <c r="A15" s="4" t="inlineStr">
        <is>
          <t>Fair value of plan assets</t>
        </is>
      </c>
      <c r="B15" s="7" t="n">
        <v>20.3</v>
      </c>
      <c r="C15" s="7" t="n">
        <v>25.8</v>
      </c>
    </row>
    <row r="16">
      <c r="A16" s="4" t="inlineStr">
        <is>
          <t>Cash and cash equivalents | Level 2</t>
        </is>
      </c>
      <c r="B16" s="4" t="inlineStr">
        <is>
          <t xml:space="preserve"> </t>
        </is>
      </c>
      <c r="C16" s="4" t="inlineStr">
        <is>
          <t xml:space="preserve"> </t>
        </is>
      </c>
    </row>
    <row r="17">
      <c r="A17" s="3" t="inlineStr">
        <is>
          <t>Defined Benefit Plans and Other Postretirement Benefit Plans [Line Items]</t>
        </is>
      </c>
      <c r="B17" s="4" t="inlineStr">
        <is>
          <t xml:space="preserve"> </t>
        </is>
      </c>
      <c r="C17" s="4" t="inlineStr">
        <is>
          <t xml:space="preserve"> </t>
        </is>
      </c>
    </row>
    <row r="18">
      <c r="A18" s="4" t="inlineStr">
        <is>
          <t>Fair value of plan assets</t>
        </is>
      </c>
      <c r="B18" s="7" t="n">
        <v>9.4</v>
      </c>
      <c r="C18" s="7" t="n">
        <v>15.1</v>
      </c>
    </row>
    <row r="19">
      <c r="A19" s="4" t="inlineStr">
        <is>
          <t>U.S. equity securities</t>
        </is>
      </c>
      <c r="B19" s="4" t="inlineStr">
        <is>
          <t xml:space="preserve"> </t>
        </is>
      </c>
      <c r="C19" s="4" t="inlineStr">
        <is>
          <t xml:space="preserve"> </t>
        </is>
      </c>
    </row>
    <row r="20">
      <c r="A20" s="3" t="inlineStr">
        <is>
          <t>Defined Benefit Plans and Other Postretirement Benefit Plans [Line Items]</t>
        </is>
      </c>
      <c r="B20" s="4" t="inlineStr">
        <is>
          <t xml:space="preserve"> </t>
        </is>
      </c>
      <c r="C20" s="4" t="inlineStr">
        <is>
          <t xml:space="preserve"> </t>
        </is>
      </c>
    </row>
    <row r="21">
      <c r="A21" s="4" t="inlineStr">
        <is>
          <t>Fair value of plan assets</t>
        </is>
      </c>
      <c r="B21" s="7" t="n">
        <v>166.1</v>
      </c>
      <c r="C21" s="7" t="n">
        <v>191.5</v>
      </c>
    </row>
    <row r="22">
      <c r="A22" s="4" t="inlineStr">
        <is>
          <t>U.S. equity securities | Level 1</t>
        </is>
      </c>
      <c r="B22" s="4" t="inlineStr">
        <is>
          <t xml:space="preserve"> </t>
        </is>
      </c>
      <c r="C22" s="4" t="inlineStr">
        <is>
          <t xml:space="preserve"> </t>
        </is>
      </c>
    </row>
    <row r="23">
      <c r="A23" s="3" t="inlineStr">
        <is>
          <t>Defined Benefit Plans and Other Postretirement Benefit Plans [Line Items]</t>
        </is>
      </c>
      <c r="B23" s="4" t="inlineStr">
        <is>
          <t xml:space="preserve"> </t>
        </is>
      </c>
      <c r="C23" s="4" t="inlineStr">
        <is>
          <t xml:space="preserve"> </t>
        </is>
      </c>
    </row>
    <row r="24">
      <c r="A24" s="4" t="inlineStr">
        <is>
          <t>Fair value of plan assets</t>
        </is>
      </c>
      <c r="B24" s="7" t="n">
        <v>48.7</v>
      </c>
      <c r="C24" s="7" t="n">
        <v>63.5</v>
      </c>
    </row>
    <row r="25">
      <c r="A25" s="4" t="inlineStr">
        <is>
          <t>U.S. equity securities | Level 2</t>
        </is>
      </c>
      <c r="B25" s="4" t="inlineStr">
        <is>
          <t xml:space="preserve"> </t>
        </is>
      </c>
      <c r="C25" s="4" t="inlineStr">
        <is>
          <t xml:space="preserve"> </t>
        </is>
      </c>
    </row>
    <row r="26">
      <c r="A26" s="3" t="inlineStr">
        <is>
          <t>Defined Benefit Plans and Other Postretirement Benefit Plans [Line Items]</t>
        </is>
      </c>
      <c r="B26" s="4" t="inlineStr">
        <is>
          <t xml:space="preserve"> </t>
        </is>
      </c>
      <c r="C26" s="4" t="inlineStr">
        <is>
          <t xml:space="preserve"> </t>
        </is>
      </c>
    </row>
    <row r="27">
      <c r="A27" s="4" t="inlineStr">
        <is>
          <t>Fair value of plan assets</t>
        </is>
      </c>
      <c r="B27" s="7" t="n">
        <v>117.4</v>
      </c>
      <c r="C27" s="6" t="n">
        <v>128</v>
      </c>
    </row>
    <row r="28">
      <c r="A28" s="4" t="inlineStr">
        <is>
          <t>Foreign equity securities</t>
        </is>
      </c>
      <c r="B28" s="4" t="inlineStr">
        <is>
          <t xml:space="preserve"> </t>
        </is>
      </c>
      <c r="C28" s="4" t="inlineStr">
        <is>
          <t xml:space="preserve"> </t>
        </is>
      </c>
    </row>
    <row r="29">
      <c r="A29" s="3" t="inlineStr">
        <is>
          <t>Defined Benefit Plans and Other Postretirement Benefit Plans [Line Items]</t>
        </is>
      </c>
      <c r="B29" s="4" t="inlineStr">
        <is>
          <t xml:space="preserve"> </t>
        </is>
      </c>
      <c r="C29" s="4" t="inlineStr">
        <is>
          <t xml:space="preserve"> </t>
        </is>
      </c>
    </row>
    <row r="30">
      <c r="A30" s="4" t="inlineStr">
        <is>
          <t>Fair value of plan assets</t>
        </is>
      </c>
      <c r="B30" s="7" t="n">
        <v>92.8</v>
      </c>
      <c r="C30" s="7" t="n">
        <v>119.7</v>
      </c>
    </row>
    <row r="31">
      <c r="A31" s="4" t="inlineStr">
        <is>
          <t>Foreign equity securities | Level 1</t>
        </is>
      </c>
      <c r="B31" s="4" t="inlineStr">
        <is>
          <t xml:space="preserve"> </t>
        </is>
      </c>
      <c r="C31" s="4" t="inlineStr">
        <is>
          <t xml:space="preserve"> </t>
        </is>
      </c>
    </row>
    <row r="32">
      <c r="A32" s="3" t="inlineStr">
        <is>
          <t>Defined Benefit Plans and Other Postretirement Benefit Plans [Line Items]</t>
        </is>
      </c>
      <c r="B32" s="4" t="inlineStr">
        <is>
          <t xml:space="preserve"> </t>
        </is>
      </c>
      <c r="C32" s="4" t="inlineStr">
        <is>
          <t xml:space="preserve"> </t>
        </is>
      </c>
    </row>
    <row r="33">
      <c r="A33" s="4" t="inlineStr">
        <is>
          <t>Fair value of plan assets</t>
        </is>
      </c>
      <c r="B33" s="7" t="n">
        <v>24.5</v>
      </c>
      <c r="C33" s="7" t="n">
        <v>34.7</v>
      </c>
    </row>
    <row r="34">
      <c r="A34" s="4" t="inlineStr">
        <is>
          <t>Foreign equity securities | Level 2</t>
        </is>
      </c>
      <c r="B34" s="4" t="inlineStr">
        <is>
          <t xml:space="preserve"> </t>
        </is>
      </c>
      <c r="C34" s="4" t="inlineStr">
        <is>
          <t xml:space="preserve"> </t>
        </is>
      </c>
    </row>
    <row r="35">
      <c r="A35" s="3" t="inlineStr">
        <is>
          <t>Defined Benefit Plans and Other Postretirement Benefit Plans [Line Items]</t>
        </is>
      </c>
      <c r="B35" s="4" t="inlineStr">
        <is>
          <t xml:space="preserve"> </t>
        </is>
      </c>
      <c r="C35" s="4" t="inlineStr">
        <is>
          <t xml:space="preserve"> </t>
        </is>
      </c>
    </row>
    <row r="36">
      <c r="A36" s="4" t="inlineStr">
        <is>
          <t>Fair value of plan assets</t>
        </is>
      </c>
      <c r="B36" s="7" t="n">
        <v>68.3</v>
      </c>
      <c r="C36" s="6" t="n">
        <v>85</v>
      </c>
    </row>
    <row r="37">
      <c r="A37" s="4" t="inlineStr">
        <is>
          <t>Government securities</t>
        </is>
      </c>
      <c r="B37" s="4" t="inlineStr">
        <is>
          <t xml:space="preserve"> </t>
        </is>
      </c>
      <c r="C37" s="4" t="inlineStr">
        <is>
          <t xml:space="preserve"> </t>
        </is>
      </c>
    </row>
    <row r="38">
      <c r="A38" s="3" t="inlineStr">
        <is>
          <t>Defined Benefit Plans and Other Postretirement Benefit Plans [Line Items]</t>
        </is>
      </c>
      <c r="B38" s="4" t="inlineStr">
        <is>
          <t xml:space="preserve"> </t>
        </is>
      </c>
      <c r="C38" s="4" t="inlineStr">
        <is>
          <t xml:space="preserve"> </t>
        </is>
      </c>
    </row>
    <row r="39">
      <c r="A39" s="4" t="inlineStr">
        <is>
          <t>Fair value of plan assets</t>
        </is>
      </c>
      <c r="B39" s="7" t="n">
        <v>647.7</v>
      </c>
      <c r="C39" s="6" t="n">
        <v>646</v>
      </c>
    </row>
    <row r="40">
      <c r="A40" s="4" t="inlineStr">
        <is>
          <t>Government securities | Level 1</t>
        </is>
      </c>
      <c r="B40" s="4" t="inlineStr">
        <is>
          <t xml:space="preserve"> </t>
        </is>
      </c>
      <c r="C40" s="4" t="inlineStr">
        <is>
          <t xml:space="preserve"> </t>
        </is>
      </c>
    </row>
    <row r="41">
      <c r="A41" s="3" t="inlineStr">
        <is>
          <t>Defined Benefit Plans and Other Postretirement Benefit Plans [Line Items]</t>
        </is>
      </c>
      <c r="B41" s="4" t="inlineStr">
        <is>
          <t xml:space="preserve"> </t>
        </is>
      </c>
      <c r="C41" s="4" t="inlineStr">
        <is>
          <t xml:space="preserve"> </t>
        </is>
      </c>
    </row>
    <row r="42">
      <c r="A42" s="4" t="inlineStr">
        <is>
          <t>Fair value of plan assets</t>
        </is>
      </c>
      <c r="B42" s="7" t="n">
        <v>253.5</v>
      </c>
      <c r="C42" s="7" t="n">
        <v>239.8</v>
      </c>
    </row>
    <row r="43">
      <c r="A43" s="4" t="inlineStr">
        <is>
          <t>Government securities | Level 2</t>
        </is>
      </c>
      <c r="B43" s="4" t="inlineStr">
        <is>
          <t xml:space="preserve"> </t>
        </is>
      </c>
      <c r="C43" s="4" t="inlineStr">
        <is>
          <t xml:space="preserve"> </t>
        </is>
      </c>
    </row>
    <row r="44">
      <c r="A44" s="3" t="inlineStr">
        <is>
          <t>Defined Benefit Plans and Other Postretirement Benefit Plans [Line Items]</t>
        </is>
      </c>
      <c r="B44" s="4" t="inlineStr">
        <is>
          <t xml:space="preserve"> </t>
        </is>
      </c>
      <c r="C44" s="4" t="inlineStr">
        <is>
          <t xml:space="preserve"> </t>
        </is>
      </c>
    </row>
    <row r="45">
      <c r="A45" s="4" t="inlineStr">
        <is>
          <t>Fair value of plan assets</t>
        </is>
      </c>
      <c r="B45" s="7" t="n">
        <v>394.2</v>
      </c>
      <c r="C45" s="7" t="n">
        <v>406.2</v>
      </c>
    </row>
    <row r="46">
      <c r="A46" s="4" t="inlineStr">
        <is>
          <t>Corporate securities</t>
        </is>
      </c>
      <c r="B46" s="4" t="inlineStr">
        <is>
          <t xml:space="preserve"> </t>
        </is>
      </c>
      <c r="C46" s="4" t="inlineStr">
        <is>
          <t xml:space="preserve"> </t>
        </is>
      </c>
    </row>
    <row r="47">
      <c r="A47" s="3" t="inlineStr">
        <is>
          <t>Defined Benefit Plans and Other Postretirement Benefit Plans [Line Items]</t>
        </is>
      </c>
      <c r="B47" s="4" t="inlineStr">
        <is>
          <t xml:space="preserve"> </t>
        </is>
      </c>
      <c r="C47" s="4" t="inlineStr">
        <is>
          <t xml:space="preserve"> </t>
        </is>
      </c>
    </row>
    <row r="48">
      <c r="A48" s="4" t="inlineStr">
        <is>
          <t>Fair value of plan assets</t>
        </is>
      </c>
      <c r="B48" s="7" t="n">
        <v>678.9</v>
      </c>
      <c r="C48" s="7" t="n">
        <v>736.5</v>
      </c>
    </row>
    <row r="49">
      <c r="A49" s="4" t="inlineStr">
        <is>
          <t>Corporate securities | Level 1</t>
        </is>
      </c>
      <c r="B49" s="4" t="inlineStr">
        <is>
          <t xml:space="preserve"> </t>
        </is>
      </c>
      <c r="C49" s="4" t="inlineStr">
        <is>
          <t xml:space="preserve"> </t>
        </is>
      </c>
    </row>
    <row r="50">
      <c r="A50" s="3" t="inlineStr">
        <is>
          <t>Defined Benefit Plans and Other Postretirement Benefit Plans [Line Items]</t>
        </is>
      </c>
      <c r="B50" s="4" t="inlineStr">
        <is>
          <t xml:space="preserve"> </t>
        </is>
      </c>
      <c r="C50" s="4" t="inlineStr">
        <is>
          <t xml:space="preserve"> </t>
        </is>
      </c>
    </row>
    <row r="51">
      <c r="A51" s="4" t="inlineStr">
        <is>
          <t>Fair value of plan assets</t>
        </is>
      </c>
      <c r="B51" s="6" t="n">
        <v>0</v>
      </c>
      <c r="C51" s="6" t="n">
        <v>0</v>
      </c>
    </row>
    <row r="52">
      <c r="A52" s="4" t="inlineStr">
        <is>
          <t>Corporate securities | Level 2</t>
        </is>
      </c>
      <c r="B52" s="4" t="inlineStr">
        <is>
          <t xml:space="preserve"> </t>
        </is>
      </c>
      <c r="C52" s="4" t="inlineStr">
        <is>
          <t xml:space="preserve"> </t>
        </is>
      </c>
    </row>
    <row r="53">
      <c r="A53" s="3" t="inlineStr">
        <is>
          <t>Defined Benefit Plans and Other Postretirement Benefit Plans [Line Items]</t>
        </is>
      </c>
      <c r="B53" s="4" t="inlineStr">
        <is>
          <t xml:space="preserve"> </t>
        </is>
      </c>
      <c r="C53" s="4" t="inlineStr">
        <is>
          <t xml:space="preserve"> </t>
        </is>
      </c>
    </row>
    <row r="54">
      <c r="A54" s="4" t="inlineStr">
        <is>
          <t>Fair value of plan assets</t>
        </is>
      </c>
      <c r="B54" s="7" t="n">
        <v>678.9</v>
      </c>
      <c r="C54" s="7" t="n">
        <v>736.5</v>
      </c>
    </row>
    <row r="55">
      <c r="A55" s="4" t="inlineStr">
        <is>
          <t>Insurance contracts</t>
        </is>
      </c>
      <c r="B55" s="4" t="inlineStr">
        <is>
          <t xml:space="preserve"> </t>
        </is>
      </c>
      <c r="C55" s="4" t="inlineStr">
        <is>
          <t xml:space="preserve"> </t>
        </is>
      </c>
    </row>
    <row r="56">
      <c r="A56" s="3" t="inlineStr">
        <is>
          <t>Defined Benefit Plans and Other Postretirement Benefit Plans [Line Items]</t>
        </is>
      </c>
      <c r="B56" s="4" t="inlineStr">
        <is>
          <t xml:space="preserve"> </t>
        </is>
      </c>
      <c r="C56" s="4" t="inlineStr">
        <is>
          <t xml:space="preserve"> </t>
        </is>
      </c>
    </row>
    <row r="57">
      <c r="A57" s="4" t="inlineStr">
        <is>
          <t>Fair value of plan assets</t>
        </is>
      </c>
      <c r="B57" s="7" t="n">
        <v>37.7</v>
      </c>
      <c r="C57" s="7" t="n">
        <v>39.6</v>
      </c>
    </row>
    <row r="58">
      <c r="A58" s="4" t="inlineStr">
        <is>
          <t>Insurance contracts | Level 1</t>
        </is>
      </c>
      <c r="B58" s="4" t="inlineStr">
        <is>
          <t xml:space="preserve"> </t>
        </is>
      </c>
      <c r="C58" s="4" t="inlineStr">
        <is>
          <t xml:space="preserve"> </t>
        </is>
      </c>
    </row>
    <row r="59">
      <c r="A59" s="3" t="inlineStr">
        <is>
          <t>Defined Benefit Plans and Other Postretirement Benefit Plans [Line Items]</t>
        </is>
      </c>
      <c r="B59" s="4" t="inlineStr">
        <is>
          <t xml:space="preserve"> </t>
        </is>
      </c>
      <c r="C59" s="4" t="inlineStr">
        <is>
          <t xml:space="preserve"> </t>
        </is>
      </c>
    </row>
    <row r="60">
      <c r="A60" s="4" t="inlineStr">
        <is>
          <t>Fair value of plan assets</t>
        </is>
      </c>
      <c r="B60" s="6" t="n">
        <v>0</v>
      </c>
      <c r="C60" s="6" t="n">
        <v>0</v>
      </c>
    </row>
    <row r="61">
      <c r="A61" s="4" t="inlineStr">
        <is>
          <t>Insurance contracts | Level 2</t>
        </is>
      </c>
      <c r="B61" s="4" t="inlineStr">
        <is>
          <t xml:space="preserve"> </t>
        </is>
      </c>
      <c r="C61" s="4" t="inlineStr">
        <is>
          <t xml:space="preserve"> </t>
        </is>
      </c>
    </row>
    <row r="62">
      <c r="A62" s="3" t="inlineStr">
        <is>
          <t>Defined Benefit Plans and Other Postretirement Benefit Plans [Line Items]</t>
        </is>
      </c>
      <c r="B62" s="4" t="inlineStr">
        <is>
          <t xml:space="preserve"> </t>
        </is>
      </c>
      <c r="C62" s="4" t="inlineStr">
        <is>
          <t xml:space="preserve"> </t>
        </is>
      </c>
    </row>
    <row r="63">
      <c r="A63" s="4" t="inlineStr">
        <is>
          <t>Fair value of plan assets</t>
        </is>
      </c>
      <c r="B63" s="7" t="n">
        <v>37.7</v>
      </c>
      <c r="C63" s="7" t="n">
        <v>39.6</v>
      </c>
    </row>
    <row r="64">
      <c r="A64" s="4" t="inlineStr">
        <is>
          <t>Other</t>
        </is>
      </c>
      <c r="B64" s="4" t="inlineStr">
        <is>
          <t xml:space="preserve"> </t>
        </is>
      </c>
      <c r="C64" s="4" t="inlineStr">
        <is>
          <t xml:space="preserve"> </t>
        </is>
      </c>
    </row>
    <row r="65">
      <c r="A65" s="3" t="inlineStr">
        <is>
          <t>Defined Benefit Plans and Other Postretirement Benefit Plans [Line Items]</t>
        </is>
      </c>
      <c r="B65" s="4" t="inlineStr">
        <is>
          <t xml:space="preserve"> </t>
        </is>
      </c>
      <c r="C65" s="4" t="inlineStr">
        <is>
          <t xml:space="preserve"> </t>
        </is>
      </c>
    </row>
    <row r="66">
      <c r="A66" s="4" t="inlineStr">
        <is>
          <t>Fair value of plan assets</t>
        </is>
      </c>
      <c r="B66" s="7" t="n">
        <v>30.2</v>
      </c>
      <c r="C66" s="6" t="n">
        <v>36</v>
      </c>
    </row>
    <row r="67">
      <c r="A67" s="4" t="inlineStr">
        <is>
          <t>Other | Level 1</t>
        </is>
      </c>
      <c r="B67" s="4" t="inlineStr">
        <is>
          <t xml:space="preserve"> </t>
        </is>
      </c>
      <c r="C67" s="4" t="inlineStr">
        <is>
          <t xml:space="preserve"> </t>
        </is>
      </c>
    </row>
    <row r="68">
      <c r="A68" s="3" t="inlineStr">
        <is>
          <t>Defined Benefit Plans and Other Postretirement Benefit Plans [Line Items]</t>
        </is>
      </c>
      <c r="B68" s="4" t="inlineStr">
        <is>
          <t xml:space="preserve"> </t>
        </is>
      </c>
      <c r="C68" s="4" t="inlineStr">
        <is>
          <t xml:space="preserve"> </t>
        </is>
      </c>
    </row>
    <row r="69">
      <c r="A69" s="4" t="inlineStr">
        <is>
          <t>Fair value of plan assets</t>
        </is>
      </c>
      <c r="B69" s="6" t="n">
        <v>0</v>
      </c>
      <c r="C69" s="6" t="n">
        <v>0</v>
      </c>
    </row>
    <row r="70">
      <c r="A70" s="4" t="inlineStr">
        <is>
          <t>Other | Level 2</t>
        </is>
      </c>
      <c r="B70" s="4" t="inlineStr">
        <is>
          <t xml:space="preserve"> </t>
        </is>
      </c>
      <c r="C70" s="4" t="inlineStr">
        <is>
          <t xml:space="preserve"> </t>
        </is>
      </c>
    </row>
    <row r="71">
      <c r="A71" s="3" t="inlineStr">
        <is>
          <t>Defined Benefit Plans and Other Postretirement Benefit Plans [Line Items]</t>
        </is>
      </c>
      <c r="B71" s="4" t="inlineStr">
        <is>
          <t xml:space="preserve"> </t>
        </is>
      </c>
      <c r="C71" s="4" t="inlineStr">
        <is>
          <t xml:space="preserve"> </t>
        </is>
      </c>
    </row>
    <row r="72">
      <c r="A72" s="4" t="inlineStr">
        <is>
          <t>Fair value of plan assets</t>
        </is>
      </c>
      <c r="B72" s="5" t="n">
        <v>30.2</v>
      </c>
      <c r="C72" s="10"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Benefit Payments (Details) $ in Millions</t>
        </is>
      </c>
      <c r="B1" s="2" t="inlineStr">
        <is>
          <t>Dec. 28, 2024 USD ($)</t>
        </is>
      </c>
    </row>
    <row r="2">
      <c r="A2" s="3" t="inlineStr">
        <is>
          <t>Retirement Benefits [Abstract]</t>
        </is>
      </c>
      <c r="B2" s="4" t="inlineStr">
        <is>
          <t xml:space="preserve"> </t>
        </is>
      </c>
    </row>
    <row r="3">
      <c r="A3" s="4" t="inlineStr">
        <is>
          <t>Total</t>
        </is>
      </c>
      <c r="B3" s="5" t="n">
        <v>1440.5</v>
      </c>
    </row>
    <row r="4">
      <c r="A4" s="4" t="inlineStr">
        <is>
          <t>Year 1</t>
        </is>
      </c>
      <c r="B4" s="7" t="n">
        <v>153.8</v>
      </c>
    </row>
    <row r="5">
      <c r="A5" s="4" t="inlineStr">
        <is>
          <t>Year 2</t>
        </is>
      </c>
      <c r="B5" s="7" t="n">
        <v>146.5</v>
      </c>
    </row>
    <row r="6">
      <c r="A6" s="4" t="inlineStr">
        <is>
          <t>Year 3</t>
        </is>
      </c>
      <c r="B6" s="7" t="n">
        <v>145.6</v>
      </c>
    </row>
    <row r="7">
      <c r="A7" s="4" t="inlineStr">
        <is>
          <t>Year 4</t>
        </is>
      </c>
      <c r="B7" s="7" t="n">
        <v>145.5</v>
      </c>
    </row>
    <row r="8">
      <c r="A8" s="4" t="inlineStr">
        <is>
          <t>Year 5</t>
        </is>
      </c>
      <c r="B8" s="7" t="n">
        <v>144.1</v>
      </c>
    </row>
    <row r="9">
      <c r="A9" s="4" t="inlineStr">
        <is>
          <t>Years 6-10</t>
        </is>
      </c>
      <c r="B9" s="10" t="n">
        <v>7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not Carried at Fair Value (Details) - USD ($) $ in Million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32.6</v>
      </c>
      <c r="C3" s="5" t="n">
        <v>8.5</v>
      </c>
    </row>
    <row r="4">
      <c r="A4" s="4" t="inlineStr">
        <is>
          <t>Derivative liabilities</t>
        </is>
      </c>
      <c r="B4" s="7" t="n">
        <v>11.8</v>
      </c>
      <c r="C4" s="7" t="n">
        <v>417.6</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t>
        </is>
      </c>
      <c r="B7" s="7" t="n">
        <v>14.2</v>
      </c>
      <c r="C7" s="7" t="n">
        <v>12.3</v>
      </c>
    </row>
    <row r="8">
      <c r="A8" s="4" t="inlineStr">
        <is>
          <t>Non-derivative hedging instrument</t>
        </is>
      </c>
      <c r="B8" s="4" t="inlineStr">
        <is>
          <t xml:space="preserve"> </t>
        </is>
      </c>
      <c r="C8" s="7" t="n">
        <v>399.7</v>
      </c>
    </row>
    <row r="9">
      <c r="A9" s="4" t="inlineStr">
        <is>
          <t>Deferred compensation plan investments</t>
        </is>
      </c>
      <c r="B9" s="6" t="n">
        <v>17</v>
      </c>
      <c r="C9" s="7" t="n">
        <v>20.2</v>
      </c>
    </row>
    <row r="10">
      <c r="A10" s="4" t="inlineStr">
        <is>
          <t>Derivative assets</t>
        </is>
      </c>
      <c r="B10" s="7" t="n">
        <v>32.6</v>
      </c>
      <c r="C10" s="7" t="n">
        <v>8.5</v>
      </c>
    </row>
    <row r="11">
      <c r="A11" s="4" t="inlineStr">
        <is>
          <t>Derivative liabilities</t>
        </is>
      </c>
      <c r="B11" s="7" t="n">
        <v>11.8</v>
      </c>
      <c r="C11" s="7" t="n">
        <v>17.9</v>
      </c>
    </row>
    <row r="12">
      <c r="A12" s="4" t="inlineStr">
        <is>
          <t>Contingent consideration liability</t>
        </is>
      </c>
      <c r="B12" s="7" t="n">
        <v>167.4</v>
      </c>
      <c r="C12" s="7" t="n">
        <v>208.8</v>
      </c>
    </row>
    <row r="13">
      <c r="A13" s="4" t="inlineStr">
        <is>
          <t>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t>
        </is>
      </c>
      <c r="B15" s="7" t="n">
        <v>14.2</v>
      </c>
      <c r="C15" s="7" t="n">
        <v>12.3</v>
      </c>
    </row>
    <row r="16">
      <c r="A16" s="4" t="inlineStr">
        <is>
          <t>Non-derivative hedging instrument</t>
        </is>
      </c>
      <c r="B16" s="4" t="inlineStr">
        <is>
          <t xml:space="preserve"> </t>
        </is>
      </c>
      <c r="C16" s="6" t="n">
        <v>0</v>
      </c>
    </row>
    <row r="17">
      <c r="A17" s="4" t="inlineStr">
        <is>
          <t>Deferred compensation plan investments</t>
        </is>
      </c>
      <c r="B17" s="6" t="n">
        <v>17</v>
      </c>
      <c r="C17" s="7" t="n">
        <v>20.2</v>
      </c>
    </row>
    <row r="18">
      <c r="A18" s="4" t="inlineStr">
        <is>
          <t>Derivative assets</t>
        </is>
      </c>
      <c r="B18" s="6" t="n">
        <v>0</v>
      </c>
      <c r="C18" s="6" t="n">
        <v>0</v>
      </c>
    </row>
    <row r="19">
      <c r="A19" s="4" t="inlineStr">
        <is>
          <t>Derivative liabilities</t>
        </is>
      </c>
      <c r="B19" s="6" t="n">
        <v>0</v>
      </c>
      <c r="C19" s="6" t="n">
        <v>0</v>
      </c>
    </row>
    <row r="20">
      <c r="A20" s="4" t="inlineStr">
        <is>
          <t>Contingent consideration liability</t>
        </is>
      </c>
      <c r="B20" s="6" t="n">
        <v>0</v>
      </c>
      <c r="C20" s="6" t="n">
        <v>0</v>
      </c>
    </row>
    <row r="21">
      <c r="A21" s="4" t="inlineStr">
        <is>
          <t>Fair Value,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t>
        </is>
      </c>
      <c r="B23" s="6" t="n">
        <v>0</v>
      </c>
      <c r="C23" s="6" t="n">
        <v>0</v>
      </c>
    </row>
    <row r="24">
      <c r="A24" s="4" t="inlineStr">
        <is>
          <t>Non-derivative hedging instrument</t>
        </is>
      </c>
      <c r="B24" s="4" t="inlineStr">
        <is>
          <t xml:space="preserve"> </t>
        </is>
      </c>
      <c r="C24" s="7" t="n">
        <v>399.7</v>
      </c>
    </row>
    <row r="25">
      <c r="A25" s="4" t="inlineStr">
        <is>
          <t>Deferred compensation plan investments</t>
        </is>
      </c>
      <c r="B25" s="6" t="n">
        <v>0</v>
      </c>
      <c r="C25" s="6" t="n">
        <v>0</v>
      </c>
    </row>
    <row r="26">
      <c r="A26" s="4" t="inlineStr">
        <is>
          <t>Derivative assets</t>
        </is>
      </c>
      <c r="B26" s="7" t="n">
        <v>32.6</v>
      </c>
      <c r="C26" s="7" t="n">
        <v>8.5</v>
      </c>
    </row>
    <row r="27">
      <c r="A27" s="4" t="inlineStr">
        <is>
          <t>Derivative liabilities</t>
        </is>
      </c>
      <c r="B27" s="7" t="n">
        <v>11.8</v>
      </c>
      <c r="C27" s="7" t="n">
        <v>17.9</v>
      </c>
    </row>
    <row r="28">
      <c r="A28" s="4" t="inlineStr">
        <is>
          <t>Contingent consideration liability</t>
        </is>
      </c>
      <c r="B28" s="6" t="n">
        <v>0</v>
      </c>
      <c r="C28" s="6" t="n">
        <v>0</v>
      </c>
    </row>
    <row r="29">
      <c r="A29" s="4" t="inlineStr">
        <is>
          <t>Fair Value,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t>
        </is>
      </c>
      <c r="B31" s="6" t="n">
        <v>0</v>
      </c>
      <c r="C31" s="6" t="n">
        <v>0</v>
      </c>
    </row>
    <row r="32">
      <c r="A32" s="4" t="inlineStr">
        <is>
          <t>Non-derivative hedging instrument</t>
        </is>
      </c>
      <c r="B32" s="4" t="inlineStr">
        <is>
          <t xml:space="preserve"> </t>
        </is>
      </c>
      <c r="C32" s="6" t="n">
        <v>0</v>
      </c>
    </row>
    <row r="33">
      <c r="A33" s="4" t="inlineStr">
        <is>
          <t>Deferred compensation plan investments</t>
        </is>
      </c>
      <c r="B33" s="6" t="n">
        <v>0</v>
      </c>
      <c r="C33" s="6" t="n">
        <v>0</v>
      </c>
    </row>
    <row r="34">
      <c r="A34" s="4" t="inlineStr">
        <is>
          <t>Derivative assets</t>
        </is>
      </c>
      <c r="B34" s="6" t="n">
        <v>0</v>
      </c>
      <c r="C34" s="6" t="n">
        <v>0</v>
      </c>
    </row>
    <row r="35">
      <c r="A35" s="4" t="inlineStr">
        <is>
          <t>Derivative liabilities</t>
        </is>
      </c>
      <c r="B35" s="6" t="n">
        <v>0</v>
      </c>
      <c r="C35" s="6" t="n">
        <v>0</v>
      </c>
    </row>
    <row r="36">
      <c r="A36" s="4" t="inlineStr">
        <is>
          <t>Contingent consideration liability</t>
        </is>
      </c>
      <c r="B36" s="5" t="n">
        <v>167.4</v>
      </c>
      <c r="C36" s="5" t="n">
        <v>20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not Carried at Fair Value (Details) - USD ($) $ in Millions</t>
        </is>
      </c>
      <c r="B1" s="2" t="inlineStr">
        <is>
          <t>Dec. 28, 2024</t>
        </is>
      </c>
      <c r="C1" s="2" t="inlineStr">
        <is>
          <t>Dec.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10" t="n">
        <v>4</v>
      </c>
      <c r="C4" s="10" t="n">
        <v>6</v>
      </c>
    </row>
    <row r="5">
      <c r="A5" s="4" t="inlineStr">
        <is>
          <t>Long-term debt, including current portion</t>
        </is>
      </c>
      <c r="B5" s="6" t="n">
        <v>6103</v>
      </c>
      <c r="C5" s="7" t="n">
        <v>6102.1</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ments</t>
        </is>
      </c>
      <c r="B8" s="7" t="n">
        <v>3.9</v>
      </c>
      <c r="C8" s="7" t="n">
        <v>5.8</v>
      </c>
    </row>
    <row r="9">
      <c r="A9" s="4" t="inlineStr">
        <is>
          <t>Long-term debt, including current portion</t>
        </is>
      </c>
      <c r="B9" s="5" t="n">
        <v>5548.8</v>
      </c>
      <c r="C9" s="5" t="n">
        <v>551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s) $ in Millions</t>
        </is>
      </c>
      <c r="B1" s="2" t="inlineStr">
        <is>
          <t>12 Months Ended</t>
        </is>
      </c>
    </row>
    <row r="2">
      <c r="B2" s="2" t="inlineStr">
        <is>
          <t>Dec. 28, 2024 USD ($)</t>
        </is>
      </c>
      <c r="C2" s="2" t="inlineStr">
        <is>
          <t>Dec. 30, 2023 USD ($)</t>
        </is>
      </c>
      <c r="D2" s="2" t="inlineStr">
        <is>
          <t>Mar.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due to change in discount rate</t>
        </is>
      </c>
      <c r="B4" s="5" t="n">
        <v>4.5</v>
      </c>
      <c r="C4" s="4" t="inlineStr">
        <is>
          <t xml:space="preserve"> </t>
        </is>
      </c>
      <c r="D4" s="4" t="inlineStr">
        <is>
          <t xml:space="preserve"> </t>
        </is>
      </c>
    </row>
    <row r="5">
      <c r="A5" s="4" t="inlineStr">
        <is>
          <t>Measurement Input,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usiness combination, contingent consideration, liability, measurement input</t>
        </is>
      </c>
      <c r="B7" s="14" t="n">
        <v>0.01</v>
      </c>
      <c r="C7" s="4" t="inlineStr">
        <is>
          <t xml:space="preserve"> </t>
        </is>
      </c>
      <c r="D7" s="4" t="inlineStr">
        <is>
          <t xml:space="preserve"> </t>
        </is>
      </c>
    </row>
    <row r="8">
      <c r="A8" s="4" t="inlineStr">
        <is>
          <t>Craftsma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ayments for royalties owed</t>
        </is>
      </c>
      <c r="B10" s="5" t="n">
        <v>38.9</v>
      </c>
      <c r="C10" s="4" t="inlineStr">
        <is>
          <t xml:space="preserve"> </t>
        </is>
      </c>
      <c r="D10" s="4" t="inlineStr">
        <is>
          <t xml:space="preserve"> </t>
        </is>
      </c>
    </row>
    <row r="11">
      <c r="A11" s="4" t="inlineStr">
        <is>
          <t>Contingent consideration liability</t>
        </is>
      </c>
      <c r="B11" s="5" t="n">
        <v>167.4</v>
      </c>
      <c r="C11" s="5" t="n">
        <v>208.8</v>
      </c>
      <c r="D11" s="4" t="inlineStr">
        <is>
          <t xml:space="preserve"> </t>
        </is>
      </c>
    </row>
    <row r="12">
      <c r="A12" s="4" t="inlineStr">
        <is>
          <t>Minimum | Craftsman</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bligation to make future payments based on future sales (as percent)</t>
        </is>
      </c>
      <c r="B14" s="4" t="inlineStr">
        <is>
          <t xml:space="preserve"> </t>
        </is>
      </c>
      <c r="C14" s="4" t="inlineStr">
        <is>
          <t xml:space="preserve"> </t>
        </is>
      </c>
      <c r="D14" s="12" t="n">
        <v>0.025</v>
      </c>
    </row>
    <row r="15">
      <c r="A15" s="4" t="inlineStr">
        <is>
          <t>Maximum | Craftsman</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bligation to make future payments based on future sales (as percent)</t>
        </is>
      </c>
      <c r="B17" s="4" t="inlineStr">
        <is>
          <t xml:space="preserve"> </t>
        </is>
      </c>
      <c r="C17" s="4" t="inlineStr">
        <is>
          <t xml:space="preserve"> </t>
        </is>
      </c>
      <c r="D17" s="12" t="n">
        <v>0.03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STS AND EXPENSES (Details) - USD ($) $ in Million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Other, net</t>
        </is>
      </c>
      <c r="B4" s="5" t="n">
        <v>448.8</v>
      </c>
      <c r="C4" s="5" t="n">
        <v>320.1</v>
      </c>
      <c r="D4" s="5" t="n">
        <v>274.8</v>
      </c>
    </row>
    <row r="5">
      <c r="A5" s="4" t="inlineStr">
        <is>
          <t>Research and development costs</t>
        </is>
      </c>
      <c r="B5" s="5" t="n">
        <v>328.8</v>
      </c>
      <c r="C5" s="10" t="n">
        <v>362</v>
      </c>
      <c r="D5" s="5" t="n">
        <v>357.4</v>
      </c>
    </row>
    <row r="6">
      <c r="A6" s="4" t="inlineStr">
        <is>
          <t>Revenue Benchmark | Product Concentration Risk | Research and Development Expens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centration risk (as percent)</t>
        </is>
      </c>
      <c r="B8" s="12" t="n">
        <v>0.021</v>
      </c>
      <c r="C8" s="12" t="n">
        <v>0.023</v>
      </c>
      <c r="D8" s="12" t="n">
        <v>0.0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Reserve Activity (Details) - USD ($) $ in Millions</t>
        </is>
      </c>
      <c r="B1" s="2" t="inlineStr">
        <is>
          <t>12 Months Ended</t>
        </is>
      </c>
    </row>
    <row r="2">
      <c r="B2" s="2" t="inlineStr">
        <is>
          <t>Dec. 28, 2024</t>
        </is>
      </c>
      <c r="C2" s="2" t="inlineStr">
        <is>
          <t>Dec. 30,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Reserve, beginning balance</t>
        </is>
      </c>
      <c r="B4" s="5" t="n">
        <v>28.9</v>
      </c>
      <c r="C4" s="4" t="inlineStr">
        <is>
          <t xml:space="preserve"> </t>
        </is>
      </c>
      <c r="D4" s="4" t="inlineStr">
        <is>
          <t xml:space="preserve"> </t>
        </is>
      </c>
    </row>
    <row r="5">
      <c r="A5" s="4" t="inlineStr">
        <is>
          <t>Net Additions</t>
        </is>
      </c>
      <c r="B5" s="7" t="n">
        <v>99.90000000000001</v>
      </c>
      <c r="C5" s="5" t="n">
        <v>39.4</v>
      </c>
      <c r="D5" s="5" t="n">
        <v>140.8</v>
      </c>
    </row>
    <row r="6">
      <c r="A6" s="4" t="inlineStr">
        <is>
          <t>Usage</t>
        </is>
      </c>
      <c r="B6" s="7" t="n">
        <v>-84.2</v>
      </c>
      <c r="C6" s="4" t="inlineStr">
        <is>
          <t xml:space="preserve"> </t>
        </is>
      </c>
      <c r="D6" s="4" t="inlineStr">
        <is>
          <t xml:space="preserve"> </t>
        </is>
      </c>
    </row>
    <row r="7">
      <c r="A7" s="4" t="inlineStr">
        <is>
          <t>Currency</t>
        </is>
      </c>
      <c r="B7" s="7" t="n">
        <v>0.8</v>
      </c>
      <c r="C7" s="4" t="inlineStr">
        <is>
          <t xml:space="preserve"> </t>
        </is>
      </c>
      <c r="D7" s="4" t="inlineStr">
        <is>
          <t xml:space="preserve"> </t>
        </is>
      </c>
    </row>
    <row r="8">
      <c r="A8" s="4" t="inlineStr">
        <is>
          <t>Reserve, ending balance</t>
        </is>
      </c>
      <c r="B8" s="7" t="n">
        <v>45.4</v>
      </c>
      <c r="C8" s="7" t="n">
        <v>28.9</v>
      </c>
      <c r="D8" s="4" t="inlineStr">
        <is>
          <t xml:space="preserve"> </t>
        </is>
      </c>
    </row>
    <row r="9">
      <c r="A9" s="4" t="inlineStr">
        <is>
          <t>Severance and related costs</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Reserve, beginning balance</t>
        </is>
      </c>
      <c r="B11" s="7" t="n">
        <v>25.8</v>
      </c>
      <c r="C11" s="4" t="inlineStr">
        <is>
          <t xml:space="preserve"> </t>
        </is>
      </c>
      <c r="D11" s="4" t="inlineStr">
        <is>
          <t xml:space="preserve"> </t>
        </is>
      </c>
    </row>
    <row r="12">
      <c r="A12" s="4" t="inlineStr">
        <is>
          <t>Net Additions</t>
        </is>
      </c>
      <c r="B12" s="6" t="n">
        <v>49</v>
      </c>
      <c r="C12" s="4" t="inlineStr">
        <is>
          <t xml:space="preserve"> </t>
        </is>
      </c>
      <c r="D12" s="4" t="inlineStr">
        <is>
          <t xml:space="preserve"> </t>
        </is>
      </c>
    </row>
    <row r="13">
      <c r="A13" s="4" t="inlineStr">
        <is>
          <t>Usage</t>
        </is>
      </c>
      <c r="B13" s="7" t="n">
        <v>-50.3</v>
      </c>
      <c r="C13" s="4" t="inlineStr">
        <is>
          <t xml:space="preserve"> </t>
        </is>
      </c>
      <c r="D13" s="4" t="inlineStr">
        <is>
          <t xml:space="preserve"> </t>
        </is>
      </c>
    </row>
    <row r="14">
      <c r="A14" s="4" t="inlineStr">
        <is>
          <t>Currency</t>
        </is>
      </c>
      <c r="B14" s="7" t="n">
        <v>0.8</v>
      </c>
      <c r="C14" s="4" t="inlineStr">
        <is>
          <t xml:space="preserve"> </t>
        </is>
      </c>
      <c r="D14" s="4" t="inlineStr">
        <is>
          <t xml:space="preserve"> </t>
        </is>
      </c>
    </row>
    <row r="15">
      <c r="A15" s="4" t="inlineStr">
        <is>
          <t>Reserve, ending balance</t>
        </is>
      </c>
      <c r="B15" s="7" t="n">
        <v>25.3</v>
      </c>
      <c r="C15" s="7" t="n">
        <v>25.8</v>
      </c>
      <c r="D15" s="4" t="inlineStr">
        <is>
          <t xml:space="preserve"> </t>
        </is>
      </c>
    </row>
    <row r="16">
      <c r="A16" s="4" t="inlineStr">
        <is>
          <t>Facility closures and other</t>
        </is>
      </c>
      <c r="B16" s="4" t="inlineStr">
        <is>
          <t xml:space="preserve"> </t>
        </is>
      </c>
      <c r="C16" s="4" t="inlineStr">
        <is>
          <t xml:space="preserve"> </t>
        </is>
      </c>
      <c r="D16" s="4" t="inlineStr">
        <is>
          <t xml:space="preserve"> </t>
        </is>
      </c>
    </row>
    <row r="17">
      <c r="A17" s="3" t="inlineStr">
        <is>
          <t>Restructuring Reserve</t>
        </is>
      </c>
      <c r="B17" s="4" t="inlineStr">
        <is>
          <t xml:space="preserve"> </t>
        </is>
      </c>
      <c r="C17" s="4" t="inlineStr">
        <is>
          <t xml:space="preserve"> </t>
        </is>
      </c>
      <c r="D17" s="4" t="inlineStr">
        <is>
          <t xml:space="preserve"> </t>
        </is>
      </c>
    </row>
    <row r="18">
      <c r="A18" s="4" t="inlineStr">
        <is>
          <t>Reserve, beginning balance</t>
        </is>
      </c>
      <c r="B18" s="7" t="n">
        <v>3.1</v>
      </c>
      <c r="C18" s="4" t="inlineStr">
        <is>
          <t xml:space="preserve"> </t>
        </is>
      </c>
      <c r="D18" s="4" t="inlineStr">
        <is>
          <t xml:space="preserve"> </t>
        </is>
      </c>
    </row>
    <row r="19">
      <c r="A19" s="4" t="inlineStr">
        <is>
          <t>Net Additions</t>
        </is>
      </c>
      <c r="B19" s="7" t="n">
        <v>50.9</v>
      </c>
      <c r="C19" s="4" t="inlineStr">
        <is>
          <t xml:space="preserve"> </t>
        </is>
      </c>
      <c r="D19" s="4" t="inlineStr">
        <is>
          <t xml:space="preserve"> </t>
        </is>
      </c>
    </row>
    <row r="20">
      <c r="A20" s="4" t="inlineStr">
        <is>
          <t>Usage</t>
        </is>
      </c>
      <c r="B20" s="7" t="n">
        <v>-33.9</v>
      </c>
      <c r="C20" s="4" t="inlineStr">
        <is>
          <t xml:space="preserve"> </t>
        </is>
      </c>
      <c r="D20" s="4" t="inlineStr">
        <is>
          <t xml:space="preserve"> </t>
        </is>
      </c>
    </row>
    <row r="21">
      <c r="A21" s="4" t="inlineStr">
        <is>
          <t>Currency</t>
        </is>
      </c>
      <c r="B21" s="6" t="n">
        <v>0</v>
      </c>
      <c r="C21" s="4" t="inlineStr">
        <is>
          <t xml:space="preserve"> </t>
        </is>
      </c>
      <c r="D21" s="4" t="inlineStr">
        <is>
          <t xml:space="preserve"> </t>
        </is>
      </c>
    </row>
    <row r="22">
      <c r="A22" s="4" t="inlineStr">
        <is>
          <t>Reserve, ending balance</t>
        </is>
      </c>
      <c r="B22" s="5" t="n">
        <v>20.1</v>
      </c>
      <c r="C22" s="5" t="n">
        <v>3.1</v>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99.90000000000001</v>
      </c>
      <c r="C4" s="5" t="n">
        <v>39.4</v>
      </c>
      <c r="D4" s="5" t="n">
        <v>140.8</v>
      </c>
    </row>
    <row r="5">
      <c r="A5" s="4" t="inlineStr">
        <is>
          <t>Restructuring reserves</t>
        </is>
      </c>
      <c r="B5" s="7" t="n">
        <v>45.4</v>
      </c>
      <c r="C5" s="5" t="n">
        <v>28.9</v>
      </c>
      <c r="D5" s="4" t="inlineStr">
        <is>
          <t xml:space="preserve"> </t>
        </is>
      </c>
    </row>
    <row r="6">
      <c r="A6" s="4" t="inlineStr">
        <is>
          <t>Operating Segments | Tools &amp; Outdoo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84</v>
      </c>
      <c r="C8" s="4" t="inlineStr">
        <is>
          <t xml:space="preserve"> </t>
        </is>
      </c>
      <c r="D8" s="4" t="inlineStr">
        <is>
          <t xml:space="preserve"> </t>
        </is>
      </c>
    </row>
    <row r="9">
      <c r="A9" s="4" t="inlineStr">
        <is>
          <t>Operating Segments | Industrial</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7" t="n">
        <v>7.7</v>
      </c>
      <c r="C11" s="4" t="inlineStr">
        <is>
          <t xml:space="preserve"> </t>
        </is>
      </c>
      <c r="D11" s="4" t="inlineStr">
        <is>
          <t xml:space="preserve"> </t>
        </is>
      </c>
    </row>
    <row r="12">
      <c r="A12" s="4" t="inlineStr">
        <is>
          <t>Corporate Nonseg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8.19999999999999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BUSINESS SEGMENTS AND GEOGRAPHIC AREAS - Additional Information (Details) $ in Millions</t>
        </is>
      </c>
      <c r="B1" s="2" t="inlineStr">
        <is>
          <t>12 Months Ended</t>
        </is>
      </c>
    </row>
    <row r="2">
      <c r="B2" s="2" t="inlineStr">
        <is>
          <t>Dec. 28, 2024 segment</t>
        </is>
      </c>
      <c r="C2" s="2" t="inlineStr">
        <is>
          <t>Dec. 30, 2023</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income, overhead | $</t>
        </is>
      </c>
      <c r="B7" s="4" t="inlineStr">
        <is>
          <t xml:space="preserve"> </t>
        </is>
      </c>
      <c r="C7" s="4" t="inlineStr">
        <is>
          <t xml:space="preserve"> </t>
        </is>
      </c>
      <c r="D7" s="5" t="n">
        <v>0.3</v>
      </c>
    </row>
    <row r="8">
      <c r="A8" s="4" t="inlineStr">
        <is>
          <t>Industri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ferred revenue recognized (as percent)</t>
        </is>
      </c>
      <c r="B10" s="12" t="n">
        <v>0.032</v>
      </c>
      <c r="C10" s="12" t="n">
        <v>0.022</v>
      </c>
      <c r="D10" s="12" t="n">
        <v>0.046</v>
      </c>
    </row>
    <row r="11">
      <c r="A11" s="4" t="inlineStr">
        <is>
          <t>Lowes | Revenue from Contract with Customer Benchmark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as percent)</t>
        </is>
      </c>
      <c r="B13" s="11" t="n">
        <v>0.14</v>
      </c>
      <c r="C13" s="11" t="n">
        <v>0.14</v>
      </c>
      <c r="D13" s="11" t="n">
        <v>0.15</v>
      </c>
    </row>
    <row r="14">
      <c r="A14" s="4" t="inlineStr">
        <is>
          <t>Home Depot | Revenue from Contract with Customer Benchmark | Customer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as percent)</t>
        </is>
      </c>
      <c r="B16" s="11" t="n">
        <v>0.14</v>
      </c>
      <c r="C16" s="11" t="n">
        <v>0.13</v>
      </c>
      <c r="D16" s="11" t="n">
        <v>0.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Schedule of Net Sales, Segment Profit, Capital and Software Expenditures, Depreciation and Amortization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5365.7</v>
      </c>
      <c r="C4" s="5" t="n">
        <v>15781.1</v>
      </c>
      <c r="D4" s="5" t="n">
        <v>16947.4</v>
      </c>
    </row>
    <row r="5">
      <c r="A5" s="4" t="inlineStr">
        <is>
          <t>Cost of sales</t>
        </is>
      </c>
      <c r="B5" s="7" t="n">
        <v>10851.3</v>
      </c>
      <c r="C5" s="7" t="n">
        <v>11848.5</v>
      </c>
      <c r="D5" s="7" t="n">
        <v>12663.3</v>
      </c>
    </row>
    <row r="6">
      <c r="A6" s="4" t="inlineStr">
        <is>
          <t>Selling, general and administrative</t>
        </is>
      </c>
      <c r="B6" s="7" t="n">
        <v>3310.5</v>
      </c>
      <c r="C6" s="6" t="n">
        <v>3282</v>
      </c>
      <c r="D6" s="7" t="n">
        <v>3355.7</v>
      </c>
    </row>
    <row r="7">
      <c r="A7" s="4" t="inlineStr">
        <is>
          <t>Other, net</t>
        </is>
      </c>
      <c r="B7" s="7" t="n">
        <v>-448.8</v>
      </c>
      <c r="C7" s="7" t="n">
        <v>-320.1</v>
      </c>
      <c r="D7" s="7" t="n">
        <v>-274.8</v>
      </c>
    </row>
    <row r="8">
      <c r="A8" s="4" t="inlineStr">
        <is>
          <t>Loss on sales of businesses</t>
        </is>
      </c>
      <c r="B8" s="6" t="n">
        <v>0</v>
      </c>
      <c r="C8" s="7" t="n">
        <v>-10.8</v>
      </c>
      <c r="D8" s="7" t="n">
        <v>-8.4</v>
      </c>
    </row>
    <row r="9">
      <c r="A9" s="4" t="inlineStr">
        <is>
          <t>Restructuring charges</t>
        </is>
      </c>
      <c r="B9" s="7" t="n">
        <v>-99.90000000000001</v>
      </c>
      <c r="C9" s="7" t="n">
        <v>-39.4</v>
      </c>
      <c r="D9" s="7" t="n">
        <v>-140.8</v>
      </c>
    </row>
    <row r="10">
      <c r="A10" s="4" t="inlineStr">
        <is>
          <t>Asset impairment charges</t>
        </is>
      </c>
      <c r="B10" s="7" t="n">
        <v>-72.40000000000001</v>
      </c>
      <c r="C10" s="7" t="n">
        <v>-274.8</v>
      </c>
      <c r="D10" s="7" t="n">
        <v>-168.4</v>
      </c>
    </row>
    <row r="11">
      <c r="A11" s="4" t="inlineStr">
        <is>
          <t>Interest income</t>
        </is>
      </c>
      <c r="B11" s="7" t="n">
        <v>179.1</v>
      </c>
      <c r="C11" s="7" t="n">
        <v>186.9</v>
      </c>
      <c r="D11" s="7" t="n">
        <v>54.7</v>
      </c>
    </row>
    <row r="12">
      <c r="A12" s="4" t="inlineStr">
        <is>
          <t>Interest expense</t>
        </is>
      </c>
      <c r="B12" s="7" t="n">
        <v>-498.6</v>
      </c>
      <c r="C12" s="7" t="n">
        <v>-559.4</v>
      </c>
      <c r="D12" s="7" t="n">
        <v>-338.5</v>
      </c>
    </row>
    <row r="13">
      <c r="A13" s="4" t="inlineStr">
        <is>
          <t>Earnings (loss) from continuing operations before income taxes</t>
        </is>
      </c>
      <c r="B13" s="7" t="n">
        <v>241.1</v>
      </c>
      <c r="C13" s="7" t="n">
        <v>-375.7</v>
      </c>
      <c r="D13" s="7" t="n">
        <v>37.9</v>
      </c>
    </row>
    <row r="14">
      <c r="A14" s="4" t="inlineStr">
        <is>
          <t>Capital and Software Expenditures</t>
        </is>
      </c>
      <c r="B14" s="7" t="n">
        <v>353.9</v>
      </c>
      <c r="C14" s="7" t="n">
        <v>338.7</v>
      </c>
      <c r="D14" s="7" t="n">
        <v>530.4</v>
      </c>
    </row>
    <row r="15">
      <c r="A15" s="4" t="inlineStr">
        <is>
          <t>Capital and software expenditures, discontinued operations</t>
        </is>
      </c>
      <c r="B15" s="6" t="n">
        <v>0</v>
      </c>
      <c r="C15" s="6" t="n">
        <v>0</v>
      </c>
      <c r="D15" s="7" t="n">
        <v>6.3</v>
      </c>
    </row>
    <row r="16">
      <c r="A16" s="4" t="inlineStr">
        <is>
          <t>Depreciation and amortization, discontinued operations</t>
        </is>
      </c>
      <c r="B16" s="6" t="n">
        <v>0</v>
      </c>
      <c r="C16" s="6" t="n">
        <v>0</v>
      </c>
      <c r="D16" s="7" t="n">
        <v>0.4</v>
      </c>
    </row>
    <row r="17">
      <c r="A17" s="4" t="inlineStr">
        <is>
          <t>Depreciation and Amortization</t>
        </is>
      </c>
      <c r="B17" s="7" t="n">
        <v>589.5</v>
      </c>
      <c r="C17" s="7" t="n">
        <v>625.1</v>
      </c>
      <c r="D17" s="7" t="n">
        <v>572.2</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15365.7</v>
      </c>
      <c r="C20" s="7" t="n">
        <v>15781.1</v>
      </c>
      <c r="D20" s="7" t="n">
        <v>16947.1</v>
      </c>
    </row>
    <row r="21">
      <c r="A21" s="4" t="inlineStr">
        <is>
          <t>Segment Profit</t>
        </is>
      </c>
      <c r="B21" s="7" t="n">
        <v>1452.3</v>
      </c>
      <c r="C21" s="7" t="n">
        <v>954.1</v>
      </c>
      <c r="D21" s="7" t="n">
        <v>1208.1</v>
      </c>
    </row>
    <row r="22">
      <c r="A22" s="4" t="inlineStr">
        <is>
          <t>Earnings (loss) from continuing operations before income taxes</t>
        </is>
      </c>
      <c r="B22" s="4" t="inlineStr">
        <is>
          <t xml:space="preserve"> </t>
        </is>
      </c>
      <c r="C22" s="7" t="n">
        <v>-375.7</v>
      </c>
      <c r="D22" s="7" t="n">
        <v>37.9</v>
      </c>
    </row>
    <row r="23">
      <c r="A23" s="4" t="inlineStr">
        <is>
          <t>Corporate Non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rporate Overhead</t>
        </is>
      </c>
      <c r="B25" s="7" t="n">
        <v>-270.6</v>
      </c>
      <c r="C25" s="7" t="n">
        <v>-312.2</v>
      </c>
      <c r="D25" s="6" t="n">
        <v>-294</v>
      </c>
    </row>
    <row r="26">
      <c r="A26" s="4" t="inlineStr">
        <is>
          <t>Restructuring charges</t>
        </is>
      </c>
      <c r="B26" s="7" t="n">
        <v>-8.199999999999999</v>
      </c>
      <c r="C26" s="4" t="inlineStr">
        <is>
          <t xml:space="preserve"> </t>
        </is>
      </c>
      <c r="D26" s="4" t="inlineStr">
        <is>
          <t xml:space="preserve"> </t>
        </is>
      </c>
    </row>
    <row r="27">
      <c r="A27" s="4" t="inlineStr">
        <is>
          <t>Segment Reporting, Reconciling Item, Excluding Corporate Non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ther, net</t>
        </is>
      </c>
      <c r="B29" s="7" t="n">
        <v>-448.8</v>
      </c>
      <c r="C29" s="7" t="n">
        <v>-320.1</v>
      </c>
      <c r="D29" s="7" t="n">
        <v>-274.8</v>
      </c>
    </row>
    <row r="30">
      <c r="A30" s="4" t="inlineStr">
        <is>
          <t>Loss on sales of businesses</t>
        </is>
      </c>
      <c r="B30" s="4" t="inlineStr">
        <is>
          <t xml:space="preserve"> </t>
        </is>
      </c>
      <c r="C30" s="7" t="n">
        <v>-10.8</v>
      </c>
      <c r="D30" s="7" t="n">
        <v>-8.4</v>
      </c>
    </row>
    <row r="31">
      <c r="A31" s="4" t="inlineStr">
        <is>
          <t>Restructuring charges</t>
        </is>
      </c>
      <c r="B31" s="7" t="n">
        <v>-99.90000000000001</v>
      </c>
      <c r="C31" s="7" t="n">
        <v>-39.4</v>
      </c>
      <c r="D31" s="7" t="n">
        <v>-140.8</v>
      </c>
    </row>
    <row r="32">
      <c r="A32" s="4" t="inlineStr">
        <is>
          <t>Asset impairment charges</t>
        </is>
      </c>
      <c r="B32" s="7" t="n">
        <v>-72.40000000000001</v>
      </c>
      <c r="C32" s="7" t="n">
        <v>-274.8</v>
      </c>
      <c r="D32" s="7" t="n">
        <v>-168.4</v>
      </c>
    </row>
    <row r="33">
      <c r="A33" s="4" t="inlineStr">
        <is>
          <t>Interest income</t>
        </is>
      </c>
      <c r="B33" s="7" t="n">
        <v>179.1</v>
      </c>
      <c r="C33" s="7" t="n">
        <v>186.9</v>
      </c>
      <c r="D33" s="7" t="n">
        <v>54.7</v>
      </c>
    </row>
    <row r="34">
      <c r="A34" s="4" t="inlineStr">
        <is>
          <t>Interest expense</t>
        </is>
      </c>
      <c r="B34" s="7" t="n">
        <v>-498.6</v>
      </c>
      <c r="C34" s="7" t="n">
        <v>-559.4</v>
      </c>
      <c r="D34" s="7" t="n">
        <v>-338.5</v>
      </c>
    </row>
    <row r="35">
      <c r="A35" s="4" t="inlineStr">
        <is>
          <t>Tools &amp; Outdoo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apital and Software Expenditures</t>
        </is>
      </c>
      <c r="B37" s="7" t="n">
        <v>301.5</v>
      </c>
      <c r="C37" s="7" t="n">
        <v>264.7</v>
      </c>
      <c r="D37" s="7" t="n">
        <v>438.5</v>
      </c>
    </row>
    <row r="38">
      <c r="A38" s="4" t="inlineStr">
        <is>
          <t>Depreciation and Amortization</t>
        </is>
      </c>
      <c r="B38" s="7" t="n">
        <v>456.8</v>
      </c>
      <c r="C38" s="7" t="n">
        <v>453.5</v>
      </c>
      <c r="D38" s="7" t="n">
        <v>387.6</v>
      </c>
    </row>
    <row r="39">
      <c r="A39" s="4" t="inlineStr">
        <is>
          <t>Tools &amp; Outdoor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7" t="n">
        <v>13304.2</v>
      </c>
      <c r="C41" s="7" t="n">
        <v>13367.1</v>
      </c>
      <c r="D41" s="7" t="n">
        <v>14423.7</v>
      </c>
    </row>
    <row r="42">
      <c r="A42" s="4" t="inlineStr">
        <is>
          <t>Cost of sales</t>
        </is>
      </c>
      <c r="B42" s="6" t="n">
        <v>9404</v>
      </c>
      <c r="C42" s="7" t="n">
        <v>10090.2</v>
      </c>
      <c r="D42" s="7" t="n">
        <v>10803.9</v>
      </c>
    </row>
    <row r="43">
      <c r="A43" s="4" t="inlineStr">
        <is>
          <t>Selling, general and administrative</t>
        </is>
      </c>
      <c r="B43" s="7" t="n">
        <v>2702.8</v>
      </c>
      <c r="C43" s="7" t="n">
        <v>2589.3</v>
      </c>
      <c r="D43" s="7" t="n">
        <v>2647.9</v>
      </c>
    </row>
    <row r="44">
      <c r="A44" s="4" t="inlineStr">
        <is>
          <t>Segment Profit</t>
        </is>
      </c>
      <c r="B44" s="7" t="n">
        <v>1197.4</v>
      </c>
      <c r="C44" s="7" t="n">
        <v>687.6</v>
      </c>
      <c r="D44" s="7" t="n">
        <v>971.9</v>
      </c>
    </row>
    <row r="45">
      <c r="A45" s="4" t="inlineStr">
        <is>
          <t>Restructuring charges</t>
        </is>
      </c>
      <c r="B45" s="6" t="n">
        <v>-84</v>
      </c>
      <c r="C45" s="4" t="inlineStr">
        <is>
          <t xml:space="preserve"> </t>
        </is>
      </c>
      <c r="D45" s="4" t="inlineStr">
        <is>
          <t xml:space="preserve"> </t>
        </is>
      </c>
    </row>
    <row r="46">
      <c r="A46" s="4" t="inlineStr">
        <is>
          <t>Industri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2061.5</v>
      </c>
      <c r="C48" s="6" t="n">
        <v>2414</v>
      </c>
      <c r="D48" s="7" t="n">
        <v>2523.4</v>
      </c>
    </row>
    <row r="49">
      <c r="A49" s="4" t="inlineStr">
        <is>
          <t>Capital and Software Expenditures</t>
        </is>
      </c>
      <c r="B49" s="7" t="n">
        <v>52.4</v>
      </c>
      <c r="C49" s="6" t="n">
        <v>74</v>
      </c>
      <c r="D49" s="7" t="n">
        <v>85.59999999999999</v>
      </c>
    </row>
    <row r="50">
      <c r="A50" s="4" t="inlineStr">
        <is>
          <t>Depreciation and Amortization</t>
        </is>
      </c>
      <c r="B50" s="7" t="n">
        <v>132.7</v>
      </c>
      <c r="C50" s="7" t="n">
        <v>171.6</v>
      </c>
      <c r="D50" s="7" t="n">
        <v>184.2</v>
      </c>
    </row>
    <row r="51">
      <c r="A51" s="4" t="inlineStr">
        <is>
          <t>Industrial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7" t="n">
        <v>2061.5</v>
      </c>
      <c r="C53" s="6" t="n">
        <v>2414</v>
      </c>
      <c r="D53" s="7" t="n">
        <v>2523.4</v>
      </c>
    </row>
    <row r="54">
      <c r="A54" s="4" t="inlineStr">
        <is>
          <t>Cost of sales</t>
        </is>
      </c>
      <c r="B54" s="6" t="n">
        <v>1452</v>
      </c>
      <c r="C54" s="7" t="n">
        <v>1758.2</v>
      </c>
      <c r="D54" s="7" t="n">
        <v>1862.6</v>
      </c>
    </row>
    <row r="55">
      <c r="A55" s="4" t="inlineStr">
        <is>
          <t>Selling, general and administrative</t>
        </is>
      </c>
      <c r="B55" s="7" t="n">
        <v>354.6</v>
      </c>
      <c r="C55" s="7" t="n">
        <v>389.3</v>
      </c>
      <c r="D55" s="7" t="n">
        <v>424.6</v>
      </c>
    </row>
    <row r="56">
      <c r="A56" s="4" t="inlineStr">
        <is>
          <t>Segment Profit</t>
        </is>
      </c>
      <c r="B56" s="7" t="n">
        <v>254.9</v>
      </c>
      <c r="C56" s="5" t="n">
        <v>266.5</v>
      </c>
      <c r="D56" s="5" t="n">
        <v>236.2</v>
      </c>
    </row>
    <row r="57">
      <c r="A57" s="4" t="inlineStr">
        <is>
          <t>Restructuring charges</t>
        </is>
      </c>
      <c r="B57" s="5" t="n">
        <v>-7.7</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Stanley Black &amp; Decker, Inc. and Subsidiaries Fiscal years ended December 28, 2024, December 30, 2023, and December 31, 2022 (Millions of Dollars) ADDITIONS Beginning Charged To Charged (a) Ending Allowance for Credit Losses: Year Ended 2024 $ 76.6 $ 22.2 $ 9.0 $ (23.1) $ 84.7 Year Ended 2023 $ 106.6 $ 8.7 $ 9.5 $ (48.2) $ 76.6 Year Ended 2022 $ 95.9 $ 14.3 $ 16.9 $ (20.5) $ 106.6 Tax Valuation Allowance: Year Ended 2024 (c) $ 1,046.9 $ 31.5 $ (1.0) $ (109.6) $ 967.8 Year Ended 2023 $ 1,032.5 $ 38.4 $ 2.2 $ (26.2) $ 1,046.9 Year Ended 2022 $ 1,067.2 $ 21.2 $ (5.9) $ (50.0) $ 1,032.5 (a) With respect to the allowance for credit losses, deductions represent amounts charged-off less recoveries of accounts previously charged-off. (b) Amounts represent the impact of foreign currency translation, acquisitions, divestitures and net transfers to/from other accounts. (c) Refer to Note P, Income Taxes , of the Notes to Consolidated Financial Statements in Item 8 for further discuss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chedule of Segment Assets (Details) - USD ($) $ in Millions</t>
        </is>
      </c>
      <c r="B1" s="2" t="inlineStr">
        <is>
          <t>Dec. 28, 2024</t>
        </is>
      </c>
      <c r="C1" s="2" t="inlineStr">
        <is>
          <t>Dec. 30, 2023</t>
        </is>
      </c>
    </row>
    <row r="2">
      <c r="A2" s="3" t="inlineStr">
        <is>
          <t>Segment Reporting Information [Line Items]</t>
        </is>
      </c>
      <c r="B2" s="4" t="inlineStr">
        <is>
          <t xml:space="preserve"> </t>
        </is>
      </c>
      <c r="C2" s="4" t="inlineStr">
        <is>
          <t xml:space="preserve"> </t>
        </is>
      </c>
    </row>
    <row r="3">
      <c r="A3" s="4" t="inlineStr">
        <is>
          <t>Segment Assets</t>
        </is>
      </c>
      <c r="B3" s="5" t="n">
        <v>21848.9</v>
      </c>
      <c r="C3" s="5" t="n">
        <v>23663.8</v>
      </c>
    </row>
    <row r="4">
      <c r="A4" s="4" t="inlineStr">
        <is>
          <t>Assets held for sale</t>
        </is>
      </c>
      <c r="B4" s="6" t="n">
        <v>0</v>
      </c>
      <c r="C4" s="7" t="n">
        <v>857.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Assets</t>
        </is>
      </c>
      <c r="B7" s="7" t="n">
        <v>22098.7</v>
      </c>
      <c r="C7" s="7" t="n">
        <v>23042.5</v>
      </c>
    </row>
    <row r="8">
      <c r="A8" s="4" t="inlineStr">
        <is>
          <t>Operating Segments | Tools &amp; Outdoo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Assets</t>
        </is>
      </c>
      <c r="B10" s="7" t="n">
        <v>18135.8</v>
      </c>
      <c r="C10" s="7" t="n">
        <v>18960.8</v>
      </c>
    </row>
    <row r="11">
      <c r="A11" s="4" t="inlineStr">
        <is>
          <t>Operating Segments | Industr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Assets</t>
        </is>
      </c>
      <c r="B13" s="7" t="n">
        <v>3962.9</v>
      </c>
      <c r="C13" s="7" t="n">
        <v>4081.7</v>
      </c>
    </row>
    <row r="14">
      <c r="A14" s="4" t="inlineStr">
        <is>
          <t>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Assets</t>
        </is>
      </c>
      <c r="B16" s="5" t="n">
        <v>-249.8</v>
      </c>
      <c r="C16" s="5" t="n">
        <v>-23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Schedule of Disaggregation of Industrial Segment Revenue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365.7</v>
      </c>
      <c r="C4" s="5" t="n">
        <v>15781.1</v>
      </c>
      <c r="D4" s="5" t="n">
        <v>16947.4</v>
      </c>
    </row>
    <row r="5">
      <c r="A5" s="4" t="inlineStr">
        <is>
          <t>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2061.5</v>
      </c>
      <c r="C7" s="6" t="n">
        <v>2414</v>
      </c>
      <c r="D7" s="7" t="n">
        <v>2523.4</v>
      </c>
    </row>
    <row r="8">
      <c r="A8" s="4" t="inlineStr">
        <is>
          <t>Engineered Fastening | 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968.9</v>
      </c>
      <c r="C10" s="7" t="n">
        <v>1965.4</v>
      </c>
      <c r="D10" s="7" t="n">
        <v>1874.8</v>
      </c>
    </row>
    <row r="11">
      <c r="A11" s="4" t="inlineStr">
        <is>
          <t>Infrastructure | Industr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92.59999999999999</v>
      </c>
      <c r="C13" s="5" t="n">
        <v>448.6</v>
      </c>
      <c r="D13" s="5" t="n">
        <v>64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Schedule of Net Sales and Property Plant and Equipment, Net by Geographic Area (Details) - USD ($) $ in Millions</t>
        </is>
      </c>
      <c r="B1" s="2" t="inlineStr">
        <is>
          <t>12 Months Ended</t>
        </is>
      </c>
    </row>
    <row r="2">
      <c r="B2" s="2" t="inlineStr">
        <is>
          <t>Dec. 28, 2024</t>
        </is>
      </c>
      <c r="C2" s="2" t="inlineStr">
        <is>
          <t>Dec. 30, 2023</t>
        </is>
      </c>
      <c r="D2" s="2" t="inlineStr">
        <is>
          <t>Dec. 31, 2022</t>
        </is>
      </c>
    </row>
    <row r="3">
      <c r="A3" s="3" t="inlineStr">
        <is>
          <t>Segment Reporting Disclosure [Line Items]</t>
        </is>
      </c>
      <c r="B3" s="4" t="inlineStr">
        <is>
          <t xml:space="preserve"> </t>
        </is>
      </c>
      <c r="C3" s="4" t="inlineStr">
        <is>
          <t xml:space="preserve"> </t>
        </is>
      </c>
      <c r="D3" s="4" t="inlineStr">
        <is>
          <t xml:space="preserve"> </t>
        </is>
      </c>
    </row>
    <row r="4">
      <c r="A4" s="4" t="inlineStr">
        <is>
          <t>Net Sales</t>
        </is>
      </c>
      <c r="B4" s="5" t="n">
        <v>15365.7</v>
      </c>
      <c r="C4" s="5" t="n">
        <v>15781.1</v>
      </c>
      <c r="D4" s="5" t="n">
        <v>16947.4</v>
      </c>
    </row>
    <row r="5">
      <c r="A5" s="4" t="inlineStr">
        <is>
          <t>Property, Plant &amp; Equipment, net</t>
        </is>
      </c>
      <c r="B5" s="7" t="n">
        <v>2034.3</v>
      </c>
      <c r="C5" s="7" t="n">
        <v>2169.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Disclosure [Line Items]</t>
        </is>
      </c>
      <c r="B7" s="4" t="inlineStr">
        <is>
          <t xml:space="preserve"> </t>
        </is>
      </c>
      <c r="C7" s="4" t="inlineStr">
        <is>
          <t xml:space="preserve"> </t>
        </is>
      </c>
      <c r="D7" s="4" t="inlineStr">
        <is>
          <t xml:space="preserve"> </t>
        </is>
      </c>
    </row>
    <row r="8">
      <c r="A8" s="4" t="inlineStr">
        <is>
          <t>Net Sales</t>
        </is>
      </c>
      <c r="B8" s="7" t="n">
        <v>9505.4</v>
      </c>
      <c r="C8" s="7" t="n">
        <v>9861.299999999999</v>
      </c>
      <c r="D8" s="7" t="n">
        <v>10733.1</v>
      </c>
    </row>
    <row r="9">
      <c r="A9" s="4" t="inlineStr">
        <is>
          <t>Property, Plant &amp; Equipment, net</t>
        </is>
      </c>
      <c r="B9" s="7" t="n">
        <v>1256.8</v>
      </c>
      <c r="C9" s="7" t="n">
        <v>1306.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Segment Reporting Disclosure [Line Items]</t>
        </is>
      </c>
      <c r="B11" s="4" t="inlineStr">
        <is>
          <t xml:space="preserve"> </t>
        </is>
      </c>
      <c r="C11" s="4" t="inlineStr">
        <is>
          <t xml:space="preserve"> </t>
        </is>
      </c>
      <c r="D11" s="4" t="inlineStr">
        <is>
          <t xml:space="preserve"> </t>
        </is>
      </c>
    </row>
    <row r="12">
      <c r="A12" s="4" t="inlineStr">
        <is>
          <t>Net Sales</t>
        </is>
      </c>
      <c r="B12" s="7" t="n">
        <v>739.5</v>
      </c>
      <c r="C12" s="7" t="n">
        <v>761.5</v>
      </c>
      <c r="D12" s="7" t="n">
        <v>835.7</v>
      </c>
    </row>
    <row r="13">
      <c r="A13" s="4" t="inlineStr">
        <is>
          <t>Property, Plant &amp; Equipment, net</t>
        </is>
      </c>
      <c r="B13" s="7" t="n">
        <v>5.6</v>
      </c>
      <c r="C13" s="7" t="n">
        <v>7.2</v>
      </c>
      <c r="D13" s="4" t="inlineStr">
        <is>
          <t xml:space="preserve"> </t>
        </is>
      </c>
    </row>
    <row r="14">
      <c r="A14" s="4" t="inlineStr">
        <is>
          <t>Other Americas</t>
        </is>
      </c>
      <c r="B14" s="4" t="inlineStr">
        <is>
          <t xml:space="preserve"> </t>
        </is>
      </c>
      <c r="C14" s="4" t="inlineStr">
        <is>
          <t xml:space="preserve"> </t>
        </is>
      </c>
      <c r="D14" s="4" t="inlineStr">
        <is>
          <t xml:space="preserve"> </t>
        </is>
      </c>
    </row>
    <row r="15">
      <c r="A15" s="3" t="inlineStr">
        <is>
          <t>Segment Reporting Disclosure [Line Items]</t>
        </is>
      </c>
      <c r="B15" s="4" t="inlineStr">
        <is>
          <t xml:space="preserve"> </t>
        </is>
      </c>
      <c r="C15" s="4" t="inlineStr">
        <is>
          <t xml:space="preserve"> </t>
        </is>
      </c>
      <c r="D15" s="4" t="inlineStr">
        <is>
          <t xml:space="preserve"> </t>
        </is>
      </c>
    </row>
    <row r="16">
      <c r="A16" s="4" t="inlineStr">
        <is>
          <t>Net Sales</t>
        </is>
      </c>
      <c r="B16" s="7" t="n">
        <v>879.7</v>
      </c>
      <c r="C16" s="7" t="n">
        <v>870.9</v>
      </c>
      <c r="D16" s="7" t="n">
        <v>839.4</v>
      </c>
    </row>
    <row r="17">
      <c r="A17" s="4" t="inlineStr">
        <is>
          <t>Property, Plant &amp; Equipment, net</t>
        </is>
      </c>
      <c r="B17" s="7" t="n">
        <v>208.4</v>
      </c>
      <c r="C17" s="7" t="n">
        <v>253.2</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Segment Reporting Disclosure [Line Items]</t>
        </is>
      </c>
      <c r="B19" s="4" t="inlineStr">
        <is>
          <t xml:space="preserve"> </t>
        </is>
      </c>
      <c r="C19" s="4" t="inlineStr">
        <is>
          <t xml:space="preserve"> </t>
        </is>
      </c>
      <c r="D19" s="4" t="inlineStr">
        <is>
          <t xml:space="preserve"> </t>
        </is>
      </c>
    </row>
    <row r="20">
      <c r="A20" s="4" t="inlineStr">
        <is>
          <t>Net Sales</t>
        </is>
      </c>
      <c r="B20" s="7" t="n">
        <v>3018.3</v>
      </c>
      <c r="C20" s="7" t="n">
        <v>3024.7</v>
      </c>
      <c r="D20" s="7" t="n">
        <v>3154.7</v>
      </c>
    </row>
    <row r="21">
      <c r="A21" s="4" t="inlineStr">
        <is>
          <t>Property, Plant &amp; Equipment, net</t>
        </is>
      </c>
      <c r="B21" s="7" t="n">
        <v>273.4</v>
      </c>
      <c r="C21" s="6" t="n">
        <v>300</v>
      </c>
      <c r="D21" s="4" t="inlineStr">
        <is>
          <t xml:space="preserve"> </t>
        </is>
      </c>
    </row>
    <row r="22">
      <c r="A22" s="4" t="inlineStr">
        <is>
          <t>Asia</t>
        </is>
      </c>
      <c r="B22" s="4" t="inlineStr">
        <is>
          <t xml:space="preserve"> </t>
        </is>
      </c>
      <c r="C22" s="4" t="inlineStr">
        <is>
          <t xml:space="preserve"> </t>
        </is>
      </c>
      <c r="D22" s="4" t="inlineStr">
        <is>
          <t xml:space="preserve"> </t>
        </is>
      </c>
    </row>
    <row r="23">
      <c r="A23" s="3" t="inlineStr">
        <is>
          <t>Segment Reporting Disclosure [Line Items]</t>
        </is>
      </c>
      <c r="B23" s="4" t="inlineStr">
        <is>
          <t xml:space="preserve"> </t>
        </is>
      </c>
      <c r="C23" s="4" t="inlineStr">
        <is>
          <t xml:space="preserve"> </t>
        </is>
      </c>
      <c r="D23" s="4" t="inlineStr">
        <is>
          <t xml:space="preserve"> </t>
        </is>
      </c>
    </row>
    <row r="24">
      <c r="A24" s="4" t="inlineStr">
        <is>
          <t>Net Sales</t>
        </is>
      </c>
      <c r="B24" s="7" t="n">
        <v>1222.8</v>
      </c>
      <c r="C24" s="7" t="n">
        <v>1262.7</v>
      </c>
      <c r="D24" s="5" t="n">
        <v>1384.5</v>
      </c>
    </row>
    <row r="25">
      <c r="A25" s="4" t="inlineStr">
        <is>
          <t>Property, Plant &amp; Equipment, net</t>
        </is>
      </c>
      <c r="B25" s="5" t="n">
        <v>290.1</v>
      </c>
      <c r="C25" s="10" t="n">
        <v>303</v>
      </c>
      <c r="D2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Millions</t>
        </is>
      </c>
      <c r="B1" s="2" t="inlineStr">
        <is>
          <t>Dec. 28, 2024</t>
        </is>
      </c>
      <c r="C1" s="2" t="inlineStr">
        <is>
          <t>Dec. 30, 2023</t>
        </is>
      </c>
    </row>
    <row r="2">
      <c r="A2" s="3" t="inlineStr">
        <is>
          <t>Deferred tax liabilities:</t>
        </is>
      </c>
      <c r="B2" s="4" t="inlineStr">
        <is>
          <t xml:space="preserve"> </t>
        </is>
      </c>
      <c r="C2" s="4" t="inlineStr">
        <is>
          <t xml:space="preserve"> </t>
        </is>
      </c>
    </row>
    <row r="3">
      <c r="A3" s="4" t="inlineStr">
        <is>
          <t>Depreciation</t>
        </is>
      </c>
      <c r="B3" s="5" t="n">
        <v>73.90000000000001</v>
      </c>
      <c r="C3" s="5" t="n">
        <v>114.6</v>
      </c>
    </row>
    <row r="4">
      <c r="A4" s="4" t="inlineStr">
        <is>
          <t>Intangible assets</t>
        </is>
      </c>
      <c r="B4" s="7" t="n">
        <v>799.6</v>
      </c>
      <c r="C4" s="7" t="n">
        <v>817.7</v>
      </c>
    </row>
    <row r="5">
      <c r="A5" s="4" t="inlineStr">
        <is>
          <t>Liability on undistributed foreign earnings</t>
        </is>
      </c>
      <c r="B5" s="7" t="n">
        <v>11.8</v>
      </c>
      <c r="C5" s="7" t="n">
        <v>14.8</v>
      </c>
    </row>
    <row r="6">
      <c r="A6" s="4" t="inlineStr">
        <is>
          <t>Lease right-of-use asset</t>
        </is>
      </c>
      <c r="B6" s="7" t="n">
        <v>118.1</v>
      </c>
      <c r="C6" s="7" t="n">
        <v>126.5</v>
      </c>
    </row>
    <row r="7">
      <c r="A7" s="4" t="inlineStr">
        <is>
          <t>Inventory</t>
        </is>
      </c>
      <c r="B7" s="6" t="n">
        <v>0</v>
      </c>
      <c r="C7" s="7" t="n">
        <v>32.6</v>
      </c>
    </row>
    <row r="8">
      <c r="A8" s="4" t="inlineStr">
        <is>
          <t>Other</t>
        </is>
      </c>
      <c r="B8" s="7" t="n">
        <v>37.4</v>
      </c>
      <c r="C8" s="7" t="n">
        <v>44.2</v>
      </c>
    </row>
    <row r="9">
      <c r="A9" s="4" t="inlineStr">
        <is>
          <t>Total deferred tax liabilities</t>
        </is>
      </c>
      <c r="B9" s="7" t="n">
        <v>1040.8</v>
      </c>
      <c r="C9" s="7" t="n">
        <v>1150.4</v>
      </c>
    </row>
    <row r="10">
      <c r="A10" s="3" t="inlineStr">
        <is>
          <t>Deferred tax assets:</t>
        </is>
      </c>
      <c r="B10" s="4" t="inlineStr">
        <is>
          <t xml:space="preserve"> </t>
        </is>
      </c>
      <c r="C10" s="4" t="inlineStr">
        <is>
          <t xml:space="preserve"> </t>
        </is>
      </c>
    </row>
    <row r="11">
      <c r="A11" s="4" t="inlineStr">
        <is>
          <t>Employee benefit plans</t>
        </is>
      </c>
      <c r="B11" s="7" t="n">
        <v>137.9</v>
      </c>
      <c r="C11" s="7" t="n">
        <v>154.8</v>
      </c>
    </row>
    <row r="12">
      <c r="A12" s="4" t="inlineStr">
        <is>
          <t>Basis differences in liabilities</t>
        </is>
      </c>
      <c r="B12" s="7" t="n">
        <v>139.5</v>
      </c>
      <c r="C12" s="7" t="n">
        <v>100.8</v>
      </c>
    </row>
    <row r="13">
      <c r="A13" s="4" t="inlineStr">
        <is>
          <t>Operating loss, capital loss and tax credit carryforwards</t>
        </is>
      </c>
      <c r="B13" s="7" t="n">
        <v>983.7</v>
      </c>
      <c r="C13" s="7" t="n">
        <v>826.5</v>
      </c>
    </row>
    <row r="14">
      <c r="A14" s="4" t="inlineStr">
        <is>
          <t>Lease liability</t>
        </is>
      </c>
      <c r="B14" s="7" t="n">
        <v>123.3</v>
      </c>
      <c r="C14" s="7" t="n">
        <v>129.1</v>
      </c>
    </row>
    <row r="15">
      <c r="A15" s="4" t="inlineStr">
        <is>
          <t>Intangible assets</t>
        </is>
      </c>
      <c r="B15" s="7" t="n">
        <v>636.2</v>
      </c>
      <c r="C15" s="7" t="n">
        <v>681.3</v>
      </c>
    </row>
    <row r="16">
      <c r="A16" s="4" t="inlineStr">
        <is>
          <t>Basis difference in debt obligations</t>
        </is>
      </c>
      <c r="B16" s="6" t="n">
        <v>0</v>
      </c>
      <c r="C16" s="7" t="n">
        <v>249.1</v>
      </c>
    </row>
    <row r="17">
      <c r="A17" s="4" t="inlineStr">
        <is>
          <t>Capitalized research and development costs</t>
        </is>
      </c>
      <c r="B17" s="7" t="n">
        <v>205.3</v>
      </c>
      <c r="C17" s="7" t="n">
        <v>194.6</v>
      </c>
    </row>
    <row r="18">
      <c r="A18" s="4" t="inlineStr">
        <is>
          <t>Interest expense carryforward</t>
        </is>
      </c>
      <c r="B18" s="7" t="n">
        <v>207.2</v>
      </c>
      <c r="C18" s="7" t="n">
        <v>152.7</v>
      </c>
    </row>
    <row r="19">
      <c r="A19" s="4" t="inlineStr">
        <is>
          <t>Inventory</t>
        </is>
      </c>
      <c r="B19" s="7" t="n">
        <v>22.5</v>
      </c>
      <c r="C19" s="6" t="n">
        <v>0</v>
      </c>
    </row>
    <row r="20">
      <c r="A20" s="4" t="inlineStr">
        <is>
          <t>Other</t>
        </is>
      </c>
      <c r="B20" s="7" t="n">
        <v>151.3</v>
      </c>
      <c r="C20" s="7" t="n">
        <v>159.1</v>
      </c>
    </row>
    <row r="21">
      <c r="A21" s="4" t="inlineStr">
        <is>
          <t>Total deferred tax assets</t>
        </is>
      </c>
      <c r="B21" s="7" t="n">
        <v>2606.9</v>
      </c>
      <c r="C21" s="6" t="n">
        <v>2648</v>
      </c>
    </row>
    <row r="22">
      <c r="A22" s="4" t="inlineStr">
        <is>
          <t>Net Deferred Tax Asset before Valuation Allowance</t>
        </is>
      </c>
      <c r="B22" s="7" t="n">
        <v>1566.1</v>
      </c>
      <c r="C22" s="7" t="n">
        <v>1497.6</v>
      </c>
    </row>
    <row r="23">
      <c r="A23" s="4" t="inlineStr">
        <is>
          <t>Valuation Allowance</t>
        </is>
      </c>
      <c r="B23" s="7" t="n">
        <v>-967.8</v>
      </c>
      <c r="C23" s="7" t="n">
        <v>-1046.9</v>
      </c>
    </row>
    <row r="24">
      <c r="A24" s="4" t="inlineStr">
        <is>
          <t>Net Deferred Tax Asset after Valuation Allowance</t>
        </is>
      </c>
      <c r="B24" s="5" t="n">
        <v>598.3</v>
      </c>
      <c r="C24" s="5" t="n">
        <v>45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28, 2024</t>
        </is>
      </c>
      <c r="C2" s="2" t="inlineStr">
        <is>
          <t>Dec. 30,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5" t="n">
        <v>967.8</v>
      </c>
      <c r="C4" s="5" t="n">
        <v>1046.9</v>
      </c>
      <c r="D4" s="4" t="inlineStr">
        <is>
          <t xml:space="preserve"> </t>
        </is>
      </c>
    </row>
    <row r="5">
      <c r="A5" s="4" t="inlineStr">
        <is>
          <t>Undistributed earnings, basic</t>
        </is>
      </c>
      <c r="B5" s="6" t="n">
        <v>4300</v>
      </c>
      <c r="C5" s="4" t="inlineStr">
        <is>
          <t xml:space="preserve"> </t>
        </is>
      </c>
      <c r="D5" s="4" t="inlineStr">
        <is>
          <t xml:space="preserve"> </t>
        </is>
      </c>
    </row>
    <row r="6">
      <c r="A6" s="4" t="inlineStr">
        <is>
          <t>Liability on undistributed foreign earnings</t>
        </is>
      </c>
      <c r="B6" s="7" t="n">
        <v>11.8</v>
      </c>
      <c r="C6" s="7" t="n">
        <v>14.8</v>
      </c>
      <c r="D6" s="4" t="inlineStr">
        <is>
          <t xml:space="preserve"> </t>
        </is>
      </c>
    </row>
    <row r="7">
      <c r="A7" s="4" t="inlineStr">
        <is>
          <t>Undistributed earnings of foreign subsidiaries</t>
        </is>
      </c>
      <c r="B7" s="6" t="n">
        <v>1000</v>
      </c>
      <c r="C7" s="4" t="inlineStr">
        <is>
          <t xml:space="preserve"> </t>
        </is>
      </c>
      <c r="D7" s="4" t="inlineStr">
        <is>
          <t xml:space="preserve"> </t>
        </is>
      </c>
    </row>
    <row r="8">
      <c r="A8" s="4" t="inlineStr">
        <is>
          <t>Income taxes paid, net</t>
        </is>
      </c>
      <c r="B8" s="7" t="n">
        <v>352.3</v>
      </c>
      <c r="C8" s="7" t="n">
        <v>415.2</v>
      </c>
      <c r="D8" s="5" t="n">
        <v>482.6</v>
      </c>
    </row>
    <row r="9">
      <c r="A9" s="4" t="inlineStr">
        <is>
          <t>Income tax refund</t>
        </is>
      </c>
      <c r="B9" s="7" t="n">
        <v>53.1</v>
      </c>
      <c r="C9" s="7" t="n">
        <v>25.3</v>
      </c>
      <c r="D9" s="7" t="n">
        <v>41.8</v>
      </c>
    </row>
    <row r="10">
      <c r="A10" s="4" t="inlineStr">
        <is>
          <t>Unrecognized tax benefits that would impact effective tax rate</t>
        </is>
      </c>
      <c r="B10" s="7" t="n">
        <v>447.1</v>
      </c>
      <c r="C10" s="7" t="n">
        <v>475.7</v>
      </c>
      <c r="D10" s="4" t="inlineStr">
        <is>
          <t xml:space="preserve"> </t>
        </is>
      </c>
    </row>
    <row r="11">
      <c r="A11" s="4" t="inlineStr">
        <is>
          <t>Unrecognized tax benefits, income tax penalties and interest expense increase (decrease)</t>
        </is>
      </c>
      <c r="B11" s="6" t="n">
        <v>1</v>
      </c>
      <c r="C11" s="7" t="n">
        <v>15.5</v>
      </c>
      <c r="D11" s="7" t="n">
        <v>-11.2</v>
      </c>
    </row>
    <row r="12">
      <c r="A12" s="4" t="inlineStr">
        <is>
          <t>Unrecognized tax benefits, income tax penalties and interest accrued</t>
        </is>
      </c>
      <c r="B12" s="7" t="n">
        <v>65.3</v>
      </c>
      <c r="C12" s="5" t="n">
        <v>64.3</v>
      </c>
      <c r="D12" s="5" t="n">
        <v>48.8</v>
      </c>
    </row>
    <row r="13">
      <c r="A13" s="4" t="inlineStr">
        <is>
          <t>State and Local Jurisdictio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1600</v>
      </c>
      <c r="C15" s="4" t="inlineStr">
        <is>
          <t xml:space="preserve"> </t>
        </is>
      </c>
      <c r="D15" s="4" t="inlineStr">
        <is>
          <t xml:space="preserve"> </t>
        </is>
      </c>
    </row>
    <row r="16">
      <c r="A16" s="4" t="inlineStr">
        <is>
          <t>State and Local Jurisdiction | Capital Loss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t>
        </is>
      </c>
      <c r="B18" s="6" t="n">
        <v>20</v>
      </c>
      <c r="C18" s="4" t="inlineStr">
        <is>
          <t xml:space="preserve"> </t>
        </is>
      </c>
      <c r="D18" s="4" t="inlineStr">
        <is>
          <t xml:space="preserve"> </t>
        </is>
      </c>
    </row>
    <row r="19">
      <c r="A19" s="4" t="inlineStr">
        <is>
          <t>Foreign Tax Jurisdiction</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t>
        </is>
      </c>
      <c r="B21" s="6" t="n">
        <v>3800</v>
      </c>
      <c r="C21" s="4" t="inlineStr">
        <is>
          <t xml:space="preserve"> </t>
        </is>
      </c>
      <c r="D21" s="4" t="inlineStr">
        <is>
          <t xml:space="preserve"> </t>
        </is>
      </c>
    </row>
    <row r="22">
      <c r="A22" s="4" t="inlineStr">
        <is>
          <t>Foreign Tax Jurisdiction | Capital Loss Carryforward</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Tax credit carryforward</t>
        </is>
      </c>
      <c r="B24" s="7" t="n">
        <v>19.4</v>
      </c>
      <c r="C24" s="4" t="inlineStr">
        <is>
          <t xml:space="preserve"> </t>
        </is>
      </c>
      <c r="D24" s="4" t="inlineStr">
        <is>
          <t xml:space="preserve"> </t>
        </is>
      </c>
    </row>
    <row r="25">
      <c r="A25" s="4" t="inlineStr">
        <is>
          <t>Foreign Tax Jurisdiction | Luxembourg</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Operating loss carryforwards</t>
        </is>
      </c>
      <c r="B27" s="6" t="n">
        <v>2300</v>
      </c>
      <c r="C27" s="4" t="inlineStr">
        <is>
          <t xml:space="preserve"> </t>
        </is>
      </c>
      <c r="D27" s="4" t="inlineStr">
        <is>
          <t xml:space="preserve"> </t>
        </is>
      </c>
    </row>
    <row r="28">
      <c r="A28" s="4" t="inlineStr">
        <is>
          <t>Foreign Tax Jurisdiction | United Kingdom</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Operating loss carryforwards</t>
        </is>
      </c>
      <c r="B30" s="7" t="n">
        <v>947.3</v>
      </c>
      <c r="C30" s="4" t="inlineStr">
        <is>
          <t xml:space="preserve"> </t>
        </is>
      </c>
      <c r="D30" s="4" t="inlineStr">
        <is>
          <t xml:space="preserve"> </t>
        </is>
      </c>
    </row>
    <row r="31">
      <c r="A31" s="4" t="inlineStr">
        <is>
          <t>Foreign Tax Jurisdiction | France</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Operating loss carryforwards</t>
        </is>
      </c>
      <c r="B33" s="7" t="n">
        <v>187.3</v>
      </c>
      <c r="C33" s="4" t="inlineStr">
        <is>
          <t xml:space="preserve"> </t>
        </is>
      </c>
      <c r="D33" s="4" t="inlineStr">
        <is>
          <t xml:space="preserve"> </t>
        </is>
      </c>
    </row>
    <row r="34">
      <c r="A34" s="4" t="inlineStr">
        <is>
          <t>Foreign Tax Jurisdiction | Germany</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Operating loss carryforwards</t>
        </is>
      </c>
      <c r="B36" s="7" t="n">
        <v>108.9</v>
      </c>
      <c r="C36" s="4" t="inlineStr">
        <is>
          <t xml:space="preserve"> </t>
        </is>
      </c>
      <c r="D36" s="4" t="inlineStr">
        <is>
          <t xml:space="preserve"> </t>
        </is>
      </c>
    </row>
    <row r="37">
      <c r="A37" s="4" t="inlineStr">
        <is>
          <t>Foreign Tax Jurisdiction | Brazil</t>
        </is>
      </c>
      <c r="B37" s="4" t="inlineStr">
        <is>
          <t xml:space="preserve"> </t>
        </is>
      </c>
      <c r="C37" s="4" t="inlineStr">
        <is>
          <t xml:space="preserve"> </t>
        </is>
      </c>
      <c r="D37" s="4" t="inlineStr">
        <is>
          <t xml:space="preserve"> </t>
        </is>
      </c>
    </row>
    <row r="38">
      <c r="A38" s="3" t="inlineStr">
        <is>
          <t>Tax Credit Carryforward [Line Items]</t>
        </is>
      </c>
      <c r="B38" s="4" t="inlineStr">
        <is>
          <t xml:space="preserve"> </t>
        </is>
      </c>
      <c r="C38" s="4" t="inlineStr">
        <is>
          <t xml:space="preserve"> </t>
        </is>
      </c>
      <c r="D38" s="4" t="inlineStr">
        <is>
          <t xml:space="preserve"> </t>
        </is>
      </c>
    </row>
    <row r="39">
      <c r="A39" s="4" t="inlineStr">
        <is>
          <t>Operating loss carryforwards</t>
        </is>
      </c>
      <c r="B39" s="7" t="n">
        <v>76.8</v>
      </c>
      <c r="C39" s="4" t="inlineStr">
        <is>
          <t xml:space="preserve"> </t>
        </is>
      </c>
      <c r="D39" s="4" t="inlineStr">
        <is>
          <t xml:space="preserve"> </t>
        </is>
      </c>
    </row>
    <row r="40">
      <c r="A40" s="4" t="inlineStr">
        <is>
          <t>Foreign Tax Jurisdiction | Other Geographical</t>
        </is>
      </c>
      <c r="B40" s="4" t="inlineStr">
        <is>
          <t xml:space="preserve"> </t>
        </is>
      </c>
      <c r="C40" s="4" t="inlineStr">
        <is>
          <t xml:space="preserve"> </t>
        </is>
      </c>
      <c r="D40" s="4" t="inlineStr">
        <is>
          <t xml:space="preserve"> </t>
        </is>
      </c>
    </row>
    <row r="41">
      <c r="A41" s="3" t="inlineStr">
        <is>
          <t>Tax Credit Carryforward [Line Items]</t>
        </is>
      </c>
      <c r="B41" s="4" t="inlineStr">
        <is>
          <t xml:space="preserve"> </t>
        </is>
      </c>
      <c r="C41" s="4" t="inlineStr">
        <is>
          <t xml:space="preserve"> </t>
        </is>
      </c>
      <c r="D41" s="4" t="inlineStr">
        <is>
          <t xml:space="preserve"> </t>
        </is>
      </c>
    </row>
    <row r="42">
      <c r="A42" s="4" t="inlineStr">
        <is>
          <t>Operating loss carryforwards</t>
        </is>
      </c>
      <c r="B42" s="7" t="n">
        <v>169.5</v>
      </c>
      <c r="C42" s="4" t="inlineStr">
        <is>
          <t xml:space="preserve"> </t>
        </is>
      </c>
      <c r="D42" s="4" t="inlineStr">
        <is>
          <t xml:space="preserve"> </t>
        </is>
      </c>
    </row>
    <row r="43">
      <c r="A43" s="4" t="inlineStr">
        <is>
          <t>Domestic Tax Jurisdiction | Capital Loss Carryforward</t>
        </is>
      </c>
      <c r="B43" s="4" t="inlineStr">
        <is>
          <t xml:space="preserve"> </t>
        </is>
      </c>
      <c r="C43" s="4" t="inlineStr">
        <is>
          <t xml:space="preserve"> </t>
        </is>
      </c>
      <c r="D43" s="4" t="inlineStr">
        <is>
          <t xml:space="preserve"> </t>
        </is>
      </c>
    </row>
    <row r="44">
      <c r="A44" s="3" t="inlineStr">
        <is>
          <t>Tax Credit Carryforward [Line Items]</t>
        </is>
      </c>
      <c r="B44" s="4" t="inlineStr">
        <is>
          <t xml:space="preserve"> </t>
        </is>
      </c>
      <c r="C44" s="4" t="inlineStr">
        <is>
          <t xml:space="preserve"> </t>
        </is>
      </c>
      <c r="D44" s="4" t="inlineStr">
        <is>
          <t xml:space="preserve"> </t>
        </is>
      </c>
    </row>
    <row r="45">
      <c r="A45" s="4" t="inlineStr">
        <is>
          <t>Tax credit carryforward</t>
        </is>
      </c>
      <c r="B45" s="10" t="n">
        <v>17</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Loss) from Continuing Operations Before Income Taxe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25.4</v>
      </c>
      <c r="C4" s="10" t="n">
        <v>-1385</v>
      </c>
      <c r="D4" s="5" t="n">
        <v>-1233.8</v>
      </c>
    </row>
    <row r="5">
      <c r="A5" s="4" t="inlineStr">
        <is>
          <t>Foreign</t>
        </is>
      </c>
      <c r="B5" s="7" t="n">
        <v>1166.5</v>
      </c>
      <c r="C5" s="7" t="n">
        <v>1009.3</v>
      </c>
      <c r="D5" s="7" t="n">
        <v>1271.7</v>
      </c>
    </row>
    <row r="6">
      <c r="A6" s="4" t="inlineStr">
        <is>
          <t>Earnings (loss) from continuing operations before income taxes</t>
        </is>
      </c>
      <c r="B6" s="5" t="n">
        <v>241.1</v>
      </c>
      <c r="C6" s="5" t="n">
        <v>-375.7</v>
      </c>
      <c r="D6" s="5" t="n">
        <v>3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on Continuing Operations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3</v>
      </c>
      <c r="C4" s="5" t="n">
        <v>5.8</v>
      </c>
      <c r="D4" s="10" t="n">
        <v>-79</v>
      </c>
    </row>
    <row r="5">
      <c r="A5" s="4" t="inlineStr">
        <is>
          <t>Foreign</t>
        </is>
      </c>
      <c r="B5" s="7" t="n">
        <v>174.9</v>
      </c>
      <c r="C5" s="7" t="n">
        <v>307.4</v>
      </c>
      <c r="D5" s="7" t="n">
        <v>248.6</v>
      </c>
    </row>
    <row r="6">
      <c r="A6" s="4" t="inlineStr">
        <is>
          <t>State</t>
        </is>
      </c>
      <c r="B6" s="7" t="n">
        <v>2.8</v>
      </c>
      <c r="C6" s="7" t="n">
        <v>17.1</v>
      </c>
      <c r="D6" s="7" t="n">
        <v>-16.7</v>
      </c>
    </row>
    <row r="7">
      <c r="A7" s="4" t="inlineStr">
        <is>
          <t>Total current</t>
        </is>
      </c>
      <c r="B7" s="6" t="n">
        <v>182</v>
      </c>
      <c r="C7" s="7" t="n">
        <v>330.3</v>
      </c>
      <c r="D7" s="7" t="n">
        <v>152.9</v>
      </c>
    </row>
    <row r="8">
      <c r="A8" s="3" t="inlineStr">
        <is>
          <t>Deferred:</t>
        </is>
      </c>
      <c r="B8" s="4" t="inlineStr">
        <is>
          <t xml:space="preserve"> </t>
        </is>
      </c>
      <c r="C8" s="4" t="inlineStr">
        <is>
          <t xml:space="preserve"> </t>
        </is>
      </c>
      <c r="D8" s="4" t="inlineStr">
        <is>
          <t xml:space="preserve"> </t>
        </is>
      </c>
    </row>
    <row r="9">
      <c r="A9" s="4" t="inlineStr">
        <is>
          <t>Federal</t>
        </is>
      </c>
      <c r="B9" s="7" t="n">
        <v>-181.5</v>
      </c>
      <c r="C9" s="7" t="n">
        <v>-158.2</v>
      </c>
      <c r="D9" s="7" t="n">
        <v>-61.2</v>
      </c>
    </row>
    <row r="10">
      <c r="A10" s="4" t="inlineStr">
        <is>
          <t>Foreign</t>
        </is>
      </c>
      <c r="B10" s="7" t="n">
        <v>-17.5</v>
      </c>
      <c r="C10" s="7" t="n">
        <v>-218.3</v>
      </c>
      <c r="D10" s="7" t="n">
        <v>-222.5</v>
      </c>
    </row>
    <row r="11">
      <c r="A11" s="4" t="inlineStr">
        <is>
          <t>State</t>
        </is>
      </c>
      <c r="B11" s="7" t="n">
        <v>-28.2</v>
      </c>
      <c r="C11" s="7" t="n">
        <v>-47.8</v>
      </c>
      <c r="D11" s="7" t="n">
        <v>-1.6</v>
      </c>
    </row>
    <row r="12">
      <c r="A12" s="4" t="inlineStr">
        <is>
          <t>Total deferred</t>
        </is>
      </c>
      <c r="B12" s="7" t="n">
        <v>-227.2</v>
      </c>
      <c r="C12" s="7" t="n">
        <v>-424.3</v>
      </c>
      <c r="D12" s="7" t="n">
        <v>-285.3</v>
      </c>
    </row>
    <row r="13">
      <c r="A13" s="4" t="inlineStr">
        <is>
          <t>Income taxes on continuing operations</t>
        </is>
      </c>
      <c r="B13" s="5" t="n">
        <v>-45.2</v>
      </c>
      <c r="C13" s="10" t="n">
        <v>-94</v>
      </c>
      <c r="D13" s="5" t="n">
        <v>-132.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to Income Taxes on Continuing Operation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50.6</v>
      </c>
      <c r="C4" s="5" t="n">
        <v>-78.90000000000001</v>
      </c>
      <c r="D4" s="10" t="n">
        <v>8</v>
      </c>
    </row>
    <row r="5">
      <c r="A5" s="4" t="inlineStr">
        <is>
          <t>State income taxes, net of federal benefits</t>
        </is>
      </c>
      <c r="B5" s="7" t="n">
        <v>-21.2</v>
      </c>
      <c r="C5" s="7" t="n">
        <v>-23.6</v>
      </c>
      <c r="D5" s="7" t="n">
        <v>-19.3</v>
      </c>
    </row>
    <row r="6">
      <c r="A6" s="4" t="inlineStr">
        <is>
          <t>Foreign tax rate differential</t>
        </is>
      </c>
      <c r="B6" s="7" t="n">
        <v>-0.9</v>
      </c>
      <c r="C6" s="6" t="n">
        <v>-48</v>
      </c>
      <c r="D6" s="7" t="n">
        <v>-28.8</v>
      </c>
    </row>
    <row r="7">
      <c r="A7" s="4" t="inlineStr">
        <is>
          <t>Uncertain tax benefits</t>
        </is>
      </c>
      <c r="B7" s="7" t="n">
        <v>-8.6</v>
      </c>
      <c r="C7" s="7" t="n">
        <v>30.5</v>
      </c>
      <c r="D7" s="7" t="n">
        <v>26.3</v>
      </c>
    </row>
    <row r="8">
      <c r="A8" s="4" t="inlineStr">
        <is>
          <t>Change in valuation allowance</t>
        </is>
      </c>
      <c r="B8" s="7" t="n">
        <v>-28.1</v>
      </c>
      <c r="C8" s="7" t="n">
        <v>33.5</v>
      </c>
      <c r="D8" s="7" t="n">
        <v>-25.1</v>
      </c>
    </row>
    <row r="9">
      <c r="A9" s="4" t="inlineStr">
        <is>
          <t>Change in deferred tax liabilities on undistributed foreign earnings</t>
        </is>
      </c>
      <c r="B9" s="7" t="n">
        <v>1.2</v>
      </c>
      <c r="C9" s="6" t="n">
        <v>0</v>
      </c>
      <c r="D9" s="7" t="n">
        <v>12.8</v>
      </c>
    </row>
    <row r="10">
      <c r="A10" s="4" t="inlineStr">
        <is>
          <t>Stock-based compensation</t>
        </is>
      </c>
      <c r="B10" s="6" t="n">
        <v>8</v>
      </c>
      <c r="C10" s="7" t="n">
        <v>8.199999999999999</v>
      </c>
      <c r="D10" s="7" t="n">
        <v>7.3</v>
      </c>
    </row>
    <row r="11">
      <c r="A11" s="4" t="inlineStr">
        <is>
          <t>Change in tax rates</t>
        </is>
      </c>
      <c r="B11" s="7" t="n">
        <v>0.7</v>
      </c>
      <c r="C11" s="7" t="n">
        <v>0.2</v>
      </c>
      <c r="D11" s="7" t="n">
        <v>-5.5</v>
      </c>
    </row>
    <row r="12">
      <c r="A12" s="4" t="inlineStr">
        <is>
          <t>Tax credits</t>
        </is>
      </c>
      <c r="B12" s="7" t="n">
        <v>-20.2</v>
      </c>
      <c r="C12" s="7" t="n">
        <v>-17.8</v>
      </c>
      <c r="D12" s="7" t="n">
        <v>-10.3</v>
      </c>
    </row>
    <row r="13">
      <c r="A13" s="4" t="inlineStr">
        <is>
          <t>U.S. federal tax expense on foreign earnings</t>
        </is>
      </c>
      <c r="B13" s="7" t="n">
        <v>15.9</v>
      </c>
      <c r="C13" s="7" t="n">
        <v>63.6</v>
      </c>
      <c r="D13" s="7" t="n">
        <v>51.6</v>
      </c>
    </row>
    <row r="14">
      <c r="A14" s="4" t="inlineStr">
        <is>
          <t>Intra-entity asset transfer of intellectual property</t>
        </is>
      </c>
      <c r="B14" s="6" t="n">
        <v>0</v>
      </c>
      <c r="C14" s="7" t="n">
        <v>-131.3</v>
      </c>
      <c r="D14" s="7" t="n">
        <v>-153.3</v>
      </c>
    </row>
    <row r="15">
      <c r="A15" s="4" t="inlineStr">
        <is>
          <t>Withholding taxes</t>
        </is>
      </c>
      <c r="B15" s="7" t="n">
        <v>13.6</v>
      </c>
      <c r="C15" s="7" t="n">
        <v>38.9</v>
      </c>
      <c r="D15" s="7" t="n">
        <v>5.4</v>
      </c>
    </row>
    <row r="16">
      <c r="A16" s="4" t="inlineStr">
        <is>
          <t>Impairment on assets held for sale</t>
        </is>
      </c>
      <c r="B16" s="6" t="n">
        <v>4</v>
      </c>
      <c r="C16" s="7" t="n">
        <v>30.4</v>
      </c>
      <c r="D16" s="6" t="n">
        <v>0</v>
      </c>
    </row>
    <row r="17">
      <c r="A17" s="4" t="inlineStr">
        <is>
          <t>Capital loss</t>
        </is>
      </c>
      <c r="B17" s="7" t="n">
        <v>-64.40000000000001</v>
      </c>
      <c r="C17" s="6" t="n">
        <v>0</v>
      </c>
      <c r="D17" s="6" t="n">
        <v>0</v>
      </c>
    </row>
    <row r="18">
      <c r="A18" s="4" t="inlineStr">
        <is>
          <t>Global minimum taxes</t>
        </is>
      </c>
      <c r="B18" s="7" t="n">
        <v>3.9</v>
      </c>
      <c r="C18" s="6" t="n">
        <v>0</v>
      </c>
      <c r="D18" s="6" t="n">
        <v>0</v>
      </c>
    </row>
    <row r="19">
      <c r="A19" s="4" t="inlineStr">
        <is>
          <t>Other</t>
        </is>
      </c>
      <c r="B19" s="7" t="n">
        <v>0.3</v>
      </c>
      <c r="C19" s="7" t="n">
        <v>0.3</v>
      </c>
      <c r="D19" s="7" t="n">
        <v>-1.5</v>
      </c>
    </row>
    <row r="20">
      <c r="A20" s="4" t="inlineStr">
        <is>
          <t>Income taxes on continuing operations</t>
        </is>
      </c>
      <c r="B20" s="5" t="n">
        <v>-45.2</v>
      </c>
      <c r="C20" s="10" t="n">
        <v>-94</v>
      </c>
      <c r="D20" s="5" t="n">
        <v>-13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Details) - USD ($) $ in Million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481.3</v>
      </c>
      <c r="C4" s="5" t="n">
        <v>502.7</v>
      </c>
      <c r="D4" s="5" t="n">
        <v>487.7</v>
      </c>
    </row>
    <row r="5">
      <c r="A5" s="4" t="inlineStr">
        <is>
          <t>Additions based on tax positions related to current year</t>
        </is>
      </c>
      <c r="B5" s="7" t="n">
        <v>41.4</v>
      </c>
      <c r="C5" s="7" t="n">
        <v>20.9</v>
      </c>
      <c r="D5" s="7" t="n">
        <v>27.2</v>
      </c>
    </row>
    <row r="6">
      <c r="A6" s="4" t="inlineStr">
        <is>
          <t>Additions based on tax positions related to prior years</t>
        </is>
      </c>
      <c r="B6" s="7" t="n">
        <v>10.2</v>
      </c>
      <c r="C6" s="7" t="n">
        <v>20.4</v>
      </c>
      <c r="D6" s="7" t="n">
        <v>41.1</v>
      </c>
    </row>
    <row r="7">
      <c r="A7" s="4" t="inlineStr">
        <is>
          <t>Reductions based on tax positions related to prior years</t>
        </is>
      </c>
      <c r="B7" s="7" t="n">
        <v>-41.6</v>
      </c>
      <c r="C7" s="7" t="n">
        <v>-8.199999999999999</v>
      </c>
      <c r="D7" s="7" t="n">
        <v>-37.8</v>
      </c>
    </row>
    <row r="8">
      <c r="A8" s="4" t="inlineStr">
        <is>
          <t>Settlements</t>
        </is>
      </c>
      <c r="B8" s="7" t="n">
        <v>-10.2</v>
      </c>
      <c r="C8" s="7" t="n">
        <v>-16.2</v>
      </c>
      <c r="D8" s="6" t="n">
        <v>-7</v>
      </c>
    </row>
    <row r="9">
      <c r="A9" s="4" t="inlineStr">
        <is>
          <t>Statute of limitations expirations</t>
        </is>
      </c>
      <c r="B9" s="7" t="n">
        <v>-28.7</v>
      </c>
      <c r="C9" s="7" t="n">
        <v>-16.8</v>
      </c>
      <c r="D9" s="7" t="n">
        <v>-8.5</v>
      </c>
    </row>
    <row r="10">
      <c r="A10" s="4" t="inlineStr">
        <is>
          <t>Reclassification to long-term liabilities held for sale</t>
        </is>
      </c>
      <c r="B10" s="6" t="n">
        <v>0</v>
      </c>
      <c r="C10" s="7" t="n">
        <v>-21.5</v>
      </c>
      <c r="D10" s="6" t="n">
        <v>0</v>
      </c>
    </row>
    <row r="11">
      <c r="A11" s="4" t="inlineStr">
        <is>
          <t>Balance at end of year</t>
        </is>
      </c>
      <c r="B11" s="5" t="n">
        <v>452.4</v>
      </c>
      <c r="C11" s="5" t="n">
        <v>481.3</v>
      </c>
      <c r="D11" s="5" t="n">
        <v>50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ight-of-Use Assets and Lease Liabilities (Details) - USD ($) $ in Millions</t>
        </is>
      </c>
      <c r="B1" s="2" t="inlineStr">
        <is>
          <t>Dec. 28, 2024</t>
        </is>
      </c>
      <c r="C1" s="2" t="inlineStr">
        <is>
          <t>Dec. 30, 2023</t>
        </is>
      </c>
    </row>
    <row r="2">
      <c r="A2" s="3" t="inlineStr">
        <is>
          <t>Commitments and Guarantees [Abstract]</t>
        </is>
      </c>
      <c r="B2" s="4" t="inlineStr">
        <is>
          <t xml:space="preserve"> </t>
        </is>
      </c>
      <c r="C2" s="4" t="inlineStr">
        <is>
          <t xml:space="preserve"> </t>
        </is>
      </c>
    </row>
    <row r="3">
      <c r="A3" s="4" t="inlineStr">
        <is>
          <t>Right-of-use assets</t>
        </is>
      </c>
      <c r="B3" s="5" t="n">
        <v>473.4</v>
      </c>
      <c r="C3" s="5" t="n">
        <v>502.9</v>
      </c>
    </row>
    <row r="4">
      <c r="A4" s="4" t="inlineStr">
        <is>
          <t>Lease liabilities</t>
        </is>
      </c>
      <c r="B4" s="5" t="n">
        <v>491.8</v>
      </c>
      <c r="C4" s="5" t="n">
        <v>506.6</v>
      </c>
    </row>
    <row r="5">
      <c r="A5" s="4" t="inlineStr">
        <is>
          <t>Weighted-average incremental borrowing rate (as percent)</t>
        </is>
      </c>
      <c r="B5" s="12" t="n">
        <v>0.047</v>
      </c>
      <c r="C5" s="12" t="n">
        <v>0.046</v>
      </c>
    </row>
    <row r="6">
      <c r="A6" s="4" t="inlineStr">
        <is>
          <t>Weighted-average remaining term (in years)</t>
        </is>
      </c>
      <c r="B6" s="4" t="inlineStr">
        <is>
          <t>6 years</t>
        </is>
      </c>
      <c r="C6" s="4" t="inlineStr">
        <is>
          <t>7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fiscal years 2024, 2023 and 2022. On April 1, 2024, the Company completed the sale of its Infrastructure business. As of December 30, 2023, the assets and liabilities related to the Infrastructure business were classified as held for sale on the Company's Consolidated Balance Sheet. This divestiture did not qualify for discontinued operations, and therefore, the results of the Infrastructure business were included in the Company's continuing operations for all periods presented through the date of sale. On August 19, 2022, the Company completed the sale of its Oil &amp; Gas business. This divestiture did not qualify for discontinued operations, and therefore, the results of the Oil &amp; Gas business were included in the Company's continuing operations through the date of sale. On July 22, 2022, the Company completed the sale of its Convergent Security Solutions ("CSS") business comprised of the commercial electronic security and healthcare businesses. On July 5, 2022, the Company completed the sale of its Mechanical Access Solutions ("MAS") business, the automatic doors business. The CSS and MAS divestitures represented a single plan to exit the Security segment and were considered a strategic shift that had a major effect on the Company’s operations and financial results. As a result, the operating results of CSS and MAS were reported as discontinued operations in the consolidated financial statements through their respective dates of sale. The divestitures above are part of the Company's strategic commitment to simplify and streamline its portfolio to focus on the core Tools &amp; Outdoor and Industrial businesses. Refer to Note S, Divestitures , for further discussion on these transactions.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24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Net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 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Refer to Note E, Goodwill And Intangible Assets, for further discussion of the intangible asset impacts relating to the 2024 impairment charge for the Lenox trade name and the 2023 impairment charge for the Irwin and Troy-Bilt trade names. Refer to Note S, Divestitures , for further discussion of the 2024 and 2023 goodwill impairment charges related to the Infrastructure business. 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H, Financial Instruments , for further discussion. REVENUE RECOGNITION — The Company’s revenues result from the sale of goods or services and reflect the consideration to which the Company expects to be entitled. The Company records revenue based on a five-step model in accordance with Accounting Standards Codification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s. Refer to Note B, Accounts and Notes Receivable, Net, for further discussion.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109.6 million in 2024, $110.5 million in 2023 and $118.9 million in 2022. Expense pertaining to cooperative advertising with customers reported as a reduction of Net Sales was $335.4 million in 2024, $325.1 million in 2023 and $358.1 million in 2022. Cooperative advertising with customers classified as SG&amp;A expense amounted to $21.4 million in 2024, $27.8 million in 2023 and $31.8 million in 2022.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and outbound freight are reported in Cost of sales. Other distribution costs, primarily relating to salary and facility costs, are classified in SG&amp;A and amounted to $534.4 million, $521.7 million and $498.7 million in 2024, 2023 and 2022, respectively. STOCK-BASED COMPENSATION — Compensation cost relating to stock-based compensation grants is recognized on a straight-line basis over the vesting period, which is generally three POSTRETIREMENT DEFINED BENEFIT PLANS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The Company measures defined benefit plan assets and obligations as of the end of the calendar month closest to its fiscal year end as the alternative measurement date in accordance with Financial Accounting Standards Board ("FASB") Accounting Standards Update ("ASU") 2015-04, Compensation Retirement Benefit (Topic 715): Practical Expedient for the Measurement Date of an Employer’s Defined Benefit Obligation and Plan Asset . 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gnizes the tax on global intangible low-taxed income as a period expense in the period the tax is incurred.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n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U.S. federal,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litigation, or other proceedings with taxing authorities. The Company periodically assesses its liabilities and contingencies for all tax years still subject to audit based on the most current available information, which involves inherent uncertainty. Refer to Note P, Income Taxes, for further discussion. EARNINGS PER SHARE — Basic earnings per share equals net earnings attributable to common shareowners divided by weighted-average shares outstanding during the year. Diluted earnings per share include the impact of common stock equivalents using the treasury stock method or the if-converted method, as applicable, when the effect is dilutive. NEW ACCOUNTING STANDARDS ADOPTED — In June 2022, the FASB issued ASU 2022-03, Fair Value Measurement (Topic 820): Fair Value Measurement of Equity Securities Subject to Contractual Sale Restrictions . The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The Company adopted this standard in the first quarter of 2024 and it did not have a material impact on its consolidated financial statements. In September 2022, the FASB issued ASU 2022-04, Liabilities—Supplier Finance Programs (Subtopic 405-50): Disclosure of Supplier Finance Program Obligations. The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e ASU is effective for fiscal years beginning after December 15, 2022, including interim periods within those fiscal years, except for the amendment on rollforward information, which is effective for fiscal years beginning after December 15, 2023. The amendments in this update should be applied retrospectively to all periods in which a balance sheet is presented, except for the rollforward requirement, which is applied prospectively. The Company adopted this standard in the first quarter of 2023, with the exception of the amendment on rollforward information which was adopted in fiscal year 2024. Refer to Note Q, Commitments and Guarantees , for further discussion. In November 2023, the FASB issued ASU 2023-07, Segment Reporting (Topic 280): Improvements to Reportable Segment Disclosures .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The Company adopted this standard in fiscal year 2024. Refer to Note O, Business Segments and Geographic Areas , for further discussion. RECENTLY ISSUED ACCOUNTING STANDARDS NOT YET ADOPTED — In December 2023, the FASB issued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GUARANTEES - Additional Information (Details) - USD ($) $ in Millions</t>
        </is>
      </c>
      <c r="B1" s="2" t="inlineStr">
        <is>
          <t>12 Months Ended</t>
        </is>
      </c>
    </row>
    <row r="2">
      <c r="B2" s="2" t="inlineStr">
        <is>
          <t>Dec. 28, 2024</t>
        </is>
      </c>
      <c r="C2" s="2" t="inlineStr">
        <is>
          <t>Dec. 30, 2023</t>
        </is>
      </c>
      <c r="D2" s="2" t="inlineStr">
        <is>
          <t>Dec. 31, 2022</t>
        </is>
      </c>
    </row>
    <row r="3">
      <c r="A3" s="3" t="inlineStr">
        <is>
          <t>Guarantor Obligation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liability, current, statement of financial position, extensible enumeration</t>
        </is>
      </c>
      <c r="B5" s="4" t="inlineStr">
        <is>
          <t>Accrued expenses</t>
        </is>
      </c>
      <c r="C5" s="4" t="inlineStr">
        <is>
          <t>Accrued expenses</t>
        </is>
      </c>
      <c r="D5" s="4" t="inlineStr">
        <is>
          <t xml:space="preserve"> </t>
        </is>
      </c>
    </row>
    <row r="6">
      <c r="A6" s="4" t="inlineStr">
        <is>
          <t>Operating lease, liability, noncurrent, statement of financial position, extensible enumeration</t>
        </is>
      </c>
      <c r="B6" s="4" t="inlineStr">
        <is>
          <t>Other liabilities</t>
        </is>
      </c>
      <c r="C6" s="4" t="inlineStr">
        <is>
          <t>Other liabilities</t>
        </is>
      </c>
      <c r="D6" s="4" t="inlineStr">
        <is>
          <t xml:space="preserve"> </t>
        </is>
      </c>
    </row>
    <row r="7">
      <c r="A7" s="4" t="inlineStr">
        <is>
          <t>Increase in lease liability</t>
        </is>
      </c>
      <c r="B7" s="5" t="n">
        <v>72.2</v>
      </c>
      <c r="C7" s="5" t="n">
        <v>206.1</v>
      </c>
      <c r="D7" s="4" t="inlineStr">
        <is>
          <t xml:space="preserve"> </t>
        </is>
      </c>
    </row>
    <row r="8">
      <c r="A8" s="4" t="inlineStr">
        <is>
          <t>Payments on operating leases</t>
        </is>
      </c>
      <c r="B8" s="5" t="n">
        <v>136.9</v>
      </c>
      <c r="C8" s="5" t="n">
        <v>128.3</v>
      </c>
      <c r="D8" s="5" t="n">
        <v>124.1</v>
      </c>
    </row>
    <row r="9">
      <c r="A9" s="4" t="inlineStr">
        <is>
          <t>Supplier finance program, obligation, current, statement of financial position, extensible enumeration</t>
        </is>
      </c>
      <c r="B9" s="4" t="inlineStr">
        <is>
          <t>Accounts payable</t>
        </is>
      </c>
      <c r="C9" s="4" t="inlineStr">
        <is>
          <t>Accounts payable</t>
        </is>
      </c>
      <c r="D9" s="4" t="inlineStr">
        <is>
          <t xml:space="preserve"> </t>
        </is>
      </c>
    </row>
    <row r="10">
      <c r="A10" s="4" t="inlineStr">
        <is>
          <t>Supplier finance program, obligation, current</t>
        </is>
      </c>
      <c r="B10" s="5" t="n">
        <v>483.6</v>
      </c>
      <c r="C10" s="5" t="n">
        <v>528.1</v>
      </c>
      <c r="D10" s="4" t="inlineStr">
        <is>
          <t xml:space="preserve"> </t>
        </is>
      </c>
    </row>
    <row r="11">
      <c r="A11" s="4" t="inlineStr">
        <is>
          <t>Lease guarantees</t>
        </is>
      </c>
      <c r="B11" s="7" t="n">
        <v>361.8</v>
      </c>
      <c r="C11" s="4" t="inlineStr">
        <is>
          <t xml:space="preserve"> </t>
        </is>
      </c>
      <c r="D11" s="4" t="inlineStr">
        <is>
          <t xml:space="preserve"> </t>
        </is>
      </c>
    </row>
    <row r="12">
      <c r="A12" s="4" t="inlineStr">
        <is>
          <t>Carrying amount of guarantees recorded in the consolidated balance sheet</t>
        </is>
      </c>
      <c r="B12" s="5" t="n">
        <v>16.4</v>
      </c>
      <c r="C12" s="4" t="inlineStr">
        <is>
          <t xml:space="preserve"> </t>
        </is>
      </c>
      <c r="D12" s="4" t="inlineStr">
        <is>
          <t xml:space="preserve"> </t>
        </is>
      </c>
    </row>
    <row r="13">
      <c r="A13" s="4" t="inlineStr">
        <is>
          <t>Product warranties (in years)</t>
        </is>
      </c>
      <c r="B13" s="4" t="inlineStr">
        <is>
          <t>1 year</t>
        </is>
      </c>
      <c r="C13" s="4" t="inlineStr">
        <is>
          <t xml:space="preserve"> </t>
        </is>
      </c>
      <c r="D13" s="4" t="inlineStr">
        <is>
          <t xml:space="preserve"> </t>
        </is>
      </c>
    </row>
    <row r="14">
      <c r="A14" s="4" t="inlineStr">
        <is>
          <t>Guarantees on the residual values of leased properties</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Lease guarantees</t>
        </is>
      </c>
      <c r="B16" s="5" t="n">
        <v>78.2</v>
      </c>
      <c r="C16" s="4" t="inlineStr">
        <is>
          <t xml:space="preserve"> </t>
        </is>
      </c>
      <c r="D16" s="4" t="inlineStr">
        <is>
          <t xml:space="preserve"> </t>
        </is>
      </c>
    </row>
    <row r="17">
      <c r="A17" s="4" t="inlineStr">
        <is>
          <t>Carrying amount of guarantees recorded in the consolidated balance sheet</t>
        </is>
      </c>
      <c r="B17" s="6" t="n">
        <v>0</v>
      </c>
      <c r="C17" s="4" t="inlineStr">
        <is>
          <t xml:space="preserve"> </t>
        </is>
      </c>
      <c r="D17" s="4" t="inlineStr">
        <is>
          <t xml:space="preserve"> </t>
        </is>
      </c>
    </row>
    <row r="18">
      <c r="A18" s="4" t="inlineStr">
        <is>
          <t>Lease Obligations</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Residual value of leased asset</t>
        </is>
      </c>
      <c r="B20" s="7" t="n">
        <v>119.3</v>
      </c>
      <c r="C20" s="4" t="inlineStr">
        <is>
          <t xml:space="preserve"> </t>
        </is>
      </c>
      <c r="D20" s="4" t="inlineStr">
        <is>
          <t xml:space="preserve"> </t>
        </is>
      </c>
    </row>
    <row r="21">
      <c r="A21" s="4" t="inlineStr">
        <is>
          <t>Standby letters of credit</t>
        </is>
      </c>
      <c r="B21" s="4" t="inlineStr">
        <is>
          <t xml:space="preserve"> </t>
        </is>
      </c>
      <c r="C21" s="4" t="inlineStr">
        <is>
          <t xml:space="preserve"> </t>
        </is>
      </c>
      <c r="D21" s="4" t="inlineStr">
        <is>
          <t xml:space="preserve"> </t>
        </is>
      </c>
    </row>
    <row r="22">
      <c r="A22" s="3" t="inlineStr">
        <is>
          <t>Guarantor Obligations [Line Items]</t>
        </is>
      </c>
      <c r="B22" s="4" t="inlineStr">
        <is>
          <t xml:space="preserve"> </t>
        </is>
      </c>
      <c r="C22" s="4" t="inlineStr">
        <is>
          <t xml:space="preserve"> </t>
        </is>
      </c>
      <c r="D22" s="4" t="inlineStr">
        <is>
          <t xml:space="preserve"> </t>
        </is>
      </c>
    </row>
    <row r="23">
      <c r="A23" s="4" t="inlineStr">
        <is>
          <t>Lease guarantees</t>
        </is>
      </c>
      <c r="B23" s="7" t="n">
        <v>179.3</v>
      </c>
      <c r="C23" s="4" t="inlineStr">
        <is>
          <t xml:space="preserve"> </t>
        </is>
      </c>
      <c r="D23" s="4" t="inlineStr">
        <is>
          <t xml:space="preserve"> </t>
        </is>
      </c>
    </row>
    <row r="24">
      <c r="A24" s="4" t="inlineStr">
        <is>
          <t>Carrying amount of guarantees recorded in the consolidated balance sheet</t>
        </is>
      </c>
      <c r="B24" s="6" t="n">
        <v>0</v>
      </c>
      <c r="C24" s="4" t="inlineStr">
        <is>
          <t xml:space="preserve"> </t>
        </is>
      </c>
      <c r="D24" s="4" t="inlineStr">
        <is>
          <t xml:space="preserve"> </t>
        </is>
      </c>
    </row>
    <row r="25">
      <c r="A25" s="4" t="inlineStr">
        <is>
          <t>Commercial customer financing arrangements</t>
        </is>
      </c>
      <c r="B25" s="4" t="inlineStr">
        <is>
          <t xml:space="preserve"> </t>
        </is>
      </c>
      <c r="C25" s="4" t="inlineStr">
        <is>
          <t xml:space="preserve"> </t>
        </is>
      </c>
      <c r="D25" s="4" t="inlineStr">
        <is>
          <t xml:space="preserve"> </t>
        </is>
      </c>
    </row>
    <row r="26">
      <c r="A26" s="3" t="inlineStr">
        <is>
          <t>Guarantor Obligations [Line Items]</t>
        </is>
      </c>
      <c r="B26" s="4" t="inlineStr">
        <is>
          <t xml:space="preserve"> </t>
        </is>
      </c>
      <c r="C26" s="4" t="inlineStr">
        <is>
          <t xml:space="preserve"> </t>
        </is>
      </c>
      <c r="D26" s="4" t="inlineStr">
        <is>
          <t xml:space="preserve"> </t>
        </is>
      </c>
    </row>
    <row r="27">
      <c r="A27" s="4" t="inlineStr">
        <is>
          <t>Lease guarantees</t>
        </is>
      </c>
      <c r="B27" s="7" t="n">
        <v>104.3</v>
      </c>
      <c r="C27" s="4" t="inlineStr">
        <is>
          <t xml:space="preserve"> </t>
        </is>
      </c>
      <c r="D27" s="4" t="inlineStr">
        <is>
          <t xml:space="preserve"> </t>
        </is>
      </c>
    </row>
    <row r="28">
      <c r="A28" s="4" t="inlineStr">
        <is>
          <t>Carrying amount of guarantees recorded in the consolidated balance sheet</t>
        </is>
      </c>
      <c r="B28" s="5" t="n">
        <v>16.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Schedule of Total Lease Cost (Details) - USD ($) $ in Millions</t>
        </is>
      </c>
      <c r="B1" s="2" t="inlineStr">
        <is>
          <t>12 Months Ended</t>
        </is>
      </c>
    </row>
    <row r="2">
      <c r="B2" s="2" t="inlineStr">
        <is>
          <t>Dec. 28, 2024</t>
        </is>
      </c>
      <c r="C2" s="2" t="inlineStr">
        <is>
          <t>Dec. 30, 2023</t>
        </is>
      </c>
      <c r="D2" s="2" t="inlineStr">
        <is>
          <t>Dec. 31, 2022</t>
        </is>
      </c>
    </row>
    <row r="3">
      <c r="A3" s="3" t="inlineStr">
        <is>
          <t>Commitments and Guarantees [Abstract]</t>
        </is>
      </c>
      <c r="B3" s="4" t="inlineStr">
        <is>
          <t xml:space="preserve"> </t>
        </is>
      </c>
      <c r="C3" s="4" t="inlineStr">
        <is>
          <t xml:space="preserve"> </t>
        </is>
      </c>
      <c r="D3" s="4" t="inlineStr">
        <is>
          <t xml:space="preserve"> </t>
        </is>
      </c>
    </row>
    <row r="4">
      <c r="A4" s="4" t="inlineStr">
        <is>
          <t>Operating lease cost</t>
        </is>
      </c>
      <c r="B4" s="5" t="n">
        <v>139.6</v>
      </c>
      <c r="C4" s="10" t="n">
        <v>144</v>
      </c>
      <c r="D4" s="5" t="n">
        <v>147.1</v>
      </c>
    </row>
    <row r="5">
      <c r="A5" s="4" t="inlineStr">
        <is>
          <t>Short-term lease cost</t>
        </is>
      </c>
      <c r="B5" s="6" t="n">
        <v>33</v>
      </c>
      <c r="C5" s="7" t="n">
        <v>31.2</v>
      </c>
      <c r="D5" s="7" t="n">
        <v>27.6</v>
      </c>
    </row>
    <row r="6">
      <c r="A6" s="4" t="inlineStr">
        <is>
          <t>Variable lease cost</t>
        </is>
      </c>
      <c r="B6" s="7" t="n">
        <v>8.300000000000001</v>
      </c>
      <c r="C6" s="7" t="n">
        <v>11.2</v>
      </c>
      <c r="D6" s="7" t="n">
        <v>5.9</v>
      </c>
    </row>
    <row r="7">
      <c r="A7" s="4" t="inlineStr">
        <is>
          <t>Sublease income</t>
        </is>
      </c>
      <c r="B7" s="7" t="n">
        <v>-2.5</v>
      </c>
      <c r="C7" s="7" t="n">
        <v>-3.2</v>
      </c>
      <c r="D7" s="7" t="n">
        <v>-2.5</v>
      </c>
    </row>
    <row r="8">
      <c r="A8" s="4" t="inlineStr">
        <is>
          <t>Total lease cost</t>
        </is>
      </c>
      <c r="B8" s="5" t="n">
        <v>178.4</v>
      </c>
      <c r="C8" s="5" t="n">
        <v>183.2</v>
      </c>
      <c r="D8" s="5" t="n">
        <v>178.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Future Lease Obligations on Undiscounted Basis (Details) $ in Millions</t>
        </is>
      </c>
      <c r="B1" s="2" t="inlineStr">
        <is>
          <t>Dec. 28, 2024 USD ($)</t>
        </is>
      </c>
    </row>
    <row r="2">
      <c r="A2" s="3" t="inlineStr">
        <is>
          <t>Commitments and Guarantees [Abstract]</t>
        </is>
      </c>
      <c r="B2" s="4" t="inlineStr">
        <is>
          <t xml:space="preserve"> </t>
        </is>
      </c>
    </row>
    <row r="3">
      <c r="A3" s="4" t="inlineStr">
        <is>
          <t>Total</t>
        </is>
      </c>
      <c r="B3" s="5" t="n">
        <v>564.5</v>
      </c>
    </row>
    <row r="4">
      <c r="A4" s="4" t="inlineStr">
        <is>
          <t>2025</t>
        </is>
      </c>
      <c r="B4" s="7" t="n">
        <v>129.7</v>
      </c>
    </row>
    <row r="5">
      <c r="A5" s="4" t="inlineStr">
        <is>
          <t>2026</t>
        </is>
      </c>
      <c r="B5" s="6" t="n">
        <v>110</v>
      </c>
    </row>
    <row r="6">
      <c r="A6" s="4" t="inlineStr">
        <is>
          <t>2027</t>
        </is>
      </c>
      <c r="B6" s="7" t="n">
        <v>86.09999999999999</v>
      </c>
    </row>
    <row r="7">
      <c r="A7" s="4" t="inlineStr">
        <is>
          <t>2028</t>
        </is>
      </c>
      <c r="B7" s="6" t="n">
        <v>68</v>
      </c>
    </row>
    <row r="8">
      <c r="A8" s="4" t="inlineStr">
        <is>
          <t>2029</t>
        </is>
      </c>
      <c r="B8" s="7" t="n">
        <v>53.6</v>
      </c>
    </row>
    <row r="9">
      <c r="A9" s="4" t="inlineStr">
        <is>
          <t>Thereafter</t>
        </is>
      </c>
      <c r="B9" s="5" t="n">
        <v>11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Future Marketing Commitments (Details) - Marketing Commitments $ in Millions</t>
        </is>
      </c>
      <c r="B1" s="2" t="inlineStr">
        <is>
          <t>Dec. 28, 2024 USD ($)</t>
        </is>
      </c>
    </row>
    <row r="2">
      <c r="A2" s="3" t="inlineStr">
        <is>
          <t>Guarantor Obligations [Line Items]</t>
        </is>
      </c>
      <c r="B2" s="4" t="inlineStr">
        <is>
          <t xml:space="preserve"> </t>
        </is>
      </c>
    </row>
    <row r="3">
      <c r="A3" s="4" t="inlineStr">
        <is>
          <t>Total</t>
        </is>
      </c>
      <c r="B3" s="5" t="n">
        <v>62.2</v>
      </c>
    </row>
    <row r="4">
      <c r="A4" s="4" t="inlineStr">
        <is>
          <t>2025</t>
        </is>
      </c>
      <c r="B4" s="7" t="n">
        <v>34.8</v>
      </c>
    </row>
    <row r="5">
      <c r="A5" s="4" t="inlineStr">
        <is>
          <t>2026</t>
        </is>
      </c>
      <c r="B5" s="7" t="n">
        <v>21.8</v>
      </c>
    </row>
    <row r="6">
      <c r="A6" s="4" t="inlineStr">
        <is>
          <t>2027</t>
        </is>
      </c>
      <c r="B6" s="7" t="n">
        <v>5.6</v>
      </c>
    </row>
    <row r="7">
      <c r="A7" s="4" t="inlineStr">
        <is>
          <t>2028</t>
        </is>
      </c>
      <c r="B7" s="6" t="n">
        <v>0</v>
      </c>
    </row>
    <row r="8">
      <c r="A8" s="4" t="inlineStr">
        <is>
          <t>2029</t>
        </is>
      </c>
      <c r="B8" s="6" t="n">
        <v>0</v>
      </c>
    </row>
    <row r="9">
      <c r="A9" s="4" t="inlineStr">
        <is>
          <t>Thereafter</t>
        </is>
      </c>
      <c r="B9" s="10"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Unconditional Purchase Obligations Related to Supplier Agreement (Details) $ in Millions</t>
        </is>
      </c>
      <c r="B1" s="2" t="inlineStr">
        <is>
          <t>Dec. 28, 2024 USD ($)</t>
        </is>
      </c>
    </row>
    <row r="2">
      <c r="A2" s="3" t="inlineStr">
        <is>
          <t>Commitments and Guarantees [Abstract]</t>
        </is>
      </c>
      <c r="B2" s="4" t="inlineStr">
        <is>
          <t xml:space="preserve"> </t>
        </is>
      </c>
    </row>
    <row r="3">
      <c r="A3" s="4" t="inlineStr">
        <is>
          <t>Total</t>
        </is>
      </c>
      <c r="B3" s="5" t="n">
        <v>160.5</v>
      </c>
    </row>
    <row r="4">
      <c r="A4" s="4" t="inlineStr">
        <is>
          <t>2025</t>
        </is>
      </c>
      <c r="B4" s="7" t="n">
        <v>100.8</v>
      </c>
    </row>
    <row r="5">
      <c r="A5" s="4" t="inlineStr">
        <is>
          <t>2026</t>
        </is>
      </c>
      <c r="B5" s="7" t="n">
        <v>29.1</v>
      </c>
    </row>
    <row r="6">
      <c r="A6" s="4" t="inlineStr">
        <is>
          <t>2027</t>
        </is>
      </c>
      <c r="B6" s="7" t="n">
        <v>30.6</v>
      </c>
    </row>
    <row r="7">
      <c r="A7" s="4" t="inlineStr">
        <is>
          <t>2028</t>
        </is>
      </c>
      <c r="B7" s="6" t="n">
        <v>0</v>
      </c>
    </row>
    <row r="8">
      <c r="A8" s="4" t="inlineStr">
        <is>
          <t>2029</t>
        </is>
      </c>
      <c r="B8" s="6" t="n">
        <v>0</v>
      </c>
    </row>
    <row r="9">
      <c r="A9" s="4" t="inlineStr">
        <is>
          <t>Thereafter</t>
        </is>
      </c>
      <c r="B9" s="10"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GUARANTEES - Schedule of Outstanding Obligations Under SCF Programs (Details) - USD ($) $ in Millions</t>
        </is>
      </c>
      <c r="B1" s="2" t="inlineStr">
        <is>
          <t>12 Months Ended</t>
        </is>
      </c>
    </row>
    <row r="2">
      <c r="B2" s="2" t="inlineStr">
        <is>
          <t>Dec. 28, 2024</t>
        </is>
      </c>
      <c r="C2" s="2" t="inlineStr">
        <is>
          <t>Dec. 30, 2023</t>
        </is>
      </c>
    </row>
    <row r="3">
      <c r="A3" s="3" t="inlineStr">
        <is>
          <t>Supplier Finance Program, Obligation [Roll Forward]</t>
        </is>
      </c>
      <c r="B3" s="4" t="inlineStr">
        <is>
          <t xml:space="preserve"> </t>
        </is>
      </c>
      <c r="C3" s="4" t="inlineStr">
        <is>
          <t xml:space="preserve"> </t>
        </is>
      </c>
    </row>
    <row r="4">
      <c r="A4" s="4" t="inlineStr">
        <is>
          <t>Balance, beginning of year</t>
        </is>
      </c>
      <c r="B4" s="5" t="n">
        <v>528.1</v>
      </c>
      <c r="C4" s="4" t="inlineStr">
        <is>
          <t xml:space="preserve"> </t>
        </is>
      </c>
    </row>
    <row r="5">
      <c r="A5" s="4" t="inlineStr">
        <is>
          <t>Additions</t>
        </is>
      </c>
      <c r="B5" s="7" t="n">
        <v>2111.5</v>
      </c>
      <c r="C5" s="4" t="inlineStr">
        <is>
          <t xml:space="preserve"> </t>
        </is>
      </c>
    </row>
    <row r="6">
      <c r="A6" s="4" t="inlineStr">
        <is>
          <t>Reductions for payments</t>
        </is>
      </c>
      <c r="B6" s="7" t="n">
        <v>-2153.3</v>
      </c>
      <c r="C6" s="4" t="inlineStr">
        <is>
          <t xml:space="preserve"> </t>
        </is>
      </c>
    </row>
    <row r="7">
      <c r="A7" s="4" t="inlineStr">
        <is>
          <t>Foreign currency translation and other</t>
        </is>
      </c>
      <c r="B7" s="7" t="n">
        <v>-2.7</v>
      </c>
      <c r="C7" s="4" t="inlineStr">
        <is>
          <t xml:space="preserve"> </t>
        </is>
      </c>
    </row>
    <row r="8">
      <c r="A8" s="4" t="inlineStr">
        <is>
          <t>Balance, end of year</t>
        </is>
      </c>
      <c r="B8" s="5" t="n">
        <v>483.6</v>
      </c>
      <c r="C8" s="4" t="inlineStr">
        <is>
          <t xml:space="preserve"> </t>
        </is>
      </c>
    </row>
    <row r="9">
      <c r="A9" s="4" t="inlineStr">
        <is>
          <t>Supplier finance program, obligation, statement of financial position</t>
        </is>
      </c>
      <c r="B9" s="4" t="inlineStr">
        <is>
          <t>Accounts payable</t>
        </is>
      </c>
      <c r="C9" s="4" t="inlineStr">
        <is>
          <t>Accounts payabl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Schedule of Financial Guarantees (Details) $ in Millions</t>
        </is>
      </c>
      <c r="B1" s="2" t="inlineStr">
        <is>
          <t>12 Months Ended</t>
        </is>
      </c>
    </row>
    <row r="2">
      <c r="B2" s="2" t="inlineStr">
        <is>
          <t>Dec. 28, 2024 USD ($)</t>
        </is>
      </c>
    </row>
    <row r="3">
      <c r="A3" s="3" t="inlineStr">
        <is>
          <t>Guarantor Obligations [Line Items]</t>
        </is>
      </c>
      <c r="B3" s="4" t="inlineStr">
        <is>
          <t xml:space="preserve"> </t>
        </is>
      </c>
    </row>
    <row r="4">
      <c r="A4" s="4" t="inlineStr">
        <is>
          <t>Maximum Potential Payment</t>
        </is>
      </c>
      <c r="B4" s="5" t="n">
        <v>361.8</v>
      </c>
    </row>
    <row r="5">
      <c r="A5" s="4" t="inlineStr">
        <is>
          <t>Carrying Amount of Liability</t>
        </is>
      </c>
      <c r="B5" s="7" t="n">
        <v>16.4</v>
      </c>
    </row>
    <row r="6">
      <c r="A6" s="4" t="inlineStr">
        <is>
          <t>Guarantees on the residual values of leased properties</t>
        </is>
      </c>
      <c r="B6" s="4" t="inlineStr">
        <is>
          <t xml:space="preserve"> </t>
        </is>
      </c>
    </row>
    <row r="7">
      <c r="A7" s="3" t="inlineStr">
        <is>
          <t>Guarantor Obligations [Line Items]</t>
        </is>
      </c>
      <c r="B7" s="4" t="inlineStr">
        <is>
          <t xml:space="preserve"> </t>
        </is>
      </c>
    </row>
    <row r="8">
      <c r="A8" s="4" t="inlineStr">
        <is>
          <t>Maximum Potential Payment</t>
        </is>
      </c>
      <c r="B8" s="7" t="n">
        <v>78.2</v>
      </c>
    </row>
    <row r="9">
      <c r="A9" s="4" t="inlineStr">
        <is>
          <t>Carrying Amount of Liability</t>
        </is>
      </c>
      <c r="B9" s="6" t="n">
        <v>0</v>
      </c>
    </row>
    <row r="10">
      <c r="A10" s="4" t="inlineStr">
        <is>
          <t>Standby letters of credit</t>
        </is>
      </c>
      <c r="B10" s="4" t="inlineStr">
        <is>
          <t xml:space="preserve"> </t>
        </is>
      </c>
    </row>
    <row r="11">
      <c r="A11" s="3" t="inlineStr">
        <is>
          <t>Guarantor Obligations [Line Items]</t>
        </is>
      </c>
      <c r="B11" s="4" t="inlineStr">
        <is>
          <t xml:space="preserve"> </t>
        </is>
      </c>
    </row>
    <row r="12">
      <c r="A12" s="4" t="inlineStr">
        <is>
          <t>Maximum Potential Payment</t>
        </is>
      </c>
      <c r="B12" s="7" t="n">
        <v>179.3</v>
      </c>
    </row>
    <row r="13">
      <c r="A13" s="4" t="inlineStr">
        <is>
          <t>Carrying Amount of Liability</t>
        </is>
      </c>
      <c r="B13" s="6" t="n">
        <v>0</v>
      </c>
    </row>
    <row r="14">
      <c r="A14" s="4" t="inlineStr">
        <is>
          <t>Commercial customer financing arrangements</t>
        </is>
      </c>
      <c r="B14" s="4" t="inlineStr">
        <is>
          <t xml:space="preserve"> </t>
        </is>
      </c>
    </row>
    <row r="15">
      <c r="A15" s="3" t="inlineStr">
        <is>
          <t>Guarantor Obligations [Line Items]</t>
        </is>
      </c>
      <c r="B15" s="4" t="inlineStr">
        <is>
          <t xml:space="preserve"> </t>
        </is>
      </c>
    </row>
    <row r="16">
      <c r="A16" s="4" t="inlineStr">
        <is>
          <t>Maximum Potential Payment</t>
        </is>
      </c>
      <c r="B16" s="7" t="n">
        <v>104.3</v>
      </c>
    </row>
    <row r="17">
      <c r="A17" s="4" t="inlineStr">
        <is>
          <t>Carrying Amount of Liability</t>
        </is>
      </c>
      <c r="B17" s="5" t="n">
        <v>16.4</v>
      </c>
    </row>
    <row r="18">
      <c r="A18" s="4" t="inlineStr">
        <is>
          <t>Minimum | Guarantees on the residual values of leased properties</t>
        </is>
      </c>
      <c r="B18" s="4" t="inlineStr">
        <is>
          <t xml:space="preserve"> </t>
        </is>
      </c>
    </row>
    <row r="19">
      <c r="A19" s="3" t="inlineStr">
        <is>
          <t>Guarantor Obligations [Line Items]</t>
        </is>
      </c>
      <c r="B19" s="4" t="inlineStr">
        <is>
          <t xml:space="preserve"> </t>
        </is>
      </c>
    </row>
    <row r="20">
      <c r="A20" s="4" t="inlineStr">
        <is>
          <t>Term</t>
        </is>
      </c>
      <c r="B20" s="4" t="inlineStr">
        <is>
          <t>3 years</t>
        </is>
      </c>
    </row>
    <row r="21">
      <c r="A21" s="4" t="inlineStr">
        <is>
          <t>Maximum | Guarantees on the residual values of leased properties</t>
        </is>
      </c>
      <c r="B21" s="4" t="inlineStr">
        <is>
          <t xml:space="preserve"> </t>
        </is>
      </c>
    </row>
    <row r="22">
      <c r="A22" s="3" t="inlineStr">
        <is>
          <t>Guarantor Obligations [Line Items]</t>
        </is>
      </c>
      <c r="B22" s="4" t="inlineStr">
        <is>
          <t xml:space="preserve"> </t>
        </is>
      </c>
    </row>
    <row r="23">
      <c r="A23" s="4" t="inlineStr">
        <is>
          <t>Term</t>
        </is>
      </c>
      <c r="B23" s="4" t="inlineStr">
        <is>
          <t>9 years</t>
        </is>
      </c>
    </row>
    <row r="24">
      <c r="A24" s="4" t="inlineStr">
        <is>
          <t>Maximum | Standby letters of credit</t>
        </is>
      </c>
      <c r="B24" s="4" t="inlineStr">
        <is>
          <t xml:space="preserve"> </t>
        </is>
      </c>
    </row>
    <row r="25">
      <c r="A25" s="3" t="inlineStr">
        <is>
          <t>Guarantor Obligations [Line Items]</t>
        </is>
      </c>
      <c r="B25" s="4" t="inlineStr">
        <is>
          <t xml:space="preserve"> </t>
        </is>
      </c>
    </row>
    <row r="26">
      <c r="A26" s="4" t="inlineStr">
        <is>
          <t>Term</t>
        </is>
      </c>
      <c r="B26" s="4" t="inlineStr">
        <is>
          <t>20 years</t>
        </is>
      </c>
    </row>
    <row r="27">
      <c r="A27" s="4" t="inlineStr">
        <is>
          <t>Maximum | Commercial customer financing arrangements</t>
        </is>
      </c>
      <c r="B27" s="4" t="inlineStr">
        <is>
          <t xml:space="preserve"> </t>
        </is>
      </c>
    </row>
    <row r="28">
      <c r="A28" s="3" t="inlineStr">
        <is>
          <t>Guarantor Obligations [Line Items]</t>
        </is>
      </c>
      <c r="B28" s="4" t="inlineStr">
        <is>
          <t xml:space="preserve"> </t>
        </is>
      </c>
    </row>
    <row r="29">
      <c r="A29" s="4" t="inlineStr">
        <is>
          <t>Term</t>
        </is>
      </c>
      <c r="B29" s="4" t="inlineStr">
        <is>
          <t>1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Schedule of Changes in Carrying Amount of Product Warranties (Details) - USD ($) $ in Millions</t>
        </is>
      </c>
      <c r="B1" s="2" t="inlineStr">
        <is>
          <t>12 Months Ended</t>
        </is>
      </c>
    </row>
    <row r="2">
      <c r="B2" s="2" t="inlineStr">
        <is>
          <t>Dec. 28, 2024</t>
        </is>
      </c>
      <c r="C2" s="2" t="inlineStr">
        <is>
          <t>Dec. 30,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5" t="n">
        <v>136.7</v>
      </c>
      <c r="C4" s="5" t="n">
        <v>126.6</v>
      </c>
      <c r="D4" s="5" t="n">
        <v>134.5</v>
      </c>
    </row>
    <row r="5">
      <c r="A5" s="4" t="inlineStr">
        <is>
          <t>Warranties and guarantees issued</t>
        </is>
      </c>
      <c r="B5" s="7" t="n">
        <v>180.3</v>
      </c>
      <c r="C5" s="7" t="n">
        <v>171.3</v>
      </c>
      <c r="D5" s="7" t="n">
        <v>155.3</v>
      </c>
    </row>
    <row r="6">
      <c r="A6" s="4" t="inlineStr">
        <is>
          <t>Warranty payments and currency</t>
        </is>
      </c>
      <c r="B6" s="7" t="n">
        <v>-176.9</v>
      </c>
      <c r="C6" s="7" t="n">
        <v>-161.2</v>
      </c>
      <c r="D6" s="7" t="n">
        <v>-163.2</v>
      </c>
    </row>
    <row r="7">
      <c r="A7" s="4" t="inlineStr">
        <is>
          <t>Balance end of period</t>
        </is>
      </c>
      <c r="B7" s="5" t="n">
        <v>140.1</v>
      </c>
      <c r="C7" s="5" t="n">
        <v>136.7</v>
      </c>
      <c r="D7" s="5" t="n">
        <v>126.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17" customWidth="1" min="6" max="6"/>
    <col width="22" customWidth="1" min="7" max="7"/>
    <col width="22" customWidth="1" min="8" max="8"/>
    <col width="17" customWidth="1" min="9" max="9"/>
    <col width="46" customWidth="1" min="10" max="10"/>
    <col width="17" customWidth="1" min="11" max="11"/>
    <col width="17" customWidth="1" min="12" max="12"/>
    <col width="25" customWidth="1" min="13" max="13"/>
    <col width="36" customWidth="1" min="14" max="14"/>
    <col width="17" customWidth="1" min="15" max="15"/>
    <col width="24" customWidth="1" min="16" max="16"/>
    <col width="22" customWidth="1" min="17" max="17"/>
    <col width="36" customWidth="1" min="18" max="18"/>
    <col width="22" customWidth="1" min="19" max="19"/>
  </cols>
  <sheetData>
    <row r="1">
      <c r="A1" s="1" t="inlineStr">
        <is>
          <t>CONTINGENCIES (Details) cubic_yard in Millions, $ in Millions</t>
        </is>
      </c>
      <c r="P1" s="2" t="inlineStr">
        <is>
          <t>1 Months Ended</t>
        </is>
      </c>
      <c r="Q1" s="2" t="inlineStr">
        <is>
          <t>3 Months Ended</t>
        </is>
      </c>
      <c r="R1" s="2" t="inlineStr">
        <is>
          <t>12 Months Ended</t>
        </is>
      </c>
    </row>
    <row r="2">
      <c r="B2" s="2" t="inlineStr">
        <is>
          <t>Jan. 19, 2024 USD ($)</t>
        </is>
      </c>
      <c r="C2" s="2" t="inlineStr">
        <is>
          <t>Apr. 07, 2023 USD ($)</t>
        </is>
      </c>
      <c r="D2" s="2" t="inlineStr">
        <is>
          <t>Mar. 02, 2023 company</t>
        </is>
      </c>
      <c r="E2" s="2" t="inlineStr">
        <is>
          <t>Dec. 16, 2022 USD ($) company</t>
        </is>
      </c>
      <c r="F2" s="2" t="inlineStr">
        <is>
          <t>Feb. 11, 2022 mi</t>
        </is>
      </c>
      <c r="G2" s="2" t="inlineStr">
        <is>
          <t>Sep. 28, 2021 USD ($)</t>
        </is>
      </c>
      <c r="H2" s="2" t="inlineStr">
        <is>
          <t>Dec. 04, 2020 USD ($)</t>
        </is>
      </c>
      <c r="I2" s="2" t="inlineStr">
        <is>
          <t>Oct. 10, 2018 mi</t>
        </is>
      </c>
      <c r="J2" s="2" t="inlineStr">
        <is>
          <t>Jun. 30, 2018 USD ($) municipality company mi</t>
        </is>
      </c>
      <c r="K2" s="2" t="inlineStr">
        <is>
          <t>Mar. 30, 2017 mi</t>
        </is>
      </c>
      <c r="L2" s="2" t="inlineStr">
        <is>
          <t>Sep. 30, 2016 mi</t>
        </is>
      </c>
      <c r="M2" s="2" t="inlineStr">
        <is>
          <t>Mar. 31, 2016 company mi</t>
        </is>
      </c>
      <c r="N2" s="2" t="inlineStr">
        <is>
          <t>Mar. 04, 2016 USD ($) cubic_yard mi</t>
        </is>
      </c>
      <c r="O2" s="2" t="inlineStr">
        <is>
          <t>Apr. 11, 2014 mi</t>
        </is>
      </c>
      <c r="P2" s="2" t="inlineStr">
        <is>
          <t>May 31, 2007 company mi</t>
        </is>
      </c>
      <c r="Q2" s="2" t="inlineStr">
        <is>
          <t>Jun. 29, 2024 USD ($)</t>
        </is>
      </c>
      <c r="R2" s="2" t="inlineStr">
        <is>
          <t>Dec. 28, 2024 USD ($) site mi</t>
        </is>
      </c>
      <c r="S2" s="2" t="inlineStr">
        <is>
          <t>Dec. 30, 2023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nalty charge</t>
        </is>
      </c>
      <c r="B4" s="10" t="n">
        <v>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perfund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3</v>
      </c>
      <c r="S5" s="4" t="inlineStr">
        <is>
          <t xml:space="preserve"> </t>
        </is>
      </c>
    </row>
    <row r="6">
      <c r="A6" s="4" t="inlineStr">
        <is>
          <t>Environmental loss contingency, statement of financial position, not disclo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reserves</t>
        </is>
      </c>
      <c r="S6" s="4" t="inlineStr">
        <is>
          <t>reserves</t>
        </is>
      </c>
    </row>
    <row r="7">
      <c r="A7" s="4" t="inlineStr">
        <is>
          <t>Reserve for environmental remediation cost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1.4</v>
      </c>
      <c r="S7" s="10" t="n">
        <v>46</v>
      </c>
    </row>
    <row r="8">
      <c r="A8" s="4" t="inlineStr">
        <is>
          <t>Environmental loss contingency, noncurrent, statement of financial position, not disclo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long-term within Other liabilities,</t>
        </is>
      </c>
      <c r="S8" s="4" t="inlineStr">
        <is>
          <t xml:space="preserve"> </t>
        </is>
      </c>
    </row>
    <row r="9">
      <c r="A9" s="4" t="inlineStr">
        <is>
          <t>Environmental remediation costs deemed probable and reasonable estimable</t>
        </is>
      </c>
      <c r="B9" s="4" t="inlineStr">
        <is>
          <t xml:space="preserve"> </t>
        </is>
      </c>
      <c r="C9" s="4" t="inlineStr">
        <is>
          <t xml:space="preserve"> </t>
        </is>
      </c>
      <c r="D9" s="4" t="inlineStr">
        <is>
          <t xml:space="preserve"> </t>
        </is>
      </c>
      <c r="E9" s="10" t="n">
        <v>150</v>
      </c>
      <c r="F9" s="4" t="inlineStr">
        <is>
          <t xml:space="preserve"> </t>
        </is>
      </c>
      <c r="G9" s="10" t="n">
        <v>44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14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discounted environmental liability expected to be paid in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4</v>
      </c>
      <c r="S10" s="4" t="inlineStr">
        <is>
          <t xml:space="preserve"> </t>
        </is>
      </c>
    </row>
    <row r="11">
      <c r="A11" s="4" t="inlineStr">
        <is>
          <t>Undiscounted environmental liability expected to be paid in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13.7</v>
      </c>
      <c r="S11" s="4" t="inlineStr">
        <is>
          <t xml:space="preserve"> </t>
        </is>
      </c>
    </row>
    <row r="12">
      <c r="A12" s="4" t="inlineStr">
        <is>
          <t>Undiscounted environmental liability expected to be paid in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3</v>
      </c>
      <c r="S12" s="4" t="inlineStr">
        <is>
          <t xml:space="preserve"> </t>
        </is>
      </c>
    </row>
    <row r="13">
      <c r="A13" s="4" t="inlineStr">
        <is>
          <t>Undiscounted environmental liability expected to be paid in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3</v>
      </c>
      <c r="S13" s="4" t="inlineStr">
        <is>
          <t xml:space="preserve"> </t>
        </is>
      </c>
    </row>
    <row r="14">
      <c r="A14" s="4" t="inlineStr">
        <is>
          <t>Undiscounted environmental liability expected to be paid in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4.3</v>
      </c>
      <c r="S14" s="4" t="inlineStr">
        <is>
          <t xml:space="preserve"> </t>
        </is>
      </c>
    </row>
    <row r="15">
      <c r="A15" s="4" t="inlineStr">
        <is>
          <t>Undiscounted environmental liability expected to be paid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67.59999999999999</v>
      </c>
      <c r="S15" s="4" t="inlineStr">
        <is>
          <t xml:space="preserve"> </t>
        </is>
      </c>
    </row>
    <row r="16">
      <c r="A16" s="4" t="inlineStr">
        <is>
          <t>Reserve for environmental loss contingencies, EPA fund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7.4</v>
      </c>
      <c r="S16" s="4" t="inlineStr">
        <is>
          <t xml:space="preserve"> </t>
        </is>
      </c>
    </row>
    <row r="17">
      <c r="A17" s="4" t="inlineStr">
        <is>
          <t>Environmental remediation, period construction of treatment facility to be maintaine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30 years</t>
        </is>
      </c>
      <c r="S17" s="4" t="inlineStr">
        <is>
          <t xml:space="preserve"> </t>
        </is>
      </c>
    </row>
    <row r="18">
      <c r="A18" s="4" t="inlineStr">
        <is>
          <t>Number of miles of river | mi</t>
        </is>
      </c>
      <c r="B18" s="4" t="inlineStr">
        <is>
          <t xml:space="preserve"> </t>
        </is>
      </c>
      <c r="C18" s="4" t="inlineStr">
        <is>
          <t xml:space="preserve"> </t>
        </is>
      </c>
      <c r="D18" s="4" t="inlineStr">
        <is>
          <t xml:space="preserve"> </t>
        </is>
      </c>
      <c r="E18" s="4" t="inlineStr">
        <is>
          <t xml:space="preserve"> </t>
        </is>
      </c>
      <c r="F18" s="6" t="n">
        <v>17</v>
      </c>
      <c r="G18" s="4" t="inlineStr">
        <is>
          <t xml:space="preserve"> </t>
        </is>
      </c>
      <c r="H18" s="4" t="inlineStr">
        <is>
          <t xml:space="preserve"> </t>
        </is>
      </c>
      <c r="I18" s="6" t="n">
        <v>9</v>
      </c>
      <c r="J18" s="7" t="n">
        <v>8.300000000000001</v>
      </c>
      <c r="K18" s="7" t="n">
        <v>8.300000000000001</v>
      </c>
      <c r="L18" s="7" t="n">
        <v>8.300000000000001</v>
      </c>
      <c r="M18" s="7" t="n">
        <v>8.300000000000001</v>
      </c>
      <c r="N18" s="7" t="n">
        <v>8.300000000000001</v>
      </c>
      <c r="O18" s="7" t="n">
        <v>8.300000000000001</v>
      </c>
      <c r="P18" s="6" t="n">
        <v>17</v>
      </c>
      <c r="Q18" s="4" t="inlineStr">
        <is>
          <t xml:space="preserve"> </t>
        </is>
      </c>
      <c r="R18" s="6" t="n">
        <v>17</v>
      </c>
      <c r="S18" s="4" t="inlineStr">
        <is>
          <t xml:space="preserve"> </t>
        </is>
      </c>
    </row>
    <row r="19">
      <c r="A19" s="4" t="inlineStr">
        <is>
          <t>Cubic yards of settlement | cubic_y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5</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pproximate implementation tim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6 years</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defendants |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stimated costs of remediation desig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6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municipalities | municipa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parties notified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parties | company</t>
        </is>
      </c>
      <c r="B25" s="4" t="inlineStr">
        <is>
          <t xml:space="preserve"> </t>
        </is>
      </c>
      <c r="C25" s="4" t="inlineStr">
        <is>
          <t xml:space="preserve"> </t>
        </is>
      </c>
      <c r="D25" s="6" t="n">
        <v>40</v>
      </c>
      <c r="E25" s="6" t="n">
        <v>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vironmental exit costs anticipated cost (as percent)</t>
        </is>
      </c>
      <c r="B26" s="4" t="inlineStr">
        <is>
          <t xml:space="preserve"> </t>
        </is>
      </c>
      <c r="C26" s="4" t="inlineStr">
        <is>
          <t xml:space="preserve"> </t>
        </is>
      </c>
      <c r="D26" s="4" t="inlineStr">
        <is>
          <t xml:space="preserve"> </t>
        </is>
      </c>
      <c r="E26" s="12" t="n">
        <v>0.9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stimated environmental remediation expense, statement of income or comprehensive income, extensible enumeration, not disclosed fl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remediation costs</t>
        </is>
      </c>
      <c r="S27" s="4" t="inlineStr">
        <is>
          <t xml:space="preserve"> </t>
        </is>
      </c>
    </row>
    <row r="28">
      <c r="A28" s="4" t="inlineStr">
        <is>
          <t>Lower Passaic Cooperating Parties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companies |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7</v>
      </c>
      <c r="Q30" s="4" t="inlineStr">
        <is>
          <t xml:space="preserve"> </t>
        </is>
      </c>
      <c r="R30" s="4" t="inlineStr">
        <is>
          <t xml:space="preserve"> </t>
        </is>
      </c>
      <c r="S30" s="4" t="inlineStr">
        <is>
          <t xml:space="preserve"> </t>
        </is>
      </c>
    </row>
    <row r="31">
      <c r="A31" s="4" t="inlineStr">
        <is>
          <t>YPF And Reps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tigation settlement, amount</t>
        </is>
      </c>
      <c r="B33" s="4" t="inlineStr">
        <is>
          <t xml:space="preserve"> </t>
        </is>
      </c>
      <c r="C33" s="10" t="n">
        <v>5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wer Passaic Cooperating Parties Group | YPF And Reps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tigation settlement, amount awarded from other party</t>
        </is>
      </c>
      <c r="B36" s="4" t="inlineStr">
        <is>
          <t xml:space="preserve"> </t>
        </is>
      </c>
      <c r="C36" s="10" t="n">
        <v>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vironmental remediation costs deemed probable and reasonable estim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42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vironmental liability discount rate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0.043</v>
      </c>
      <c r="S40" s="4" t="inlineStr">
        <is>
          <t xml:space="preserve"> </t>
        </is>
      </c>
    </row>
    <row r="41">
      <c r="A41" s="4" t="inlineStr">
        <is>
          <t>Undiscounted environmental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84.59999999999999</v>
      </c>
      <c r="S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vironmental remediation costs deemed probable and reasonable estim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46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vironmental liability discount rate (as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0.047</v>
      </c>
      <c r="S45" s="4" t="inlineStr">
        <is>
          <t xml:space="preserve"> </t>
        </is>
      </c>
    </row>
    <row r="46">
      <c r="A46" s="4" t="inlineStr">
        <is>
          <t>Undiscounted environmental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0" t="n">
        <v>118</v>
      </c>
      <c r="S46" s="4" t="inlineStr">
        <is>
          <t xml:space="preserve"> </t>
        </is>
      </c>
    </row>
    <row r="47">
      <c r="A47" s="4" t="inlineStr">
        <is>
          <t>Property, Plant and Equipment, Other Typ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vironmental remediation costs, reser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275.4</v>
      </c>
      <c r="S49" s="5" t="n">
        <v>124.5</v>
      </c>
    </row>
    <row r="50">
      <c r="A50" s="4" t="inlineStr">
        <is>
          <t>Reserve for environmental remediation costs,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7" t="n">
        <v>51.4</v>
      </c>
      <c r="S50" s="4" t="inlineStr">
        <is>
          <t xml:space="preserve"> </t>
        </is>
      </c>
    </row>
    <row r="51">
      <c r="A51" s="4" t="inlineStr">
        <is>
          <t>Reserve for environmental remediation costs,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24</v>
      </c>
      <c r="S51" s="4" t="inlineStr">
        <is>
          <t xml:space="preserve"> </t>
        </is>
      </c>
    </row>
    <row r="52">
      <c r="A52" s="4" t="inlineStr">
        <is>
          <t>Net cash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58</v>
      </c>
      <c r="S52" s="4" t="inlineStr">
        <is>
          <t xml:space="preserve"> </t>
        </is>
      </c>
    </row>
    <row r="53">
      <c r="A53" s="4" t="inlineStr">
        <is>
          <t>Reserve for environmental loss contingencies, obligation after EPA fu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8</v>
      </c>
      <c r="S53" s="4" t="inlineStr">
        <is>
          <t xml:space="preserve"> </t>
        </is>
      </c>
    </row>
    <row r="54">
      <c r="A54" s="4" t="inlineStr">
        <is>
          <t>Estimated environmental remedi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25.2</v>
      </c>
      <c r="S54" s="4" t="inlineStr">
        <is>
          <t xml:space="preserve"> </t>
        </is>
      </c>
    </row>
    <row r="55">
      <c r="A55" s="4" t="inlineStr">
        <is>
          <t>Property, Plant and Equipment, Other Typ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mmitments and Contingencie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nvironmental remediation costs deemed probable and reasonable estim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191.5</v>
      </c>
      <c r="S57" s="4" t="inlineStr">
        <is>
          <t xml:space="preserve"> </t>
        </is>
      </c>
    </row>
    <row r="58">
      <c r="A58" s="4" t="inlineStr">
        <is>
          <t>Property, Plant and Equipment, Other Typ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ommitments and Contingencie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nvironmental remediation costs deemed probable and reasonable estim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408.1</v>
      </c>
      <c r="S60" s="4" t="inlineStr">
        <is>
          <t xml:space="preserve"> </t>
        </is>
      </c>
    </row>
    <row r="61">
      <c r="A61" s="4" t="inlineStr">
        <is>
          <t>Centredale Si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ommitments and Contingencie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nvironmental remediation costs deemed probable and reasonable estim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61.8</v>
      </c>
      <c r="S63" s="4" t="inlineStr">
        <is>
          <t xml:space="preserve"> </t>
        </is>
      </c>
    </row>
    <row r="64">
      <c r="A64" s="4" t="inlineStr">
        <is>
          <t>Increased reserv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42.3</v>
      </c>
      <c r="R64" s="4" t="inlineStr">
        <is>
          <t xml:space="preserve"> </t>
        </is>
      </c>
      <c r="S64" s="4" t="inlineStr">
        <is>
          <t xml:space="preserve"> </t>
        </is>
      </c>
    </row>
  </sheetData>
  <mergeCells count="2">
    <mergeCell ref="A1:A2"/>
    <mergeCell ref="R1:S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DIVESTITURES - Additional Information (Details) - USD ($) $ in Millions</t>
        </is>
      </c>
      <c r="F1" s="2" t="inlineStr">
        <is>
          <t>3 Months Ended</t>
        </is>
      </c>
      <c r="I1" s="2" t="inlineStr">
        <is>
          <t>12 Months Ended</t>
        </is>
      </c>
    </row>
    <row r="2">
      <c r="B2" s="2" t="inlineStr">
        <is>
          <t>Apr. 01, 2024</t>
        </is>
      </c>
      <c r="C2" s="2" t="inlineStr">
        <is>
          <t>Aug. 19, 2022</t>
        </is>
      </c>
      <c r="D2" s="2" t="inlineStr">
        <is>
          <t>Jul. 22, 2022</t>
        </is>
      </c>
      <c r="E2" s="2" t="inlineStr">
        <is>
          <t>Jul. 05, 2022</t>
        </is>
      </c>
      <c r="F2" s="2" t="inlineStr">
        <is>
          <t>Mar. 30, 2024</t>
        </is>
      </c>
      <c r="G2" s="2" t="inlineStr">
        <is>
          <t>Dec. 30, 2023</t>
        </is>
      </c>
      <c r="H2" s="2" t="inlineStr">
        <is>
          <t>Jul. 02, 2022</t>
        </is>
      </c>
      <c r="I2" s="2" t="inlineStr">
        <is>
          <t>Dec. 28, 2024</t>
        </is>
      </c>
      <c r="J2" s="2" t="inlineStr">
        <is>
          <t>Dec. 30, 2023</t>
        </is>
      </c>
      <c r="K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40000000000001</v>
      </c>
      <c r="J4" s="5" t="n">
        <v>274.8</v>
      </c>
      <c r="K4" s="5" t="n">
        <v>168.4</v>
      </c>
    </row>
    <row r="5">
      <c r="A5" s="4" t="inlineStr">
        <is>
          <t>Pre-tax gain (loss) 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7" t="n">
        <v>10.8</v>
      </c>
      <c r="K5" s="7" t="n">
        <v>8.4</v>
      </c>
    </row>
    <row r="6">
      <c r="A6" s="4" t="inlineStr">
        <is>
          <t>Disposal Group, Disposed of by Sale, Not Discontinued Operations | Infra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s of businesses, net of cash sold</t>
        </is>
      </c>
      <c r="B8" s="10" t="n">
        <v>7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s of businesses, net of cash sold</t>
        </is>
      </c>
      <c r="B9" s="5" t="n">
        <v>7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continued Operations, Held-for-Sale | Infrastruc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impairment charges</t>
        </is>
      </c>
      <c r="B12" s="4" t="inlineStr">
        <is>
          <t xml:space="preserve"> </t>
        </is>
      </c>
      <c r="C12" s="4" t="inlineStr">
        <is>
          <t xml:space="preserve"> </t>
        </is>
      </c>
      <c r="D12" s="4" t="inlineStr">
        <is>
          <t xml:space="preserve"> </t>
        </is>
      </c>
      <c r="E12" s="4" t="inlineStr">
        <is>
          <t xml:space="preserve"> </t>
        </is>
      </c>
      <c r="F12" s="5" t="n">
        <v>25.5</v>
      </c>
      <c r="G12" s="5" t="n">
        <v>150.8</v>
      </c>
      <c r="H12" s="4" t="inlineStr">
        <is>
          <t xml:space="preserve"> </t>
        </is>
      </c>
      <c r="I12" s="4" t="inlineStr">
        <is>
          <t xml:space="preserve"> </t>
        </is>
      </c>
      <c r="J12" s="4" t="inlineStr">
        <is>
          <t xml:space="preserve"> </t>
        </is>
      </c>
      <c r="K12" s="4" t="inlineStr">
        <is>
          <t xml:space="preserve"> </t>
        </is>
      </c>
    </row>
    <row r="13">
      <c r="A13" s="4" t="inlineStr">
        <is>
          <t>Pre-tax gain (loss) on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v>
      </c>
      <c r="J13" s="10" t="n">
        <v>-52</v>
      </c>
      <c r="K13" s="7" t="n">
        <v>-54.3</v>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8.4</v>
      </c>
      <c r="I16" s="4" t="inlineStr">
        <is>
          <t xml:space="preserve"> </t>
        </is>
      </c>
      <c r="J16" s="4" t="inlineStr">
        <is>
          <t xml:space="preserve"> </t>
        </is>
      </c>
      <c r="K16" s="4" t="inlineStr">
        <is>
          <t xml:space="preserve"> </t>
        </is>
      </c>
    </row>
    <row r="17">
      <c r="A17" s="4" t="inlineStr">
        <is>
          <t>Discontinued Operations, Disposed of by Sale | Oil And Gas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tax gain (loss) on business</t>
        </is>
      </c>
      <c r="B19" s="4" t="inlineStr">
        <is>
          <t xml:space="preserve"> </t>
        </is>
      </c>
      <c r="C19" s="5" t="n">
        <v>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v>
      </c>
    </row>
    <row r="20">
      <c r="A20" s="4" t="inlineStr">
        <is>
          <t>Discontinued Operations, Disposed of by Sale | Convergent Security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tax gain (loss) on business</t>
        </is>
      </c>
      <c r="B22" s="4" t="inlineStr">
        <is>
          <t xml:space="preserve"> </t>
        </is>
      </c>
      <c r="C22" s="4" t="inlineStr">
        <is>
          <t xml:space="preserve"> </t>
        </is>
      </c>
      <c r="D22" s="10" t="n">
        <v>-5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reement for divesture of interest in consolidated subsidiaries</t>
        </is>
      </c>
      <c r="B23" s="4" t="inlineStr">
        <is>
          <t xml:space="preserve"> </t>
        </is>
      </c>
      <c r="C23" s="4" t="inlineStr">
        <is>
          <t xml:space="preserve"> </t>
        </is>
      </c>
      <c r="D23" s="10" t="n">
        <v>3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ontinued Operations, Disposed of by Sale | Mechanical Access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s of businesses, net of cash sold</t>
        </is>
      </c>
      <c r="B26" s="4" t="inlineStr">
        <is>
          <t xml:space="preserve"> </t>
        </is>
      </c>
      <c r="C26" s="4" t="inlineStr">
        <is>
          <t xml:space="preserve"> </t>
        </is>
      </c>
      <c r="D26" s="4" t="inlineStr">
        <is>
          <t xml:space="preserve"> </t>
        </is>
      </c>
      <c r="E26" s="10" t="n">
        <v>9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tax gain (loss) on business</t>
        </is>
      </c>
      <c r="B27" s="4" t="inlineStr">
        <is>
          <t xml:space="preserve"> </t>
        </is>
      </c>
      <c r="C27" s="4" t="inlineStr">
        <is>
          <t xml:space="preserve"> </t>
        </is>
      </c>
      <c r="D27" s="4" t="inlineStr">
        <is>
          <t xml:space="preserve"> </t>
        </is>
      </c>
      <c r="E27" s="10" t="n">
        <v>-6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F1:H1"/>
    <mergeCell ref="I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28, 2024</t>
        </is>
      </c>
    </row>
    <row r="3">
      <c r="A3" s="3" t="inlineStr">
        <is>
          <t>Receivables [Abstract]</t>
        </is>
      </c>
      <c r="B3" s="4" t="inlineStr">
        <is>
          <t xml:space="preserve"> </t>
        </is>
      </c>
    </row>
    <row r="4">
      <c r="A4" s="4" t="inlineStr">
        <is>
          <t>ACCOUNTS AND NOTES RECEIVABLE, NET</t>
        </is>
      </c>
      <c r="B4" s="4" t="inlineStr">
        <is>
          <t>ACCOUNTS AND NOTES RECEIVABLE, NET (Millions of Dollars) December 28, 2024 December 30, 2023 Trade accounts receivable $ 950.4 $ 1,057.8 Notes receivable 65.9 66.9 Other accounts receivable 222.1 253.9 Accounts and notes receivable 1,238.4 1,378.6 Allowance for credit losses (84.7) (76.6) Accounts and notes receivable, net $ 1,153.7 $ 1,302.0 Trade receivables are dispersed among a large number of retailers, distributors and industrial accounts in many countries. Adequate reserves have been established to cover anticipated credit losses. The changes in the allowance for credit losses for the years ended December 28, 2024 and December 30, 2023 are as follows: (Millions of Dollars) 2024 2023 Balance beginning of period $ 76.6 $ 106.6 Charged to costs and expenses 22.2 8.7 Other, including recoveries and deductions (a) (14.1) (38.7) Balance end of period $ 84.7 $ 76.6 (a) Amounts represent charge-offs less recoveries, the impacts of foreign currency translation, divestitures and net transfers to/from other accounts.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SC 860, Transfers and Servicing, and receivables are derecognized from the Company’s Consolidated Balance Sheets when the BRS sells those receivables to the Purchaser. The Company has no retained interests in the transferred receivables, other than collection and administrative responsibilities. At December 28, 2024, the Company did not record a servicing asset or liability related to its retained responsibility based on its assessment of the servicing fee, market values for similar transactions and its cost of servicing the receivables sold. At December 28, 2024 and December 30, 2023, net receivables of approximately $95.1 million and $110.0 million, respectively, were derecognized. Proceeds from transfers of receivables to the Purchaser totaled $402.3 million and $455.7 million for the years ended December 28, 2024 and December 30, 2023, respectively, and payments to the Purchaser totaled $417.2 million and $455.7 million, respectively. The program resulted in a pre-tax loss of $5.4 million for each of the years ended December 28, 2024 and December 30, 2023. All cash flows under the program are reported as a component of changes in accounts receivable within operating activities in the Consolidated Statements of Cash Flows since all the cash from the Purchaser is received upon the initial sale of the receivable. As of December 28, 2024 and December 30, 2023, the Company's deferred revenue totaled $101.6 million and $116.8 million, respectively, of which $31.3 million and $31.7 million, respectively, was classified as 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Pre Tax Income (Details) - USD ($) $ in Millions</t>
        </is>
      </c>
      <c r="B1" s="2" t="inlineStr">
        <is>
          <t>12 Months Ended</t>
        </is>
      </c>
    </row>
    <row r="2">
      <c r="B2" s="2" t="inlineStr">
        <is>
          <t>Dec. 28, 2024</t>
        </is>
      </c>
      <c r="C2" s="2" t="inlineStr">
        <is>
          <t>Dec.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income</t>
        </is>
      </c>
      <c r="B4" s="10" t="n">
        <v>0</v>
      </c>
      <c r="C4" s="5" t="n">
        <v>-10.8</v>
      </c>
      <c r="D4" s="5" t="n">
        <v>-8.4</v>
      </c>
    </row>
    <row r="5">
      <c r="A5" s="4" t="inlineStr">
        <is>
          <t>Discontinued Operations, Held-for-Sale | Infrastructu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tax income</t>
        </is>
      </c>
      <c r="B7" s="5" t="n">
        <v>9.6</v>
      </c>
      <c r="C7" s="10" t="n">
        <v>52</v>
      </c>
      <c r="D7" s="5" t="n">
        <v>54.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arrying Amounts of Assets and Liabilities Aggregated in Assets and Liabilities Held for Sale (Details) - USD ($) $ in Millions</t>
        </is>
      </c>
      <c r="B1" s="2" t="inlineStr">
        <is>
          <t>Dec. 28, 2024</t>
        </is>
      </c>
      <c r="C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10" t="n">
        <v>0</v>
      </c>
      <c r="C3" s="5" t="n">
        <v>0.6</v>
      </c>
    </row>
    <row r="4">
      <c r="A4" s="4" t="inlineStr">
        <is>
          <t>Total assets</t>
        </is>
      </c>
      <c r="B4" s="10" t="n">
        <v>0</v>
      </c>
      <c r="C4" s="7" t="n">
        <v>857.6</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tangibles, net</t>
        </is>
      </c>
      <c r="B7" s="4" t="inlineStr">
        <is>
          <t xml:space="preserve"> </t>
        </is>
      </c>
      <c r="C7" s="7" t="n">
        <v>214.3</v>
      </c>
    </row>
    <row r="8">
      <c r="A8" s="4" t="inlineStr">
        <is>
          <t>Discontinued Operations, Held-for-Sale | Infrastructu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 and cash equivalents</t>
        </is>
      </c>
      <c r="B10" s="4" t="inlineStr">
        <is>
          <t xml:space="preserve"> </t>
        </is>
      </c>
      <c r="C10" s="7" t="n">
        <v>0.6</v>
      </c>
    </row>
    <row r="11">
      <c r="A11" s="4" t="inlineStr">
        <is>
          <t>Accounts and notes receivable, net</t>
        </is>
      </c>
      <c r="B11" s="4" t="inlineStr">
        <is>
          <t xml:space="preserve"> </t>
        </is>
      </c>
      <c r="C11" s="7" t="n">
        <v>41.3</v>
      </c>
    </row>
    <row r="12">
      <c r="A12" s="4" t="inlineStr">
        <is>
          <t>Inventories, net</t>
        </is>
      </c>
      <c r="B12" s="4" t="inlineStr">
        <is>
          <t xml:space="preserve"> </t>
        </is>
      </c>
      <c r="C12" s="7" t="n">
        <v>96.5</v>
      </c>
    </row>
    <row r="13">
      <c r="A13" s="4" t="inlineStr">
        <is>
          <t>Other current assets</t>
        </is>
      </c>
      <c r="B13" s="4" t="inlineStr">
        <is>
          <t xml:space="preserve"> </t>
        </is>
      </c>
      <c r="C13" s="7" t="n">
        <v>2.4</v>
      </c>
    </row>
    <row r="14">
      <c r="A14" s="4" t="inlineStr">
        <is>
          <t>Property, plant and equipment, net</t>
        </is>
      </c>
      <c r="B14" s="4" t="inlineStr">
        <is>
          <t xml:space="preserve"> </t>
        </is>
      </c>
      <c r="C14" s="7" t="n">
        <v>70.40000000000001</v>
      </c>
    </row>
    <row r="15">
      <c r="A15" s="4" t="inlineStr">
        <is>
          <t>Goodwill</t>
        </is>
      </c>
      <c r="B15" s="4" t="inlineStr">
        <is>
          <t xml:space="preserve"> </t>
        </is>
      </c>
      <c r="C15" s="7" t="n">
        <v>389.7</v>
      </c>
    </row>
    <row r="16">
      <c r="A16" s="4" t="inlineStr">
        <is>
          <t>Intangibles, net</t>
        </is>
      </c>
      <c r="B16" s="4" t="inlineStr">
        <is>
          <t xml:space="preserve"> </t>
        </is>
      </c>
      <c r="C16" s="7" t="n">
        <v>214.3</v>
      </c>
    </row>
    <row r="17">
      <c r="A17" s="4" t="inlineStr">
        <is>
          <t>Other assets</t>
        </is>
      </c>
      <c r="B17" s="4" t="inlineStr">
        <is>
          <t xml:space="preserve"> </t>
        </is>
      </c>
      <c r="C17" s="7" t="n">
        <v>42.4</v>
      </c>
    </row>
    <row r="18">
      <c r="A18" s="4" t="inlineStr">
        <is>
          <t>Total assets</t>
        </is>
      </c>
      <c r="B18" s="4" t="inlineStr">
        <is>
          <t xml:space="preserve"> </t>
        </is>
      </c>
      <c r="C18" s="7" t="n">
        <v>857.6</v>
      </c>
    </row>
    <row r="19">
      <c r="A19" s="4" t="inlineStr">
        <is>
          <t>Accounts payable and accrued expenses</t>
        </is>
      </c>
      <c r="B19" s="4" t="inlineStr">
        <is>
          <t xml:space="preserve"> </t>
        </is>
      </c>
      <c r="C19" s="7" t="n">
        <v>44.1</v>
      </c>
    </row>
    <row r="20">
      <c r="A20" s="4" t="inlineStr">
        <is>
          <t>Other long-term liabilities</t>
        </is>
      </c>
      <c r="B20" s="4" t="inlineStr">
        <is>
          <t xml:space="preserve"> </t>
        </is>
      </c>
      <c r="C20" s="7" t="n">
        <v>84.8</v>
      </c>
    </row>
    <row r="21">
      <c r="A21" s="4" t="inlineStr">
        <is>
          <t>Total liabilities</t>
        </is>
      </c>
      <c r="B21" s="4" t="inlineStr">
        <is>
          <t xml:space="preserve"> </t>
        </is>
      </c>
      <c r="C21" s="5" t="n">
        <v>12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Operating Results of Discontinued Operations (Details) - USD ($) $ in Millions</t>
        </is>
      </c>
      <c r="B1" s="2" t="inlineStr">
        <is>
          <t>12 Months Ended</t>
        </is>
      </c>
    </row>
    <row r="2">
      <c r="B2" s="2" t="inlineStr">
        <is>
          <t>Dec. 28, 2024</t>
        </is>
      </c>
      <c r="C2" s="2" t="inlineStr">
        <is>
          <t>Dec.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discontinued operations</t>
        </is>
      </c>
      <c r="B4" s="5" t="n">
        <v>10.4</v>
      </c>
      <c r="C4" s="5" t="n">
        <v>-14.3</v>
      </c>
      <c r="D4" s="5" t="n">
        <v>1197.4</v>
      </c>
    </row>
    <row r="5">
      <c r="A5" s="4" t="inlineStr">
        <is>
          <t>Earnings (loss) from discontinued operations before income taxes</t>
        </is>
      </c>
      <c r="B5" s="7" t="n">
        <v>10.4</v>
      </c>
      <c r="C5" s="7" t="n">
        <v>-14.3</v>
      </c>
      <c r="D5" s="7" t="n">
        <v>1210.9</v>
      </c>
    </row>
    <row r="6">
      <c r="A6" s="4" t="inlineStr">
        <is>
          <t>Income taxes on discontinued operations</t>
        </is>
      </c>
      <c r="B6" s="7" t="n">
        <v>2.4</v>
      </c>
      <c r="C6" s="7" t="n">
        <v>14.5</v>
      </c>
      <c r="D6" s="7" t="n">
        <v>318.5</v>
      </c>
    </row>
    <row r="7">
      <c r="A7" s="4" t="inlineStr">
        <is>
          <t>Discontinued Operations, Disposed of by Sale | CSS and MA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Sales</t>
        </is>
      </c>
      <c r="B9" s="6" t="n">
        <v>0</v>
      </c>
      <c r="C9" s="6" t="n">
        <v>0</v>
      </c>
      <c r="D9" s="4" t="inlineStr">
        <is>
          <t xml:space="preserve"> </t>
        </is>
      </c>
    </row>
    <row r="10">
      <c r="A10" s="4" t="inlineStr">
        <is>
          <t>Cost of sales</t>
        </is>
      </c>
      <c r="B10" s="6" t="n">
        <v>0</v>
      </c>
      <c r="C10" s="6" t="n">
        <v>0</v>
      </c>
      <c r="D10" s="4" t="inlineStr">
        <is>
          <t xml:space="preserve"> </t>
        </is>
      </c>
    </row>
    <row r="11">
      <c r="A11" s="4" t="inlineStr">
        <is>
          <t>Selling, general and administrative</t>
        </is>
      </c>
      <c r="B11" s="6" t="n">
        <v>0</v>
      </c>
      <c r="C11" s="6" t="n">
        <v>0</v>
      </c>
      <c r="D11" s="4" t="inlineStr">
        <is>
          <t xml:space="preserve"> </t>
        </is>
      </c>
    </row>
    <row r="12">
      <c r="A12" s="4" t="inlineStr">
        <is>
          <t>Gain (loss) on sale of discontinued operations</t>
        </is>
      </c>
      <c r="B12" s="7" t="n">
        <v>10.4</v>
      </c>
      <c r="C12" s="7" t="n">
        <v>-14.3</v>
      </c>
      <c r="D12" s="4" t="inlineStr">
        <is>
          <t xml:space="preserve"> </t>
        </is>
      </c>
    </row>
    <row r="13">
      <c r="A13" s="4" t="inlineStr">
        <is>
          <t>Other, net and restructuring charges</t>
        </is>
      </c>
      <c r="B13" s="6" t="n">
        <v>0</v>
      </c>
      <c r="C13" s="6" t="n">
        <v>0</v>
      </c>
      <c r="D13" s="4" t="inlineStr">
        <is>
          <t xml:space="preserve"> </t>
        </is>
      </c>
    </row>
    <row r="14">
      <c r="A14" s="4" t="inlineStr">
        <is>
          <t>Earnings (loss) from discontinued operations before income taxes</t>
        </is>
      </c>
      <c r="B14" s="7" t="n">
        <v>10.4</v>
      </c>
      <c r="C14" s="7" t="n">
        <v>-14.3</v>
      </c>
      <c r="D14" s="4" t="inlineStr">
        <is>
          <t xml:space="preserve"> </t>
        </is>
      </c>
    </row>
    <row r="15">
      <c r="A15" s="4" t="inlineStr">
        <is>
          <t>Income taxes on discontinued operations</t>
        </is>
      </c>
      <c r="B15" s="7" t="n">
        <v>2.4</v>
      </c>
      <c r="C15" s="7" t="n">
        <v>14.5</v>
      </c>
      <c r="D15" s="4" t="inlineStr">
        <is>
          <t xml:space="preserve"> </t>
        </is>
      </c>
    </row>
    <row r="16">
      <c r="A16" s="4" t="inlineStr">
        <is>
          <t>Net earnings (loss) from discontinued operations</t>
        </is>
      </c>
      <c r="B16" s="10" t="n">
        <v>8</v>
      </c>
      <c r="C16" s="5" t="n">
        <v>-28.8</v>
      </c>
      <c r="D16" s="4" t="inlineStr">
        <is>
          <t xml:space="preserve"> </t>
        </is>
      </c>
    </row>
    <row r="17">
      <c r="A17" s="4" t="inlineStr">
        <is>
          <t>Discontinued Operations, Held-for-Sale | CSS and MA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7" t="n">
        <v>1056.3</v>
      </c>
    </row>
    <row r="20">
      <c r="A20" s="4" t="inlineStr">
        <is>
          <t>Cost of sales</t>
        </is>
      </c>
      <c r="B20" s="4" t="inlineStr">
        <is>
          <t xml:space="preserve"> </t>
        </is>
      </c>
      <c r="C20" s="4" t="inlineStr">
        <is>
          <t xml:space="preserve"> </t>
        </is>
      </c>
      <c r="D20" s="7" t="n">
        <v>687.5</v>
      </c>
    </row>
    <row r="21">
      <c r="A21" s="4" t="inlineStr">
        <is>
          <t>Selling, general and administrative</t>
        </is>
      </c>
      <c r="B21" s="4" t="inlineStr">
        <is>
          <t xml:space="preserve"> </t>
        </is>
      </c>
      <c r="C21" s="4" t="inlineStr">
        <is>
          <t xml:space="preserve"> </t>
        </is>
      </c>
      <c r="D21" s="6" t="n">
        <v>308</v>
      </c>
    </row>
    <row r="22">
      <c r="A22" s="4" t="inlineStr">
        <is>
          <t>Gain (loss) on sale of discontinued operations</t>
        </is>
      </c>
      <c r="B22" s="4" t="inlineStr">
        <is>
          <t xml:space="preserve"> </t>
        </is>
      </c>
      <c r="C22" s="4" t="inlineStr">
        <is>
          <t xml:space="preserve"> </t>
        </is>
      </c>
      <c r="D22" s="7" t="n">
        <v>1197.4</v>
      </c>
    </row>
    <row r="23">
      <c r="A23" s="4" t="inlineStr">
        <is>
          <t>Other, net and restructuring charges</t>
        </is>
      </c>
      <c r="B23" s="4" t="inlineStr">
        <is>
          <t xml:space="preserve"> </t>
        </is>
      </c>
      <c r="C23" s="4" t="inlineStr">
        <is>
          <t xml:space="preserve"> </t>
        </is>
      </c>
      <c r="D23" s="7" t="n">
        <v>47.3</v>
      </c>
    </row>
    <row r="24">
      <c r="A24" s="4" t="inlineStr">
        <is>
          <t>Earnings (loss) from discontinued operations before income taxes</t>
        </is>
      </c>
      <c r="B24" s="4" t="inlineStr">
        <is>
          <t xml:space="preserve"> </t>
        </is>
      </c>
      <c r="C24" s="4" t="inlineStr">
        <is>
          <t xml:space="preserve"> </t>
        </is>
      </c>
      <c r="D24" s="7" t="n">
        <v>1210.9</v>
      </c>
    </row>
    <row r="25">
      <c r="A25" s="4" t="inlineStr">
        <is>
          <t>Income taxes on discontinued operations</t>
        </is>
      </c>
      <c r="B25" s="4" t="inlineStr">
        <is>
          <t xml:space="preserve"> </t>
        </is>
      </c>
      <c r="C25" s="4" t="inlineStr">
        <is>
          <t xml:space="preserve"> </t>
        </is>
      </c>
      <c r="D25" s="7" t="n">
        <v>318.5</v>
      </c>
    </row>
    <row r="26">
      <c r="A26" s="4" t="inlineStr">
        <is>
          <t>Net earnings (loss) from discontinued operations</t>
        </is>
      </c>
      <c r="B26" s="4" t="inlineStr">
        <is>
          <t xml:space="preserve"> </t>
        </is>
      </c>
      <c r="C26" s="4" t="inlineStr">
        <is>
          <t xml:space="preserve"> </t>
        </is>
      </c>
      <c r="D26" s="5" t="n">
        <v>892.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Significant Non-Cash Items and Capital Expenditures for Discontinued Operations Respect to CSS and MAS (Details) - USD ($) $ in Millions</t>
        </is>
      </c>
      <c r="B1" s="2" t="inlineStr">
        <is>
          <t>12 Months Ended</t>
        </is>
      </c>
    </row>
    <row r="2">
      <c r="B2" s="2" t="inlineStr">
        <is>
          <t>Dec. 28, 2024</t>
        </is>
      </c>
      <c r="C2" s="2" t="inlineStr">
        <is>
          <t>Dec.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10" t="n">
        <v>0</v>
      </c>
      <c r="C4" s="10" t="n">
        <v>0</v>
      </c>
      <c r="D4" s="5" t="n">
        <v>0.4</v>
      </c>
    </row>
    <row r="5">
      <c r="A5" s="4" t="inlineStr">
        <is>
          <t>Discontinued Operations, Held-for-Sale | CSS and MA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4" t="inlineStr">
        <is>
          <t xml:space="preserve"> </t>
        </is>
      </c>
      <c r="D7" s="7" t="n">
        <v>0.4</v>
      </c>
    </row>
    <row r="8">
      <c r="A8" s="4" t="inlineStr">
        <is>
          <t>Capital expenditures</t>
        </is>
      </c>
      <c r="B8" s="4" t="inlineStr">
        <is>
          <t xml:space="preserve"> </t>
        </is>
      </c>
      <c r="C8" s="4" t="inlineStr">
        <is>
          <t xml:space="preserve"> </t>
        </is>
      </c>
      <c r="D8" s="7" t="n">
        <v>6.3</v>
      </c>
    </row>
    <row r="9">
      <c r="A9" s="4" t="inlineStr">
        <is>
          <t>Stock-based compensation</t>
        </is>
      </c>
      <c r="B9" s="4" t="inlineStr">
        <is>
          <t xml:space="preserve"> </t>
        </is>
      </c>
      <c r="C9" s="4" t="inlineStr">
        <is>
          <t xml:space="preserve"> </t>
        </is>
      </c>
      <c r="D9" s="5" t="n">
        <v>1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8, 2024</t>
        </is>
      </c>
    </row>
    <row r="3">
      <c r="A3" s="3" t="inlineStr">
        <is>
          <t>Inventory Disclosure [Abstract]</t>
        </is>
      </c>
      <c r="B3" s="4" t="inlineStr">
        <is>
          <t xml:space="preserve"> </t>
        </is>
      </c>
    </row>
    <row r="4">
      <c r="A4" s="4" t="inlineStr">
        <is>
          <t>INVENTORIES, NET</t>
        </is>
      </c>
      <c r="B4" s="4" t="inlineStr">
        <is>
          <t>INVENTORIES, NET (Millions of Dollars) December 28, 2024 December 30, 2023 Finished products $ 2,943.5 $ 2,912.5 Work in process 346.3 263.4 Raw materials 1,246.6 1,562.7 Total $ 4,536.4 $ 4,738.6 Net inventories in the amount of $2.7 billion at December 28, 2024 and $2.8 billion at December 30, 2023 were valued at the lower of LIFO cost or market. If the LIFO method had not been used, inventories would have been higher than reported by $197.2 million at December 28, 2024 and $256.1 million at Dec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Millions of Dollars) December 28, 2024 December 30, 2023 Land $ 132.0 $ 135.1 Land improvements 55.2 55.0 Buildings 805.1 808.6 Leasehold improvements 205.0 180.9 Machinery and equipment 3,402.1 3,391.2 Computer software 529.6 510.4 Property, plant &amp; equipment, gross $ 5,129.0 $ 5,081.2 Less: accumulated depreciation and amortization (3,094.7) (2,911.3) Property, plant &amp; equipment, net $ 2,034.3 $ 2,1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 The changes in the carrying amount of goodwill by segment are as follows: (Millions of Dollars) Tools &amp; Outdoor Industrial Total Balance December 31, 2022 $ 5,939.7 $ 2,563.0 $ 8,502.7 Reclassification to assets held for sale — (540.5) (540.5) Foreign currency translation and other 36.6 (2.9) 33.7 Balance December 30, 2023 $ 5,976.3 $ 2,019.6 $ 7,995.9 Foreign currency translation and other (67.1) (23.3) (90.4) Balance December 28, 2024 $ 5,909.2 $ 1,996.3 $ 7,905.5 Goodwill totaling $540.5 million relating to the Infrastructure business was reclassified to assets held for sale as of December 30, 2023. The Infrastructure goodwill amount was included in the determination of the impairment charge recorded in the fourth quarter of 2023 and the first quarter of 2024 to adjust the carrying amount of Infrastructure’s long-lived assets to its estimated fair value less selling costs prior to the sale of the business in the second quarter of 2024. Refer to Note S, Divestitures , for further discussion. As required by the Company's policy, the Company performed its annual goodwill impairment testing in the third quarter of 2024. The Company assessed the fair values of its two reporting units utilizing a discounted cash flow valuation model. The key assumptions used were discount rates and perpetual growth rates applied to cash flow projections. Also inherent in the discounted cash flow valuations were near-term revenue growth rates over the next six years. These assumptions contemplated business, market and overall economic conditions. Based on the results of the annual impairment testing performed in the third quarter of 2024, the Company determined that the fair values of each of its reporting units exceeded their respective carrying amounts. INTANGIBLE ASSETS — Definite-lived intangible assets at December 28, 2024 and December 30, 2023 were as follows: 2024 2023 (Millions of Dollars) Gross Accumulated Gross Accumulated Amortized Intangible Assets — Definite-lived Patents and copyrights $ 25.3 $ (25.2) $ 26.2 $ (26.1) Trade names 222.0 (134.0) 223.6 (120.7) Customer relationships 2,550.7 (1,257.3) 2,578.4 (1,132.7) Other intangible assets 129.8 (127.9) 130.2 (125.7) Total $ 2,927.8 $ (1,544.4) $ 2,958.4 $ (1,405.2) Net intangibles totaling $214.3 million were reclassified to assets held for sale as of December 30, 2023 related to the divestiture of the Infrastructure business. Indefinite-lived trade names totaled $2.348 billion at December 28, 2024 and $2.396 billion at December 30, 2023. The year-over-year change is primarily due to a $41.0 million pre-tax, non-cash impairment charge, as discussed below, as well as currency fluctuations. As required by the Company’s policy, the Company tested its indefinite-lived trade names for impairment during the third quarter of 2024 utilizing a discounted cash flow model. The key assumptions used included discount rates, royalty rates, and perpetual growth rates applied to the projected sales. With the exception of the Lenox trade name discussed below, the Company determined that the fair values of its indefinite-lived trade names exceeded their respective carrying amounts. During 2024, the Company continued its brand prioritization and investment strategy for its major brands, while leveraging certain of its specialty brands in a more focused manner. As a result of these ongoing brand prioritization efforts, the Company recognized a $41.0 million pre-tax, non-cash impairment charge related to the Lenox trade name in the third quarter of 2024. Subsequent to this impairment charge, the carrying value of the Lenox trade name totaled $115.0 million. During the third quarter of 2023, the Company recognized a $124.0 million pre-tax, non-cash impairment charge Intangible assets amortization expense by segment was as follows: (Millions of Dollars) 2024 2023 2022 Tools &amp; Outdoor $ 101.6 $ 103.1 $ 108.1 Industrial 61.6 89.6 94.4 Consolidated $ 163.2 $ 192.7 $ 202.5 Future amortization expense in each of the next five years amounts to $148.4 million for 2025, $140.8 million for 2026, $133.6 million for 2027, $130.2 million for 2028, $129.0 million for 2029 and $701.4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t>
        </is>
      </c>
      <c r="B4" s="4" t="inlineStr">
        <is>
          <t xml:space="preserve">ACCRUED EXPENSES (Millions of Dollars) December 28, 2024 December 30, 2023 Payroll and related taxes $ 329.8 $ 318.3 Income and other taxes 231.1 288.5 Customer rebates and sales returns 353.2 411.2 Insurance and benefits 75.3 71.8 Restructuring costs 34.7 28.9 Derivative financial instruments 11.8 17.9 Warranty costs 113.7 109.5 Deferred revenue 31.3 31.7 Freight costs 139.6 107.1 Environmental costs 51.4 46.0 Current lease liability 126.6 127.7 Forward stock purchase contract — 337.4 Accrued interest 71.6 64.0 Other 409.2 504.3 Total $ 1,979.3 $ 2,4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28, 2024</t>
        </is>
      </c>
    </row>
    <row r="3">
      <c r="A3" s="3" t="inlineStr">
        <is>
          <t>Debt Disclosure [Abstract]</t>
        </is>
      </c>
      <c r="B3" s="4" t="inlineStr">
        <is>
          <t xml:space="preserve"> </t>
        </is>
      </c>
    </row>
    <row r="4">
      <c r="A4" s="4" t="inlineStr">
        <is>
          <t>LONG-TERM DEBT AND FINANCING ARRANGEMENTS</t>
        </is>
      </c>
      <c r="B4" s="4" t="inlineStr">
        <is>
          <t>LONG-TERM DEBT AND FINANCING ARRANGEMENTS December 28, 2024 December 30, 2023 (Millions of Dollars) Interest Rate Notional Value Carrying Value 1 Carrying Value 1 Notes payable due 2025 2.30% $ 500.0 $ 499.9 $ 498.7 Notes payable due 2026 3.40% 500.0 499.4 498.9 Notes payable due 2026 6.27% 350.0 349.3 348.6 Notes payable due 2026 3.42% 25.0 25.7 26.0 Notes payable due 2026 1.84% 26.1 26.7 28.5 Notes payable due 2028 6.00% 400.0 398.0 397.5 Notes payable due 2028 7.05% 150.0 157.5 159.7 Notes payable due 2028 4.25% 500.0 498.3 497.7 Notes payable due 2028 3.52% 50.0 52.4 53.1 Notes payable due 2030 2.30% 750.0 746.2 745.3 Notes payable due 2032 3.00% 500.0 496.6 496.3 Notes payable due 2040 5.20% 400.0 374.5 372.9 Notes payable due 2048 4.85% 500.0 495.2 495.0 Notes payable due 2050 2.75% 750.0 741.0 740.7 Notes payable due 2060 (junior subordinated) 4.00% 750.0 741.6 741.4 Other, payable in varying amounts 2025 through 2026 4.23%-4.31% 0.7 0.7 1.8 Total long-term debt, including current maturities $ 6,151.8 $ 6,103.0 $ 6,102.1 Less: Current maturities of long-term debt (500.4) (1.1) Long-term debt $ 5,602.6 $ 6,101.0 1 Carrying values are net of unamortized discounts, deferred issuance costs, unamortized terminated swaps and purchase accounting fair value adjustments. As of December 28, 2024, the total aggregate annual principal maturities of long-term debt for the next five years and thereafter are as follows: $500.4 million in 2025, $901.4 million in 2026, $1,100.0 million in 2028, and $3,650.0 million beyond 2029. These maturities represent the principal amounts to be paid and accordingly exclude the remaining $7.5 million of unamortized fair value adjustments made in acquisition accounting, which increased the Black &amp; Decker note payable due 2028 and MTD notes payable due 2026 and 2028, as well as $4.8 million of unamortized discounts, a net loss of $19.3 million pertaining to unamortized termination gains and losses on interest rate swaps (as described in Note H, Financial Instruments), and $32.2 million of unamortized deferred financing fees. In March 2023, the Company issued $350.0 million of senior unsecured term notes maturing March 6, 2026 ("2026 Term Notes") and $400.0 million of senior unsecured term notes maturing March 6, 2028 (“2028 Term Notes”). The 2026 Term Notes accrue interest at a fixed rate of 6.272% per annum and the 2028 Term Notes at a fixed rate of 6.0% per annum, with interest payable semi-annually in arrears, and both notes rank equally in right of payment with all of the Company's existing and future unsecured, unsubordinated debt. The Company received total net proceeds from this offering of $745.3 million, net of $4.7 million of underwriting expenses and other fees associated with the transaction. The Company used the net proceeds from the offering for general corporate purposes, including repayment of indebtedness under the commercial paper program. Commercial Paper and Credit Facilities The Company has a $3.5 billion commercial paper program which includes Euro denominated borrowings in addition to U.S. Dollars. As of December 28, 2024, the Company had no commercial paper borrowings outstanding. As of December 30, 2023, the Company had commercial paper borrowings outstanding of $1.1 billion, of which $399.7 million in Euro denominated commercial paper was designated as a net investment hedge. Refer to Note H, Financial Instruments , for further discussion. In June 2024, the Company amended and restated its existing five-year $2.5 billion committed credit facility with the concurrent execution of a new five-year $2.25 billion committed credit facility (the “5-Year Credit Agreement”). Borrowings under the 5-Year Credit Agreement may be made in U.S. Dollars, Euros or Pounds Sterling. A sub-limit of an amount equal to the Euro equivalent of $800.0 million is designated for swing line advances. Borrowings bear interest at a floating rate plus an applicable margin dependent upon the denomination of the borrowing and specific terms of the 5-Year Credit Agreement. The Company must repay all advances under the 5-Year Credit Agreement by the earlier of June 28, 2029 or upon termination. The 5-Year Credit Agreement is designated to be a liquidity back-stop for the Company's $3.5 billion U.S. Dollar and Euro commercial paper program. As of December 28, 2024 and December 30, 2023, the Company had not drawn on its five-year committed credit facility. In June 2024, the Company terminated its 364-Day $1.5 billion committed credit facility ("the 2023 Syndicated 364-Day Credit Agreement") dated September 2023. There were no outstanding borrowings under the 2023 Syndicated 364-Day Credit Agreement upon termination and as of December 30, 2023. Contemporaneously, the Company entered into a new $1.25 billion syndicated 364-Day Credit Agreement (the "2024 Syndicated 364-Day Credit Agreement") which is a revolving credit loan. The borrowings under the 2024 Syndicated 364-Day Credit Agreement may be made in U.S. Dollars or Euros and bear interest at a floating rate plus an applicable margin dependent upon the denomination of the borrowing and pursuant to the terms of the 2024 Syndicated 364-Day Credit Agreement. The Company must repay all advances under the 2024 Syndicated 364-Day Credit Agreement by the earlier of June 27, 2025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2024 Syndicated 364-Day Credit Agreement serves as part of the liquidity back-stop for the Company’s $3.5 billion U.S. Dollar and Euro commercial paper program. As of December 28, 2024, the Company had not drawn on its 2024 Syndicated 364-Day Credit Agreement . In addition, the Company has other short-term lines of credit that are primarily uncommitted, with numerous banks, aggregating to $296.2 million, of which $205.7 million was available at December 28, 2024 and $90.5 million of the short-term credit lines were utilized primarily pertaining to outstanding letters of credit for which there are no required or reported debt balances. Short-term arrangements are reviewed annually for renewal. At December 28, 2024, the aggregate amount of short-term and long-term committed and uncommitted lines of credit was approximately $3.8 billion. The weighted-average interest rates on U.S. dollar denominated short-term borrowings for the years ended December 28, 2024 and December 30, 2023 were 5.6% and 5.1%, respectively. The weighted-average interest rates on Euro denominated short-term borrowings for the years ended December 28, 2024 and December 30, 2023 were 3.9% and 3.5%, respectively. Interest paid relating to the Company's indebtedness, including long-term debt and commercial paper borrowings, during 2024, 2023 and 2022 amounted to $479.9 million, $531.5 million and $32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solidated Balance Sheets at December 28, 2024 and December 30, 2023 is as follows: (Millions of Dollars) Balance Sheet 2024 2023 Balance Sheet 2024 2023 Derivatives designated as hedging instruments: Foreign Exchange Contracts Cash Flow Other current assets $ 23.7 $ 0.1 Accrued expenses $ 0.9 $ 4.9 Non-derivative designated as hedging instrument: Net Investment Hedge $ — $ — Short-term borrowings $ — $ 399.7 Total Designated as hedging instruments $ 23.7 $ 0.1 $ 0.9 $ 404.6 Derivatives not designated as hedging instruments: Foreign Exchange Contracts Other current assets $ 8.9 $ 8.4 Accrued expenses $ 10.9 $ 13.0 Total $ 32.6 $ 8.5 $ 11.8 $ 417.6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The Company considers non-performance risk of its counterparties at each reporting period and adjusts the carrying value of these assets accordingly. The risk of default is considered remote. As of December 28, 2024 and December 30, 2023, there were no assets that had been posted as collateral related to the above mentioned financial instruments. Cash flows related to derivatives, including those that are separately discussed below, resulted in net cash paid of $0.1 million in 2024, net cash paid of $30.1 million in 2023, and net cash received of $86.2 million in 2022. CASH FLOW HEDGES — There were after-tax mark-to-market losses of $16.7 million and $42.5 million as of December 28, 2024 and December 30, 2023, respectively, reported for cash flow hedge effectiveness in Accumulated other comprehensive loss. An after-tax gain o f $7.4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2024, 2023 and 2022: 2024 (Millions of Dollars) Gain (Loss) Classification of Gain (Loss) Gain (Loss) Interest Rate Contracts $ — Interest expense $ (6.1) $ — Foreign Exchange Contracts $ 30.8 Cost of sales $ 2.0 $ — 2023 (Millions of Dollars) Gain (Loss) Classification of Gain (Loss) Gain (Loss) Interest Rate Contracts $ — Interest expense $ (6.1) $ — Foreign Exchange Contracts $ (4.3) Cost of sales $ (0.6) $ — 2022 (Millions of Dollars) Gain (Loss) Classification of Gain (Loss) Gain (Loss) Recognized in Income on Amounts Excluded from Effectiveness Testing Interest Rate Contracts $ 23.4 Interest expense $ (5.8) $ — Foreign Exchange Contracts $ 30.6 Cost of sales $ 53.3 $ — A summary of the pre-tax effect of cash flow hedge accounting on the Consolidated Statements of Operations for 2024, 2023 and 2022 is as follows: 2024 2023 2022 (Millions of Dollars) Cost of Sales Interest Expense Cost of Sales Interest Expense Cost of Sales Interest Expense Total amount in the Consolidated Statements of Operations in which the effects of the cash flow hedges are recorded $ 10,851.3 $ 498.6 $ 11,848.5 $ 559.4 $ 12,663.3 $ 338.5 Gain (loss) on cash flow hedging relationships: Foreign Exchange Contracts: Hedged Items $ (2.0) $ — $ 0.6 $ — $ (53.3) $ — Gain (loss) reclassified from OCI into Income $ 2.0 $ (0.6) $ — $ 53.3 $ — Interest Rate Swap Agreements: Gain (loss) reclassified from OCI into Income 1 $ — $ (6.1) $ — $ (6.1) $ — $ (5.8) 1 Inclusive of the gain/loss amortization on terminated derivative financial instruments. For 2024, after-tax losses of $1.5 million were reclassified from Accumulated other comprehensive loss into earnings (inclusive of the gain/loss amortization on terminated derivative instruments) during the periods in which the underlying hedged transactions affected earnings. After-tax losses o f $3.6 million and after-tax gains of $26.4 million were reclassified in 2023 and 2022, respectively. Interest Rate Contracts: In prior years, the Company entered into interest rate swap agreements in order to obtain the lowest cost source of funds within a targeted range of variable to fixed-debt proportions. These swap agreements, which were designated as cash flow hedges, subsequently matured or were terminated and the gain/loss was recorded in Accumulated other comprehensive loss and is being amortized to interest expense. The cash flows stemming from the maturity and termination of the swaps are presented within financing activities in the Consolidated Statements of Cash Flows. As of December 28, 2024 and December 30, 2023, the Company did not have any outstanding forward starting swaps designated as cash flow hedges. During 2021, the Company entered into forward starting interest rate swaps totaling $400.0 million to offset expected variability on future interest rate payments associated with debt instruments expected to be issued in the future. During 2022, these swaps were terminated resulting in a gain of $22.7 million which was recorded in Accumulated other comprehensive loss and is being amortized to interest expense over future period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December 28, 2024 and December 30, 2023, the notional value of forward currency contracts outstanding is 537.8 million, maturing in 2025, and $300.0 million, maturing in 2024, respectively. In February 2025, the Company entered into forward currency contracts with notional values totaling $85 million, maturing in 2025.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The Company did not have any active fair value interest rate swaps at December 28, 2024 or December 30, 2023. A summary of the pre-tax effect of fair value hedge accounting on the Consolidated Statements of Operations for 2024, 2023 and 2022 is as follows: 2024 2023 2022 (Millions of Dollars) Interest Expense Interest Expense Interest Expense Total amount in the Consolidated Statements of Operations in which the effects of the fair value hedges are recorded $ 498.6 $ 559.4 $ 338.5 Amortization of gain on terminated swaps $ (0.4) $ (0.4) $ (0.4) A summary of the amounts recorded in the Consolidated Balance Sheets related to cumulative basis adjustments for fair value hedges as of December 28, 2024 and December 30, 2023 is as follows: (Millions of Dollars) 2024 Carrying Amount of Hedged Liability 1 2024 Cumulative Amount of Fair Value Hedging Adjustment Included in the Carrying Amount of the Hedged Liability Current maturities of long-term debt $ 500.4 Terminated Swaps $ — Long-Term Debt $ 532.0 Terminated Swaps $ (19.3) 1 Represents hedged items no longer designated in qualifying fair value hedging relationships. (Millions of Dollars) 2023 Carrying Amount of Hedged Liability 1 2023 Cumulative Amount of Fair Value Hedging Adjustment Included in the Carrying Amount of the Hedged Liability Current maturities of long-term debt $ 1.1 Terminated Swaps $ — Long-Term Debt $ 532.6 Terminated Swaps $ (19.7)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78.4 million and $64.9 million at December 28, 2024 and December 30, 2023, respectively. As of December 28, 2024 and December 30, 2023, the Company did not have any net investment hedges with a notional value outstanding. As of December 28, 2024, the Company did not have any Euro denominated commercial paper. As of December 30, 2023, the Company had Euro denominated commercial paper with a value of $399.7 million, which matured in 2024, hedging a portion of the Company's Euro denominated net investments. Maturing foreign exchange contracts resulted in no cash paid or received in 2024 and 2023, and net cash received of $10.6 million during 2022.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the Consolidated Statements of Operations in Other, net. The pre-tax gain or loss from fair value changes during 2024, 2023 and 2022 were as follows: 2024 (Millions of Dollars) Total Gain (Loss) Recorded in OCI Excluded Component Recorded in OCI Income Statement Classification Total Gain (Loss) Reclassified from OCI to Income Excluded Component Amortized from OCI to Income Forward Contracts $ (0.5) $ — Other, net $ — $ — Non-derivative designated as Net Investment Hedge $ 18.6 $ — Other, net $ — $ — 2023 (Millions of Dollars) Total Gain (Loss) Recorded in OCI Excluded Component Recorded in OCI Income Statement Classification Total Gain (Loss) Reclassified from OCI to Income Excluded Component Amortized from OCI to Income Forward Contracts $ 0.4 $ — Other, net $ — $ — Non-derivative designated as Net Investment Hedge $ (12.0) $ — Other, net $ — $ — 2022 (Millions of Dollars) Total Gain (Loss) Recorded in OCI Excluded Component Recorded in OCI Income Statement Classification Total Gain (Loss) Reclassified from OCI to Income Excluded Component Amortized from OCI to Income Forward Contracts $ 6.1 $ 0.6 Other, net $ 0.7 $ 0.7 Cross Currency Swap $ (1.2) $ 2.5 Other, net $ 1.5 $ 1.5 Non-derivative designated as Net Investment Hedge $ (0.1)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December 28, 2024 was $1.3 billion maturing on various dates through 2025. The total notional amount of the forward contracts outstanding at December 30, 2023 was $1.0 billion maturing on various dates through 2024. The gain (loss) recorded in the Consolidated Statements of Operations from changes in the fair value related to derivatives not designated as hedging instruments under ASC 815 for 2024, 2023 and 2022 is as follows: (Millions of Dollars) Income Statement 2024 2023 2022 Foreign Exchange Contracts Other-net $ (0.9) $ (33.7)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art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8, 2024</t>
        </is>
      </c>
    </row>
    <row r="3">
      <c r="A3" s="3" t="inlineStr">
        <is>
          <t>Equity [Abstract]</t>
        </is>
      </c>
      <c r="B3" s="4" t="inlineStr">
        <is>
          <t xml:space="preserve"> </t>
        </is>
      </c>
    </row>
    <row r="4">
      <c r="A4" s="4" t="inlineStr">
        <is>
          <t>CAPITAL STOCK</t>
        </is>
      </c>
      <c r="B4" s="4" t="inlineStr">
        <is>
          <t xml:space="preserve">CAPITAL STOCK EARNINGS PER SHARE — The following table reconciles net earnings (loss) attributable to common shareowners and the weighted-average shares outstanding used to calculate basic and diluted earnings (loss) per share for the fiscal years ended December 28, 2024, December 30, 2023, and December 31, 2022. 2024 2023 2022 Numerator (in millions): Net Earnings (Loss) from Continuing Operations Attributable to Common Shareowners $ 286.3 $ (281.7) $ 164.3 Add: Contract adjustment payments accretion — — 1.2 Net Earnings (Loss) from Continuing Operations Attributable to Common Shareowners - Diluted 286.3 (281.7) 165.5 Net earnings (loss) from discontinued operations 8.0 (28.8) 892.4 Net Earnings (Loss) Attributable to Common Shareowners - Diluted $ 294.3 $ (310.5) $ 1,057.9 2024 2023 2022 Denominator (in thousands): Basic weighted-average shares outstanding 150,485 149,751 148,170 Dilutive effect of stock contracts and awards 812 — 8,383 Diluted weighted-average shares outstanding 151,297 149,751 156,553 Earnings (loss) per share of common stock: Basic earnings (loss) per share of common stock: Continuing operations $ 1.90 $ (1.88) $ 1.11 Discontinued operations $ 0.05 $ (0.19) $ 6.02 Total basic earnings (loss) per share of common stock $ 1.96 $ (2.07) $ 7.13 Diluted earnings (loss) per share of common stock: Continuing operations $ 1.89 $ (1.88) $ 1.06 Discontinued operations $ 0.05 $ (0.19) $ 5.70 Total diluted earnings (loss) per share of common stock $ 1.95 $ (2.07) $ 6.76 The following weighted-average stock options were not included in the computation of weighted-average diluted shares outstanding because the effect would be anti-dilutive (in thousands): 2024 2023 2022 Number of stock options 5,141 5,406 4,019 In November 2019, the Company issued 7,500,000 Equity Units with a total notional value of $750.0 million ( “ 2019 Equity Units”). Each unit had a stated amount of $100 and initial ly consisted of a three-year forward stock purchase contract ( “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Series D Preferred Stock”). The shares associated with the forward stock purchase contracts component of the 2019 Equity Units were reflected in diluted earnings per share using the if-converted method. Upon the adoption of ASU 2020-06, Debt - Debt with Conversion and Other Options (Subtopic 470-20) and Derivatives and Hedging – Contracts in Entity’s Own Equity (Subtopic 815-40) , in the first quarter of 2022, the common shares that would be required to settle the applicable conversion value of the Series D Preferred Stock were included in the denominator of diluted earnings per share using the if-converted method through the date of redemption as discussed below. In accordance with the standard, the Company increased weighted-average shares outstanding used to calculate diluted earnings per share for the year ended December 31, 2022 by 3.6 million shares. In November 2022, the Company generated cash proceeds of $750 million from the successful remarketing of the Series D Preferred Stock (the "Remarketed Series D Preferred Stock"). Upon completion of the remarketing, the holders of the 2019 Equity Units received 4,723,500 common shares and the Company issued 750,000 shares of Remarketed Series D Preferred Stock. Holders of the Remarketed Series D Preferred Stock were entitled to receive cumulative dividends, if declared by the Board of Directors, at an initial fixed rate equal to 7.5% per annum of the $1,000 per share liquidation preference (equivalent to $75.00 per annum per share). On November 15, 2022, the Company informed holders that it would redeem all outstanding shares of the Remarketed Series D Preferred Stock on December 22, 2022 at $1,007.71 per share in cash, which was equal to 100% of the liquidation preference of a share of Remarketed Series D Preferred Stock, plus accumulated and unpaid dividends to, but excluding December 22, 2022. In December 2022, the Company redeemed the Remarketed Series D Preferred Stock, paying $750 million in cash. COMMON STOCK ACTIVITY — Common stock activity for 2024, 2023 and 2022 was as follows: 2024 2023 2022 Outstanding, beginning of year 153,620,088 152,983,530 163,328,776 Issued from treasury 960,437 817,110 5,711,974 Returned to treasury (207,592) (180,552) (16,057,220) Outstanding, end of year 154,372,933 153,620,088 152,983,530 Shares subject to the forward share purchase contract (3,645,510) (3,645,510) (3,645,510) Outstanding, less shares subject to the forward share purchase contract 150,727,423 149,974,578 149,338,020 In March 2022, the Company executed accelerated share repurchase ("ASR") agreements with a notional amount of $2.0 billion, which was funded through borrowings under one of its then existing 364-Day committed credit facilities. The ASR terms provided for an initial delivery of 85% of the total notional share equivalent at execution or 10,756,770 shares of common stock. In May 2022, the Company received an additional 3,211,317 shares in aggregate, determined by the volume-weighted average price of the Company’s common stock during the term of the transaction. The final shares delivered reflect a blended settlement price of $143.18 per share for the entire transaction. In February 2022, the Company also executed open market share repurchases for a total of 1,888,601 shares of common stock for $300.0 million. Upon completion of the remarketing of the Series D Preferred Stock in November 2022, the holders of the 2019 Equity Units received 4,723,500 common shares and the Company issued 750,000 shares of Remarketed Series D Preferred Stock. 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In June 2024, the Company amended the forward share purchase contract and updated the final settlement date to June 2026, or earlier at the Company's option. The reduction of common shares outstanding was recorded at the inception of the forward share purchase contract in March 2015 and factored into the calculation of weighted-average shares outstanding at that time. COMMON STOCK RESERVED — Common stock shares reserved for issuance under various employee and director stock plans at December 28, 2024 and December 30, 2023 are as follows: 2024 2023 Employee stock purchase plan 921,982 1,070,126 Other stock-based compensation plans 5,869,501 6,161,350 Total shares reserved 6,791,483 7,231,476 STOCK-BASED COMPENSATION PLANS — The Company has stock-based compensation plans for salaried employees and non-employee members of the Board of Directors. The plans provide for discretionary grants of stock options, restricted stock units and other stock-based awards. On April 26, 2024, the Company’s shareholders approved the adoption of the 2024 Omnibus Award Plan (the “2024 Plan”), which was approved by the Board of Directors on February 27, 2024. Subject to adjustment as provided in the 2024 Plan, up to an aggregate of (i) 9,320,000 shares of the Company’s common stock may be issued in connection with awards under the 2024 Plan, less (ii) the shares covered by awards granted under the 2022 Omnibus Award Plan (the “2022 Plan”) following December 31, 2023, plus (iii) any shares that become available for awards in accordance with the terms of the 2024 Plan, including as a result of forfeitures under the 2022 Plan or other prior plans. No further awards will be issued under the Company's 2022 Plan. As discussed further below, the Company has granted stock options, restricted share units and awards, performance stock units, and long-term performance awards, under the 2024 Plan, 2022 Plan and prior 2018 Omnibus Award Plan to senior management employees and non-employee members of the Board of Directors. The plans are generally administered by the Compensation and Talent Development Committee of the Board of Directors, consisting of non-employee directors. Stock Option Valuation Assumptions: Stock options are granted at the fair market value of the Company’s common stock on the date of grant and have a maximum 10-year term. Generally, stock option grants vest ratably over three The following describes how certain assumptions affecting the estimated fair value of stock options are determined: the expected volatility is based on an average of the market implied volatility and historical volatility for the expected life; the dividend yield is computed as the annualized dividend rate at the date of the grant divided by the strike price of the stock option; and the risk-free interest rate is based on U.S. Treasury securities with maturities equal to the expected life of the option. The Company uses historical data in order to estimate a forfeiture rate, which is generally eight to ten percent, and uses historical data, including holding period behavior, to determine the expected life for stock option valuation purposes. The fair value of stock option grants is estimated on the date of grant using the Black-Scholes option pricing model. The following weighted-average assumptions were used to value grants made in 2024, 2023 and 2022: 2024 2023 2022 Average expected volatility 38.0 % 39.1 % 38.6 % Dividend yield 3.6 % 3.6 % 3.7 % Risk-free interest rate 4.2 % 4.0 % 3.2 % Expected life 5.0 years 5.0 years 4.2 years Fair value per option $ 25.25 $ 26.05 $ 20.00 Weighted-average vesting period 2.0 years 1.9 years 1.7 years Stock Options: The number of stock options and weighted-average exercise prices as of December 28, 2024 are as follows: Options Price Outstanding, December 30, 2023 5,490,848 $ 133.22 Granted 832,331 89.34 Exercised (163,179) 89.19 Forfeited (241,429) 125.24 Outstanding, December 28, 2024 5,918,571 $ 128.59 Exercisable, December 28, 2024 4,339,550 $ 140.93 At December 28, 2024, the range of exercise prices on outstanding stock options was $77.83 to $193.97 per share. Stock option expense was $25.3 million, $26.6 million and $27.1 million for 2024, 2023 and 2022, respectively. At December 28, 2024, the Company had $20.0 million of unrecognized pre-tax compensation expense for stock options. This expense will be recognized over the remaining vesting periods which are 1.5 years on a weighted-average basis. During 2024, the Company received $14.5 million in cash from the exercise of stock options. The related cash tax benefit from the exercise of these options wa s $0.4 million . D uring 2024, 2023 and 2022, the total intrinsic value of options exercised was $1.9 million, $1.0 million and $4.6 million, respectively. When options are exercised, the related shares are issued from treasury stock. During 2024, 2023, and 2022, the tax shortfall recognized was $0.3 million, $0.1 million, and $0.1 million, respectively and was recorded in income tax expens e. Outstanding and exercisable stock option information at December 28, 2024 follows: Outstanding Stock Options Exercisable Stock Options Exercise Price Ranges Options Weighted- Weighted- Options Weighted- Weighted- $100.00 and below 2,183,691 8.46 $ 86.00 719,340 8.04 $ 82.46 100.01 — 165.00 2,055,411 3.38 131.22 2,040,881 3.35 131.38 165.01 — higher 1,679,469 5.30 180.74 1,579,329 5.19 179.90 5,918,571 5.80 $ 128.59 4,339,550 4.80 $ 140.93 Compensation cost for new grants is recognized on a straight-line basis over the vesting period. The expense for retirement eligible employees (as defined in Note A, Significant Accounting Policies ) is recognized by the date they become retirement eligible, as such employees may retain their options for the 10-year contractual term in the event they retire prior to the end of the vesting period stipulated in the grant. As of December 28, 2024, the aggregate intrinsic value of stock options outstanding and stock options exercisable was $1.9 million and $1.2 million, respectively. Employee Stock Purchase Plan: The Employee Stock Purchase Plan (“ESPP”) enables eligible employees in the United States, Canada and Israel to purchase shares of the Company's common stock at the lower of 85.0% of the fair market value of the shares on the grant date ($69.59 per share for fiscal year 2024 purchases) or 85.0% of the fair market value of the shares on the last business day of each month. A maximum of 1,600,000 shares are authorized for subscription. During 2024, 2023 and 2022, 148,144 shares, 181,573 shares and 136,956 shares, respectively, were issued under the plan at average prices of $69.49, $65.34, and $96.09 per share, respectively, and the intrinsic value of the ESPP purchases was $3.7 million, $4.1 million and $2.3 million, respectively. For 2024, the Company received $10.3 million in cash from ESPP purchases, and there was no related tax benefit. The fair value of ESPP shares was estimated using the Black-Scholes option pricing model. ESPP compensation cost is recognized ratably over the one-year term based on actual employee stock purchases under the plan. The fair value of the employees’ purchase rights under the ESPP was estimated using the following assumptions for 2024, 2023 and 2022, respectively: dividend yield of 3.3%, 3.9% and 1.7%; expected volatility of 34.0%, 42.0% and 25.0%; risk-free interest rates of 5.2%, 4.7%, and 0.2%; and expected lives of one year. The weighted-average fair value of those purchase rights granted in 2024, 2023 and 2022 was $27.38, $21.26 and $38.51, respectively. Total compensation expense recognized for ESPP was $3.7 million, $3.6 million, and $3.3 million in 2024, 2023, and 2022, respectively. Restricted Share Units: Compensation cost for restricted share units (“RSUs”) granted to employees is recognized ratably over the vesting term, which varies but is generally three Total compensation expense recognized for RSUs amounted to $64.0 million, $53.9 million and $50.6 million in 2024, 2023 and 2022, respectively. The related cash tax benefit received related to the shares that were delivered in 2024 was $10.1 million. During 2024, 2023, and 2022, the tax shortfall recognized was $0.8 million, $1.9 million, and $3.6 million, respectively. As of December 28, 2024, unrecognized compensation expense for RSUs amounted to $70.8 million and will be recognized over a weighted-average period of 1.4 years. A summary of non-vested restricted share units and award activity as of December 28, 2024, and changes during the year then ended is as follows: Restricted Share Weighted-Average Non-vested at December 30, 2023 1,490,924 $ 100.24 Granted 750,126 89.66 Vested (585,745) 99.85 Forfeited (175,322) 96.78 Non-vested at December 28, 2024 1,479,983 $ 95.44 The total fair value of vested RSUs (market value on the date vested) during 2024, 2023 and 2022 was $59.4 million, $49.9 million and $38.9 million, respectively. Prior to 2020, non-employee members of the Board of Directors received annual restricted share-based grants which must be cash settled, and accordingly mark-to-market accounting is applied. In 2024, the Company recognized $0.9 million of income for these awards. In 2023 and 2022, the Company recognized $1.5 million of expense and $9.8 million of income for these awards, respectively. Beginning in 2020, the annual grant issued to non-employee members of the Board of Directors is stock settled. The expense related to the annual grant in 2024, 2023 and 2022 was $1.7 million, $1.9 million, and $1.8 million respectively. Additionally, non-employee members of the Board of Directors may defer any or all of their cash retainer fees, which would subsequently be settled as RSU awards. Compensation expense related to these RSUs was $1.0 million, $1.1 million, and $1.2 million for 2024, 2023 and 2022, respectively. Management Incentive Compensation Plan Performance Stock Units: In 2020, the Company granted Performance Stock Units (collectively "MICP-PSUs") under the Management Incentive Compensation Plan ("MICP") to participating employees. Awards were payable in shares of common stock and generally no award was made if the employee terminated employment prior to the settlement dates. The delivery of the shares related to the 2020 MICP-PSU grant occurred ratably in 2021, 2022, and 2023. The total shares delivered were based on actu al 2020 performance in relation to the established goals. No additional MICP-PSUs have been granted under the MICP in 2022, 2023, or 2024. Compensation cost for these performance awards was recognized ratably over the vesting term of three years. Total income recognized in 2023 related to these MICP-PSUs approxi mated $5.0 million. The total expense recognized in 2022 related to these MICP-PSUs approxi mated $9.1 million. The related cash tax benefit received related to the shares that were delivered in 2023 and 2022 was $0.9 million and $3.6 million, respectively. There was no compensation cost for these performance awards recognized in 2024, as the 2020 MICP-PSUs were fully vested. Long-Term Performance Awards: The Company has granted Long-Term Performance Awards (“LTIP”) under its 2022 Plan and 2018 Omnibus Award Plan to senior management employees for achieving Company performance measures. Awards are payable in shares of common stock, which may be subject to restrictions if the employee has not achieved certain stock ownership levels, and generally no award is made if the employee terminates employment prior to the settlement date. LTIP grants were made in 2022, 2023 and 2024. Each grant has two separate performance goals representing 75% of the grant date value and one market-based metric representing 25% of the grant date value. For grants made in 2024 and 2023, the performance goals are relative organic sales growth measured over the three-year performance period and cash flow return on investment measured for each year within the three-year performance period. For grants made in 2022, the annual performance goals were earnings per share and cash flow return on investment. For all years, the market-based metric measures the Company’s common stock return relative to peers over the three-year performance period. The ultimate delivery of shares will occur in 2025, 2026 and 2027 for the 2022, 2023 and 2024 grants, respectively. Share settlements are based on actual performance in relation to these goals. Expense recognized for these performance awards was $9.7 million and $1.7 million in 2024 and 2023, respectively. Income recognized for these performance awards in 2022 was $2.4 million. With the exception of the market-based metric comprising 25% of the award, in the event performance goals are not met, compensation cost is not recognized and any previously re cognized compensation cost is reversed. The related cash tax benefit received related to the shares that were delivered in 2024, 2023, and 2022 was $0.1 million, $0.3 million and $1.3 million, respectively. The tax shortfall recognized in 2024, 2023 and 2022 was $0.5 million , $0.5 million and less than $0.1 million, respectively. A summary of the activity pertaining to the maximum number of shares that may be issued is as follows: LTIP Units Weighted-Average Non-vested at December 30, 2023 731,128 $ 119.90 Granted 468,228 80.86 Vested (15,562) 163.45 Forfeited (164,646) 149.63 Non-vested at December 28, 2024 1,019,148 $ 9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31, 2022 $ (1,907.4) $ (44.5) $ 73.8 $ (241.4) $ (2,119.5) Other comprehensive income (loss) before reclassifications 75.1 (1.6) (8.9) (26.9) 37.7 Reclassification adjustments to earnings — 3.6 — 9.1 12.7 Net other comprehensive income (loss) 75.1 2.0 (8.9) (17.8) 50.4 Balance - December 30, 2023 $ (1,832.3) $ (42.5) $ 64.9 $ (259.2) $ (2,069.1) Other comprehensive (loss) income before reclassifications (331.9) 24.3 13.5 35.0 (259.1) Adjustments related to sales of businesses (6.0) — — — (6.0) Reclassification adjustments to earnings — 1.5 — 11.8 13.3 Net other comprehensive (loss) income (337.9) 25.8 13.5 46.8 (251.8) Balance - December 28, 2024 $ (2,170.2) $ (16.7) $ 78.4 $ (212.4) $ (2,320.9) The Company uses the portfolio method for releasing the stranded tax effects from Accumulated other comprehensive loss. The reclassifications out of Accumulated other comprehensive loss for the years ended December 28, 2024 and December 30, 2023 were as follows: (Millions of Dollars) 2024 2023 Components of Accumulated other comprehensive loss Reclassification adjustments Reclassification adjustments Affected line item in Consolidated Statements of Operations Realized gains (losses) on cash flow hedges $ 2.0 $ (0.6) Cost of sales Realized losses on cash flow hedges (6.1) (6.1) Interest expense Total before taxes (4.1) (6.7) Tax effect 2.6 3.1 Income taxes Realized losses on cash flow hedges, net of tax $ (1.5) $ (3.6) Actuarial losses and prior service costs / credits $ (11.1) $ (11.1) Other, net Settlement losses (3.5) (1.0) Other, net Total before taxes (14.6) (12.1) Tax effect 2.8 3.0 Income taxes Amortization of defined benefit pension items, net of tax $ (11.8) $ (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EMPLOYEE BENEFIT PLANS EMPLOYEE STOCK OWNERSHIP PLAN (“ESOP ”) — Most U.S. employees may make contributions that do not exceed 25% of their eligible compensation to a tax-deferred 401(k) savings plan, subject to restrictions under tax laws. Employees generally direct the investment of their own contributions into various investment funds. An employer match benefit is provided under the plan equal to one half of each employee’s tax-deferred contribution up to the first 7% of their compensation. Participants direct the entire employer match benefit such that no participant is required to hold the Company’s common stock in their 401(k) account. The employer match benefit totaled $31.7 million, $32.8 million and $32.2 million in 2024, 2023 and 2022, respectively. In addition, 11,249 U.S. salaried and non-union hourly employees are eligible to receive a non-contributory benefit under the Core benefit plan. Core benefit allocations range from 2% to 6% of eligible employee compensation based on age. Allocations for benefits earned under the Core plan were $36.1 million, $38.8 million, and $28.9 million in 2024, 2023 and 2022, respectively. Assets held in participant Core accounts are invested in target date retirement funds which have an age-based allocation of investments. The Company’s net ESOP activity resulted in expense of $67.8 million, $71.6 million, and $61.1 million in 2024, 2023, and 2022, respectively, and is compromised of the aforementioned Core and 401(k) match defined contribution benefits. The Company made cash contributions totaling $72.6 million in 2024, $61.0 million in 2023 and $67.8 million in 2022. PENSION AND OTHER BENEFIT PLANS — The Company sponsors pension plans covering most domestic hourly and certain executive employees, and 13,11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Consolidated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As of December 28, 2024 and December 30, 2023, the Company had $118.7 million and $104.7 million, respectively, of liabilities pertaining to an unfunded supplemental defined contribution plan for certain U.S. employees. The expense (benefit) for defined contribution plans, aside from the earlier discussed ESOP plans, are as follows: (Millions of Dollars) 2024 2023 2022 Multi-employer plan expense $ 3.7 $ 3.5 $ 6.0 Other defined contribution plan expense (benefit) $ 45.7 $ 43.3 $ (2.4) The components of net periodic pension expense (benefit) are as follows: U.S. Plans Non-U.S. Plans (Millions of Dollars) 2024 2023 2022 2024 2023 2022 Service cost $ 6.4 $ 8.1 $ 6.2 $ 12.2 $ 11.2 $ 15.1 Interest cost 51.6 54.7 33.6 41.7 43.4 22.9 Expected return on plan assets (60.8) (62.1) (60.9) (43.9) (41.5) (37.7) Amortization of prior service cost (credit) 0.6 0.8 0.9 (0.7) (0.7) (0.7) Actuarial loss amortization 8.1 8.9 5.9 4.4 3.4 7.9 Special termination benefit — — — — 0.3 — Settlement / curtailment loss — 0.3 0.2 3.5 0.7 0.2 Net periodic pension expense (benefit) $ 5.9 $ 10.7 $ (14.1) $ 17.2 $ 16.8 $ 7.7 The Company provides medical and dental benefits for certain retired employees in the United States, Brazil, and Canada. Approximately 461 participants are covered under these plans. Net periodic post-retirement benefit expense was comprised of the following: Other Benefit Plans (Millions of Dollars) 2024 2023 2022 Service cost $ 0.3 $ 0.3 $ 0.3 Interest cost 1.7 2.0 1.5 Amortization of prior service credit 0.1 0.1 — Actuarial gain amortization (1.4) (1.4) (0.7) Settlement / curtailment gain — — (0.4) Special termination benefit — — 6.9 Net periodic post-retirement expense $ 0.7 $ 1.0 $ 7.6 The components of net periodic post-retirement benefit expense other than the service cost component are included in Other, net Changes in plan assets and benefit obligations recognized in Accumulated other comprehensive loss in 2024 are as follows: (Millions of Dollars) 2024 Current year actuarial gain $ (47.9) Amortization of actuarial loss (11.1) Prior service cost from plan amendments 0.2 Settlement / curtailment loss (3.5) Currency / other (1.2) Total decrease recognized in Accumulated other comprehensive loss (pre-tax) $ (63.5) The changes in the pension and other post-retirement benefit obligations, fair value of plan assets, as well as amounts recognized in the Consolidated Balance Sheets, are shown below. U.S. Plans Non-U.S. Plans Other Benefits (Millions of Dollars) 2024 2023 2024 2023 2024 2023 Change in benefit obligation Benefit obligation at end of prior year $ 1,090.3 $ 1,083.5 $ 999.1 $ 931.0 $ 35.2 $ 42.8 Service cost 6.4 8.1 12.2 11.2 0.3 0.3 Interest cost 51.6 54.7 41.7 43.4 1.7 2.0 Special termination benefit — — — 0.3 — — Settlements/curtailments — (5.6) (14.5) (7.6) — — Actuarial (gain) loss (46.7) 40.2 (92.6) 26.6 (1.4) (2.3) Plan amendments 0.1 — 0.1 — — — Foreign currency exchange rate changes — — (29.2) 46.5 (1.1) 0.3 Participant contributions — — 0.2 0.2 — — Acquisitions, divestitures, and other (4.6) (7.7) (2.8) (2.7) — — Benefits paid (84.6) (82.9) (52.6) (49.8) (7.7) (7.9) Benefit obligation at end of year $ 1,012.5 $ 1,090.3 $ 861.6 $ 999.1 $ 27.0 $ 35.2 Change in plan assets Fair value of plan assets at end of prior year $ 979.2 $ 967.3 $ 831.0 $ 783.4 $ — $ — Actual return on plan assets 21.1 93.4 (6.1) 50.1 — — Participant contributions — — 0.2 0.2 — — Employer contributions 12.3 14.7 20.9 19.6 7.7 7.9 Settlements — (5.6) (16.9) (11.3) — — Foreign currency exchange rate changes — — (14.4) 41.5 — — Acquisitions, divestitures, and other (4.6) (7.7) (2.4) (2.7) — — Benefits paid (84.6) (82.9) (52.6) (49.8) (7.7) (7.9) Fair value of plan assets at end of plan year $ 923.4 $ 979.2 $ 759.7 $ 831.0 $ — $ — Funded status — assets less than benefit obligation $ (89.1) $ (111.1) $ (101.9) $ (168.1) $ (27.0) $ (35.2) Unrecognized prior service cost (credit) 1.5 2.1 (13.0) (13.9) 0.4 0.4 Unrecognized net actuarial loss (gain) 217.9 233.0 121.0 170.2 (19.1) (19.6) Net amount recognized $ 130.3 $ 124.0 $ 6.1 $ (11.8) $ (45.7) $ (54.4) U.S. Plans Non-U.S. Plans Other Benefits (Millions of Dollars) 2024 2023 2024 2023 2024 2023 Amounts recognized in the Consolidated Balance Sheets Prepaid benefit cost (non-current) $ 3.8 $ — $ 124.8 $ 88.7 $ — $ — Current benefit liability (5.2) (5.6) (10.3) (10.9) (5.2) (7.6) Non-current benefit liability (87.7) (105.5) (216.4) (245.9) (21.8) (27.6) Net liability recognized $ (89.1) $ (111.1) $ (101.9) $ (168.1) $ (27.0) $ (35.2) Accumulated other comprehensive loss (pre-tax): Prior service cost (credit) $ 1.5 $ 2.1 $ (13.0) $ (13.9) $ 0.4 $ 0.4 Actuarial loss (gain) 217.9 233.0 121.0 170.2 (19.1) (19.6) 219.4 235.1 108.0 156.3 (18.7) (19.2) Net amount recognized $ 130.3 $ 124.0 $ 6.1 $ (11.8) $ (45.7) $ (54.4) Actuarial gains and losses reflected in the table above are driven by changes in demographic experience, changes in assumptions, and differences in actual returns on investments compared to estimated returns from the prior year. For the year ended December 28, 2024, the decrease in the benefit obligation is primarily driven by the increase in the single equivalent discount rate used to measure these obligations as well as favorable changes in demographic experience. These actuarial gains were partially offset as actual returns on plan assets during the year were lower than the estimated return. The accumulated benefit obligation for all benefit plans was $1.868 billion at December 28, 2024 and $2.084 billion at December 30, 2023. The following table provides information regarding pension plans in which accumulated benefit obligations exceed plan assets as of December 28, 2024 and December 30, 2023: U.S. Plans Non-U.S. Plans (Millions of Dollars) 2024 2023 2024 2023 Accumulated benefit obligation $ 916.5 $ 1,090.3 $ 221.1 $ 249.9 Fair value of plan assets $ 823.6 $ 979.1 $ 25.7 $ 31.5 The following table provides information regarding pension plans in which projected benefit obligations (inclusive of anticipated future compensation increases) exceed plan assets as of December 28, 2024 and December 30, 2023: U.S. Plans Non-U.S. Plans (Millions of Dollars) 2024 2023 2024 2023 Projected benefit obligation $ 916.5 $ 1,090.3 $ 271.9 $ 304.5 Fair value of plan assets $ 823.6 $ 979.1 $ 45.2 $ 47.8 The major assumptions used in valuing pension and post-retirement plan obligations and net costs were as follows: Pension Benefits U.S. Plans Non-U.S. Plans Other Benefits 2024 2023 2022 2024 2023 2022 2024 2023 2022 Weighted-average assumptions used to determine benefit obligations at year end: Discount rate 5.55 % 5.04 % 5.36 % 5.04 % 4.43 % 4.70 % 5.74 % 5.45 % 5.47 % Rate of compensation increase — — — 3.45 % 3.52 % 3.64 % — — — Weighted-average assumptions used to determine net periodic benefit cost: Discount rate - service cost 5.27 % 5.58 % 3.14 % 5.18 % 5.23 % 2.67 % 6.33 % 6.64 % 4.41 % Discount rate - interest cost 4.96 % 5.23 % 2.28 % 4.36 % 4.67 % 1.69 % 5.44 % 5.37 % 2.25 % Rate of compensation increase — — 3.00 % 3.52 % 3.64 % 3.57 % — — — Expected return on plan assets 6.47 % 6.70 % 4.69 % 5.45 % 5.29 % 3.41 % — — — The expected rate of return on plan assets is determined considering the returns projected for the various asset classes and the relative weighting for each asset cla ss . The Company will use a 6.57% weighted-average expected rate of return assumption to determine the 2025 net periodic benefit cost. PENSION PLAN ASSETS — Plan assets are invested in equity securities, government and corporate bonds and other fixed income securities, money market instruments and insurance contracts. The Company’s worldwide asset allocations at December 28, 2024 and December 30, 2023 by asset category and the level of the valuation inputs within the fair value hierarchy established by ASC 820, Fair Value Measurement , were as follows: Asset Category (Millions of Dollars) 2024 Level 1 Level 2 Cash and cash equivalents $ 29.7 $ 20.3 $ 9.4 Equity securities U.S. equity securities 166.1 48.7 117.4 Foreign equity securities 92.8 24.5 68.3 Fixed income securities Government securities 647.7 253.5 394.2 Corporate securities 678.9 — 678.9 Insurance contracts 37.7 — 37.7 Other 30.2 — 30.2 Total $ 1,683.1 $ 347.0 $ 1,336.1 Asset Category (Millions of Dollars) 2023 Level 1 Level 2 Cash and cash equivalents $ 40.9 $ 25.8 $ 15.1 Equity securities U.S. equity securities 191.5 63.5 128.0 Foreign equity securities 119.7 34.7 85.0 Fixed income securities Government securities 646.0 239.8 406.2 Corporate securities 736.5 — 736.5 Insurance contracts 39.6 — 39.6 Other 36.0 — 36.0 Total $ 1,810.2 $ 363.8 $ 1,446.4 U.S. and foreign equity securities primarily consist of companies with large market capitalization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7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term benefit payments. The Company’s target asset allocations include approximately 10%-30% in equity securities, approximately 60%-80% in fixed income securities and approximately 10% in other securities. The funded status percentage (total plan assets divided by total projected benefit obligation) of all global pension plans was 90% in 2024, and 87% in both 2023 and 2022. CONTRIBUTIONS — The Company’s funding policy for its defined benefit plans is to contribute amounts determined annually on an actuarial basis to provide for current and future benefits in accordance with federal law and other regulations. The Company expects to contribute approximately $30 million to its pension and other post-retirement benefit plans in 2025. EXPECTED FUTURE BENEFIT PAYMENTS — Benefit payments, inclusive of amounts attributable to estimated future employee service, are expected to be paid over the next 10 years as follows: (Millions of Dollars) Total Year 1 Year 2 Year 3 Year 4 Year 5 Years 6-10 Future payments $ 1,440.5 $ 153.8 $ 146.5 $ 145.6 $ 145.5 $ 144.1 $ 705.0 These benefit payments will be funded through a combination of existing plan assets, the returns on those assets, and amounts to be contributed in the future by the Company. HEALTH CARE COST TRENDS — The weighted-average annual assumed rate of increase in the per-capita cost of covered benefits (i.e., health care cost trend rate) is assumed to be 6.3% for 2024, reducing gradually to 4.9% by 2032 and remaining at that level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Recurring Fair Value Measurements The following table presents the Company’s financial assets and liabilities that are measured at fair value on a recurring basis for each of the hierarchy levels: (Millions of Dollars) Total Level 1 Level 2 Level 3 December 28, 2024 Money market fund $ 14.2 $ 14.2 $ — $ — Deferred compensation plan investments $ 17.0 $ 17.0 $ — $ — Derivative assets $ 32.6 $ — $ 32.6 $ — Derivative liabilities $ 11.8 $ — $ 11.8 $ — Contingent consideration liability $ 167.4 $ — $ — $ 167.4 December 30, 2023 Money market fund $ 12.3 $ 12.3 $ — $ — Non-derivative hedging instrument $ 399.7 $ — $ 399.7 $ — Deferred compensation plan investments $ 20.2 $ 20.2 $ — $ — Derivative assets $ 8.5 $ — $ 8.5 $ — Derivative liabilities $ 17.9 $ — $ 17.9 $ — Contingent consideration liability $ 208.8 $ — $ — $ 208.8 The following table provides information about the Company's financial assets and liabilities not carried at fair value: December 28, 2024 December 30, 2023 (Millions of Dollars) Carrying Fair Carrying Fair Other investments $ 4.0 $ 3.9 $ 6.0 $ 5.8 Long-term debt, including current portion $ 6,103.0 $ 5,548.8 $ 6,102.1 $ 5,512.8 The money market fund and other investments related to the West Coast Loading Corporation ("WCLC") trust are considered Level 1 instruments within the fair value hierarchy. The deferred compensation plan investments are considered Level 1 instruments and are recorded at their quoted market price. The fair values of the derivative financial instruments in the table above are based on current settlement values.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d their carrying values at December 30, 2023.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Inc. channels through March 2032. During the year ended December 28, 2024, the Company paid $38.9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67.4 million and $208.8 million as of December 28, 2024 and December 30, 2023 , respectively. Adjustments to the contingent consideration liability, with the exception of cash payments, are recorded in SG&amp;A in the Consolidated Statements of Operations. A 100-basis point reduction in the discount rate would result in an increase to the liability of approximately $4.5 million as of December 28, 2024.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of operations. Refer to Note H, Financial Instruments , for more details regarding derivative financial instruments, Note R, Contingencies, for more details regarding the other investments related to the WCLC trust, and Note G, Long-Term Debt and Financing Arrangements , for more information regarding the carrying values of the long-term debt. Non-Recurring Fair Value Measurements The Company recorded impairment charges in the first quarter of 2024 and the fourth quarter of 2023 to adjust the carrying amount of the long-lived assets of its Infrastructure business sold on April 1, 2024, which were considered Level 3 fair value measurements. Refer to Note S, Divestitures for further discussion. Additionally, the Company recorded an impairment charge in the third quarter of 2024 related to the Lenox trade name, which is considered a Level 3 fair value measurement. Previously, the Company recorded an impairment charge in the third quarter of 2023 related to the Irwin and Troy-Bilt trade names, which is also considered a Level 3 fair value measurement. Refer to Note E, Goodwill and Intangible Assets . The Company had no other significant non-recurring fair value measurements, nor any other financial assets or liabilities measured using Level 3 inputs, during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STS AND EXPENSES</t>
        </is>
      </c>
      <c r="B1" s="2" t="inlineStr">
        <is>
          <t>12 Months Ended</t>
        </is>
      </c>
    </row>
    <row r="2">
      <c r="B2" s="2" t="inlineStr">
        <is>
          <t>Dec. 28, 2024</t>
        </is>
      </c>
    </row>
    <row r="3">
      <c r="A3" s="3" t="inlineStr">
        <is>
          <t>Other Costs and Expenses [Abstract]</t>
        </is>
      </c>
      <c r="B3" s="4" t="inlineStr">
        <is>
          <t xml:space="preserve"> </t>
        </is>
      </c>
    </row>
    <row r="4">
      <c r="A4" s="4" t="inlineStr">
        <is>
          <t>OTHER COSTS AND EXPENSES</t>
        </is>
      </c>
      <c r="B4" s="4" t="inlineStr">
        <is>
          <t xml:space="preserve">OTHER COSTS AND EXPENSES Other, net is primarily comprised of intangible asset amortization expense, currency-related gains or losses, environmental remediation expense, deal costs and related consulting costs, and certain pension gains or losses. Other, net amounted to $448.8 million, $320.1 million and $274.8 million for fiscal years 2024, 2023 and 2022, respectively. The year-over-year increase in 2024 is primarily driven by an environmental remediation reserve adjustment relating to the Centredale site, as further discussed in Note R, Contingencies , partially offset by lower intangible asset amortization due to the divestiture of the Infrastructure business. The year-over-year increase in 2023 was driven by higher pension and environmental remediation costs as well as write-downs on certain investments, partially offset by income related to providing transition services to previously divested busine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CHARGES</t>
        </is>
      </c>
      <c r="B4" s="4" t="inlineStr">
        <is>
          <t>RESTRUCTURING CHARGES A summary of the restructuring reserve activity from December 30, 2023 to December 28, 2024 is as follows: (Millions of Dollars) December 30, 2023 Net Usage Currency December 28, 2024 Severance and related costs $ 25.8 $ 49.0 $ (50.3) $ 0.8 $ 25.3 Facility closures and other 3.1 50.9 (33.9) — 20.1 Total $ 28.9 $ 99.9 $ (84.2) $ 0.8 $ 45.4 During 2024, the Company recognized net restructuring charges of $99.9 million, primarily related to severance and facility closures associated with the supply chain transformation. The majority of the $45.4 million of reserves remaining as of December 28, 2024 is expected to be utilized within the next 12 months. Segments: The $99.9 million of net restructuring charges for the year ended December 28, 2024 includes: $84.0 million pertaining to the Tools &amp; Outdoor segment; $7.7 million pertaining to the Industrial segment; and $8.2 million pertaining to Corpo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Dec. 28, 2024</t>
        </is>
      </c>
    </row>
    <row r="3">
      <c r="A3" s="3" t="inlineStr">
        <is>
          <t>Segment Reporting [Abstract]</t>
        </is>
      </c>
      <c r="B3" s="4" t="inlineStr">
        <is>
          <t xml:space="preserve"> </t>
        </is>
      </c>
    </row>
    <row r="4">
      <c r="A4" s="4" t="inlineStr">
        <is>
          <t>BUSINESS SEGMENTS AND GEOGRAPHIC AREAS</t>
        </is>
      </c>
      <c r="B4" s="4" t="inlineStr">
        <is>
          <t xml:space="preserve">BUSINESS SEGMENTS AND GEOGRAPHIC AREAS The Company’s operations are classified into two reportable business segments: Tools &amp; Outdoor and Industrial. The Tools &amp; Outdoor segment is comprised of the Power Tools Group ("PTG"), Hand Tools, Accessories &amp; Storage ("HTAS") and Outdoor Power Equipment ("Outdoor") product lines. The PTG product line includes both professional and consumer products. Professional products, primarily under the DEWALT® brand, include professional grade corded and cordless electric power tools and equipment including drills, impact wrenches and drivers, grinders, saws, routers, sanders, and concrete prep and placement tools as well as pneumatic tools and fasteners including nail guns, nails, staplers and staples, and concrete and masonry anchors. DIY and tradesperson focused products include corded and cordless electric power tools sold primarily under the CRAFTSMAN® and STANLEY® brands, consumer home products such as household power tools, hand-held vacuums, and small appliances primarily under the BLACK+DECKER® brand. The HTAS product line sells hand tools, power tool accessories and storage products primarily under the DEWALT®, CRAFTSMAN®, and STANLEY® brands. Hand tools include measuring, leveling and layout tools, planes, hammers, demolition tools, clamps, vises, knives, saws, chisels, material handling, and industrial and automotive tools. Power tool accessories include drill bits, screwdriver bits, router bits, abrasives, saw blades and threading products. Storage products include tool boxes, sawhorses, cabinets and engineered storage solution products. The Outdoor product line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hand-held outdoor power equipment, garden tools, and parts and accessories to professionals and consumers under the DEWALT®, CRAFTSMAN®, CUB CADET®, BLACK+DECKER®, and HUSTLER® brand names. The Industrial segment is comprised of the Engineered Fastening business and the Infrastructure business prior to its sale in April 2024.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The Company’s CODM is the President and Chief Executive Officer. The CODM uses segment profit for each segment as part of the Company's annual operating plan and forecasting process. The CODM monitors actual segment profit results relative to operating plan and forecast to assess the performance of the business and allocate resources. BUSINESS SEGMENTS (Millions of Dollars) 2024 Tools &amp; Outdoor Industrial Total Net Sales $ 13,304.2 $ 2,061.5 $ 15,365.7 Cost of sales 9,404.0 1,452.0 Selling, general and administrative 2,702.8 354.6 Segment Profit $ 1,197.4 $ 254.9 $ 1,452.3 Corporate Overhead (270.6) Other, net (448.8) Restructuring charges (99.9) Asset impairment charges (72.4) Interest income 179.1 Interest expense (498.6) Earnings from continuing operations before income taxes $ 241.1 (Millions of Dollars) 2023 Tools &amp; Outdoor Industrial Total Net Sales $ 13,367.1 $ 2,414.0 $ 15,781.1 Cost of sales 10,090.2 1,758.2 Selling, general and administrative 2,589.3 389.3 Segment Profit $ 687.6 $ 266.5 $ 954.1 Corporate Overhead (312.2) Other, net (320.1) Loss on sales of businesses (10.8) Restructuring charges (39.4) Asset impairment charges (274.8) Interest income 186.9 Interest expense (559.4) Loss from continuing operations before income taxes $ (375.7) (Millions of Dollars) 2022 Tools &amp; Outdoor Industrial Total Net Sales $ 14,423.7 $ 2,523.4 $ 16,947.1 Cost of sales 10,803.9 1,862.6 Selling, general and administrative 2,647.9 424.6 Segment Profit $ 971.9 $ 236.2 $ 1,208.1 Corporate Overhead (294.0) Other, net (274.8) Loss on sales of businesses (8.4) Restructuring charges (140.8) Asset impairment charges (168.4) Interest income 54.7 Interest expense (338.5) Earnings from continuing operations before income taxes $ 37.9 (Millions of Dollars) 2024 2023 2022 Capital and Software Expenditures Tools &amp; Outdoor $ 301.5 $ 264.7 $ 438.5 Industrial 52.4 74.0 85.6 Discontinued operations — — 6.3 Consolidated $ 353.9 $ 338.7 $ 530.4 Depreciation and Amortization Tools &amp; Outdoor $ 456.8 $ 453.5 $ 387.6 Industrial 132.7 171.6 184.2 Discontinued operations — — 0.4 Consolidated $ 589.5 $ 625.1 $ 572.2 Segment Assets December 28, 2024 December 30, 2023 Tools &amp; Outdoor $ 18,135.8 $ 18,960.8 Industrial 3,962.9 4,081.7 22,098.7 23,042.5 Assets held for sale — 857.6 Corporate assets (249.8) (236.3) Consolidated $ 21,848.9 $ 23,663.8 Corporate Overhead includes the corporate overhead element of SG&amp;A, which is not allocated to the business segments. For 2022, Corporate Overhead also included $0.3 million of sales. Corporate assets primarily consist of cash, deferred taxes, property, plant and equipment and right-of-use lease assets. Based on the nature of the Company's cash pooling arrangements, at times corporate-related cash accounts will be in a net liability position. Lowe's accounted for approximately 14%, 14% and 15% of the Company's consolidated net sales in 2024, 2023 and 2022, respectively, while The Home Depot accounted for approximately 14%, 13% and 13% of the Company's consolidated net sales in 2024, 2023 and 2022, respectively. As described in Note A, Significant Accounting Policies , the Company recognizes revenue at a point in time from the sale of tangible products or over time depending on when the performance obligation is satisfied. For the years ended December 28, 2024, December 30, 2023, and December 31, 2022, the majority of the Company’s revenue was recognized at the time of sale. The percent of total segment revenue recognized over time for the Industrial segment for the years ended December 28, 2024, December 30, 2023 and December 31, 2022 was 3.2%, 2.2% and 4.6%, respectively. The following table is a further disaggregation of the Industrial segment revenue for the years ended December 28, 2024, December 30, 2023 and December 31, 2022: (Millions of Dollars) 2024 2023 2022 Engineered Fastening $ 1,968.9 $ 1,965.4 $ 1,874.8 Infrastructure 92.6 448.6 648.6 Industrial $ 2,061.5 $ 2,414.0 $ 2,523.4 GEOGRAPHIC AREAS (Millions of Dollars) 2024 2023 2022 Net Sales United States $ 9,505.4 $ 9,861.3 $ 10,733.1 Canada 739.5 761.5 835.7 Other Americas 879.7 870.9 839.4 Europe 3,018.3 3,024.7 3,154.7 Asia 1,222.8 1,262.7 1,384.5 Consolidated $ 15,365.7 $ 15,781.1 $ 16,947.4 (Millions of Dollars) December 28, 2024 December 30, 2023 Property, Plant &amp; Equipment, net United States $ 1,256.8 $ 1,306.5 Canada 5.6 7.2 Other Americas 208.4 253.2 Europe 273.4 300.0 Asia 290.1 303.0 Consolidated $ 2,034.3 $ 2,1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Significant components of the Company’s deferred tax assets and liabilities, excluding 2023 amounts classified as held for sale, at the end of each fiscal year were as follows: (Millions of Dollars) 2024 2023 Deferred tax liabilities: Depreciation $ 73.9 $ 114.6 Intangible assets 799.6 817.7 Liability on undistributed foreign earnings 11.8 14.8 Lease right-of-use asset 118.1 126.5 Inventory — 32.6 Other 37.4 44.2 Total deferred tax liabilities $ 1,040.8 $ 1,150.4 Deferred tax assets: Employee benefit plans $ 137.9 $ 154.8 Basis differences in liabilities 139.5 100.8 Operating loss, capital loss and tax credit carryforwards 983.7 826.5 Lease liability 123.3 129.1 Intangible assets 636.2 681.3 Basis difference in debt obligations — 249.1 Capitalized research and development costs 205.3 194.6 Interest expense carryforward 207.2 152.7 Inventory 22.5 — Other 151.3 159.1 Total deferred tax assets $ 2,606.9 $ 2,648.0 Net Deferred Tax Asset before Valuation Allowance $ 1,566.1 $ 1,497.6 Valuation Allowance $ (967.8) $ (1,046.9) Net Deferred Tax Asset after Valuation Allowance $ 598.3 $ 450.7 A valuation allowance is recorded on certain deferred tax assets if it has been determined it is more likely than not that all or a portion of these assets will not be realized. The Company recorded a valuation allowance of $967.8 million and $1,046.9 million on deferred tax assets existing as of December 28, 2024 and December 30, 2023, respectively. The valuation allowances in 2024 and 2023 are primarily attributable to foreign and state net operating loss carryforwards, certain intangible assets, foreign capital loss carryforwards, foreign tax credits, and state tax credits. As of December 28, 2024, the Company has approximately $4.3 billion of unremitted foreign earnings and profits. Of the total amount, the Company has provided for deferred taxes of $11.8 million on approximately $1.0 billion, which is not indefinitely reinvested primarily due to the changes brought about by the Tax Cuts and Jobs Act. The Company otherwise continues to consider the remaining undistributed earnings of its foreign subsidiaries to be permanently reinvested based on its current plans for use outside of the U.S. and accordingly no taxes have been provided on such earnings. The cash held by the Company’s non-U.S. subsidiaries for indefinite reinvestment is generally used to finance foreign operations and investments, including acquisitions. The income taxes applicable to such earnings and other outside basis differences are not readily determinable or practicable to calculate. As of December 28, 2024, the Company has approximately $1.6 billion and $3.8 billion of net operating loss carryforwards available to reduce future tax obligations in certain U.S. state and foreign jurisdictions, respectively. The Company’s foreign net operating loss carryforwards primarily relate to its subsidiaries’ operations in Luxembourg ($2.3 billion), United Kingdom ($947.3 million), France ($187.3 million), Germany ($108.9 million), Brazil ($76.8 million), and other foreign jurisdictions ($169.5 million). The net operating loss carryforwards have various expiration dates beginning in 2025 with certain jurisdictions having indefinite carryforward periods. The foreign capital loss carryforwards of $19.4 million as of December 28, 2024 have indefinite carryforward periods. U.S. foreign tax credit carryforward balance as of December 28, 2024 totaled $17.0 million with various expiration dates beginning in 2027. State tax credit carryforward balance as of December 28, 2024 totaled $20.0 million. The carryforward balance is made up of various credit types spanning multiple state taxing jurisdictions and various expiration dates beginning in 2025. The components of earnings (loss) from continuing operations before income taxes consisted of the following: (Millions of Dollars) 2024 2023 2022 United States $ (925.4) $ (1,385.0) $ (1,233.8) Foreign 1,166.5 1,009.3 1,271.7 Earnings (loss) before income taxes $ 241.1 $ (375.7) $ 37.9 Income taxes on continuing operations consisted of the following: (Millions of Dollars) 2024 2023 2022 Current: Federal $ 4.3 $ 5.8 $ (79.0) Foreign 174.9 307.4 248.6 State 2.8 17.1 (16.7) Total current $ 182.0 $ 330.3 $ 152.9 Deferred: Federal $ (181.5) $ (158.2) $ (61.2) Foreign (17.5) (218.3) (222.5) State (28.2) (47.8) (1.6) Total deferred (227.2) (424.3) (285.3) Income taxes on continuing operations $ (45.2) $ (94.0) $ (132.4) Net income taxes paid for continuing operations during 2024, 2023 and 2022 were $352.3 million, $415.2 million and $482.6 million, respectively. The 2024, 2023 and 2022 amounts include refunds of $53.1 million, $25.3 million and $41.8 million, respectively. The reconciliation of the U.S. federal statutory income tax provision to Income taxes on continuing operations in the Consolidated Statements of Operations is as follows: (Millions of Dollars) 2024 2023 2022 Tax at statutory rate $ 50.6 $ (78.9) $ 8.0 State income taxes, net of federal benefits (21.2) (23.6) (19.3) Foreign tax rate differential (0.9) (48.0) (28.8) Uncertain tax benefits (8.6) 30.5 26.3 Change in valuation allowance (28.1) 33.5 (25.1) Change in deferred tax liabilities on undistributed foreign earnings 1.2 — 12.8 Stock-based compensation 8.0 8.2 7.3 Change in tax rates 0.7 0.2 (5.5) Tax credits (20.2) (17.8) (10.3) U.S. federal tax expense on foreign earnings 15.9 63.6 51.6 Intra-entity asset transfer of intellectual property — (131.3) (153.3) Withholding taxes 13.6 38.9 5.4 Impairment on assets held for sale 4.0 30.4 — Capital loss (64.4) — — Global minimum taxes 3.9 — — Other 0.3 0.3 (1.5) Income taxes on continuing operations $ (45.2) $ (94.0) $ (132.4) The Company conducts business globally and, as a result, files income tax returns in the U.S. federal jurisdiction and various state and foreign jurisdictions. In the normal course, the Company is subject to examinations by taxing authorities throughout the world. The Internal Revenue Service is currently examining the Company's consolidated U.S. income tax returns for the 2017 through 2019 tax years. With few exceptions, as of December 28, 2024, the Company is no longer subject to U.S. federal, state, local, or foreign examinations by tax authorities for years before 2012. The Company’s liabilities for unrecognized tax benefits relate to U.S. and various foreign jurisdictions. The following table summarizes the activity related to the unrecognized tax benefits: (Millions of Dollars) 2024 2023 2022 Balance at beginning of year $ 481.3 $ 502.7 $ 487.7 Additions based on tax positions related to current year 41.4 20.9 27.2 Additions based on tax positions related to prior years 10.2 20.4 41.1 Reductions based on tax positions related to prior years (41.6) (8.2) (37.8) Settlements (10.2) (16.2) (7.0) Statute of limitations expirations (28.7) (16.8) (8.5) Reclassification to long-term liabilities held for sale — (21.5) — Balance at end of year $ 452.4 $ 481.3 $ 502.7 The gross unrecognized tax benefits at December 28, 2024 and December 30, 2023 include $447.1 million and $475.7 million, respectively, of tax benefits that, if recognized, would impact the effective tax rate. The liability for potential penalties and interest related to unrecognized tax benefits, excluding 2023 amounts reclassified to liabilities held for sale, increased by $1.0 million in 2024, increased by $15.5 million in 2023 and decreased by $11.2 million in 2022. The liability for potential penalties and interest totaled $65.3 million as of December 28, 2024, $64.3 million as of December 30, 2023, and $48.8 million as of December 31, 2022.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12 Months Ended</t>
        </is>
      </c>
    </row>
    <row r="2">
      <c r="B2" s="2" t="inlineStr">
        <is>
          <t>Dec. 28, 2024</t>
        </is>
      </c>
    </row>
    <row r="3">
      <c r="A3" s="3" t="inlineStr">
        <is>
          <t>Commitments and Guarantees [Abstract]</t>
        </is>
      </c>
      <c r="B3" s="4" t="inlineStr">
        <is>
          <t xml:space="preserve"> </t>
        </is>
      </c>
    </row>
    <row r="4">
      <c r="A4" s="4" t="inlineStr">
        <is>
          <t>COMMITMENTS AND GUARANTEES</t>
        </is>
      </c>
      <c r="B4" s="4" t="inlineStr">
        <is>
          <t xml:space="preserve">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Leases with expected durations of less than twelve months from inception (i.e. short-term leases) are excluded from the Company’s calculation of lease liabilities and right-of-use assets, as permitted by ASC 842, Leases . The following is a summary of the Company's right-of-use-assets and lease liabilities: (Millions of Dollars) December 28, 2024 December 30, 2023 Right-of-use assets $ 473.4 $ 502.9 Lease liabilities $ 491.8 $ 506.6 Weighted-average incremental borrowing rate 4.7 % 4.6 % Weighted-average remaining term 6 years 7 years Right-of-use assets are included within Other assets Accrued expenses Other liabilities As a result of acquiring right-of-use assets from new leases entered into during the years ended December 28, 2024 and December 30, 2023, the Company's lease liabilities increased approximately $72.2 million and $206.1 million, respectively. The Company has variable rate leases for certain manufacturing facilities, distribution centers and office buildings in which the periodic rental payments vary based on benchmark interest rates. The following is a summary of the Company's total lease cost for the years ended December 28, 2024, December 30, 2023, and December 31, 2022: (Millions of Dollars) 2024 2023 2022 Operating lease cost $ 139.6 $ 144.0 $ 147.1 Short-term lease cost 33.0 31.2 27.6 Variable lease cost 8.3 11.2 5.9 Sublease income (2.5) (3.2) (2.5) Total lease cost $ 178.4 $ 183.2 $ 178.1 During 2024, 2023 and 2022, the Company paid $136.9 million, $128.3 million, and $124.1 million respectively, relating to leases included in the measurement of its lease liability and right-of-use asset. The following is a summary of the Company's future lease obligations on an undiscounted basis at December 28, 2024: (Millions of Dollars) Total 2025 2026 2027 2028 2029 Thereafter Lease obligations $ 564.5 $ 129.7 $ 110.0 $ 86.1 $ 68.0 $ 53.6 $ 117.1 The following is a summary of the Company’s future marketing commitments at December 28, 2024: (Millions of Dollars) Total 2025 2026 2027 2028 2029 Thereafter Marketing commitments $ 62.2 $ 34.8 $ 21.8 $ 5.6 $ — $ — $ — As of December 28, 2024, the Company had unrecognized commitments that require the future purchase of goods or services (unconditional purchase obligations) to provide it with access to products and services at competitive prices. These obligations consist of supplier agreements with long-term minimum material purchase requirements and freight forwarding arrangements with minimum quantity commitments. The following is a summary of the Company's unconditional purchase obligations related to these agreements at December 28, 2024: (Millions of Dollars) Total 2025 2026 2027 2028 2029 Thereafter Supplier agreements $ 160.5 $ 100.8 $ 29.1 $ 30.6 $ — $ — $ — The Company has arrangements with third-party financial institutions that offer voluntary supply chain finance ("SCF") programs. These arrangements enable certain of the Company’s suppliers, at the supplier’s sole discretion, to sell receivables due from the Company to the financial institutions on terms directly negotiated with the financial institutions. The Company negotiates commercial terms with its suppliers, including prices, quantities, and payment terms, regardless of suppliers’ decisions to finance the receivables due from the Company under these SCF programs. The Company has no economic interest in a supplier’s decision to participate in these SCF programs, and no direct financial relationship with the financial institutions, as it relates to these SCF programs. The amounts due to the financial institutions for suppliers that voluntarily participate in these SCF programs were presented within Accounts payable The following is a rollforward of the Company's outstanding obligations (Millions of Dollars) 2024 Balance, beginning of year $ 528.1 Additions 2,111.5 Reductions for payments (2,153.3) Foreign currency translation and other (2.7) Balance, end of year $ 483.6 GUARANTEES — The Company's financial guarantees at December 28, 2024 are as follows: (Millions of Dollars) Term Maximum Carrying Guarantees on the residual values of leased properties Three years to nine years $ 78.2 $ — Standby letters of credit Up to twenty years 179.3 — Commercial customer financing arrangements Up to ten years 104.3 16.4 Total $ 361.8 $ 16.4 The Company has guaranteed a portion of the residual values associated with certain of its variable rate leases. The lease guarantees are for an amount up to $78.2 million. Fair values of the underlying assets are estimated at $119.3 million. The related assets would be available to satisfy the guarantee obligations. The Company has issued $179.3 million in standby letters of credit that guarantee future payments which may be required under certain insurance programs and in relation to certain environmental remediation activities described more fully in Note R, Contingencies . The Company provides various limited and full recourse guarantees to financial institutions that provide financing to U.S. and Canadian Mac Tools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s distributors and franchisees. The gross amount guaranteed in these arrangements is $104.3 million and the $16.4 million carrying value of the guarantees issued is recorded in Other liabilities in the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years ended December 28, 2024, December 30, 2023, and December 31, 2022 are as follows: (Millions of Dollars) 2024 2023 2022 Balance beginning of period $ 136.7 $ 126.6 $ 134.5 Warranties and guarantees issued 180.3 171.3 155.3 Warranty payments and currency (176.9) (161.2) (163.2) Balance end of period $ 140.1 $ 136.7 $ 1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Government Investigations As previously disclosed, on January 19, 2024, the Company was notified by the Compliance and Field Operations Division (the “Division”) of the Consumer Product Safety Commission (“CPSC”) that the Division intends to recommend the imposition of a civil penalty of approximately $32 million for alleged untimely reporting in relation to certain utility bars and miter saws that were subject to voluntary recalls in September 2019 and March 2022, respectively. The Company believes there are defenses to the Division’s claims, and has presented its defenses in a meeting with the Division on February 29, 2024 and in a written submission dated March 29, 2024. On April 1, 2024, the Division informed the Company's counsel that the Division intended to recommend that the CPSC refer the matter to the U.S. Department of Justice (the "DOJ"). On May 1, 2024, the Company was informed that the CPSC voted to refer the matter to the DOJ. In December 2024, the CPSC requested that the Company reproduce documents previously provided to the CPSC following changes to the agency’s electronic file sharing system. The Company has reproduced the requested documents to the CPSC. The Company has not heard anything further from the CPSC or the DOJ in relation to this matter since then and therefore is not in a position to assess the likelihood of any potential loss or adverse effect on its financial condition or to estimate the amount of potential loss, if any, from this matter. The Company is committed to upholding the highest standards of corporate governance and is continuously focused on ensuring the effectiveness of its policies, procedures, and controls. The Company is in the process, with the assistance of professional advisors, of reviewing and further enhancing relevant policies, procedures, and controls. Class Action Litigation As previously disclosed, on March 24, 2023, a putative class action lawsuit titled Naresh Vissa Rammohan v. Stanley Black &amp; Decker, Inc., et al ., Case No. 3:23-cv-00369-KAD (the “ Rammohan Class Action”), was filed in the United States District Court for the District of Connecticut against the Company and certain of the Company’s current and former officers and directors. The complaint was filed on behalf of a purported class consisting of all purchasers of Stanley Black &amp; Decker common stock between October 28, 2021 and July 28, 2022, inclusive. The complaint asserts violations of Sections 10(b) and 20(a) of the Exchange Act and Rule 10b-5 based on allegedly false and misleading statements related to consumer demand for the Company’s products amid changing COVID-19 trends and macroeconomic conditions. The complaint seeks unspecified damages and an award of costs and expenses. On October 13, 2023, Lead Plaintiff General Retirement System of the City of Detroit filed an Amended Complaint that asserts the same claims and seeks the same forms of relief as the original complaint. The Company intends to vigorously defend this action in all respects and on December 14, 2023 filed a motion to dismiss the Amended Complaint in its entirety. Briefing on that motion concluded on April 5, 2024, and the Company awaits a decision on that motion. Given the early stage of this litigation, at this time, the Company is not in a position to assess the likelihood of any potential loss or adverse effect on its financial condition or to estimate the amount or range of potential losses, if any, from this action. Derivative Actions As previously disclosed, on August 2, 2023 and September 20, 2023, derivative complaints were filed in the United States District Court for the District of Connecticut, titled Callahan v. Allan, et al ., Case No. 3:23-cv-01028-OAW (the “ Callahan Derivative Action”) and Applebaum v. Allan, et al ., Case No. 3:23-cv-01234-OAW (the “ Applebaum Derivative Action”), respectively, by putative stockholders against certain current and former directors and officers of the Company premised on the same allegations as the Rammohan Class Action. The Callahan and Applebaum Derivative Actions were consolidated by Court order on November 6, 2023 and defendants’ responses to both complaints have been stayed pending the disposition of any motions to dismiss in the Rammohan Class Action. The individual defendants intend to vigorously defend the Callahan and Applebaum Derivative Actions in all respects. However, given the early stage of this litigation, at this time, the Company is not in a position to assess the likelihood of any potential loss or adverse effect on its financial condition or to estimate the amount or range of potential losses, if any, from these actions. On October 19, 2023, a derivative complaint was filed in Connecticut Superior Court, titled Vladimir Gusinsky Revocable Trust v. Allan, et al ., Docket Number HHBCV236082260S, by a putative stockholder against certain current and former directors and officers of the Company. Plaintiff seeks to recover for alleged breach of fiduciary duties and unjust enrichment under Connecticut state law premised on the same allegations as the Rammohan Class Action. By Court order on November 11, 2023, the Connecticut Superior Court granted the parties’ motion to stay defendants’ response to the complaint pending the disposition of any motions to dismiss in the Rammohan Class Action. The individual defendants intend to vigorously defend this action in all respects. However, given the early stage of this litigation, at this time, the Company is not in a position to assess the likelihood of any potential loss or adverse effect on its financial condition or to estimate the amount or range of potential losses, if any, from this action. Environmental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3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December 28, 2024 and December 30, 2023, the Company had reserves of $275.4 million and $124.5 million, respectively, for remediation activities associated with Company-owned properties, as well as for Superfund sites, for losses that are probable and estimable. Of the December 28, 2024 amount, $51.4 million is classified as current within Accrued expenses and $224.0 million as long-term within Other liabilities, which is expected to be paid over the estimated remediation period. As of December 28, 2024, the Company's net cash obligations, including the WCLC assets discussed below, is $258.0 million. As of December 28, 2024, the range of environmental remediation costs that is reasonably possible is $191.5 million to $408.1 million which is subject to change in the near term. The Company may be liable for environmental remediation of sites it no longer owns. Liabilities have been recorded on those sites in accordance with the Company's policy. The environmental liability for certain sites with cash payments beyond the current year that are fixed or reliably determinable have been discounted using a rate of 4.3% to 4.7%, depending on the expected timing of disbursements. The discounted and undiscounted amount of the liability relative to these sites is $84.6 million and $118.0 million, respectively. The payments relative to these sites are expected to be $6.4 million in 2025, $13.7 million in 2026, $13.0 million in 2027, $13.0 million in 2028, $4.3 million in 2029, and $67.6 million thereafter. West Cost Loading Corporation As of December 28, 2024, the Company has recorded $17.4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CLC, a defunct company for which Emhart was alleged to be liable as a successor. The remedy will be funded by (i) the amounts received from the EPA as gathered from multiple parties, and, to the extent necessary, (ii) Emhart's affiliate. The interim remedy required the construction of a water treatment facility and the treatment of ground water at or around the site for a period of approximately 30 years or more. The construction of the water treatment facility was completed in September 2023, and the treatment of ground water is ongoing. As of December 28, 2024, the Company's net cash obligation associated with these remediation activities, including WCLC assets, is $8.0 million. Centredale Site On April 8, 2019, the United States District Court approved a Consent Decree documenting the terms of a settlement between the Company and the United States for reimbursement of EPA's past costs and remediation of environmental contamination found at the Centredale Manor Restoration Project Superfund Site ("Centredale site"), located in North Providence, Rhode Island. Black &amp; Decker and Emhart are liable for site clean-up costs under the Comprehensive Environmental Response, Compensation, and Liability Act ("CERCLA") as successors to the liability of Metro-Atlantic, Inc., a former operator at the Centredale site. The Company is complying with the terms of the settlement and has fully reimbursed the EPA for its past costs. Remediation work at the Centredale site remains ongoing. Technical and regulatory issues have arisen in connection with the disposal methods selected and described in the statement of work for contaminated Centredale site soils and sediment. Emhart’s contractor is working with the EPA and the Rhode Island Department of Environmental Management (“RIDEM”) to develop alternatives. Based on these evolving technical and regulatory discussions, in the second quarter of 2024, the EPA and RIDEM began implementing regulatory changes that suggest that offsite landfill disposal now represents the most probable remedial alternative for the disposal of contaminated Centredale site soils and sediments. Significant open technical and regulatory issues relating to the implementation of this disposal alternative remain, including final EPA and RIDEM approvals, and further developments may result in additional or different remedial actions. Emhart’s contractor’s assessment of the offsite landfill disposal alternative involves soil and sediment volume estimates that could also change or increase as additional design investigations are performed at the site, which may further impact the remediation process. Emhart has recently entered into a cooperative agreement with the Federal and State Natural Resource Trustees to collectively conduct an assessment of what, if any, Natural Resource Damages may be associated with the contamination at the Centredale Site. Litigation continues in the District Court concerning Phase 3 of the case, which is addressing the potential allocation of liability to other PRPs who may have contributed to contamination of the Centredale site with dioxins, polychlorinated biphenyls and other contaminants of concern. Emhart proceeded to trial in a six-week bench trial in Phase 3 on the issue of CERCLA liability against 4 PRPs in October 2024. Post trial briefing and argument relating to the trial is ongoing, and a decision is expected in 2025. Based on the regulatory changes, and remedial developments currently contemplated by the EPA and the State of Rhode Island as described above, the Company increased its reserve for this site by $142.3 million in the second quarter of 2024. As of December 28, 2024, the Company has reserved $161.8 million for this site. Lower Passaic River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The CPG has substantially completed the RI/FS for the entire 17-mile River. The Company’s estimated costs related to the RI/FS are included in its environmental reserves. Lower 8.3 Miles On April 11, 2014, the EPA issued a Focused Feasibility Study (“FFS”) and proposed plan which addressed various early action remediation alternatives for the lower 8.3 miles of the River. On March 4, 2016, the EPA issued a Record of Decision ("ROD") selecting the remedy for the lower 8.3 miles of the River, which will include the removal of 3.5 million cubic yards of sediment, placement of a cap over the entire lower 8.3 miles of the River, and, according to the EPA, will cost approximately $1.4 billion and take 6 years to implement after the remedial design is completed. On September 30, 2016, Occidental Chemical Corporation ("OCC") entered into an agreement with the EPA to perform the remedial design for the cleanup plan for the lower 8.3 miles of the River. OCC has submitted the final remedial design, which was approved by EPA in May 2024.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have been engaged in discovery with OCC. On February 24, 2021, the Company and other defendants filed a third party complaint against the Passaic Valley Sewerage Commissioners and forty-two municipalities to require those entities to pay their equitable share of response costs. On December 20, 2022, various defendants (including the Company) in the OCC litigation filed an unopposed motion to stay the litigation for six months which was granted by the Court on March 1, 2023 and has been extended while the Court considered the Consent Decree filed by the United States, as discussed below. The Company and 105 other parties received a letter dated March 31, 2016 from the EPA notifying such parties of potential liability for the costs of the cleanup of the lower 8.3 miles of the River. In a March 30, 2017 letter, the EPA stated that parties who did not discharge dioxins, furans or polychlorinated biphenyls (which are considered the contaminants of concern posing the greatest risk to human health or the environment) may be eligible for cash out settlement, but expected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participated in the allocation process and asserted that it did not discharge dioxins, furans or polychlorinated biphenyls and should be eligible to be a "funding party" for the lower 8.3 mile remedial action. The allocator selected by the EPA issued a confidential allocation report on December 28, 2020, which was reviewed by the EPA. As a result of the allocation process, on February 11, 2022, the EPA and certain parties (including the Company) reached an agreement in principle for a cash-out settlement for remediation of the entire 17-mile Lower Passaic River. On December 16, 2022, the United States lodged a Consent Decree with the United States District Court for the District of New Jersey in United States v. Alden Leeds, Inc. et al. (No. 2:22-cv-07326) that addressed the liability of 85 parties (including the Company) for an aggregate amount of $150 million based in part on the EPA-sponsored allocation report that found OCC 99.4% responsible for the cleanup costs of the River. The Consent Decree was subject to a 90-day public comment period, which ended March 22, 2023. On November 21, 2023, the United States informed the Court that it concluded, based on the public comments, that a small number of parties (not including the Company) should be removed from the settlement and that a change should be made to the United States’ reservation of rights (which was agreed to by the remaining settling parties). On January 17, 2024, the United States filed the modified Consent Decree with the Court and filed its motion to enter the modified Consent Decree on January 31, 2024. On April 1, 2024, the settling defendants (including the Company) and certain other parties filed briefs in support of, and OCC filed a brief in opposition to, the motion to enter the modified Consent Decree. On December 18, 2024, the Court issued its opinion granting the United States’ motion to enter the modified Consent Decree. The settlement funds will be paid to the United States as of the later of the expiration of the appeal deadline (sixty days after the entry) if no appeal is filed or the exhaustion of any appeals. On January 9, 2025, Nokia of America (a non-settling party) filed its Notice of Appeal of the Court’s decision to the U.S. Court of Appeals for the Third Circuit. On February 13, 2025, OCC also filed its Notice of Appeal of the Court's decision to the U.S. Court of Appeals for the Third Circuit. Upper 9 Miles On October 10, 2018, the EPA issued a letter directing the CPG to prepare a streamlined feasibility study for the upper 9 miles of the River based on an iterative approach using adaptive management strategies. The CPG submitted a draft Interim Remedy Feasibility Study to the EPA on December 4, 2020, which identified various targeted dredge and cap alternatives with costs that range from $420 million to $468 million (net present value). The EPA issued the Interim Remedy ROD on September 28, 2021, selecting an alternative that the EPA estimates will cost $441 million (net present value). On March 2, 2023, the EPA issued a Unilateral Administrative Order requiring OCC to design the interim remedy for the upper 9 miles of the River (the “2023 UAO”). Notwithstanding the stay of the litigation commenced in 2018 (and two days after the public comment period on the Consent Decree closed), OCC filed a complaint named Occidental Chem. Corp. v. Givaudan Fragrances Corp., et al. , No. 2:23‑cv-1699 at 2, 5 (D.N.J. Mar. 24, 2023) (the “2023 Litigation”) against forty parties (not including the Company) for recovery of past and future response costs it will incur in complying with the 2023 UAO. All of the defendants named in the 2023 Litigation are also defendants or third-party defendants in the litigation commenced in 2018. Maxus Bankruptcy Settlement Pursuant to a settlement agreement by and among the Maxus Liquidating Trust, YPF and Repsol submitted to the bankruptcy court on April 7, 2023, YPF and Repsol will jointly pay a combined sum of $573 million to various creditors. Based on the waterfall payout of the bankruptcy plan, the CPG received approximately $9 million, which will be used either to offset future CPG costs, including EPA RI/FS oversight and legal and administrative costs, or to reimburse CPG members for a portion of their past contributions to the RI/FS costs. At this time, the Company cannot reasonably estimate its liability related to the litigation and remediation efforts as discussed above, excluding the RI/FS, as the OCC litigation is pending and Court’s opinion granting the United States’ motion to enter the Consent Decree has been appealed. Kerr McGee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Multistate Trust managing the remediation provides quarterly projections for the remediation costs for work to be performed, and the Company adjusts the reserve for its percentage share of such costs accordingly. As of December 28, 2024, the Company has reserved $25.2 million for this site. The amount recorded for the aforementioned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environmental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365.7</v>
      </c>
      <c r="C4" s="5" t="n">
        <v>15781.1</v>
      </c>
      <c r="D4" s="5" t="n">
        <v>16947.4</v>
      </c>
    </row>
    <row r="5">
      <c r="A5" s="3" t="inlineStr">
        <is>
          <t>Costs and Expenses</t>
        </is>
      </c>
      <c r="B5" s="4" t="inlineStr">
        <is>
          <t xml:space="preserve"> </t>
        </is>
      </c>
      <c r="C5" s="4" t="inlineStr">
        <is>
          <t xml:space="preserve"> </t>
        </is>
      </c>
      <c r="D5" s="4" t="inlineStr">
        <is>
          <t xml:space="preserve"> </t>
        </is>
      </c>
    </row>
    <row r="6">
      <c r="A6" s="4" t="inlineStr">
        <is>
          <t>Cost of sales</t>
        </is>
      </c>
      <c r="B6" s="7" t="n">
        <v>10851.3</v>
      </c>
      <c r="C6" s="7" t="n">
        <v>11848.5</v>
      </c>
      <c r="D6" s="7" t="n">
        <v>12663.3</v>
      </c>
    </row>
    <row r="7">
      <c r="A7" s="4" t="inlineStr">
        <is>
          <t>Selling, general and administrative</t>
        </is>
      </c>
      <c r="B7" s="7" t="n">
        <v>3310.5</v>
      </c>
      <c r="C7" s="6" t="n">
        <v>3282</v>
      </c>
      <c r="D7" s="7" t="n">
        <v>3355.7</v>
      </c>
    </row>
    <row r="8">
      <c r="A8" s="4" t="inlineStr">
        <is>
          <t>Provision for credit losses</t>
        </is>
      </c>
      <c r="B8" s="7" t="n">
        <v>22.2</v>
      </c>
      <c r="C8" s="7" t="n">
        <v>8.699999999999999</v>
      </c>
      <c r="D8" s="7" t="n">
        <v>14.3</v>
      </c>
    </row>
    <row r="9">
      <c r="A9" s="4" t="inlineStr">
        <is>
          <t>Other, net</t>
        </is>
      </c>
      <c r="B9" s="7" t="n">
        <v>448.8</v>
      </c>
      <c r="C9" s="7" t="n">
        <v>320.1</v>
      </c>
      <c r="D9" s="7" t="n">
        <v>274.8</v>
      </c>
    </row>
    <row r="10">
      <c r="A10" s="4" t="inlineStr">
        <is>
          <t>Loss on sales of businesses</t>
        </is>
      </c>
      <c r="B10" s="6" t="n">
        <v>0</v>
      </c>
      <c r="C10" s="7" t="n">
        <v>10.8</v>
      </c>
      <c r="D10" s="7" t="n">
        <v>8.4</v>
      </c>
    </row>
    <row r="11">
      <c r="A11" s="4" t="inlineStr">
        <is>
          <t>Restructuring charges</t>
        </is>
      </c>
      <c r="B11" s="7" t="n">
        <v>99.90000000000001</v>
      </c>
      <c r="C11" s="7" t="n">
        <v>39.4</v>
      </c>
      <c r="D11" s="7" t="n">
        <v>140.8</v>
      </c>
    </row>
    <row r="12">
      <c r="A12" s="4" t="inlineStr">
        <is>
          <t>Asset impairment charges</t>
        </is>
      </c>
      <c r="B12" s="7" t="n">
        <v>72.40000000000001</v>
      </c>
      <c r="C12" s="7" t="n">
        <v>274.8</v>
      </c>
      <c r="D12" s="7" t="n">
        <v>168.4</v>
      </c>
    </row>
    <row r="13">
      <c r="A13" s="4" t="inlineStr">
        <is>
          <t>Interest income</t>
        </is>
      </c>
      <c r="B13" s="7" t="n">
        <v>-179.1</v>
      </c>
      <c r="C13" s="7" t="n">
        <v>-186.9</v>
      </c>
      <c r="D13" s="7" t="n">
        <v>-54.7</v>
      </c>
    </row>
    <row r="14">
      <c r="A14" s="4" t="inlineStr">
        <is>
          <t>Interest expense</t>
        </is>
      </c>
      <c r="B14" s="7" t="n">
        <v>498.6</v>
      </c>
      <c r="C14" s="7" t="n">
        <v>559.4</v>
      </c>
      <c r="D14" s="7" t="n">
        <v>338.5</v>
      </c>
    </row>
    <row r="15">
      <c r="A15" s="4" t="inlineStr">
        <is>
          <t>Costs and Expenses</t>
        </is>
      </c>
      <c r="B15" s="7" t="n">
        <v>15124.6</v>
      </c>
      <c r="C15" s="7" t="n">
        <v>16156.8</v>
      </c>
      <c r="D15" s="7" t="n">
        <v>16909.5</v>
      </c>
    </row>
    <row r="16">
      <c r="A16" s="4" t="inlineStr">
        <is>
          <t>Earnings (loss) from continuing operations before income taxes</t>
        </is>
      </c>
      <c r="B16" s="7" t="n">
        <v>241.1</v>
      </c>
      <c r="C16" s="7" t="n">
        <v>-375.7</v>
      </c>
      <c r="D16" s="7" t="n">
        <v>37.9</v>
      </c>
    </row>
    <row r="17">
      <c r="A17" s="4" t="inlineStr">
        <is>
          <t>Income taxes on continuing operations</t>
        </is>
      </c>
      <c r="B17" s="7" t="n">
        <v>-45.2</v>
      </c>
      <c r="C17" s="6" t="n">
        <v>-94</v>
      </c>
      <c r="D17" s="7" t="n">
        <v>-132.4</v>
      </c>
    </row>
    <row r="18">
      <c r="A18" s="4" t="inlineStr">
        <is>
          <t>Net earnings (loss) from continuing operations</t>
        </is>
      </c>
      <c r="B18" s="7" t="n">
        <v>286.3</v>
      </c>
      <c r="C18" s="7" t="n">
        <v>-281.7</v>
      </c>
      <c r="D18" s="7" t="n">
        <v>170.3</v>
      </c>
    </row>
    <row r="19">
      <c r="A19" s="4" t="inlineStr">
        <is>
          <t>Less: Net earnings attributable to non-controlling interests</t>
        </is>
      </c>
      <c r="B19" s="6" t="n">
        <v>0</v>
      </c>
      <c r="C19" s="6" t="n">
        <v>0</v>
      </c>
      <c r="D19" s="7" t="n">
        <v>0.2</v>
      </c>
    </row>
    <row r="20">
      <c r="A20" s="4" t="inlineStr">
        <is>
          <t>Net earnings (loss) from continuing operations attributable to Stanley Black &amp; Decker, Inc.</t>
        </is>
      </c>
      <c r="B20" s="7" t="n">
        <v>286.3</v>
      </c>
      <c r="C20" s="7" t="n">
        <v>-281.7</v>
      </c>
      <c r="D20" s="7" t="n">
        <v>170.1</v>
      </c>
    </row>
    <row r="21">
      <c r="A21" s="4" t="inlineStr">
        <is>
          <t>Less: Preferred stock dividends and beneficial conversion feature</t>
        </is>
      </c>
      <c r="B21" s="6" t="n">
        <v>0</v>
      </c>
      <c r="C21" s="6" t="n">
        <v>0</v>
      </c>
      <c r="D21" s="7" t="n">
        <v>5.8</v>
      </c>
    </row>
    <row r="22">
      <c r="A22" s="4" t="inlineStr">
        <is>
          <t>Net Earnings (Loss) from Continuing Operations Attributable to Common Shareowners</t>
        </is>
      </c>
      <c r="B22" s="7" t="n">
        <v>286.3</v>
      </c>
      <c r="C22" s="7" t="n">
        <v>-281.7</v>
      </c>
      <c r="D22" s="7" t="n">
        <v>164.3</v>
      </c>
    </row>
    <row r="23">
      <c r="A23" s="4" t="inlineStr">
        <is>
          <t>Add: Contract adjustment payments accretion</t>
        </is>
      </c>
      <c r="B23" s="6" t="n">
        <v>0</v>
      </c>
      <c r="C23" s="6" t="n">
        <v>0</v>
      </c>
      <c r="D23" s="7" t="n">
        <v>1.2</v>
      </c>
    </row>
    <row r="24">
      <c r="A24" s="4" t="inlineStr">
        <is>
          <t>Net Earnings (Loss) from Continuing Operations Attributable to Common Shareowners - Diluted</t>
        </is>
      </c>
      <c r="B24" s="7" t="n">
        <v>286.3</v>
      </c>
      <c r="C24" s="7" t="n">
        <v>-281.7</v>
      </c>
      <c r="D24" s="7" t="n">
        <v>165.5</v>
      </c>
    </row>
    <row r="25">
      <c r="A25" s="4" t="inlineStr">
        <is>
          <t>Earnings (loss) from discontinued operations before income taxes (including 2024 pre-tax gain on Security sale of $10.4 million, 2023 pre-tax loss on Security sale of $$14.3 million and 2022 pre-tax gain on Security sale of $1,197.4 million )</t>
        </is>
      </c>
      <c r="B25" s="7" t="n">
        <v>10.4</v>
      </c>
      <c r="C25" s="7" t="n">
        <v>-14.3</v>
      </c>
      <c r="D25" s="7" t="n">
        <v>1210.9</v>
      </c>
    </row>
    <row r="26">
      <c r="A26" s="4" t="inlineStr">
        <is>
          <t>Income taxes on discontinued operations (including 2024 income taxes of $2.4 million for gain on Security sale, 2023 income taxes of $14.5 million for loss on Security sale and 2022 income taxes of $312.5 million for gain on Security sale)</t>
        </is>
      </c>
      <c r="B26" s="7" t="n">
        <v>2.4</v>
      </c>
      <c r="C26" s="7" t="n">
        <v>14.5</v>
      </c>
      <c r="D26" s="7" t="n">
        <v>318.5</v>
      </c>
    </row>
    <row r="27">
      <c r="A27" s="4" t="inlineStr">
        <is>
          <t>Net earnings (loss) from discontinued operations</t>
        </is>
      </c>
      <c r="B27" s="6" t="n">
        <v>8</v>
      </c>
      <c r="C27" s="7" t="n">
        <v>-28.8</v>
      </c>
      <c r="D27" s="7" t="n">
        <v>892.4</v>
      </c>
    </row>
    <row r="28">
      <c r="A28" s="4" t="inlineStr">
        <is>
          <t>Net Earnings (Loss) Attributable to Common Shareowners - Diluted</t>
        </is>
      </c>
      <c r="B28" s="7" t="n">
        <v>294.3</v>
      </c>
      <c r="C28" s="7" t="n">
        <v>-310.5</v>
      </c>
      <c r="D28" s="7" t="n">
        <v>1057.9</v>
      </c>
    </row>
    <row r="29">
      <c r="A29" s="4" t="inlineStr">
        <is>
          <t>Net Earnings (Loss) Attributable to Stanley Black &amp; Decker, Inc.</t>
        </is>
      </c>
      <c r="B29" s="5" t="n">
        <v>294.3</v>
      </c>
      <c r="C29" s="5" t="n">
        <v>-310.5</v>
      </c>
      <c r="D29" s="5" t="n">
        <v>1062.5</v>
      </c>
    </row>
    <row r="30">
      <c r="A30" s="3" t="inlineStr">
        <is>
          <t>Basic earnings (loss) per share of common stock:</t>
        </is>
      </c>
      <c r="B30" s="4" t="inlineStr">
        <is>
          <t xml:space="preserve"> </t>
        </is>
      </c>
      <c r="C30" s="4" t="inlineStr">
        <is>
          <t xml:space="preserve"> </t>
        </is>
      </c>
      <c r="D30" s="4" t="inlineStr">
        <is>
          <t xml:space="preserve"> </t>
        </is>
      </c>
    </row>
    <row r="31">
      <c r="A31" s="4" t="inlineStr">
        <is>
          <t>Continuing operations (in dollars per share)</t>
        </is>
      </c>
      <c r="B31" s="8" t="n">
        <v>1.9</v>
      </c>
      <c r="C31" s="8" t="n">
        <v>-1.88</v>
      </c>
      <c r="D31" s="8" t="n">
        <v>1.11</v>
      </c>
    </row>
    <row r="32">
      <c r="A32" s="4" t="inlineStr">
        <is>
          <t>Discontinued operations (in dollars per share)</t>
        </is>
      </c>
      <c r="B32" s="9" t="n">
        <v>0.05</v>
      </c>
      <c r="C32" s="9" t="n">
        <v>-0.19</v>
      </c>
      <c r="D32" s="9" t="n">
        <v>6.02</v>
      </c>
    </row>
    <row r="33">
      <c r="A33" s="4" t="inlineStr">
        <is>
          <t>Total basic earnings (loss) per share of common stock (in dollars per share)</t>
        </is>
      </c>
      <c r="B33" s="9" t="n">
        <v>1.96</v>
      </c>
      <c r="C33" s="9" t="n">
        <v>-2.07</v>
      </c>
      <c r="D33" s="9" t="n">
        <v>7.13</v>
      </c>
    </row>
    <row r="34">
      <c r="A34" s="3" t="inlineStr">
        <is>
          <t>Diluted earnings (loss) per share of common stock:</t>
        </is>
      </c>
      <c r="B34" s="4" t="inlineStr">
        <is>
          <t xml:space="preserve"> </t>
        </is>
      </c>
      <c r="C34" s="4" t="inlineStr">
        <is>
          <t xml:space="preserve"> </t>
        </is>
      </c>
      <c r="D34" s="4" t="inlineStr">
        <is>
          <t xml:space="preserve"> </t>
        </is>
      </c>
    </row>
    <row r="35">
      <c r="A35" s="4" t="inlineStr">
        <is>
          <t>Continuing operations (in dollars per share)</t>
        </is>
      </c>
      <c r="B35" s="9" t="n">
        <v>1.89</v>
      </c>
      <c r="C35" s="9" t="n">
        <v>-1.88</v>
      </c>
      <c r="D35" s="9" t="n">
        <v>1.06</v>
      </c>
    </row>
    <row r="36">
      <c r="A36" s="4" t="inlineStr">
        <is>
          <t>Discontinued operations (in dollars per share)</t>
        </is>
      </c>
      <c r="B36" s="9" t="n">
        <v>0.05</v>
      </c>
      <c r="C36" s="9" t="n">
        <v>-0.19</v>
      </c>
      <c r="D36" s="9" t="n">
        <v>5.7</v>
      </c>
    </row>
    <row r="37">
      <c r="A37" s="4" t="inlineStr">
        <is>
          <t>Total diluted earnings (loss) per share of common stock (in dollars per share)</t>
        </is>
      </c>
      <c r="B37" s="8" t="n">
        <v>1.95</v>
      </c>
      <c r="C37" s="8" t="n">
        <v>-2.07</v>
      </c>
      <c r="D37" s="8" t="n">
        <v>6.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VESTITURES</t>
        </is>
      </c>
      <c r="B4" s="4" t="inlineStr">
        <is>
          <t xml:space="preserve">DIVESTITURES 2024 DIVESTITURE Infrastructure business On April 1, 2024, the Company completed the sale of its Infrastructure business to Epiroc AB for $760 million. The Company received proceeds of $728.5 million at closing, net of customary adjustments and costs. As of December 30, 2023, the assets and liabilities related to the Infrastructure business were classified as held for sale on the Company's Consolidated Balance Sheet. This divestiture did not qualify for discontinued operations and therefore, its results were included in the Company's Consolidated Statements of Operations in continuing operations through the date of sale. Following is the pre-tax income for this business for the years ended December 28, 2024, December 30, 2023 and December 31, 2022: (Millions of Dollars) 2024 2023 2022 Pre-tax income $ 9.6 $ 52.0 $ 54.3 In addition, the Company recognized pre-tax asset impairment charges of $25.5 million and $150.8 million in the first quarter of 2024 and fourth quarter of 2023, respectively, to adjust the carrying amount of the long-lived assets of the Infrastructure business to its estimated fair value less the costs to sell. The carrying amounts of the assets and liabilities that were aggregated in assets held for sale and liabilities held for sale as of December 30, 2023 are presented in the following table: (Millions of Dollars) December 30, 2023 Cash and cash equivalents $ 0.6 Accounts and notes receivable, net 41.3 Inventories, net 96.5 Other current assets 2.4 Property, plant and equipment, net 70.4 Goodwill 389.7 Intangibles, net 214.3 Other assets 42.4 Total assets $ 857.6 Accounts payable and accrued expenses $ 44.1 Other long-term liabilities 84.8 Total liabilities $ 128.9 2022 DIVESTITURES Oil &amp; Gas business On August 19, 2022, the Company completed the sale of its Oil &amp; Gas business comprised of the pipeline services and equipment businesses to Pipeline Technique Limited and recognized a pre-tax loss of $8.6 million. This divestiture did not qualify for discontinued operations and therefore, the results of the Oil &amp; Gas business were included in the Company's continuing operations within the Industrial segment through the date of sale in the third quarter of 2022. For the year ended December 31, 2022, the Company recognized a pre-tax loss of $2.7 million for this business. In addition, the Company recognized a $168.4 million pre-tax asset impairment charge in the second quarter of 2022 to adjust the carrying amount of the long-lived assets of the Oil &amp; Gas business to its fair value less the costs to sell. Commercial Electronic Security and Healthcare businesses On July 22, 2022, the Company completed the sale of its Convergent Security Solutions ("CSS") business comprised of the commercial electronic security and healthcare businesses to Securitas AB for net proceeds of $3.1 billion and recorded a pre-tax gain of $584 million. As part of the purchase and sale agreement, the Company provided transition services relating to certain administrative functions for Securitas AB from the date of close through January 2024. A portion of the net proceeds received at closing was deferred to reimburse the Company for transition service costs incurred over the service period. Mechanical Access Solutions business On July 5, 2022, the Company completed the sale of its Mechanical Access Solutions ("MAS") business comprised of the automatic doors business to Allegion plc for net proceeds of $916.0 million and recorded a pre-tax gain of $609 million. As part of the purchase and sale agreement, the Company is providing transition services relating to certain administrative functions for Allegion plc. The transition service period is expected to end June 30, 2025, or earlier, upon integration of these functions into their pre-existing business processes. The CSS and MAS divestitures represented a single plan to exit the Security segment and were considered a strategic shift that had a major effect on the Company’s operations and financial results. As such, the 2022 operating results of CSS and MAS were reported as discontinued operations. These divestitures allowed the Company to invest in other areas that fit into its long-term strategy. Summarized operating results of discontinued operations are presented in the following table for each fiscal year ended: (Millions of Dollars) 2024 2023 2022 Net Sales $ — $ — $ 1,056.3 Cost of sales — — 687.5 Selling, general, and administrative (1) — — 308.0 Gain (loss) on sale of discontinued operations 10.4 (14.3) 1,197.4 Other, net and restructuring charges — — 47.3 Earnings (loss) from discontinued operations before income taxes $ 10.4 $ (14.3) $ 1,210.9 Income taxes on discontinued operations 2.4 14.5 318.5 Net earnings (loss) from discontinued operations $ 8.0 $ (28.8) $ 892.4 (1) Includes provision for credit losses. The following table presents the significant non-cash items and capital expenditures for the discontinued operations with respect to CSS and MAS that are included in the Consolidated Statements of Cash Flows for the fiscal year ended December 31, 2022: (Millions of Dollars) 2022 Depreciation and amortization $ 0.4 Capital expenditures $ 6.3 Stock-based compensation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4.3</v>
      </c>
      <c r="C4" s="5" t="n">
        <v>-310.5</v>
      </c>
      <c r="D4" s="5" t="n">
        <v>106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mp; Strategy The Company has adopted information security policies that establish requirements and responsibilities with respect to the protection of the Company’s interests and information technology assets against loss, improper disclosure and unauthorized modification. The Company regularly educates and shares best practices with its employees to raise awareness of cybersecurity threats and the Company’s information security program, which the Company believes creates a culture of shared responsibility for the security of sensitive data and the Company’s network. All employees are regularly offered information security and protection training, including specialized training for employees exposed to sensitive information, which prompt them to certify their awareness of and compliance with applicable information technology policies and additional technology and cybersecurity standards. The Company deploys technical safeguards that are designed to protect the Company’s information systems from cybersecurity threats, including firewalls, encryption intrusion prevention and detection systems, anti-malware functionality, data monitoring, endpoint extended detection and response, architecture controls, access controls and ongoing vulnerability assessments. The Company has adopted a Cybersecurity Incident Response Plan (the “IRP”) that applies in the event of a cybersecurity threat or incident, which is designed to protect the Company’s information systems from cybersecurity threats and to promptly respond to cybersecurity incidents. The IRP sets out a coordinated approach to investigating, containing, documenting and mitigating incidents, including reporting findings and keeping senior management and other key stakeholders informed and involved as appropriate. To facilitate the success of this program, multi-disciplinary teams throughout the Company are deployed to address cybersecurity threats and to respond to cybersecurity incidents in accordance with the IRP. Through the ongoing communications among these teams, the CISO, in coordination with the legal department and the Senior Risk Council, monitor the prevention, detection, mitigation and remediation of cybersecurity incidents, and report such incidents to the Board when appropriate, as discussed above. In general, the IRP leverages the National Institute of Standards and Technology guidance. The IRP applies to all Company personnel who provide or deliver technology systems (including employees, contractors and service providers). As part of the Company’s cybersecurity risk management strategy, the Company takes measures to test and improve its cybersecurity program, including reviewing and updating the information technology policies and IRP, engaging independent third-party consultants to conduct regular assessments of its cyber security maturity against industry best practice frameworks and recommend program enhancements, and conducting tabletop exercises. The Company also engages in internal and external audits to meet its regulatory obligations or customer requirements. The assessment summaries and action plans are shared with the Board as part of the regular briefings provided by the CIO and CISO. The Company has processes and procedures as part of its centralized supplier risk management system to oversee, identify, assess and reduce cybersecurity threats and risks associated with key third-party service providers. As part of this process, the Company utilizes external frameworks and tools to provide assessment scoring, planning and monitoring against cybersecurity threats and risks and remediation recommendations, as applicable. Updates on third-party service provider risks are included in regular briefings to the Senior Risk Council by the CISO and CIO and escalated to the Board as appropriate. Cybersecurity Risks, Threats &amp; Incidents Risks from cybersecurity threats, including as a result of any previous cybersecurity incidents, have not materially affected the Company, including its business strategy, results of operations or financial condition, and the Company does not believe that such risks are reasonably likely to have such an effect over the long term. As of the date of this report, the Company has not experienced a cybersecurity incident or third-party information security breach in the last three fiscal years that has materially affected the Company, including its business strategy, results of operations or financial condition. The Company deploys measures which it believes leverage industry accepted frameworks to deter, prevent, detect, respond to, and mitigate these threats. The Company has invested and continues to invest in risk management and information security and data privacy measures it believes are appropriate to protect its systems and data, including employee and critical service provider training, organizational investments, incident response plans, tabletop exercises and technical defenses. Despite these efforts, cybersecurity incidents (against the Company or parties with whom the Company contracts), depending on their nature and scope, could potentially result in the misappropriation, disclosure, destruction, corruption or unavailability of critical data and confidential or proprietary information (the Company's or that of third parties) and the disruption of business operations. Refer to Item 1A. Risk Factors in Part I of this Annual Report on Form 10-K, which should be read in conjunction with the foregoing information, for additional information on cybersecurity risks the Company faces.</t>
        </is>
      </c>
    </row>
    <row r="5">
      <c r="A5" s="4" t="inlineStr">
        <is>
          <t>Cybersecurity Risk Management Processes Integrated [Flag]</t>
        </is>
      </c>
      <c r="B5" s="4" t="inlineStr">
        <is>
          <t>true</t>
        </is>
      </c>
    </row>
    <row r="6">
      <c r="A6" s="4" t="inlineStr">
        <is>
          <t>Cybersecurity Risk Management Processes Integrated [Text Block]</t>
        </is>
      </c>
      <c r="B6" s="4" t="inlineStr">
        <is>
          <t>At the management level, oversight of risks from cybersecurity threats has been integrated into the Company’s overall risk management processes. The Senior Risk Council has broad oversight of the Company’s risk management processes, and is also responsible for the assessment and management of risks from cybersecurity threats. The Senior Risk Council is comprised of senior management personnel representing different functional and business areas, including the Chief Executive Officer; Chief Operating Officer ("COO"); Chief Financial Officer; General Counsel; Treasurer; and CIO, as well as other senior business leaders. The Company believes the experience that these senior management personnel have from serving on the Senior Risk Council provides them with an understanding of the Company’s risk management processes overall, and individual members are able to provide further insight to the risk analysis process based on their functional area of expertise within the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Board of Directors (the "Board") has the primary responsibility for oversight of cybersecurity matters. This responsibility had been previously delegated to the Audit Committee. The Board regularly reviews compliance and disclosure control procedures for cybersecurity matters. The Board also receives quarterly briefings from members of management responsible for cybersecurity and digital risk management for the Company, including the Vice President and Chief Information Officer (the “CIO”), Chief Information Security Officer (the “CISO”) and Senior Vice President, General Counsel and Secretary (the “General Counsel”), as well as third-party cybersecurity advisors, on the Company’s cybersecurity program, including data protection and cybersecurity risks and the Company’s new and existing cyber risk controls intended to mitigate them, as appropriate. The Company has protocols and procedures by which certain cybersecurity incidents are escalated within the Company and, where appropriate, reported promptly to the Board.</t>
        </is>
      </c>
    </row>
    <row r="11">
      <c r="A11" s="4" t="inlineStr">
        <is>
          <t>Cybersecurity Risk Role of Management [Text Block]</t>
        </is>
      </c>
      <c r="B11" s="4" t="inlineStr">
        <is>
          <t>Management At the management level, oversight of risks from cybersecurity threats has been integrated into the Company’s overall risk management processes. The Senior Risk Council has broad oversight of the Company’s risk management processes, and is also responsible for the assessment and management of risks from cybersecurity threats. The Senior Risk Council is comprised of senior management personnel representing different functional and business areas, including the Chief Executive Officer; Chief Operating Officer ("COO"); Chief Financial Officer; General Counsel; Treasurer; and CIO, as well as other senior business leaders. The Company believes the experience that these senior management personnel have from serving on the Senior Risk Council provides them with an understanding of the Company’s risk management processes overall, and individual members are able to provide further insight to the risk analysis process based on their functional area of expertise within the business. The CIO also has extensive leadership experience in computer product engineering and information technology fields, including responsibility for overseeing cybersecurity risk management and digital risk management. The CIO also holds a bachelor’s degree in computer science. The Senior Risk Council meets regularly to discuss the risk management measures implemented by the Company, including measures to identify and mitigate data protection and cybersecurity risks. The Senior Risk Council receives regular updates on cybersecurity incidents from the CISO and CIO. The Company’s CISO is the member of management principally responsible for overseeing the Company’s cybersecurity risk management program, under the CIO's leadership and in coordination with other business leaders across the Company, including legal, product engineering management, internal audit, finance and risk management. The CISO has extensive cybersecurity knowledge and skills gained from over 20 years of technical and business experience in the cybersecurity and information security fields, including as a Chief Information Security Officer and through other leadership and technical roles in IT governance and strategy, security risk and compliance, corporate product security and data privacy, and IT infrastructure. She also holds a Master of Science degree in Information and Cybersecurity from the University of California, Berkeley. The CISO reports directly to the CIO who in turn reports directly to the COO. The CISO receives reports on cybersecurity threats from members of the Cyber Security Office on an ongoing basis and, in conjunction with the Senior Risk Council, regularly reviews risk management measures implemented by the Company to identify and mitigate data protection and cybersecurity risks. The CISO and CIO also work closely with the Company's legal department to oversee compliance with applicable legal, regulatory and contractual security requirements. Internal Cybersecurity Team The Company's Cyber Security Office, led by the CISO, is responsible for the implementation, monitoring, and maintenance of cybersecurity governance, operations and data protection practices across the Company. The Information Technology organization, led by the CIO, is responsible for the implementation of cybersecurity technical controls. Reporting to the CISO are a number of experienced information security directors responsible for various parts of the Company’s business, each of whom is supported by a team of trained cybersecurity professionals. The team also holds a number of industry recognized certifications such as Certified Information Systems Security Professional, Certified Information Security Manager, Certified in Risk and Information Systems Control, Certified Information Systems Auditor, Certified Network Defense Architect, Certified Cloud Security Professional, Certified Secure Software Lifecycle Professional, and Certified Ethical Hacker, among others. In addition to its internal cybersecurity capabilities, the Company also regularly engages assessors, consultants, auditors, or other third parties to assist with assessing, identifying, and managing cybersecurity risk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Senior Risk Council has broad oversight of the Company’s risk management processes, and is also responsible for the assessment and management of risks from cybersecurity threats. The Senior Risk Council is comprised of senior management personnel representing different functional and business areas, including the Chief Executive Officer; Chief Operating Officer ("COO"); Chief Financial Officer; General Counsel; Treasurer; and CIO, as well as other senior business leaders. The Company believes the experience that these senior management personnel have from serving on the Senior Risk Council provides them with an understanding of the Company’s risk management processes overall, and individual members are able to provide further insight to the risk analysis process based on their functional area of expertise within the business. The CIO also has extensive leadership experience in computer product engineering and information technology fields, including responsibility for overseeing cybersecurity risk management and digital risk management. The CIO also holds a bachelor’s degree in computer science. The Senior Risk Council meets regularly to discuss the risk management measures implemented by the Company, including measures to identify and mitigate data protection and cybersecurity risks. The Senior Risk Council receives regular updates on cybersecurity incidents from the CISO and CIO. The Company’s CISO is the member of management principally responsible for overseeing the Company’s cybersecurity risk management program, under the CIO's leadership and in coordination with other business leaders across the Company, including legal, product engineering management, internal audit, finance and risk management. The CISO has extensive cybersecurity knowledge and skills gained from over 20 years of technical and business experience in the cybersecurity and information security fields, including as a Chief Information Security Officer and through other leadership and technical roles in IT governance and strategy, security risk and compliance, corporate product security and data privacy, and IT infrastructure. She also holds a Master of Science degree in Information and Cybersecurity from the University of California, Berkeley. The CISO reports directly to the CIO who in turn reports directly to the COO. The CISO receives reports on cybersecurity threats from members of the Cyber Security Office on an ongoing basis and, in conjunction with the Senior Risk Council, regularly reviews risk management measures implemented by the Company to identify and mitigate data protection and cybersecurity risks. The CISO and CIO also work closely with the Company's legal department to oversee compliance with applicable legal, regulatory and contractual security requirements.</t>
        </is>
      </c>
    </row>
    <row r="14">
      <c r="A14" s="4" t="inlineStr">
        <is>
          <t>Cybersecurity Risk Management Expertise of Management Responsible [Text Block]</t>
        </is>
      </c>
      <c r="B14" s="4" t="inlineStr">
        <is>
          <t>The Company believes the experience that these senior management personnel have from serving on the Senior Risk Council provides them with an understanding of the Company’s risk management processes overall, and individual members are able to provide further insight to the risk analysis process based on their functional area of expertise within the business. The CIO also has extensive leadership experience in computer product engineering and information technology fields, including responsibility for overseeing cybersecurity risk management and digital risk management. The CIO also holds a bachelor’s degree in computer science. The Senior Risk Council meets regularly to discuss the risk management measures implemented by the Company, including measures to identify and mitigate data protection and cybersecurity risks. The Senior Risk Council receives regular updates on cybersecurity incidents from the CISO and CIO.</t>
        </is>
      </c>
    </row>
    <row r="15">
      <c r="A15" s="4" t="inlineStr">
        <is>
          <t>Cybersecurity Risk Process for Informing Management or Committees Responsible [Text Block]</t>
        </is>
      </c>
      <c r="B15" s="4" t="inlineStr">
        <is>
          <t>The CISO reports directly to the CIO who in turn reports directly to the COO. The CISO receives reports on cybersecurity threats from members of the Cyber Security Office on an ongoing basis and, in conjunction with the Senior Risk Council, regularly reviews risk management measures implemented by the Company to identify and mitigate data protection and cybersecurity risks. The CISO and CIO also work closely with the Company's legal department to oversee compliance with applicable legal, regulatory and contractual security requirem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fiscal years 2024, 2023 and 2022. On April 1, 2024, the Company completed the sale of its Infrastructure business. As of December 30, 2023, the assets and liabilities related to the Infrastructure business were classified as held for sale on the Company's Consolidated Balance Sheet. This divestiture did not qualify for discontinued operations, and therefore, the results of the Infrastructure business were included in the Company's continuing operations for all periods presented through the date of sale. On August 19, 2022, the Company completed the sale of its Oil &amp; Gas business. This divestiture did not qualify for discontinued operations, and therefore, the results of the Oil &amp; Gas business were included in the Company's continuing operations through the date of sale.</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Foreign Currency</t>
        </is>
      </c>
      <c r="B6" s="4" t="inlineStr">
        <is>
          <t>FOREIGN CURRENCY —</t>
        </is>
      </c>
    </row>
    <row r="7">
      <c r="A7" s="4" t="inlineStr">
        <is>
          <t>Cash Equivalents</t>
        </is>
      </c>
      <c r="B7" s="4" t="inlineStr">
        <is>
          <t>CASH EQUIVALENTS — Highly liquid investments with original maturities of three months or less are considered cash equivalents.</t>
        </is>
      </c>
    </row>
    <row r="8">
      <c r="A8" s="4" t="inlineStr">
        <is>
          <t>Accounts And Financing Receivable</t>
        </is>
      </c>
      <c r="B8" s="4" t="inlineStr">
        <is>
          <t>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t>
        </is>
      </c>
    </row>
    <row r="9">
      <c r="A9" s="4" t="inlineStr">
        <is>
          <t>Allowance For Credit Losses</t>
        </is>
      </c>
      <c r="B9" s="4" t="inlineStr">
        <is>
          <t>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t>
        </is>
      </c>
    </row>
    <row r="10">
      <c r="A10" s="4" t="inlineStr">
        <is>
          <t>Inventories</t>
        </is>
      </c>
      <c r="B10" s="4" t="inlineStr">
        <is>
          <t>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Net , for a quantification of the LIFO impact on inventory valuation.</t>
        </is>
      </c>
    </row>
    <row r="11">
      <c r="A11" s="4" t="inlineStr">
        <is>
          <t>Property, Plant And Equipment</t>
        </is>
      </c>
      <c r="B11" s="4" t="inlineStr">
        <is>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t>
        </is>
      </c>
    </row>
    <row r="12">
      <c r="A12" s="4" t="inlineStr">
        <is>
          <t>Goodwill And Intangible Assets</t>
        </is>
      </c>
      <c r="B12" s="4" t="inlineStr">
        <is>
          <t>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Refer to Note E, Goodwill And Intangible Assets, for further discussion of the intangible asset impacts relating to the 2024 impairment charge for the Lenox trade name and the 2023 impairment charge for the Irwin and Troy-Bilt trade names. Refer to Note S, Divestitures , for further discussion of the 2024 and 2023 goodwill impairment charges related to the Infrastructure business.</t>
        </is>
      </c>
    </row>
    <row r="13">
      <c r="A13" s="4" t="inlineStr">
        <is>
          <t>Financial Instruments</t>
        </is>
      </c>
      <c r="B13" s="4" t="inlineStr">
        <is>
          <t>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H, Financial Instruments</t>
        </is>
      </c>
    </row>
    <row r="14">
      <c r="A14" s="4" t="inlineStr">
        <is>
          <t>Revenue Recognition and Shipping and Handling Costs</t>
        </is>
      </c>
      <c r="B14" s="4" t="inlineStr">
        <is>
          <t>REVENUE RECOGNITION — The Company’s revenues result from the sale of goods or services and reflect the consideration to which the Company expects to be entitled. The Company records revenue based on a five-step model in accordance with Accounting Standards Codification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SHIPPING AND HANDLING COSTS —</t>
        </is>
      </c>
    </row>
    <row r="15">
      <c r="A15" s="4" t="inlineStr">
        <is>
          <t>Cost of Sales And Selling, General &amp; Administrative</t>
        </is>
      </c>
      <c r="B15" s="4" t="inlineStr">
        <is>
          <t>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is>
      </c>
    </row>
    <row r="16">
      <c r="A16" s="4" t="inlineStr">
        <is>
          <t>Advertising Costs</t>
        </is>
      </c>
      <c r="B16" s="4" t="inlineStr">
        <is>
          <t>ADVERTISING COSTS —</t>
        </is>
      </c>
    </row>
    <row r="17">
      <c r="A17" s="4" t="inlineStr">
        <is>
          <t>Sales Taxes</t>
        </is>
      </c>
      <c r="B17" s="4" t="inlineStr">
        <is>
          <t>SALES TAXES — Sales and value added taxes collected from customers and remitted to governmental authorities are excluded from Net Sales reported in the Consolidated Statements of Operations.</t>
        </is>
      </c>
    </row>
    <row r="18">
      <c r="A18" s="4" t="inlineStr">
        <is>
          <t>Stock-Based Compensation</t>
        </is>
      </c>
      <c r="B18" s="4" t="inlineStr">
        <is>
          <t>STOCK-BASED COMPENSATION — Compensation cost relating to stock-based compensation grants is recognized on a straight-line basis over the vesting period, which is generally three</t>
        </is>
      </c>
    </row>
    <row r="19">
      <c r="A19" s="4" t="inlineStr">
        <is>
          <t>Postretirement Defined Benefit Plans</t>
        </is>
      </c>
      <c r="B19" s="4" t="inlineStr">
        <is>
          <t>POSTRETIREMENT DEFINED BENEFIT PLANS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The Company measures defined benefit plan assets and obligations as of the end of the calendar month closest to its fiscal year end as the alternative measurement date in accordance with Financial Accounting Standards Board ("FASB") Accounting Standards Update ("ASU") 2015-04, Compensation Retirement Benefit (Topic 715): Practical Expedient for the Measurement Date of an Employer’s Defined Benefit Obligation and Plan Asset</t>
        </is>
      </c>
    </row>
    <row r="20">
      <c r="A20" s="4" t="inlineStr">
        <is>
          <t>Income Taxes</t>
        </is>
      </c>
      <c r="B20" s="4" t="inlineStr">
        <is>
          <t>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gnizes the tax on global intangible low-taxed income as a period expense in the period the tax is incurred.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n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U.S. federal,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litigation, or other proceedings with taxing authorities. The Company periodically assesses its liabilities and contingencies for all tax years still subject to audit based on the most current available information, which involves inherent uncertainty.</t>
        </is>
      </c>
    </row>
    <row r="21">
      <c r="A21" s="4" t="inlineStr">
        <is>
          <t>Earnings Per Share</t>
        </is>
      </c>
      <c r="B21" s="4" t="inlineStr">
        <is>
          <t>EARNINGS PER SHARE — Basic earnings per share equals net earnings attributable to common shareowners divided by weighted-average shares outstanding during the year. Diluted earnings per share include the impact of common stock equivalents using the treasury stock method or the if-converted method, as applicable, when the effect is dilutive.</t>
        </is>
      </c>
    </row>
    <row r="22">
      <c r="A22" s="4" t="inlineStr">
        <is>
          <t>New Accounting Standards Adopted and Recently Issued Accounting Standards Not Yet Adopted</t>
        </is>
      </c>
      <c r="B22" s="4" t="inlineStr">
        <is>
          <t>NEW ACCOUNTING STANDARDS ADOPTED — In June 2022, the FASB issued ASU 2022-03, Fair Value Measurement (Topic 820): Fair Value Measurement of Equity Securities Subject to Contractual Sale Restrictions . The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The Company adopted this standard in the first quarter of 2024 and it did not have a material impact on its consolidated financial statements. In September 2022, the FASB issued ASU 2022-04, Liabilities—Supplier Finance Programs (Subtopic 405-50): Disclosure of Supplier Finance Program Obligations. The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e ASU is effective for fiscal years beginning after December 15, 2022, including interim periods within those fiscal years, except for the amendment on rollforward information, which is effective for fiscal years beginning after December 15, 2023. The amendments in this update should be applied retrospectively to all periods in which a balance sheet is presented, except for the rollforward requirement, which is applied prospectively. The Company adopted this standard in the first quarter of 2023, with the exception of the amendment on rollforward information which was adopted in fiscal year 2024. Refer to Note Q, Commitments and Guarantees , for further discussion. In November 2023, the FASB issued ASU 2023-07, Segment Reporting (Topic 280): Improvements to Reportable Segment Disclosures .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The Company adopted this standard in fiscal year 2024. Refer to Note O, Business Segments and Geographic Areas , for further discussion. RECENTLY ISSUED ACCOUNTING STANDARDS NOT YET ADOPTED — In December 2023, the FASB issued ASU 2023-09, Income Taxes (Topic 740): Improvements to Income Tax Disclosures .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Depreciation and Amortization</t>
        </is>
      </c>
      <c r="B4" s="4" t="inlineStr">
        <is>
          <t xml:space="preserve">Depreciation and amortization are provided using straight-line methods over the estimated useful lives of the assets as follows: Useful Life Land improvements 10 — 20 Buildings 40 Machinery and equipment 3 — 15 Computer software 3 — 7 (Millions of Dollars) December 28, 2024 December 30, 2023 Land $ 132.0 $ 135.1 Land improvements 55.2 55.0 Buildings 805.1 808.6 Leasehold improvements 205.0 180.9 Machinery and equipment 3,402.1 3,391.2 Computer software 529.6 510.4 Property, plant &amp; equipment, gross $ 5,129.0 $ 5,081.2 Less: accumulated depreciation and amortization (3,094.7) (2,911.3) Property, plant &amp; equipment, net $ 2,034.3 $ 2,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AND NOTES RECEIVABLE, NET (Tables)</t>
        </is>
      </c>
      <c r="B1" s="2" t="inlineStr">
        <is>
          <t>12 Months Ended</t>
        </is>
      </c>
    </row>
    <row r="2">
      <c r="B2" s="2" t="inlineStr">
        <is>
          <t>Dec. 28, 2024</t>
        </is>
      </c>
    </row>
    <row r="3">
      <c r="A3" s="3" t="inlineStr">
        <is>
          <t>Receivables [Abstract]</t>
        </is>
      </c>
      <c r="B3" s="4" t="inlineStr">
        <is>
          <t xml:space="preserve"> </t>
        </is>
      </c>
    </row>
    <row r="4">
      <c r="A4" s="4" t="inlineStr">
        <is>
          <t>Schedule of Accounts and Notes Receivable</t>
        </is>
      </c>
      <c r="B4" s="4" t="inlineStr">
        <is>
          <t xml:space="preserve">(Millions of Dollars) December 28, 2024 December 30, 2023 Trade accounts receivable $ 950.4 $ 1,057.8 Notes receivable 65.9 66.9 Other accounts receivable 222.1 253.9 Accounts and notes receivable 1,238.4 1,378.6 Allowance for credit losses (84.7) (76.6) Accounts and notes receivable, net $ 1,153.7 $ 1,302.0 </t>
        </is>
      </c>
    </row>
    <row r="5">
      <c r="A5" s="4" t="inlineStr">
        <is>
          <t>Schedule of Changes in Allowance for Credit Losses</t>
        </is>
      </c>
      <c r="B5" s="4" t="inlineStr">
        <is>
          <t>The changes in the allowance for credit losses for the years ended December 28, 2024 and December 30, 2023 are as follows: (Millions of Dollars) 2024 2023 Balance beginning of period $ 76.6 $ 106.6 Charged to costs and expenses 22.2 8.7 Other, including recoveries and deductions (a) (14.1) (38.7) Balance end of period $ 84.7 $ 76.6 (a) Amounts represent charge-offs less recoveries, the impacts of foreign currency translation, divestitures and net transfers to/from other acc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Components of Inventories</t>
        </is>
      </c>
      <c r="B4" s="4" t="inlineStr">
        <is>
          <t xml:space="preserve">(Millions of Dollars) December 28, 2024 December 30, 2023 Finished products $ 2,943.5 $ 2,912.5 Work in process 346.3 263.4 Raw materials 1,246.6 1,562.7 Total $ 4,536.4 $ 4,7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and amortization are provided using straight-line methods over the estimated useful lives of the assets as follows: Useful Life Land improvements 10 — 20 Buildings 40 Machinery and equipment 3 — 15 Computer software 3 — 7 (Millions of Dollars) December 28, 2024 December 30, 2023 Land $ 132.0 $ 135.1 Land improvements 55.2 55.0 Buildings 805.1 808.6 Leasehold improvements 205.0 180.9 Machinery and equipment 3,402.1 3,391.2 Computer software 529.6 510.4 Property, plant &amp; equipment, gross $ 5,129.0 $ 5,081.2 Less: accumulated depreciation and amortization (3,094.7) (2,911.3) Property, plant &amp; equipment, net $ 2,034.3 $ 2,1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Earnings (loss) from discontinued operations before income taxes for pre-tax loss (gain) on security sale</t>
        </is>
      </c>
      <c r="B4" s="5" t="n">
        <v>10.4</v>
      </c>
      <c r="C4" s="5" t="n">
        <v>-14.3</v>
      </c>
      <c r="D4" s="5" t="n">
        <v>1197.4</v>
      </c>
    </row>
    <row r="5">
      <c r="A5" s="4" t="inlineStr">
        <is>
          <t>Income taxes for gain (loss) on Security sale</t>
        </is>
      </c>
      <c r="B5" s="5" t="n">
        <v>2.4</v>
      </c>
      <c r="C5" s="5" t="n">
        <v>-14.5</v>
      </c>
      <c r="D5" s="5" t="n">
        <v>3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The changes in the carrying amount of goodwill by segment are as follows: (Millions of Dollars) Tools &amp; Outdoor Industrial Total Balance December 31, 2022 $ 5,939.7 $ 2,563.0 $ 8,502.7 Reclassification to assets held for sale — (540.5) (540.5) Foreign currency translation and other 36.6 (2.9) 33.7 Balance December 30, 2023 $ 5,976.3 $ 2,019.6 $ 7,995.9 Foreign currency translation and other (67.1) (23.3) (90.4) Balance December 28, 2024 $ 5,909.2 $ 1,996.3 $ 7,905.5 </t>
        </is>
      </c>
    </row>
    <row r="5">
      <c r="A5" s="4" t="inlineStr">
        <is>
          <t>Schedule of Definite-Lived Intangible Assets</t>
        </is>
      </c>
      <c r="B5" s="4" t="inlineStr">
        <is>
          <t>Definite-lived intangible assets at December 28, 2024 and December 30, 2023 were as follows: 2024 2023 (Millions of Dollars) Gross Accumulated Gross Accumulated Amortized Intangible Assets — Definite-lived Patents and copyrights $ 25.3 $ (25.2) $ 26.2 $ (26.1) Trade names 222.0 (134.0) 223.6 (120.7) Customer relationships 2,550.7 (1,257.3) 2,578.4 (1,132.7) Other intangible assets 129.8 (127.9) 130.2 (125.7) Total $ 2,927.8 $ (1,544.4) $ 2,958.4 $ (1,405.2)</t>
        </is>
      </c>
    </row>
    <row r="6">
      <c r="A6" s="4" t="inlineStr">
        <is>
          <t>Schedule of Intangible Assets Amortization Expense by Segment</t>
        </is>
      </c>
      <c r="B6" s="4" t="inlineStr">
        <is>
          <t xml:space="preserve">Intangible assets amortization expense by segment was as follows: (Millions of Dollars) 2024 2023 2022 Tools &amp; Outdoor $ 101.6 $ 103.1 $ 108.1 Industrial 61.6 89.6 94.4 Consolidated $ 163.2 $ 192.7 $ 2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Expenses</t>
        </is>
      </c>
      <c r="B4" s="4" t="inlineStr">
        <is>
          <t xml:space="preserve">(Millions of Dollars) December 28, 2024 December 30, 2023 Payroll and related taxes $ 329.8 $ 318.3 Income and other taxes 231.1 288.5 Customer rebates and sales returns 353.2 411.2 Insurance and benefits 75.3 71.8 Restructuring costs 34.7 28.9 Derivative financial instruments 11.8 17.9 Warranty costs 113.7 109.5 Deferred revenue 31.3 31.7 Freight costs 139.6 107.1 Environmental costs 51.4 46.0 Current lease liability 126.6 127.7 Forward stock purchase contract — 337.4 Accrued interest 71.6 64.0 Other 409.2 504.3 Total $ 1,979.3 $ 2,4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ING ARRANGE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and Financing Arrangements</t>
        </is>
      </c>
      <c r="B4" s="4" t="inlineStr">
        <is>
          <t>December 28, 2024 December 30, 2023 (Millions of Dollars) Interest Rate Notional Value Carrying Value 1 Carrying Value 1 Notes payable due 2025 2.30% $ 500.0 $ 499.9 $ 498.7 Notes payable due 2026 3.40% 500.0 499.4 498.9 Notes payable due 2026 6.27% 350.0 349.3 348.6 Notes payable due 2026 3.42% 25.0 25.7 26.0 Notes payable due 2026 1.84% 26.1 26.7 28.5 Notes payable due 2028 6.00% 400.0 398.0 397.5 Notes payable due 2028 7.05% 150.0 157.5 159.7 Notes payable due 2028 4.25% 500.0 498.3 497.7 Notes payable due 2028 3.52% 50.0 52.4 53.1 Notes payable due 2030 2.30% 750.0 746.2 745.3 Notes payable due 2032 3.00% 500.0 496.6 496.3 Notes payable due 2040 5.20% 400.0 374.5 372.9 Notes payable due 2048 4.85% 500.0 495.2 495.0 Notes payable due 2050 2.75% 750.0 741.0 740.7 Notes payable due 2060 (junior subordinated) 4.00% 750.0 741.6 741.4 Other, payable in varying amounts 2025 through 2026 4.23%-4.31% 0.7 0.7 1.8 Total long-term debt, including current maturities $ 6,151.8 $ 6,103.0 $ 6,102.1 Less: Current maturities of long-term debt (500.4) (1.1) Long-term debt $ 5,602.6 $ 6,101.0 1 Carrying values are net of unamortized discounts, deferred issuance costs, unamortized terminated swaps and purchase accounting fair value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Fair Value of Company’s Derivatives</t>
        </is>
      </c>
      <c r="B4" s="4" t="inlineStr">
        <is>
          <t xml:space="preserve">A summary of the fair values of the Company’s derivatives recorded in the Consolidated Balance Sheets at December 28, 2024 and December 30, 2023 is as follows: (Millions of Dollars) Balance Sheet 2024 2023 Balance Sheet 2024 2023 Derivatives designated as hedging instruments: Foreign Exchange Contracts Cash Flow Other current assets $ 23.7 $ 0.1 Accrued expenses $ 0.9 $ 4.9 Non-derivative designated as hedging instrument: Net Investment Hedge $ — $ — Short-term borrowings $ — $ 399.7 Total Designated as hedging instruments $ 23.7 $ 0.1 $ 0.9 $ 404.6 Derivatives not designated as hedging instruments: Foreign Exchange Contracts Other current assets $ 8.9 $ 8.4 Accrued expenses $ 10.9 $ 13.0 Total $ 32.6 $ 8.5 $ 11.8 $ 417.6 </t>
        </is>
      </c>
    </row>
    <row r="5">
      <c r="A5" s="4" t="inlineStr">
        <is>
          <t>Schedule of Detail Pre-tax Amounts of derivatives designated in Accumulated Other Comprehensive Loss into Earnings</t>
        </is>
      </c>
      <c r="B5" s="4" t="inlineStr">
        <is>
          <t>The tables below detail pre-tax amounts of derivatives designated as cash flow hedges in Accumulated other comprehensive loss during the periods in which the underlying hedged transactions affected earnings for 2024, 2023 and 2022: 2024 (Millions of Dollars) Gain (Loss) Classification of Gain (Loss) Gain (Loss) Interest Rate Contracts $ — Interest expense $ (6.1) $ — Foreign Exchange Contracts $ 30.8 Cost of sales $ 2.0 $ — 2023 (Millions of Dollars) Gain (Loss) Classification of Gain (Loss) Gain (Loss) Interest Rate Contracts $ — Interest expense $ (6.1) $ — Foreign Exchange Contracts $ (4.3) Cost of sales $ (0.6) $ — 2022 (Millions of Dollars) Gain (Loss) Classification of Gain (Loss) Gain (Loss) Recognized in Income on Amounts Excluded from Effectiveness Testing Interest Rate Contracts $ 23.4 Interest expense $ (5.8) $ — Foreign Exchange Contracts $ 30.6 Cost of sales $ 53.3 $ — A summary of the pre-tax effect of cash flow hedge accounting on the Consolidated Statements of Operations for 2024, 2023 and 2022 is as follows: 2024 2023 2022 (Millions of Dollars) Cost of Sales Interest Expense Cost of Sales Interest Expense Cost of Sales Interest Expense Total amount in the Consolidated Statements of Operations in which the effects of the cash flow hedges are recorded $ 10,851.3 $ 498.6 $ 11,848.5 $ 559.4 $ 12,663.3 $ 338.5 Gain (loss) on cash flow hedging relationships: Foreign Exchange Contracts: Hedged Items $ (2.0) $ — $ 0.6 $ — $ (53.3) $ — Gain (loss) reclassified from OCI into Income $ 2.0 $ (0.6) $ — $ 53.3 $ — Interest Rate Swap Agreements: Gain (loss) reclassified from OCI into Income 1 $ — $ (6.1) $ — $ (6.1) $ — $ (5.8) 1 Inclusive of the gain/loss amortization on terminated derivative financial instruments.</t>
        </is>
      </c>
    </row>
    <row r="6">
      <c r="A6" s="4" t="inlineStr">
        <is>
          <t>Schedule of Fair Value Hedge on Consolidated Statements of Operations and Comprehensive Income (Loss)</t>
        </is>
      </c>
      <c r="B6" s="4" t="inlineStr">
        <is>
          <t>A summary of the pre-tax effect of fair value hedge accounting on the Consolidated Statements of Operations for 2024, 2023 and 2022 is as follows: 2024 2023 2022 (Millions of Dollars) Interest Expense Interest Expense Interest Expense Total amount in the Consolidated Statements of Operations in which the effects of the fair value hedges are recorded $ 498.6 $ 559.4 $ 338.5 Amortization of gain on terminated swaps $ (0.4) $ (0.4) $ (0.4) A summary of the amounts recorded in the Consolidated Balance Sheets related to cumulative basis adjustments for fair value hedges as of December 28, 2024 and December 30, 2023 is as follows: (Millions of Dollars) 2024 Carrying Amount of Hedged Liability 1 2024 Cumulative Amount of Fair Value Hedging Adjustment Included in the Carrying Amount of the Hedged Liability Current maturities of long-term debt $ 500.4 Terminated Swaps $ — Long-Term Debt $ 532.0 Terminated Swaps $ (19.3) 1 Represents hedged items no longer designated in qualifying fair value hedging relationships. (Millions of Dollars) 2023 Carrying Amount of Hedged Liability 1 2023 Cumulative Amount of Fair Value Hedging Adjustment Included in the Carrying Amount of the Hedged Liability Current maturities of long-term debt $ 1.1 Terminated Swaps $ — Long-Term Debt $ 532.6 Terminated Swaps $ (19.7) 1</t>
        </is>
      </c>
    </row>
    <row r="7">
      <c r="A7" s="4" t="inlineStr">
        <is>
          <t>Schedule of Pre-Tax Gain or Loss from Fair Value Change</t>
        </is>
      </c>
      <c r="B7" s="4" t="inlineStr">
        <is>
          <t xml:space="preserve">The pre-tax gain or loss from fair value changes during 2024, 2023 and 2022 were as follows: 2024 (Millions of Dollars) Total Gain (Loss) Recorded in OCI Excluded Component Recorded in OCI Income Statement Classification Total Gain (Loss) Reclassified from OCI to Income Excluded Component Amortized from OCI to Income Forward Contracts $ (0.5) $ — Other, net $ — $ — Non-derivative designated as Net Investment Hedge $ 18.6 $ — Other, net $ — $ — 2023 (Millions of Dollars) Total Gain (Loss) Recorded in OCI Excluded Component Recorded in OCI Income Statement Classification Total Gain (Loss) Reclassified from OCI to Income Excluded Component Amortized from OCI to Income Forward Contracts $ 0.4 $ — Other, net $ — $ — Non-derivative designated as Net Investment Hedge $ (12.0) $ — Other, net $ — $ — 2022 (Millions of Dollars) Total Gain (Loss) Recorded in OCI Excluded Component Recorded in OCI Income Statement Classification Total Gain (Loss) Reclassified from OCI to Income Excluded Component Amortized from OCI to Income Forward Contracts $ 6.1 $ 0.6 Other, net $ 0.7 $ 0.7 Cross Currency Swap $ (1.2) $ 2.5 Other, net $ 1.5 $ 1.5 Non-derivative designated as Net Investment Hedge $ (0.1) $ — Other, net $ — $ — </t>
        </is>
      </c>
    </row>
    <row r="8">
      <c r="A8" s="4" t="inlineStr">
        <is>
          <t>Schedule of Gain (Loss) from Changes in Fair Value Related to Derivatives Not Designated as Hedging Instruments</t>
        </is>
      </c>
      <c r="B8" s="4" t="inlineStr">
        <is>
          <t xml:space="preserve">The gain (loss) recorded in the Consolidated Statements of Operations from changes in the fair value related to derivatives not designated as hedging instruments under ASC 815 for 2024, 2023 and 2022 is as follows: (Millions of Dollars) Income Statement 2024 2023 2022 Foreign Exchange Contracts Other-net $ (0.9) $ (33.7) $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28, 2024</t>
        </is>
      </c>
    </row>
    <row r="3">
      <c r="A3" s="3" t="inlineStr">
        <is>
          <t>Equity [Abstract]</t>
        </is>
      </c>
      <c r="B3" s="4" t="inlineStr">
        <is>
          <t xml:space="preserve"> </t>
        </is>
      </c>
    </row>
    <row r="4">
      <c r="A4" s="4" t="inlineStr">
        <is>
          <t>Schedule of Net Earnings (Loss) Attributable to Common Shareowners and Weighted-Average Shares outstanding</t>
        </is>
      </c>
      <c r="B4" s="4" t="inlineStr">
        <is>
          <t xml:space="preserve">The following table reconciles net earnings (loss) attributable to common shareowners and the weighted-average shares outstanding used to calculate basic and diluted earnings (loss) per share for the fiscal years ended December 28, 2024, December 30, 2023, and December 31, 2022. 2024 2023 2022 Numerator (in millions): Net Earnings (Loss) from Continuing Operations Attributable to Common Shareowners $ 286.3 $ (281.7) $ 164.3 Add: Contract adjustment payments accretion — — 1.2 Net Earnings (Loss) from Continuing Operations Attributable to Common Shareowners - Diluted 286.3 (281.7) 165.5 Net earnings (loss) from discontinued operations 8.0 (28.8) 892.4 Net Earnings (Loss) Attributable to Common Shareowners - Diluted $ 294.3 $ (310.5) $ 1,057.9 2024 2023 2022 Denominator (in thousands): Basic weighted-average shares outstanding 150,485 149,751 148,170 Dilutive effect of stock contracts and awards 812 — 8,383 Diluted weighted-average shares outstanding 151,297 149,751 156,553 Earnings (loss) per share of common stock: Basic earnings (loss) per share of common stock: Continuing operations $ 1.90 $ (1.88) $ 1.11 Discontinued operations $ 0.05 $ (0.19) $ 6.02 Total basic earnings (loss) per share of common stock $ 1.96 $ (2.07) $ 7.13 Diluted earnings (loss) per share of common stock: Continuing operations $ 1.89 $ (1.88) $ 1.06 Discontinued operations $ 0.05 $ (0.19) $ 5.70 Total diluted earnings (loss) per share of common stock $ 1.95 $ (2.07) $ 6.76 </t>
        </is>
      </c>
    </row>
    <row r="5">
      <c r="A5" s="4" t="inlineStr">
        <is>
          <t>Schedule of Weighted-Average Stock Options Not Included in Computation of Weighted-Average Diluted Shares Outstanding</t>
        </is>
      </c>
      <c r="B5" s="4" t="inlineStr">
        <is>
          <t xml:space="preserve">The following weighted-average stock options were not included in the computation of weighted-average diluted shares outstanding because the effect would be anti-dilutive (in thousands): 2024 2023 2022 Number of stock options 5,141 5,406 4,019 </t>
        </is>
      </c>
    </row>
    <row r="6">
      <c r="A6" s="4" t="inlineStr">
        <is>
          <t>Schedule of Common Stock Share Activity</t>
        </is>
      </c>
      <c r="B6" s="4" t="inlineStr">
        <is>
          <t xml:space="preserve">Common stock activity for 2024, 2023 and 2022 was as follows: 2024 2023 2022 Outstanding, beginning of year 153,620,088 152,983,530 163,328,776 Issued from treasury 960,437 817,110 5,711,974 Returned to treasury (207,592) (180,552) (16,057,220) Outstanding, end of year 154,372,933 153,620,088 152,983,530 Shares subject to the forward share purchase contract (3,645,510) (3,645,510) (3,645,510) Outstanding, less shares subject to the forward share purchase contract 150,727,423 149,974,578 149,338,020 </t>
        </is>
      </c>
    </row>
    <row r="7">
      <c r="A7" s="4" t="inlineStr">
        <is>
          <t>Schedule of Common Stock Shares Reserved for Issuance Under Various Employee and Director Stock Plans</t>
        </is>
      </c>
      <c r="B7" s="4" t="inlineStr">
        <is>
          <t xml:space="preserve">Common stock shares reserved for issuance under various employee and director stock plans at December 28, 2024 and December 30, 2023 are as follows: 2024 2023 Employee stock purchase plan 921,982 1,070,126 Other stock-based compensation plans 5,869,501 6,161,350 Total shares reserved 6,791,483 7,231,476 </t>
        </is>
      </c>
    </row>
    <row r="8">
      <c r="A8" s="4" t="inlineStr">
        <is>
          <t>Schedule of Weighted Average Assumptions Used to Value Grants</t>
        </is>
      </c>
      <c r="B8" s="4" t="inlineStr">
        <is>
          <t>The following weighted-average assumptions were used to value grants made in 2024, 2023 and 2022: 2024 2023 2022 Average expected volatility 38.0 % 39.1 % 38.6 % Dividend yield 3.6 % 3.6 % 3.7 % Risk-free interest rate 4.2 % 4.0 % 3.2 % Expected life 5.0 years 5.0 years 4.2 years Fair value per option $ 25.25 $ 26.05 $ 20.00 Weighted-average vesting period 2.0 years 1.9 years 1.7 years</t>
        </is>
      </c>
    </row>
    <row r="9">
      <c r="A9" s="4" t="inlineStr">
        <is>
          <t>Schedule of Number of Stock Options and Weighted-average Exercise Prices</t>
        </is>
      </c>
      <c r="B9" s="4" t="inlineStr">
        <is>
          <t xml:space="preserve">The number of stock options and weighted-average exercise prices as of December 28, 2024 are as follows: Options Price Outstanding, December 30, 2023 5,490,848 $ 133.22 Granted 832,331 89.34 Exercised (163,179) 89.19 Forfeited (241,429) 125.24 Outstanding, December 28, 2024 5,918,571 $ 128.59 Exercisable, December 28, 2024 4,339,550 $ 140.93 </t>
        </is>
      </c>
    </row>
    <row r="10">
      <c r="A10" s="4" t="inlineStr">
        <is>
          <t>Schedule of Outstanding and Exercisable Stock Option</t>
        </is>
      </c>
      <c r="B10" s="4" t="inlineStr">
        <is>
          <t xml:space="preserve">Outstanding and exercisable stock option information at December 28, 2024 follows: Outstanding Stock Options Exercisable Stock Options Exercise Price Ranges Options Weighted- Weighted- Options Weighted- Weighted- $100.00 and below 2,183,691 8.46 $ 86.00 719,340 8.04 $ 82.46 100.01 — 165.00 2,055,411 3.38 131.22 2,040,881 3.35 131.38 165.01 — higher 1,679,469 5.30 180.74 1,579,329 5.19 179.90 5,918,571 5.80 $ 128.59 4,339,550 4.80 $ 140.93 </t>
        </is>
      </c>
    </row>
    <row r="11">
      <c r="A11" s="4" t="inlineStr">
        <is>
          <t>Schedule of Non-Vested Restricted Share Units and Activity Pertaining to Maximum Number of Shares that may be Issued</t>
        </is>
      </c>
      <c r="B11" s="4" t="inlineStr">
        <is>
          <t xml:space="preserve">A summary of non-vested restricted share units and award activity as of December 28, 2024, and changes during the year then ended is as follows: Restricted Share Weighted-Average Non-vested at December 30, 2023 1,490,924 $ 100.24 Granted 750,126 89.66 Vested (585,745) 99.85 Forfeited (175,322) 96.78 Non-vested at December 28, 2024 1,479,983 $ 95.44 A summary of the activity pertaining to the maximum number of shares that may be issued is as follows: LTIP Units Weighted-Average Non-vested at December 30, 2023 731,128 $ 119.90 Granted 468,228 80.86 Vested (15,562) 163.45 Forfeited (164,646) 149.63 Non-vested at December 28, 2024 1,019,148 $ 9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Schedule of Changes in Balances to Components of Accumulated Other Comprehensive Loss</t>
        </is>
      </c>
      <c r="B4" s="4" t="inlineStr">
        <is>
          <t>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31, 2022 $ (1,907.4) $ (44.5) $ 73.8 $ (241.4) $ (2,119.5) Other comprehensive income (loss) before reclassifications 75.1 (1.6) (8.9) (26.9) 37.7 Reclassification adjustments to earnings — 3.6 — 9.1 12.7 Net other comprehensive income (loss) 75.1 2.0 (8.9) (17.8) 50.4 Balance - December 30, 2023 $ (1,832.3) $ (42.5) $ 64.9 $ (259.2) $ (2,069.1) Other comprehensive (loss) income before reclassifications (331.9) 24.3 13.5 35.0 (259.1) Adjustments related to sales of businesses (6.0) — — — (6.0) Reclassification adjustments to earnings — 1.5 — 11.8 13.3 Net other comprehensive (loss) income (337.9) 25.8 13.5 46.8 (251.8) Balance - December 28, 2024 $ (2,170.2) $ (16.7) $ 78.4 $ (212.4) $ (2,320.9)</t>
        </is>
      </c>
    </row>
    <row r="5">
      <c r="A5" s="4" t="inlineStr">
        <is>
          <t>Schedule of Reclassifications out of Accumulated Other Comprehensive Loss</t>
        </is>
      </c>
      <c r="B5" s="4" t="inlineStr">
        <is>
          <t>The reclassifications out of Accumulated other comprehensive loss for the years ended December 28, 2024 and December 30, 2023 were as follows: (Millions of Dollars) 2024 2023 Components of Accumulated other comprehensive loss Reclassification adjustments Reclassification adjustments Affected line item in Consolidated Statements of Operations Realized gains (losses) on cash flow hedges $ 2.0 $ (0.6) Cost of sales Realized losses on cash flow hedges (6.1) (6.1) Interest expense Total before taxes (4.1) (6.7) Tax effect 2.6 3.1 Income taxes Realized losses on cash flow hedges, net of tax $ (1.5) $ (3.6) Actuarial losses and prior service costs / credits $ (11.1) $ (11.1) Other, net Settlement losses (3.5) (1.0) Other, net Total before taxes (14.6) (12.1) Tax effect 2.8 3.0 Income taxes Amortization of defined benefit pension items, net of tax $ (11.8) $ (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Expense (Benefit) for Defined Contribution Plans</t>
        </is>
      </c>
      <c r="B4" s="4" t="inlineStr">
        <is>
          <t>The expense (benefit) for defined contribution plans, aside from the earlier discussed ESOP plans, are as follows: (Millions of Dollars) 2024 2023 2022 Multi-employer plan expense $ 3.7 $ 3.5 $ 6.0 Other defined contribution plan expense (benefit) $ 45.7 $ 43.3 $ (2.4)</t>
        </is>
      </c>
    </row>
    <row r="5">
      <c r="A5" s="4" t="inlineStr">
        <is>
          <t>Schedule of Components of Net Periodic Pension Expense (Benefit) and Post-Retirement Benefit Expense</t>
        </is>
      </c>
      <c r="B5" s="4" t="inlineStr">
        <is>
          <t xml:space="preserve">The components of net periodic pension expense (benefit) are as follows: U.S. Plans Non-U.S. Plans (Millions of Dollars) 2024 2023 2022 2024 2023 2022 Service cost $ 6.4 $ 8.1 $ 6.2 $ 12.2 $ 11.2 $ 15.1 Interest cost 51.6 54.7 33.6 41.7 43.4 22.9 Expected return on plan assets (60.8) (62.1) (60.9) (43.9) (41.5) (37.7) Amortization of prior service cost (credit) 0.6 0.8 0.9 (0.7) (0.7) (0.7) Actuarial loss amortization 8.1 8.9 5.9 4.4 3.4 7.9 Special termination benefit — — — — 0.3 — Settlement / curtailment loss — 0.3 0.2 3.5 0.7 0.2 Net periodic pension expense (benefit) $ 5.9 $ 10.7 $ (14.1) $ 17.2 $ 16.8 $ 7.7 Other Benefit Plans (Millions of Dollars) 2024 2023 2022 Service cost $ 0.3 $ 0.3 $ 0.3 Interest cost 1.7 2.0 1.5 Amortization of prior service credit 0.1 0.1 — Actuarial gain amortization (1.4) (1.4) (0.7) Settlement / curtailment gain — — (0.4) Special termination benefit — — 6.9 Net periodic post-retirement expense $ 0.7 $ 1.0 $ 7.6 </t>
        </is>
      </c>
    </row>
    <row r="6">
      <c r="A6" s="4" t="inlineStr">
        <is>
          <t>Schedule of Changes in Plan Assets and Benefit Obligations Recognized in Accumulated Other Comprehensive Income</t>
        </is>
      </c>
      <c r="B6" s="4" t="inlineStr">
        <is>
          <t>Changes in plan assets and benefit obligations recognized in Accumulated other comprehensive loss in 2024 are as follows: (Millions of Dollars) 2024 Current year actuarial gain $ (47.9) Amortization of actuarial loss (11.1) Prior service cost from plan amendments 0.2 Settlement / curtailment loss (3.5) Currency / other (1.2) Total decrease recognized in Accumulated other comprehensive loss (pre-tax) $ (63.5)</t>
        </is>
      </c>
    </row>
    <row r="7">
      <c r="A7" s="4" t="inlineStr">
        <is>
          <t>Schedule of Changes in Pension and Other Post-retirement Benefit Obligations, Fair Value of Plan Assets</t>
        </is>
      </c>
      <c r="B7" s="4" t="inlineStr">
        <is>
          <t xml:space="preserve">The changes in the pension and other post-retirement benefit obligations, fair value of plan assets, as well as amounts recognized in the Consolidated Balance Sheets, are shown below. U.S. Plans Non-U.S. Plans Other Benefits (Millions of Dollars) 2024 2023 2024 2023 2024 2023 Change in benefit obligation Benefit obligation at end of prior year $ 1,090.3 $ 1,083.5 $ 999.1 $ 931.0 $ 35.2 $ 42.8 Service cost 6.4 8.1 12.2 11.2 0.3 0.3 Interest cost 51.6 54.7 41.7 43.4 1.7 2.0 Special termination benefit — — — 0.3 — — Settlements/curtailments — (5.6) (14.5) (7.6) — — Actuarial (gain) loss (46.7) 40.2 (92.6) 26.6 (1.4) (2.3) Plan amendments 0.1 — 0.1 — — — Foreign currency exchange rate changes — — (29.2) 46.5 (1.1) 0.3 Participant contributions — — 0.2 0.2 — — Acquisitions, divestitures, and other (4.6) (7.7) (2.8) (2.7) — — Benefits paid (84.6) (82.9) (52.6) (49.8) (7.7) (7.9) Benefit obligation at end of year $ 1,012.5 $ 1,090.3 $ 861.6 $ 999.1 $ 27.0 $ 35.2 Change in plan assets Fair value of plan assets at end of prior year $ 979.2 $ 967.3 $ 831.0 $ 783.4 $ — $ — Actual return on plan assets 21.1 93.4 (6.1) 50.1 — — Participant contributions — — 0.2 0.2 — — Employer contributions 12.3 14.7 20.9 19.6 7.7 7.9 Settlements — (5.6) (16.9) (11.3) — — Foreign currency exchange rate changes — — (14.4) 41.5 — — Acquisitions, divestitures, and other (4.6) (7.7) (2.4) (2.7) — — Benefits paid (84.6) (82.9) (52.6) (49.8) (7.7) (7.9) Fair value of plan assets at end of plan year $ 923.4 $ 979.2 $ 759.7 $ 831.0 $ — $ — Funded status — assets less than benefit obligation $ (89.1) $ (111.1) $ (101.9) $ (168.1) $ (27.0) $ (35.2) Unrecognized prior service cost (credit) 1.5 2.1 (13.0) (13.9) 0.4 0.4 Unrecognized net actuarial loss (gain) 217.9 233.0 121.0 170.2 (19.1) (19.6) Net amount recognized $ 130.3 $ 124.0 $ 6.1 $ (11.8) $ (45.7) $ (54.4) U.S. Plans Non-U.S. Plans Other Benefits (Millions of Dollars) 2024 2023 2024 2023 2024 2023 Amounts recognized in the Consolidated Balance Sheets Prepaid benefit cost (non-current) $ 3.8 $ — $ 124.8 $ 88.7 $ — $ — Current benefit liability (5.2) (5.6) (10.3) (10.9) (5.2) (7.6) Non-current benefit liability (87.7) (105.5) (216.4) (245.9) (21.8) (27.6) Net liability recognized $ (89.1) $ (111.1) $ (101.9) $ (168.1) $ (27.0) $ (35.2) Accumulated other comprehensive loss (pre-tax): Prior service cost (credit) $ 1.5 $ 2.1 $ (13.0) $ (13.9) $ 0.4 $ 0.4 Actuarial loss (gain) 217.9 233.0 121.0 170.2 (19.1) (19.6) 219.4 235.1 108.0 156.3 (18.7) (19.2) Net amount recognized $ 130.3 $ 124.0 $ 6.1 $ (11.8) $ (45.7) $ (54.4) The following table provides information regarding pension plans in which projected benefit obligations (inclusive of anticipated future compensation increases) exceed plan assets as of December 28, 2024 and December 30, 2023: U.S. Plans Non-U.S. Plans (Millions of Dollars) 2024 2023 2024 2023 Projected benefit obligation $ 916.5 $ 1,090.3 $ 271.9 $ 304.5 Fair value of plan assets $ 823.6 $ 979.1 $ 45.2 $ 47.8 </t>
        </is>
      </c>
    </row>
    <row r="8">
      <c r="A8" s="4" t="inlineStr">
        <is>
          <t>Schedule of Accumulated Benefit Obligations in Excess of Fair Value of Plan Assets</t>
        </is>
      </c>
      <c r="B8" s="4" t="inlineStr">
        <is>
          <t xml:space="preserve">The following table provides information regarding pension plans in which accumulated benefit obligations exceed plan assets as of December 28, 2024 and December 30, 2023: U.S. Plans Non-U.S. Plans (Millions of Dollars) 2024 2023 2024 2023 Accumulated benefit obligation $ 916.5 $ 1,090.3 $ 221.1 $ 249.9 Fair value of plan assets $ 823.6 $ 979.1 $ 25.7 $ 31.5 </t>
        </is>
      </c>
    </row>
    <row r="9">
      <c r="A9" s="4" t="inlineStr">
        <is>
          <t>Schedule of Assumptions used in Valuing Pension and Post-Retirement Plan Obligations and Net Costs</t>
        </is>
      </c>
      <c r="B9" s="4" t="inlineStr">
        <is>
          <t xml:space="preserve">The major assumptions used in valuing pension and post-retirement plan obligations and net costs were as follows: Pension Benefits U.S. Plans Non-U.S. Plans Other Benefits 2024 2023 2022 2024 2023 2022 2024 2023 2022 Weighted-average assumptions used to determine benefit obligations at year end: Discount rate 5.55 % 5.04 % 5.36 % 5.04 % 4.43 % 4.70 % 5.74 % 5.45 % 5.47 % Rate of compensation increase — — — 3.45 % 3.52 % 3.64 % — — — Weighted-average assumptions used to determine net periodic benefit cost: Discount rate - service cost 5.27 % 5.58 % 3.14 % 5.18 % 5.23 % 2.67 % 6.33 % 6.64 % 4.41 % Discount rate - interest cost 4.96 % 5.23 % 2.28 % 4.36 % 4.67 % 1.69 % 5.44 % 5.37 % 2.25 % Rate of compensation increase — — 3.00 % 3.52 % 3.64 % 3.57 % — — — Expected return on plan assets 6.47 % 6.70 % 4.69 % 5.45 % 5.29 % 3.41 % — — — </t>
        </is>
      </c>
    </row>
    <row r="10">
      <c r="A10" s="4" t="inlineStr">
        <is>
          <t>Schedule of Asset Allocations by Asset Category and Level of Valuation Inputs within Fair Value Hierarchy</t>
        </is>
      </c>
      <c r="B10" s="4" t="inlineStr">
        <is>
          <t xml:space="preserve">The Company’s worldwide asset allocations at December 28, 2024 and December 30, 2023 by asset category and the level of the valuation inputs within the fair value hierarchy established by ASC 820, Fair Value Measurement , were as follows: Asset Category (Millions of Dollars) 2024 Level 1 Level 2 Cash and cash equivalents $ 29.7 $ 20.3 $ 9.4 Equity securities U.S. equity securities 166.1 48.7 117.4 Foreign equity securities 92.8 24.5 68.3 Fixed income securities Government securities 647.7 253.5 394.2 Corporate securities 678.9 — 678.9 Insurance contracts 37.7 — 37.7 Other 30.2 — 30.2 Total $ 1,683.1 $ 347.0 $ 1,336.1 Asset Category (Millions of Dollars) 2023 Level 1 Level 2 Cash and cash equivalents $ 40.9 $ 25.8 $ 15.1 Equity securities U.S. equity securities 191.5 63.5 128.0 Foreign equity securities 119.7 34.7 85.0 Fixed income securities Government securities 646.0 239.8 406.2 Corporate securities 736.5 — 736.5 Insurance contracts 39.6 — 39.6 Other 36.0 — 36.0 Total $ 1,810.2 $ 363.8 $ 1,446.4 </t>
        </is>
      </c>
    </row>
    <row r="11">
      <c r="A11" s="4" t="inlineStr">
        <is>
          <t>Schedule of Expected Future Benefit Payments</t>
        </is>
      </c>
      <c r="B11" s="4" t="inlineStr">
        <is>
          <t xml:space="preserve">Benefit payments, inclusive of amounts attributable to estimated future employee service, are expected to be paid over the next 10 years as follows: (Millions of Dollars) Total Year 1 Year 2 Year 3 Year 4 Year 5 Years 6-10 Future payments $ 1,440.5 $ 153.8 $ 146.5 $ 145.6 $ 145.5 $ 144.1 $ 7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December 28, 2024 Money market fund $ 14.2 $ 14.2 $ — $ — Deferred compensation plan investments $ 17.0 $ 17.0 $ — $ — Derivative assets $ 32.6 $ — $ 32.6 $ — Derivative liabilities $ 11.8 $ — $ 11.8 $ — Contingent consideration liability $ 167.4 $ — $ — $ 167.4 December 30, 2023 Money market fund $ 12.3 $ 12.3 $ — $ — Non-derivative hedging instrument $ 399.7 $ — $ 399.7 $ — Deferred compensation plan investments $ 20.2 $ 20.2 $ — $ — Derivative assets $ 8.5 $ — $ 8.5 $ — Derivative liabilities $ 17.9 $ — $ 17.9 $ — Contingent consideration liability $ 208.8 $ — $ — $ 208.8 </t>
        </is>
      </c>
    </row>
    <row r="5">
      <c r="A5" s="4" t="inlineStr">
        <is>
          <t>Schedule of Financial Assets and Liabilities not Carried at Fair Value</t>
        </is>
      </c>
      <c r="B5" s="4" t="inlineStr">
        <is>
          <t xml:space="preserve">The following table provides information about the Company's financial assets and liabilities not carried at fair value: December 28, 2024 December 30, 2023 (Millions of Dollars) Carrying Fair Carrying Fair Other investments $ 4.0 $ 3.9 $ 6.0 $ 5.8 Long-term debt, including current portion $ 6,103.0 $ 5,548.8 $ 6,102.1 $ 5,5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Reserve Activity</t>
        </is>
      </c>
      <c r="B4" s="4" t="inlineStr">
        <is>
          <t xml:space="preserve">A summary of the restructuring reserve activity from December 30, 2023 to December 28, 2024 is as follows: (Millions of Dollars) December 30, 2023 Net Usage Currency December 28, 2024 Severance and related costs $ 25.8 $ 49.0 $ (50.3) $ 0.8 $ 25.3 Facility closures and other 3.1 50.9 (33.9) — 20.1 Total $ 28.9 $ 99.9 $ (84.2) $ 0.8 $ 4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AREAS (Tables)</t>
        </is>
      </c>
      <c r="B1" s="2" t="inlineStr">
        <is>
          <t>12 Months Ended</t>
        </is>
      </c>
    </row>
    <row r="2">
      <c r="B2" s="2" t="inlineStr">
        <is>
          <t>Dec. 28, 2024</t>
        </is>
      </c>
    </row>
    <row r="3">
      <c r="A3" s="3" t="inlineStr">
        <is>
          <t>Segment Reporting [Abstract]</t>
        </is>
      </c>
      <c r="B3" s="4" t="inlineStr">
        <is>
          <t xml:space="preserve"> </t>
        </is>
      </c>
    </row>
    <row r="4">
      <c r="A4" s="4" t="inlineStr">
        <is>
          <t>Schedule of Net Sales, Segment Profit, Capital and Software Expenditures, Depreciation and Amortization and Segment Assets</t>
        </is>
      </c>
      <c r="B4" s="4" t="inlineStr">
        <is>
          <t xml:space="preserve">BUSINESS SEGMENTS (Millions of Dollars) 2024 Tools &amp; Outdoor Industrial Total Net Sales $ 13,304.2 $ 2,061.5 $ 15,365.7 Cost of sales 9,404.0 1,452.0 Selling, general and administrative 2,702.8 354.6 Segment Profit $ 1,197.4 $ 254.9 $ 1,452.3 Corporate Overhead (270.6) Other, net (448.8) Restructuring charges (99.9) Asset impairment charges (72.4) Interest income 179.1 Interest expense (498.6) Earnings from continuing operations before income taxes $ 241.1 (Millions of Dollars) 2023 Tools &amp; Outdoor Industrial Total Net Sales $ 13,367.1 $ 2,414.0 $ 15,781.1 Cost of sales 10,090.2 1,758.2 Selling, general and administrative 2,589.3 389.3 Segment Profit $ 687.6 $ 266.5 $ 954.1 Corporate Overhead (312.2) Other, net (320.1) Loss on sales of businesses (10.8) Restructuring charges (39.4) Asset impairment charges (274.8) Interest income 186.9 Interest expense (559.4) Loss from continuing operations before income taxes $ (375.7) (Millions of Dollars) 2022 Tools &amp; Outdoor Industrial Total Net Sales $ 14,423.7 $ 2,523.4 $ 16,947.1 Cost of sales 10,803.9 1,862.6 Selling, general and administrative 2,647.9 424.6 Segment Profit $ 971.9 $ 236.2 $ 1,208.1 Corporate Overhead (294.0) Other, net (274.8) Loss on sales of businesses (8.4) Restructuring charges (140.8) Asset impairment charges (168.4) Interest income 54.7 Interest expense (338.5) Earnings from continuing operations before income taxes $ 37.9 (Millions of Dollars) 2024 2023 2022 Capital and Software Expenditures Tools &amp; Outdoor $ 301.5 $ 264.7 $ 438.5 Industrial 52.4 74.0 85.6 Discontinued operations — — 6.3 Consolidated $ 353.9 $ 338.7 $ 530.4 Depreciation and Amortization Tools &amp; Outdoor $ 456.8 $ 453.5 $ 387.6 Industrial 132.7 171.6 184.2 Discontinued operations — — 0.4 Consolidated $ 589.5 $ 625.1 $ 572.2 Segment Assets December 28, 2024 December 30, 2023 Tools &amp; Outdoor $ 18,135.8 $ 18,960.8 Industrial 3,962.9 4,081.7 22,098.7 23,042.5 Assets held for sale — 857.6 Corporate assets (249.8) (236.3) Consolidated $ 21,848.9 $ 23,663.8 </t>
        </is>
      </c>
    </row>
    <row r="5">
      <c r="A5" s="4" t="inlineStr">
        <is>
          <t>Schedule of Disaggregation of Industrial Segment Revenue</t>
        </is>
      </c>
      <c r="B5" s="4" t="inlineStr">
        <is>
          <t xml:space="preserve">The following table is a further disaggregation of the Industrial segment revenue for the years ended December 28, 2024, December 30, 2023 and December 31, 2022: (Millions of Dollars) 2024 2023 2022 Engineered Fastening $ 1,968.9 $ 1,965.4 $ 1,874.8 Infrastructure 92.6 448.6 648.6 Industrial $ 2,061.5 $ 2,414.0 $ 2,523.4 </t>
        </is>
      </c>
    </row>
    <row r="6">
      <c r="A6" s="4" t="inlineStr">
        <is>
          <t>Schedule of Net Sales and Property Plant and Equipment, Net by Geographic Area</t>
        </is>
      </c>
      <c r="B6" s="4" t="inlineStr">
        <is>
          <t xml:space="preserve">(Millions of Dollars) 2024 2023 2022 Net Sales United States $ 9,505.4 $ 9,861.3 $ 10,733.1 Canada 739.5 761.5 835.7 Other Americas 879.7 870.9 839.4 Europe 3,018.3 3,024.7 3,154.7 Asia 1,222.8 1,262.7 1,384.5 Consolidated $ 15,365.7 $ 15,781.1 $ 16,947.4 (Millions of Dollars) December 28, 2024 December 30, 2023 Property, Plant &amp; Equipment, net United States $ 1,256.8 $ 1,306.5 Canada 5.6 7.2 Other Americas 208.4 253.2 Europe 273.4 300.0 Asia 290.1 303.0 Consolidated $ 2,034.3 $ 2,16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from Continuing Operations Attributable to Common Shareowners</t>
        </is>
      </c>
      <c r="B4" s="5" t="n">
        <v>286.3</v>
      </c>
      <c r="C4" s="5" t="n">
        <v>-281.7</v>
      </c>
      <c r="D4" s="5" t="n">
        <v>164.3</v>
      </c>
    </row>
    <row r="5">
      <c r="A5" s="4" t="inlineStr">
        <is>
          <t>Net earnings (loss) from discontinued operations</t>
        </is>
      </c>
      <c r="B5" s="6" t="n">
        <v>8</v>
      </c>
      <c r="C5" s="7" t="n">
        <v>-28.8</v>
      </c>
      <c r="D5" s="7" t="n">
        <v>892.4</v>
      </c>
    </row>
    <row r="6">
      <c r="A6" s="4" t="inlineStr">
        <is>
          <t>Net earnings (loss) from discontinued operations</t>
        </is>
      </c>
      <c r="B6" s="7" t="n">
        <v>294.3</v>
      </c>
      <c r="C6" s="7" t="n">
        <v>-310.5</v>
      </c>
      <c r="D6" s="7" t="n">
        <v>1056.7</v>
      </c>
    </row>
    <row r="7">
      <c r="A7" s="3" t="inlineStr">
        <is>
          <t>Other comprehensive (loss) income:</t>
        </is>
      </c>
      <c r="B7" s="4" t="inlineStr">
        <is>
          <t xml:space="preserve"> </t>
        </is>
      </c>
      <c r="C7" s="4" t="inlineStr">
        <is>
          <t xml:space="preserve"> </t>
        </is>
      </c>
      <c r="D7" s="4" t="inlineStr">
        <is>
          <t xml:space="preserve"> </t>
        </is>
      </c>
    </row>
    <row r="8">
      <c r="A8" s="4" t="inlineStr">
        <is>
          <t>Currency translation adjustment and other</t>
        </is>
      </c>
      <c r="B8" s="7" t="n">
        <v>-337.9</v>
      </c>
      <c r="C8" s="7" t="n">
        <v>75.09999999999999</v>
      </c>
      <c r="D8" s="7" t="n">
        <v>-364.4</v>
      </c>
    </row>
    <row r="9">
      <c r="A9" s="4" t="inlineStr">
        <is>
          <t>Gains on cash flow hedges, net of tax</t>
        </is>
      </c>
      <c r="B9" s="7" t="n">
        <v>25.8</v>
      </c>
      <c r="C9" s="6" t="n">
        <v>2</v>
      </c>
      <c r="D9" s="7" t="n">
        <v>5.3</v>
      </c>
    </row>
    <row r="10">
      <c r="A10" s="4" t="inlineStr">
        <is>
          <t>Gains (losses) on net investment hedges, net of tax</t>
        </is>
      </c>
      <c r="B10" s="7" t="n">
        <v>13.5</v>
      </c>
      <c r="C10" s="7" t="n">
        <v>-8.9</v>
      </c>
      <c r="D10" s="6" t="n">
        <v>2</v>
      </c>
    </row>
    <row r="11">
      <c r="A11" s="4" t="inlineStr">
        <is>
          <t>Pension gains (losses), net of tax</t>
        </is>
      </c>
      <c r="B11" s="7" t="n">
        <v>46.8</v>
      </c>
      <c r="C11" s="7" t="n">
        <v>-17.8</v>
      </c>
      <c r="D11" s="7" t="n">
        <v>83.2</v>
      </c>
    </row>
    <row r="12">
      <c r="A12" s="4" t="inlineStr">
        <is>
          <t>Other comprehensive (loss) income</t>
        </is>
      </c>
      <c r="B12" s="7" t="n">
        <v>-251.8</v>
      </c>
      <c r="C12" s="7" t="n">
        <v>50.4</v>
      </c>
      <c r="D12" s="7" t="n">
        <v>-273.9</v>
      </c>
    </row>
    <row r="13">
      <c r="A13" s="4" t="inlineStr">
        <is>
          <t>Comprehensive income (loss) attributable to common shareowners</t>
        </is>
      </c>
      <c r="B13" s="5" t="n">
        <v>42.5</v>
      </c>
      <c r="C13" s="5" t="n">
        <v>-260.1</v>
      </c>
      <c r="D13" s="5" t="n">
        <v>7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Significant Components of Deferred Tax Assets and Liabilities</t>
        </is>
      </c>
      <c r="B4" s="4" t="inlineStr">
        <is>
          <t xml:space="preserve">Significant components of the Company’s deferred tax assets and liabilities, excluding 2023 amounts classified as held for sale, at the end of each fiscal year were as follows: (Millions of Dollars) 2024 2023 Deferred tax liabilities: Depreciation $ 73.9 $ 114.6 Intangible assets 799.6 817.7 Liability on undistributed foreign earnings 11.8 14.8 Lease right-of-use asset 118.1 126.5 Inventory — 32.6 Other 37.4 44.2 Total deferred tax liabilities $ 1,040.8 $ 1,150.4 Deferred tax assets: Employee benefit plans $ 137.9 $ 154.8 Basis differences in liabilities 139.5 100.8 Operating loss, capital loss and tax credit carryforwards 983.7 826.5 Lease liability 123.3 129.1 Intangible assets 636.2 681.3 Basis difference in debt obligations — 249.1 Capitalized research and development costs 205.3 194.6 Interest expense carryforward 207.2 152.7 Inventory 22.5 — Other 151.3 159.1 Total deferred tax assets $ 2,606.9 $ 2,648.0 Net Deferred Tax Asset before Valuation Allowance $ 1,566.1 $ 1,497.6 Valuation Allowance $ (967.8) $ (1,046.9) Net Deferred Tax Asset after Valuation Allowance $ 598.3 $ 450.7 </t>
        </is>
      </c>
    </row>
    <row r="5">
      <c r="A5" s="4" t="inlineStr">
        <is>
          <t>Schedule of Components of Earnings (Loss) from Continuing Operations Before Income Taxes</t>
        </is>
      </c>
      <c r="B5" s="4" t="inlineStr">
        <is>
          <t xml:space="preserve">The components of earnings (loss) from continuing operations before income taxes consisted of the following: (Millions of Dollars) 2024 2023 2022 United States $ (925.4) $ (1,385.0) $ (1,233.8) Foreign 1,166.5 1,009.3 1,271.7 Earnings (loss) before income taxes $ 241.1 $ (375.7) $ 37.9 </t>
        </is>
      </c>
    </row>
    <row r="6">
      <c r="A6" s="4" t="inlineStr">
        <is>
          <t>Schedule of Income Taxes on Continuing Operations</t>
        </is>
      </c>
      <c r="B6" s="4" t="inlineStr">
        <is>
          <t>Income taxes on continuing operations consisted of the following: (Millions of Dollars) 2024 2023 2022 Current: Federal $ 4.3 $ 5.8 $ (79.0) Foreign 174.9 307.4 248.6 State 2.8 17.1 (16.7) Total current $ 182.0 $ 330.3 $ 152.9 Deferred: Federal $ (181.5) $ (158.2) $ (61.2) Foreign (17.5) (218.3) (222.5) State (28.2) (47.8) (1.6) Total deferred (227.2) (424.3) (285.3) Income taxes on continuing operations $ (45.2) $ (94.0) $ (132.4)</t>
        </is>
      </c>
    </row>
    <row r="7">
      <c r="A7" s="4" t="inlineStr">
        <is>
          <t>Schedule of Reconciliation of U.S. Federal Statutory Income Tax to Income Taxes on Continuing Operations</t>
        </is>
      </c>
      <c r="B7" s="4" t="inlineStr">
        <is>
          <t>The reconciliation of the U.S. federal statutory income tax provision to Income taxes on continuing operations in the Consolidated Statements of Operations is as follows: (Millions of Dollars) 2024 2023 2022 Tax at statutory rate $ 50.6 $ (78.9) $ 8.0 State income taxes, net of federal benefits (21.2) (23.6) (19.3) Foreign tax rate differential (0.9) (48.0) (28.8) Uncertain tax benefits (8.6) 30.5 26.3 Change in valuation allowance (28.1) 33.5 (25.1) Change in deferred tax liabilities on undistributed foreign earnings 1.2 — 12.8 Stock-based compensation 8.0 8.2 7.3 Change in tax rates 0.7 0.2 (5.5) Tax credits (20.2) (17.8) (10.3) U.S. federal tax expense on foreign earnings 15.9 63.6 51.6 Intra-entity asset transfer of intellectual property — (131.3) (153.3) Withholding taxes 13.6 38.9 5.4 Impairment on assets held for sale 4.0 30.4 — Capital loss (64.4) — — Global minimum taxes 3.9 — — Other 0.3 0.3 (1.5) Income taxes on continuing operations $ (45.2) $ (94.0) $ (132.4)</t>
        </is>
      </c>
    </row>
    <row r="8">
      <c r="A8" s="4" t="inlineStr">
        <is>
          <t>Schedule of Activity Related to Unrecognized Tax Benefits</t>
        </is>
      </c>
      <c r="B8" s="4" t="inlineStr">
        <is>
          <t xml:space="preserve">The following table summarizes the activity related to the unrecognized tax benefits: (Millions of Dollars) 2024 2023 2022 Balance at beginning of year $ 481.3 $ 502.7 $ 487.7 Additions based on tax positions related to current year 41.4 20.9 27.2 Additions based on tax positions related to prior years 10.2 20.4 41.1 Reductions based on tax positions related to prior years (41.6) (8.2) (37.8) Settlements (10.2) (16.2) (7.0) Statute of limitations expirations (28.7) (16.8) (8.5) Reclassification to long-term liabilities held for sale — (21.5) — Balance at end of year $ 452.4 $ 481.3 $ 50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COMMITMENTS AND GUARANTEES (Tables)</t>
        </is>
      </c>
      <c r="B1" s="2" t="inlineStr">
        <is>
          <t>12 Months Ended</t>
        </is>
      </c>
    </row>
    <row r="2">
      <c r="B2" s="2" t="inlineStr">
        <is>
          <t>Dec. 28, 2024</t>
        </is>
      </c>
    </row>
    <row r="3">
      <c r="A3" s="3" t="inlineStr">
        <is>
          <t>Commitments and Guarantees [Abstract]</t>
        </is>
      </c>
      <c r="B3" s="4" t="inlineStr">
        <is>
          <t xml:space="preserve"> </t>
        </is>
      </c>
    </row>
    <row r="4">
      <c r="A4" s="4" t="inlineStr">
        <is>
          <t>Schedule of Right-of-Use Assets and Lease Liabilities</t>
        </is>
      </c>
      <c r="B4" s="4" t="inlineStr">
        <is>
          <t>The following is a summary of the Company's right-of-use-assets and lease liabilities: (Millions of Dollars) December 28, 2024 December 30, 2023 Right-of-use assets $ 473.4 $ 502.9 Lease liabilities $ 491.8 $ 506.6 Weighted-average incremental borrowing rate 4.7 % 4.6 % Weighted-average remaining term 6 years 7 years</t>
        </is>
      </c>
    </row>
    <row r="5">
      <c r="A5" s="4" t="inlineStr">
        <is>
          <t>Schedule of Total Lease Cost</t>
        </is>
      </c>
      <c r="B5" s="4" t="inlineStr">
        <is>
          <t xml:space="preserve">The following is a summary of the Company's total lease cost for the years ended December 28, 2024, December 30, 2023, and December 31, 2022: (Millions of Dollars) 2024 2023 2022 Operating lease cost $ 139.6 $ 144.0 $ 147.1 Short-term lease cost 33.0 31.2 27.6 Variable lease cost 8.3 11.2 5.9 Sublease income (2.5) (3.2) (2.5) Total lease cost $ 178.4 $ 183.2 $ 178.1 </t>
        </is>
      </c>
    </row>
    <row r="6">
      <c r="A6" s="4" t="inlineStr">
        <is>
          <t>Schedule of Future Lease Obligations on Undiscounted Basis</t>
        </is>
      </c>
      <c r="B6" s="4" t="inlineStr">
        <is>
          <t xml:space="preserve">The following is a summary of the Company's future lease obligations on an undiscounted basis at December 28, 2024: (Millions of Dollars) Total 2025 2026 2027 2028 2029 Thereafter Lease obligations $ 564.5 $ 129.7 $ 110.0 $ 86.1 $ 68.0 $ 53.6 $ 117.1 </t>
        </is>
      </c>
    </row>
    <row r="7">
      <c r="A7" s="4" t="inlineStr">
        <is>
          <t>Schedule of Future Marketing Commitments</t>
        </is>
      </c>
      <c r="B7" s="4" t="inlineStr">
        <is>
          <t xml:space="preserve">The following is a summary of the Company’s future marketing commitments at December 28, 2024: (Millions of Dollars) Total 2025 2026 2027 2028 2029 Thereafter Marketing commitments $ 62.2 $ 34.8 $ 21.8 $ 5.6 $ — $ — $ — </t>
        </is>
      </c>
    </row>
    <row r="8">
      <c r="A8" s="4" t="inlineStr">
        <is>
          <t>Schedule of Unconditional Purchase Obligations Related to Supplier Agreement</t>
        </is>
      </c>
      <c r="B8" s="4" t="inlineStr">
        <is>
          <t xml:space="preserve">The following is a summary of the Company's unconditional purchase obligations related to these agreements at December 28, 2024: (Millions of Dollars) Total 2025 2026 2027 2028 2029 Thereafter Supplier agreements $ 160.5 $ 100.8 $ 29.1 $ 30.6 $ — $ — $ — </t>
        </is>
      </c>
    </row>
    <row r="9">
      <c r="A9" s="4" t="inlineStr">
        <is>
          <t>Schedule of Outstanding Obligations Under SCF Programs</t>
        </is>
      </c>
      <c r="B9" s="4" t="inlineStr">
        <is>
          <t xml:space="preserve">The following is a rollforward of the Company's outstanding obligations (Millions of Dollars) 2024 Balance, beginning of year $ 528.1 Additions 2,111.5 Reductions for payments (2,153.3) Foreign currency translation and other (2.7) Balance, end of year $ 483.6 </t>
        </is>
      </c>
    </row>
    <row r="10">
      <c r="A10" s="4" t="inlineStr">
        <is>
          <t>Schedule of Financial Guarantees</t>
        </is>
      </c>
      <c r="B10" s="4" t="inlineStr">
        <is>
          <t xml:space="preserve">The Company's financial guarantees at December 28, 2024 are as follows: (Millions of Dollars) Term Maximum Carrying Guarantees on the residual values of leased properties Three years to nine years $ 78.2 $ — Standby letters of credit Up to twenty years 179.3 — Commercial customer financing arrangements Up to ten years 104.3 16.4 Total $ 361.8 $ 16.4 </t>
        </is>
      </c>
    </row>
    <row r="11">
      <c r="A11" s="4" t="inlineStr">
        <is>
          <t>Schedule of Changes in Carrying Amount of Product Warranties</t>
        </is>
      </c>
      <c r="B11" s="4" t="inlineStr">
        <is>
          <t xml:space="preserve">The changes in the carrying amount of product warranties for the years ended December 28, 2024, December 30, 2023, and December 31, 2022 are as follows: (Millions of Dollars) 2024 2023 2022 Balance beginning of period $ 136.7 $ 126.6 $ 134.5 Warranties and guarantees issued 180.3 171.3 155.3 Warranty payments and currency (176.9) (161.2) (163.2) Balance end of period $ 140.1 $ 136.7 $ 1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Pre Tax Income</t>
        </is>
      </c>
      <c r="B4" s="4" t="inlineStr">
        <is>
          <t xml:space="preserve">Following is the pre-tax income for this business for the years ended December 28, 2024, December 30, 2023 and December 31, 2022: (Millions of Dollars) 2024 2023 2022 Pre-tax income $ 9.6 $ 52.0 $ 54.3 </t>
        </is>
      </c>
    </row>
    <row r="5">
      <c r="A5" s="4" t="inlineStr">
        <is>
          <t>Schedule of Discontinued Operations</t>
        </is>
      </c>
      <c r="B5" s="4" t="inlineStr">
        <is>
          <t xml:space="preserve">The carrying amounts of the assets and liabilities that were aggregated in assets held for sale and liabilities held for sale as of December 30, 2023 are presented in the following table: (Millions of Dollars) December 30, 2023 Cash and cash equivalents $ 0.6 Accounts and notes receivable, net 41.3 Inventories, net 96.5 Other current assets 2.4 Property, plant and equipment, net 70.4 Goodwill 389.7 Intangibles, net 214.3 Other assets 42.4 Total assets $ 857.6 Accounts payable and accrued expenses $ 44.1 Other long-term liabilities 84.8 Total liabilities $ 128.9 Summarized operating results of discontinued operations are presented in the following table for each fiscal year ended: (Millions of Dollars) 2024 2023 2022 Net Sales $ — $ — $ 1,056.3 Cost of sales — — 687.5 Selling, general, and administrative (1) — — 308.0 Gain (loss) on sale of discontinued operations 10.4 (14.3) 1,197.4 Other, net and restructuring charges — — 47.3 Earnings (loss) from discontinued operations before income taxes $ 10.4 $ (14.3) $ 1,210.9 Income taxes on discontinued operations 2.4 14.5 318.5 Net earnings (loss) from discontinued operations $ 8.0 $ (28.8) $ 892.4 (1) Includes provision for credit losses. The following table presents the significant non-cash items and capital expenditures for the discontinued operations with respect to CSS and MAS that are included in the Consolidated Statements of Cash Flows for the fiscal year ended December 31, 2022: (Millions of Dollars) 2022 Depreciation and amortization $ 0.4 Capital expenditures $ 6.3 Stock-based compensation $ 1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28, 2024</t>
        </is>
      </c>
      <c r="C2" s="2" t="inlineStr">
        <is>
          <t>Dec. 30,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eginning Balance</t>
        </is>
      </c>
      <c r="B5" s="5" t="n">
        <v>76.59999999999999</v>
      </c>
      <c r="C5" s="5" t="n">
        <v>106.6</v>
      </c>
      <c r="D5" s="5" t="n">
        <v>95.90000000000001</v>
      </c>
    </row>
    <row r="6">
      <c r="A6" s="4" t="inlineStr">
        <is>
          <t>Charged To Costs And Expenses</t>
        </is>
      </c>
      <c r="B6" s="7" t="n">
        <v>22.2</v>
      </c>
      <c r="C6" s="7" t="n">
        <v>8.699999999999999</v>
      </c>
      <c r="D6" s="7" t="n">
        <v>14.3</v>
      </c>
    </row>
    <row r="7">
      <c r="A7" s="4" t="inlineStr">
        <is>
          <t>Charged To Other Accounts</t>
        </is>
      </c>
      <c r="B7" s="6" t="n">
        <v>9</v>
      </c>
      <c r="C7" s="7" t="n">
        <v>9.5</v>
      </c>
      <c r="D7" s="7" t="n">
        <v>16.9</v>
      </c>
    </row>
    <row r="8">
      <c r="A8" s="4" t="inlineStr">
        <is>
          <t>Deductions</t>
        </is>
      </c>
      <c r="B8" s="7" t="n">
        <v>-23.1</v>
      </c>
      <c r="C8" s="7" t="n">
        <v>-48.2</v>
      </c>
      <c r="D8" s="7" t="n">
        <v>-20.5</v>
      </c>
    </row>
    <row r="9">
      <c r="A9" s="4" t="inlineStr">
        <is>
          <t>Ending Balance</t>
        </is>
      </c>
      <c r="B9" s="7" t="n">
        <v>84.7</v>
      </c>
      <c r="C9" s="7" t="n">
        <v>76.59999999999999</v>
      </c>
      <c r="D9" s="7" t="n">
        <v>106.6</v>
      </c>
    </row>
    <row r="10">
      <c r="A10" s="4" t="inlineStr">
        <is>
          <t>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eginning Balance</t>
        </is>
      </c>
      <c r="B12" s="7" t="n">
        <v>1046.9</v>
      </c>
      <c r="C12" s="7" t="n">
        <v>1032.5</v>
      </c>
      <c r="D12" s="7" t="n">
        <v>1067.2</v>
      </c>
    </row>
    <row r="13">
      <c r="A13" s="4" t="inlineStr">
        <is>
          <t>Charged To Costs And Expenses</t>
        </is>
      </c>
      <c r="B13" s="7" t="n">
        <v>31.5</v>
      </c>
      <c r="C13" s="7" t="n">
        <v>38.4</v>
      </c>
      <c r="D13" s="7" t="n">
        <v>21.2</v>
      </c>
    </row>
    <row r="14">
      <c r="A14" s="4" t="inlineStr">
        <is>
          <t>Charged To Other Accounts</t>
        </is>
      </c>
      <c r="B14" s="6" t="n">
        <v>-1</v>
      </c>
      <c r="C14" s="7" t="n">
        <v>2.2</v>
      </c>
      <c r="D14" s="7" t="n">
        <v>-5.9</v>
      </c>
    </row>
    <row r="15">
      <c r="A15" s="4" t="inlineStr">
        <is>
          <t>Deductions</t>
        </is>
      </c>
      <c r="B15" s="7" t="n">
        <v>-109.6</v>
      </c>
      <c r="C15" s="7" t="n">
        <v>-26.2</v>
      </c>
      <c r="D15" s="6" t="n">
        <v>-50</v>
      </c>
    </row>
    <row r="16">
      <c r="A16" s="4" t="inlineStr">
        <is>
          <t>Ending Balance</t>
        </is>
      </c>
      <c r="B16" s="5" t="n">
        <v>967.8</v>
      </c>
      <c r="C16" s="5" t="n">
        <v>1046.9</v>
      </c>
      <c r="D16" s="5" t="n">
        <v>103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s>
  <sheetData>
    <row r="1">
      <c r="A1" s="1" t="inlineStr">
        <is>
          <t>SIGNIFICANT ACCOUNTING POLICIES - Additional Information (Details) $ in Millions</t>
        </is>
      </c>
      <c r="C1" s="2" t="inlineStr">
        <is>
          <t>12 Months Ended</t>
        </is>
      </c>
    </row>
    <row r="2">
      <c r="B2" s="2" t="inlineStr">
        <is>
          <t>Feb. 13, 2023 age</t>
        </is>
      </c>
      <c r="C2" s="2" t="inlineStr">
        <is>
          <t>Dec. 28, 2024 USD ($) age</t>
        </is>
      </c>
      <c r="D2" s="2" t="inlineStr">
        <is>
          <t>Dec. 30, 2023 USD ($)</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based compensation, minimum retirement age for eligibility | age</t>
        </is>
      </c>
      <c r="B4" s="6" t="n">
        <v>55</v>
      </c>
      <c r="C4" s="4" t="inlineStr">
        <is>
          <t xml:space="preserve"> </t>
        </is>
      </c>
      <c r="D4" s="4" t="inlineStr">
        <is>
          <t xml:space="preserve"> </t>
        </is>
      </c>
      <c r="E4" s="4" t="inlineStr">
        <is>
          <t xml:space="preserve"> </t>
        </is>
      </c>
    </row>
    <row r="5">
      <c r="A5" s="4" t="inlineStr">
        <is>
          <t>Minimum service year to be eligible to stock-based compensation benefits (in years)</t>
        </is>
      </c>
      <c r="B5" s="4" t="inlineStr">
        <is>
          <t>10 years</t>
        </is>
      </c>
      <c r="C5" s="4" t="inlineStr">
        <is>
          <t xml:space="preserve"> </t>
        </is>
      </c>
      <c r="D5" s="4" t="inlineStr">
        <is>
          <t xml:space="preserve"> </t>
        </is>
      </c>
      <c r="E5" s="4" t="inlineStr">
        <is>
          <t xml:space="preserve"> </t>
        </is>
      </c>
    </row>
    <row r="6">
      <c r="A6" s="4" t="inlineStr">
        <is>
          <t>Retirement Eligible Plan One</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Stock-based compensation, minimum retirement age for eligibility | age</t>
        </is>
      </c>
      <c r="B8" s="4" t="inlineStr">
        <is>
          <t xml:space="preserve"> </t>
        </is>
      </c>
      <c r="C8" s="6" t="n">
        <v>55</v>
      </c>
      <c r="D8" s="4" t="inlineStr">
        <is>
          <t xml:space="preserve"> </t>
        </is>
      </c>
      <c r="E8" s="4" t="inlineStr">
        <is>
          <t xml:space="preserve"> </t>
        </is>
      </c>
    </row>
    <row r="9">
      <c r="A9" s="4" t="inlineStr">
        <is>
          <t>Minimum service year to be eligible to stock-based compensation benefits (in years)</t>
        </is>
      </c>
      <c r="B9" s="4" t="inlineStr">
        <is>
          <t xml:space="preserve"> </t>
        </is>
      </c>
      <c r="C9" s="4" t="inlineStr">
        <is>
          <t>10 years</t>
        </is>
      </c>
      <c r="D9" s="4" t="inlineStr">
        <is>
          <t xml:space="preserve"> </t>
        </is>
      </c>
      <c r="E9" s="4" t="inlineStr">
        <is>
          <t xml:space="preserve"> </t>
        </is>
      </c>
    </row>
    <row r="10">
      <c r="A10" s="4" t="inlineStr">
        <is>
          <t>Retirement Eligible Plan Two</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minimum retirement age for eligibility | age</t>
        </is>
      </c>
      <c r="B12" s="4" t="inlineStr">
        <is>
          <t xml:space="preserve"> </t>
        </is>
      </c>
      <c r="C12" s="6" t="n">
        <v>65</v>
      </c>
      <c r="D12" s="4" t="inlineStr">
        <is>
          <t xml:space="preserve"> </t>
        </is>
      </c>
      <c r="E12" s="4" t="inlineStr">
        <is>
          <t xml:space="preserve"> </t>
        </is>
      </c>
    </row>
    <row r="13">
      <c r="A13" s="4" t="inlineStr">
        <is>
          <t>Minimum service year to be eligible to stock-based compensation benefits (in years)</t>
        </is>
      </c>
      <c r="B13" s="4" t="inlineStr">
        <is>
          <t xml:space="preserve"> </t>
        </is>
      </c>
      <c r="C13" s="4" t="inlineStr">
        <is>
          <t>1 year</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Vesting period of stock-based compensation grants (in years)</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Vesting period of stock-based compensation grants (in years)</t>
        </is>
      </c>
      <c r="B19" s="4" t="inlineStr">
        <is>
          <t xml:space="preserve"> </t>
        </is>
      </c>
      <c r="C19" s="4" t="inlineStr">
        <is>
          <t>4 years</t>
        </is>
      </c>
      <c r="D19" s="4" t="inlineStr">
        <is>
          <t xml:space="preserve"> </t>
        </is>
      </c>
      <c r="E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operative advertising expense</t>
        </is>
      </c>
      <c r="B22" s="4" t="inlineStr">
        <is>
          <t xml:space="preserve"> </t>
        </is>
      </c>
      <c r="C22" s="5" t="n">
        <v>335.4</v>
      </c>
      <c r="D22" s="5" t="n">
        <v>325.1</v>
      </c>
      <c r="E22" s="5" t="n">
        <v>358.1</v>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operative advertising expense</t>
        </is>
      </c>
      <c r="B25" s="4" t="inlineStr">
        <is>
          <t xml:space="preserve"> </t>
        </is>
      </c>
      <c r="C25" s="7" t="n">
        <v>21.4</v>
      </c>
      <c r="D25" s="7" t="n">
        <v>27.8</v>
      </c>
      <c r="E25" s="7" t="n">
        <v>31.8</v>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dvertising costs</t>
        </is>
      </c>
      <c r="B28" s="4" t="inlineStr">
        <is>
          <t xml:space="preserve"> </t>
        </is>
      </c>
      <c r="C28" s="7" t="n">
        <v>109.6</v>
      </c>
      <c r="D28" s="7" t="n">
        <v>110.5</v>
      </c>
      <c r="E28" s="7" t="n">
        <v>118.9</v>
      </c>
    </row>
    <row r="29">
      <c r="A29" s="4" t="inlineStr">
        <is>
          <t>Production and distribution costs</t>
        </is>
      </c>
      <c r="B29" s="4" t="inlineStr">
        <is>
          <t xml:space="preserve"> </t>
        </is>
      </c>
      <c r="C29" s="5" t="n">
        <v>534.4</v>
      </c>
      <c r="D29" s="5" t="n">
        <v>521.7</v>
      </c>
      <c r="E29" s="5" t="n">
        <v>498.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Amortization (Details)</t>
        </is>
      </c>
      <c r="B1" s="2" t="inlineStr">
        <is>
          <t>Dec. 28,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Years)</t>
        </is>
      </c>
      <c r="B4" s="4" t="inlineStr">
        <is>
          <t>40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Useful Life (Years)</t>
        </is>
      </c>
      <c r="B7" s="4" t="inlineStr">
        <is>
          <t>1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fe (Years)</t>
        </is>
      </c>
      <c r="B10" s="4" t="inlineStr">
        <is>
          <t>3 years</t>
        </is>
      </c>
    </row>
    <row r="11">
      <c r="A11" s="4" t="inlineStr">
        <is>
          <t>Minimum | Computer software</t>
        </is>
      </c>
      <c r="B11" s="4" t="inlineStr">
        <is>
          <t xml:space="preserve"> </t>
        </is>
      </c>
    </row>
    <row r="12">
      <c r="A12" s="3" t="inlineStr">
        <is>
          <t>Property, Plant and Equipment [Line Items]</t>
        </is>
      </c>
      <c r="B12" s="4" t="inlineStr">
        <is>
          <t xml:space="preserve"> </t>
        </is>
      </c>
    </row>
    <row r="13">
      <c r="A13" s="4" t="inlineStr">
        <is>
          <t>Useful Life (Years)</t>
        </is>
      </c>
      <c r="B13" s="4" t="inlineStr">
        <is>
          <t>3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Useful Life (Years)</t>
        </is>
      </c>
      <c r="B16" s="4" t="inlineStr">
        <is>
          <t>20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Useful Life (Years)</t>
        </is>
      </c>
      <c r="B19" s="4" t="inlineStr">
        <is>
          <t>15 years</t>
        </is>
      </c>
    </row>
    <row r="20">
      <c r="A20" s="4" t="inlineStr">
        <is>
          <t>Maximum | Computer software</t>
        </is>
      </c>
      <c r="B20" s="4" t="inlineStr">
        <is>
          <t xml:space="preserve"> </t>
        </is>
      </c>
    </row>
    <row r="21">
      <c r="A21" s="3" t="inlineStr">
        <is>
          <t>Property, Plant and Equipment [Line Items]</t>
        </is>
      </c>
      <c r="B21" s="4" t="inlineStr">
        <is>
          <t xml:space="preserve"> </t>
        </is>
      </c>
    </row>
    <row r="22">
      <c r="A22" s="4" t="inlineStr">
        <is>
          <t>Useful Life (Years)</t>
        </is>
      </c>
      <c r="B22"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Dec. 28, 2024</t>
        </is>
      </c>
      <c r="C1" s="2" t="inlineStr">
        <is>
          <t>Dec. 30, 2023</t>
        </is>
      </c>
    </row>
    <row r="2">
      <c r="A2" s="3" t="inlineStr">
        <is>
          <t>Receivables [Abstract]</t>
        </is>
      </c>
      <c r="B2" s="4" t="inlineStr">
        <is>
          <t xml:space="preserve"> </t>
        </is>
      </c>
      <c r="C2" s="4" t="inlineStr">
        <is>
          <t xml:space="preserve"> </t>
        </is>
      </c>
    </row>
    <row r="3">
      <c r="A3" s="4" t="inlineStr">
        <is>
          <t>Trade accounts receivable</t>
        </is>
      </c>
      <c r="B3" s="5" t="n">
        <v>950.4</v>
      </c>
      <c r="C3" s="5" t="n">
        <v>1057.8</v>
      </c>
    </row>
    <row r="4">
      <c r="A4" s="4" t="inlineStr">
        <is>
          <t>Notes receivable</t>
        </is>
      </c>
      <c r="B4" s="7" t="n">
        <v>65.90000000000001</v>
      </c>
      <c r="C4" s="7" t="n">
        <v>66.90000000000001</v>
      </c>
    </row>
    <row r="5">
      <c r="A5" s="4" t="inlineStr">
        <is>
          <t>Other accounts receivable</t>
        </is>
      </c>
      <c r="B5" s="7" t="n">
        <v>222.1</v>
      </c>
      <c r="C5" s="7" t="n">
        <v>253.9</v>
      </c>
    </row>
    <row r="6">
      <c r="A6" s="4" t="inlineStr">
        <is>
          <t>Accounts and notes receivable</t>
        </is>
      </c>
      <c r="B6" s="7" t="n">
        <v>1238.4</v>
      </c>
      <c r="C6" s="7" t="n">
        <v>1378.6</v>
      </c>
    </row>
    <row r="7">
      <c r="A7" s="4" t="inlineStr">
        <is>
          <t>Allowance for credit losses</t>
        </is>
      </c>
      <c r="B7" s="7" t="n">
        <v>-84.7</v>
      </c>
      <c r="C7" s="7" t="n">
        <v>-76.59999999999999</v>
      </c>
    </row>
    <row r="8">
      <c r="A8" s="4" t="inlineStr">
        <is>
          <t>Accounts and notes receivable, net</t>
        </is>
      </c>
      <c r="B8" s="5" t="n">
        <v>1153.7</v>
      </c>
      <c r="C8" s="10" t="n">
        <v>1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chedule of Changes in Allowance for Credit Losses (Details) - USD ($) $ in Million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76.59999999999999</v>
      </c>
      <c r="C4" s="5" t="n">
        <v>106.6</v>
      </c>
      <c r="D4" s="4" t="inlineStr">
        <is>
          <t xml:space="preserve"> </t>
        </is>
      </c>
    </row>
    <row r="5">
      <c r="A5" s="4" t="inlineStr">
        <is>
          <t>Charged to costs and expenses</t>
        </is>
      </c>
      <c r="B5" s="7" t="n">
        <v>22.2</v>
      </c>
      <c r="C5" s="7" t="n">
        <v>8.699999999999999</v>
      </c>
      <c r="D5" s="5" t="n">
        <v>14.3</v>
      </c>
    </row>
    <row r="6">
      <c r="A6" s="4" t="inlineStr">
        <is>
          <t>Other, including recoveries and deductions</t>
        </is>
      </c>
      <c r="B6" s="7" t="n">
        <v>-14.1</v>
      </c>
      <c r="C6" s="7" t="n">
        <v>-38.7</v>
      </c>
      <c r="D6" s="4" t="inlineStr">
        <is>
          <t xml:space="preserve"> </t>
        </is>
      </c>
    </row>
    <row r="7">
      <c r="A7" s="4" t="inlineStr">
        <is>
          <t>Balance end of period</t>
        </is>
      </c>
      <c r="B7" s="5" t="n">
        <v>84.7</v>
      </c>
      <c r="C7" s="5" t="n">
        <v>76.59999999999999</v>
      </c>
      <c r="D7" s="5" t="n">
        <v>10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Additional Information (Details) - USD ($) $ in Millions</t>
        </is>
      </c>
      <c r="B1" s="2" t="inlineStr">
        <is>
          <t>12 Months Ended</t>
        </is>
      </c>
    </row>
    <row r="2">
      <c r="B2" s="2" t="inlineStr">
        <is>
          <t>Dec. 28, 2024</t>
        </is>
      </c>
      <c r="C2" s="2" t="inlineStr">
        <is>
          <t>Dec. 30, 2023</t>
        </is>
      </c>
    </row>
    <row r="3">
      <c r="A3" s="3" t="inlineStr">
        <is>
          <t>Receivables [Abstract]</t>
        </is>
      </c>
      <c r="B3" s="4" t="inlineStr">
        <is>
          <t xml:space="preserve"> </t>
        </is>
      </c>
      <c r="C3" s="4" t="inlineStr">
        <is>
          <t xml:space="preserve"> </t>
        </is>
      </c>
    </row>
    <row r="4">
      <c r="A4" s="4" t="inlineStr">
        <is>
          <t>Maximum cash investment in receivables</t>
        </is>
      </c>
      <c r="B4" s="10" t="n">
        <v>110</v>
      </c>
      <c r="C4" s="4" t="inlineStr">
        <is>
          <t xml:space="preserve"> </t>
        </is>
      </c>
    </row>
    <row r="5">
      <c r="A5" s="4" t="inlineStr">
        <is>
          <t>Net receivables derecognized</t>
        </is>
      </c>
      <c r="B5" s="7" t="n">
        <v>95.09999999999999</v>
      </c>
      <c r="C5" s="10" t="n">
        <v>110</v>
      </c>
    </row>
    <row r="6">
      <c r="A6" s="4" t="inlineStr">
        <is>
          <t>Proceeds from transfers of receivables to the purchaser</t>
        </is>
      </c>
      <c r="B6" s="7" t="n">
        <v>402.3</v>
      </c>
      <c r="C6" s="7" t="n">
        <v>455.7</v>
      </c>
    </row>
    <row r="7">
      <c r="A7" s="4" t="inlineStr">
        <is>
          <t>Payment to the purchaser</t>
        </is>
      </c>
      <c r="B7" s="7" t="n">
        <v>417.2</v>
      </c>
      <c r="C7" s="7" t="n">
        <v>455.7</v>
      </c>
    </row>
    <row r="8">
      <c r="A8" s="4" t="inlineStr">
        <is>
          <t>Pretax loss on sale</t>
        </is>
      </c>
      <c r="B8" s="7" t="n">
        <v>5.4</v>
      </c>
      <c r="C8" s="7" t="n">
        <v>5.4</v>
      </c>
    </row>
    <row r="9">
      <c r="A9" s="4" t="inlineStr">
        <is>
          <t>Deferred revenue</t>
        </is>
      </c>
      <c r="B9" s="7" t="n">
        <v>101.6</v>
      </c>
      <c r="C9" s="7" t="n">
        <v>116.8</v>
      </c>
    </row>
    <row r="10">
      <c r="A10" s="4" t="inlineStr">
        <is>
          <t>Deferred revenue, current</t>
        </is>
      </c>
      <c r="B10" s="7" t="n">
        <v>31.3</v>
      </c>
      <c r="C10" s="7" t="n">
        <v>31.7</v>
      </c>
    </row>
    <row r="11">
      <c r="A11" s="4" t="inlineStr">
        <is>
          <t>Deferred revenue recognized</t>
        </is>
      </c>
      <c r="B11" s="5" t="n">
        <v>28.6</v>
      </c>
      <c r="C11" s="5" t="n">
        <v>2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ies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Finished products</t>
        </is>
      </c>
      <c r="B3" s="5" t="n">
        <v>2943.5</v>
      </c>
      <c r="C3" s="5" t="n">
        <v>2912.5</v>
      </c>
    </row>
    <row r="4">
      <c r="A4" s="4" t="inlineStr">
        <is>
          <t>Work in process</t>
        </is>
      </c>
      <c r="B4" s="7" t="n">
        <v>346.3</v>
      </c>
      <c r="C4" s="7" t="n">
        <v>263.4</v>
      </c>
    </row>
    <row r="5">
      <c r="A5" s="4" t="inlineStr">
        <is>
          <t>Raw materials</t>
        </is>
      </c>
      <c r="B5" s="7" t="n">
        <v>1246.6</v>
      </c>
      <c r="C5" s="7" t="n">
        <v>1562.7</v>
      </c>
    </row>
    <row r="6">
      <c r="A6" s="4" t="inlineStr">
        <is>
          <t>Total</t>
        </is>
      </c>
      <c r="B6" s="5" t="n">
        <v>4536.4</v>
      </c>
      <c r="C6" s="5" t="n">
        <v>47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290.5</v>
      </c>
      <c r="C3" s="5" t="n">
        <v>449.4</v>
      </c>
    </row>
    <row r="4">
      <c r="A4" s="4" t="inlineStr">
        <is>
          <t>Accounts and notes receivable, net</t>
        </is>
      </c>
      <c r="B4" s="7" t="n">
        <v>1153.7</v>
      </c>
      <c r="C4" s="6" t="n">
        <v>1302</v>
      </c>
    </row>
    <row r="5">
      <c r="A5" s="4" t="inlineStr">
        <is>
          <t>Inventories, net</t>
        </is>
      </c>
      <c r="B5" s="7" t="n">
        <v>4536.4</v>
      </c>
      <c r="C5" s="7" t="n">
        <v>4738.6</v>
      </c>
    </row>
    <row r="6">
      <c r="A6" s="4" t="inlineStr">
        <is>
          <t>Current assets held for sale</t>
        </is>
      </c>
      <c r="B6" s="6" t="n">
        <v>0</v>
      </c>
      <c r="C6" s="7" t="n">
        <v>140.8</v>
      </c>
    </row>
    <row r="7">
      <c r="A7" s="4" t="inlineStr">
        <is>
          <t>Prepaid expenses</t>
        </is>
      </c>
      <c r="B7" s="7" t="n">
        <v>347.1</v>
      </c>
      <c r="C7" s="7" t="n">
        <v>360.5</v>
      </c>
    </row>
    <row r="8">
      <c r="A8" s="4" t="inlineStr">
        <is>
          <t>Other current assets</t>
        </is>
      </c>
      <c r="B8" s="6" t="n">
        <v>50</v>
      </c>
      <c r="C8" s="6" t="n">
        <v>26</v>
      </c>
    </row>
    <row r="9">
      <c r="A9" s="4" t="inlineStr">
        <is>
          <t>Total Current Assets</t>
        </is>
      </c>
      <c r="B9" s="7" t="n">
        <v>6377.7</v>
      </c>
      <c r="C9" s="7" t="n">
        <v>7017.3</v>
      </c>
    </row>
    <row r="10">
      <c r="A10" s="4" t="inlineStr">
        <is>
          <t>Property, plant and equipment, net</t>
        </is>
      </c>
      <c r="B10" s="7" t="n">
        <v>2034.3</v>
      </c>
      <c r="C10" s="7" t="n">
        <v>2169.9</v>
      </c>
    </row>
    <row r="11">
      <c r="A11" s="4" t="inlineStr">
        <is>
          <t>Goodwill</t>
        </is>
      </c>
      <c r="B11" s="7" t="n">
        <v>7905.5</v>
      </c>
      <c r="C11" s="7" t="n">
        <v>7995.9</v>
      </c>
    </row>
    <row r="12">
      <c r="A12" s="4" t="inlineStr">
        <is>
          <t>Customer relationships, net</t>
        </is>
      </c>
      <c r="B12" s="7" t="n">
        <v>1293.4</v>
      </c>
      <c r="C12" s="7" t="n">
        <v>1445.7</v>
      </c>
    </row>
    <row r="13">
      <c r="A13" s="4" t="inlineStr">
        <is>
          <t>Trade names, net</t>
        </is>
      </c>
      <c r="B13" s="7" t="n">
        <v>2435.5</v>
      </c>
      <c r="C13" s="7" t="n">
        <v>2499.3</v>
      </c>
    </row>
    <row r="14">
      <c r="A14" s="4" t="inlineStr">
        <is>
          <t>Other intangible assets, net</t>
        </is>
      </c>
      <c r="B14" s="6" t="n">
        <v>2</v>
      </c>
      <c r="C14" s="7" t="n">
        <v>4.6</v>
      </c>
    </row>
    <row r="15">
      <c r="A15" s="4" t="inlineStr">
        <is>
          <t>Long-term assets held for sale</t>
        </is>
      </c>
      <c r="B15" s="6" t="n">
        <v>0</v>
      </c>
      <c r="C15" s="7" t="n">
        <v>716.8</v>
      </c>
    </row>
    <row r="16">
      <c r="A16" s="4" t="inlineStr">
        <is>
          <t>Other assets</t>
        </is>
      </c>
      <c r="B16" s="7" t="n">
        <v>1800.5</v>
      </c>
      <c r="C16" s="7" t="n">
        <v>1814.3</v>
      </c>
    </row>
    <row r="17">
      <c r="A17" s="4" t="inlineStr">
        <is>
          <t>Total Assets</t>
        </is>
      </c>
      <c r="B17" s="7" t="n">
        <v>21848.9</v>
      </c>
      <c r="C17" s="7" t="n">
        <v>23663.8</v>
      </c>
    </row>
    <row r="18">
      <c r="A18" s="3" t="inlineStr">
        <is>
          <t>Current Liabilities</t>
        </is>
      </c>
      <c r="B18" s="4" t="inlineStr">
        <is>
          <t xml:space="preserve"> </t>
        </is>
      </c>
      <c r="C18" s="4" t="inlineStr">
        <is>
          <t xml:space="preserve"> </t>
        </is>
      </c>
    </row>
    <row r="19">
      <c r="A19" s="4" t="inlineStr">
        <is>
          <t>Short-term borrowings</t>
        </is>
      </c>
      <c r="B19" s="6" t="n">
        <v>0</v>
      </c>
      <c r="C19" s="7" t="n">
        <v>1074.8</v>
      </c>
    </row>
    <row r="20">
      <c r="A20" s="4" t="inlineStr">
        <is>
          <t>Current maturities of long-term debt</t>
        </is>
      </c>
      <c r="B20" s="7" t="n">
        <v>500.4</v>
      </c>
      <c r="C20" s="7" t="n">
        <v>1.1</v>
      </c>
    </row>
    <row r="21">
      <c r="A21" s="4" t="inlineStr">
        <is>
          <t>Accounts payable</t>
        </is>
      </c>
      <c r="B21" s="7" t="n">
        <v>2437.2</v>
      </c>
      <c r="C21" s="7" t="n">
        <v>2298.9</v>
      </c>
    </row>
    <row r="22">
      <c r="A22" s="4" t="inlineStr">
        <is>
          <t>Accrued expenses</t>
        </is>
      </c>
      <c r="B22" s="7" t="n">
        <v>1979.3</v>
      </c>
      <c r="C22" s="7" t="n">
        <v>2464.3</v>
      </c>
    </row>
    <row r="23">
      <c r="A23" s="4" t="inlineStr">
        <is>
          <t>Current liabilities held for sale</t>
        </is>
      </c>
      <c r="B23" s="6" t="n">
        <v>0</v>
      </c>
      <c r="C23" s="7" t="n">
        <v>44.1</v>
      </c>
    </row>
    <row r="24">
      <c r="A24" s="4" t="inlineStr">
        <is>
          <t>Total Current Liabilities</t>
        </is>
      </c>
      <c r="B24" s="7" t="n">
        <v>4916.9</v>
      </c>
      <c r="C24" s="7" t="n">
        <v>5883.2</v>
      </c>
    </row>
    <row r="25">
      <c r="A25" s="4" t="inlineStr">
        <is>
          <t>Long-term debt</t>
        </is>
      </c>
      <c r="B25" s="7" t="n">
        <v>5602.6</v>
      </c>
      <c r="C25" s="6" t="n">
        <v>6101</v>
      </c>
    </row>
    <row r="26">
      <c r="A26" s="4" t="inlineStr">
        <is>
          <t>Deferred taxes</t>
        </is>
      </c>
      <c r="B26" s="7" t="n">
        <v>165.3</v>
      </c>
      <c r="C26" s="7" t="n">
        <v>333.2</v>
      </c>
    </row>
    <row r="27">
      <c r="A27" s="4" t="inlineStr">
        <is>
          <t>Post-retirement benefits</t>
        </is>
      </c>
      <c r="B27" s="7" t="n">
        <v>325.9</v>
      </c>
      <c r="C27" s="7" t="n">
        <v>378.4</v>
      </c>
    </row>
    <row r="28">
      <c r="A28" s="4" t="inlineStr">
        <is>
          <t>Long-term liabilities held for sale</t>
        </is>
      </c>
      <c r="B28" s="6" t="n">
        <v>0</v>
      </c>
      <c r="C28" s="7" t="n">
        <v>84.8</v>
      </c>
    </row>
    <row r="29">
      <c r="A29" s="4" t="inlineStr">
        <is>
          <t>Other liabilities</t>
        </is>
      </c>
      <c r="B29" s="7" t="n">
        <v>2118.3</v>
      </c>
      <c r="C29" s="7" t="n">
        <v>1827.1</v>
      </c>
    </row>
    <row r="30">
      <c r="A30" s="4" t="inlineStr">
        <is>
          <t>Commitments and Contingencies (Notes Q and R)</t>
        </is>
      </c>
      <c r="B30" s="4" t="inlineStr">
        <is>
          <t xml:space="preserve"> </t>
        </is>
      </c>
      <c r="C30" s="4" t="inlineStr">
        <is>
          <t xml:space="preserve"> </t>
        </is>
      </c>
    </row>
    <row r="31">
      <c r="A31" s="3" t="inlineStr">
        <is>
          <t>Stanley Black &amp; Decker, Inc. Shareowners’ Equity</t>
        </is>
      </c>
      <c r="B31" s="4" t="inlineStr">
        <is>
          <t xml:space="preserve"> </t>
        </is>
      </c>
      <c r="C31" s="4" t="inlineStr">
        <is>
          <t xml:space="preserve"> </t>
        </is>
      </c>
    </row>
    <row r="32">
      <c r="A32" s="4" t="inlineStr">
        <is>
          <t>Common stock, par value $2.50 per share: Authorized 300,000,000 shares in 2024 and 2023 Issued 176,902,738 shares in 2024 and 2023</t>
        </is>
      </c>
      <c r="B32" s="7" t="n">
        <v>442.3</v>
      </c>
      <c r="C32" s="7" t="n">
        <v>442.3</v>
      </c>
    </row>
    <row r="33">
      <c r="A33" s="4" t="inlineStr">
        <is>
          <t>Retained earnings</t>
        </is>
      </c>
      <c r="B33" s="7" t="n">
        <v>8343.299999999999</v>
      </c>
      <c r="C33" s="7" t="n">
        <v>8540.200000000001</v>
      </c>
    </row>
    <row r="34">
      <c r="A34" s="4" t="inlineStr">
        <is>
          <t>Additional paid in capital</t>
        </is>
      </c>
      <c r="B34" s="7" t="n">
        <v>5071.3</v>
      </c>
      <c r="C34" s="6" t="n">
        <v>5059</v>
      </c>
    </row>
    <row r="35">
      <c r="A35" s="4" t="inlineStr">
        <is>
          <t>Accumulated other comprehensive loss</t>
        </is>
      </c>
      <c r="B35" s="7" t="n">
        <v>-2320.9</v>
      </c>
      <c r="C35" s="7" t="n">
        <v>-2069.1</v>
      </c>
    </row>
    <row r="36">
      <c r="A36" s="4" t="inlineStr">
        <is>
          <t>Shareowners' equity subtotal</t>
        </is>
      </c>
      <c r="B36" s="6" t="n">
        <v>11536</v>
      </c>
      <c r="C36" s="7" t="n">
        <v>11972.4</v>
      </c>
    </row>
    <row r="37">
      <c r="A37" s="4" t="inlineStr">
        <is>
          <t>Less: cost of common stock in treasury (22,529,805 shares in 2024 and 23,282,650 shares in 2023)</t>
        </is>
      </c>
      <c r="B37" s="7" t="n">
        <v>-2816.1</v>
      </c>
      <c r="C37" s="7" t="n">
        <v>-2916.3</v>
      </c>
    </row>
    <row r="38">
      <c r="A38" s="4" t="inlineStr">
        <is>
          <t>Stanley Black &amp; Decker, Inc. Shareowners’ Equity</t>
        </is>
      </c>
      <c r="B38" s="7" t="n">
        <v>8719.9</v>
      </c>
      <c r="C38" s="7" t="n">
        <v>9056.1</v>
      </c>
    </row>
    <row r="39">
      <c r="A39" s="4" t="inlineStr">
        <is>
          <t>Total Liabilities and Shareowners’ Equity</t>
        </is>
      </c>
      <c r="B39" s="5" t="n">
        <v>21848.9</v>
      </c>
      <c r="C39" s="5" t="n">
        <v>236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Net inventory amount valued at lower of LIFO cost or market</t>
        </is>
      </c>
      <c r="B3" s="10" t="n">
        <v>2700</v>
      </c>
      <c r="C3" s="10" t="n">
        <v>2800</v>
      </c>
    </row>
    <row r="4">
      <c r="A4" s="4" t="inlineStr">
        <is>
          <t>Increase in inventories if LIFO method had not been used</t>
        </is>
      </c>
      <c r="B4" s="5" t="n">
        <v>197.2</v>
      </c>
      <c r="C4" s="5" t="n">
        <v>25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mp; equipment, gross</t>
        </is>
      </c>
      <c r="B3" s="10" t="n">
        <v>5129</v>
      </c>
      <c r="C3" s="5" t="n">
        <v>5081.2</v>
      </c>
    </row>
    <row r="4">
      <c r="A4" s="4" t="inlineStr">
        <is>
          <t>Less: accumulated depreciation and amortization</t>
        </is>
      </c>
      <c r="B4" s="7" t="n">
        <v>-3094.7</v>
      </c>
      <c r="C4" s="7" t="n">
        <v>-2911.3</v>
      </c>
    </row>
    <row r="5">
      <c r="A5" s="4" t="inlineStr">
        <is>
          <t>Property, plant &amp; equipment, net</t>
        </is>
      </c>
      <c r="B5" s="7" t="n">
        <v>2034.3</v>
      </c>
      <c r="C5" s="7" t="n">
        <v>216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mp; equipment, gross</t>
        </is>
      </c>
      <c r="B8" s="6" t="n">
        <v>132</v>
      </c>
      <c r="C8" s="7" t="n">
        <v>135.1</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mp; equipment, gross</t>
        </is>
      </c>
      <c r="B11" s="7" t="n">
        <v>55.2</v>
      </c>
      <c r="C11" s="6" t="n">
        <v>55</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mp; equipment, gross</t>
        </is>
      </c>
      <c r="B14" s="7" t="n">
        <v>805.1</v>
      </c>
      <c r="C14" s="7" t="n">
        <v>808.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mp; equipment, gross</t>
        </is>
      </c>
      <c r="B17" s="6" t="n">
        <v>205</v>
      </c>
      <c r="C17" s="7" t="n">
        <v>180.9</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mp; equipment, gross</t>
        </is>
      </c>
      <c r="B20" s="7" t="n">
        <v>3402.1</v>
      </c>
      <c r="C20" s="7" t="n">
        <v>3391.2</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mp; equipment, gross</t>
        </is>
      </c>
      <c r="B23" s="5" t="n">
        <v>529.6</v>
      </c>
      <c r="C23" s="5" t="n">
        <v>5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by Segment (Details) - USD ($) $ in Million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eginning balance</t>
        </is>
      </c>
      <c r="B4" s="5" t="n">
        <v>7995.9</v>
      </c>
      <c r="C4" s="5" t="n">
        <v>8502.700000000001</v>
      </c>
    </row>
    <row r="5">
      <c r="A5" s="4" t="inlineStr">
        <is>
          <t>Reclassification to assets held for sale</t>
        </is>
      </c>
      <c r="B5" s="4" t="inlineStr">
        <is>
          <t xml:space="preserve"> </t>
        </is>
      </c>
      <c r="C5" s="7" t="n">
        <v>-540.5</v>
      </c>
    </row>
    <row r="6">
      <c r="A6" s="4" t="inlineStr">
        <is>
          <t>Foreign currency translation and other</t>
        </is>
      </c>
      <c r="B6" s="7" t="n">
        <v>-90.40000000000001</v>
      </c>
      <c r="C6" s="7" t="n">
        <v>33.7</v>
      </c>
    </row>
    <row r="7">
      <c r="A7" s="4" t="inlineStr">
        <is>
          <t>Goodwill, ending balance</t>
        </is>
      </c>
      <c r="B7" s="7" t="n">
        <v>7905.5</v>
      </c>
      <c r="C7" s="7" t="n">
        <v>7995.9</v>
      </c>
    </row>
    <row r="8">
      <c r="A8" s="4" t="inlineStr">
        <is>
          <t>Tools &amp; Outdoo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5976.3</v>
      </c>
      <c r="C10" s="7" t="n">
        <v>5939.7</v>
      </c>
    </row>
    <row r="11">
      <c r="A11" s="4" t="inlineStr">
        <is>
          <t>Reclassification to assets held for sale</t>
        </is>
      </c>
      <c r="B11" s="4" t="inlineStr">
        <is>
          <t xml:space="preserve"> </t>
        </is>
      </c>
      <c r="C11" s="6" t="n">
        <v>0</v>
      </c>
    </row>
    <row r="12">
      <c r="A12" s="4" t="inlineStr">
        <is>
          <t>Foreign currency translation and other</t>
        </is>
      </c>
      <c r="B12" s="7" t="n">
        <v>-67.09999999999999</v>
      </c>
      <c r="C12" s="7" t="n">
        <v>36.6</v>
      </c>
    </row>
    <row r="13">
      <c r="A13" s="4" t="inlineStr">
        <is>
          <t>Goodwill, ending balance</t>
        </is>
      </c>
      <c r="B13" s="7" t="n">
        <v>5909.2</v>
      </c>
      <c r="C13" s="7" t="n">
        <v>5976.3</v>
      </c>
    </row>
    <row r="14">
      <c r="A14" s="4" t="inlineStr">
        <is>
          <t>Industri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2019.6</v>
      </c>
      <c r="C16" s="6" t="n">
        <v>2563</v>
      </c>
    </row>
    <row r="17">
      <c r="A17" s="4" t="inlineStr">
        <is>
          <t>Reclassification to assets held for sale</t>
        </is>
      </c>
      <c r="B17" s="4" t="inlineStr">
        <is>
          <t xml:space="preserve"> </t>
        </is>
      </c>
      <c r="C17" s="7" t="n">
        <v>-540.5</v>
      </c>
    </row>
    <row r="18">
      <c r="A18" s="4" t="inlineStr">
        <is>
          <t>Foreign currency translation and other</t>
        </is>
      </c>
      <c r="B18" s="7" t="n">
        <v>-23.3</v>
      </c>
      <c r="C18" s="7" t="n">
        <v>-2.9</v>
      </c>
    </row>
    <row r="19">
      <c r="A19" s="4" t="inlineStr">
        <is>
          <t>Goodwill, ending balance</t>
        </is>
      </c>
      <c r="B19" s="5" t="n">
        <v>1996.3</v>
      </c>
      <c r="C19" s="5" t="n">
        <v>201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22" customWidth="1" min="3" max="3"/>
    <col width="25" customWidth="1" min="4" max="4"/>
    <col width="22" customWidth="1" min="5" max="5"/>
  </cols>
  <sheetData>
    <row r="1">
      <c r="A1" s="1" t="inlineStr">
        <is>
          <t>GOODWILL AND INTANGIBLE ASSETS - Additional Information (Details) $ in Millions</t>
        </is>
      </c>
      <c r="B1" s="2" t="inlineStr">
        <is>
          <t>3 Months Ended</t>
        </is>
      </c>
      <c r="D1" s="2" t="inlineStr">
        <is>
          <t>12 Months Ended</t>
        </is>
      </c>
    </row>
    <row r="2">
      <c r="B2" s="2" t="inlineStr">
        <is>
          <t>Sep. 28, 2024 USD ($) reportingUnit</t>
        </is>
      </c>
      <c r="C2" s="2" t="inlineStr">
        <is>
          <t>Sep. 30, 2023 USD ($)</t>
        </is>
      </c>
      <c r="D2" s="2" t="inlineStr">
        <is>
          <t>Dec. 28, 2024 USD ($)</t>
        </is>
      </c>
      <c r="E2" s="2" t="inlineStr">
        <is>
          <t>Dec. 30,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2</v>
      </c>
      <c r="C4" s="4" t="inlineStr">
        <is>
          <t xml:space="preserve"> </t>
        </is>
      </c>
      <c r="D4" s="4" t="inlineStr">
        <is>
          <t xml:space="preserve"> </t>
        </is>
      </c>
      <c r="E4" s="4" t="inlineStr">
        <is>
          <t xml:space="preserve"> </t>
        </is>
      </c>
    </row>
    <row r="5">
      <c r="A5" s="4" t="inlineStr">
        <is>
          <t>Goodwill assumptions, term (in years)</t>
        </is>
      </c>
      <c r="B5" s="4" t="inlineStr">
        <is>
          <t>6 years</t>
        </is>
      </c>
      <c r="C5" s="4" t="inlineStr">
        <is>
          <t xml:space="preserve"> </t>
        </is>
      </c>
      <c r="D5" s="4" t="inlineStr">
        <is>
          <t xml:space="preserve"> </t>
        </is>
      </c>
      <c r="E5" s="4" t="inlineStr">
        <is>
          <t xml:space="preserve"> </t>
        </is>
      </c>
    </row>
    <row r="6">
      <c r="A6" s="4" t="inlineStr">
        <is>
          <t>Indefinite-lived trade names</t>
        </is>
      </c>
      <c r="B6" s="4" t="inlineStr">
        <is>
          <t xml:space="preserve"> </t>
        </is>
      </c>
      <c r="C6" s="4" t="inlineStr">
        <is>
          <t xml:space="preserve"> </t>
        </is>
      </c>
      <c r="D6" s="10" t="n">
        <v>2348</v>
      </c>
      <c r="E6" s="10" t="n">
        <v>2396</v>
      </c>
    </row>
    <row r="7">
      <c r="A7" s="4" t="inlineStr">
        <is>
          <t>Impairment, intangible asset, indefinite-lived (excluding goodwill), statement of income or comprehensive income</t>
        </is>
      </c>
      <c r="B7" s="4" t="inlineStr">
        <is>
          <t xml:space="preserve"> </t>
        </is>
      </c>
      <c r="C7" s="4" t="inlineStr">
        <is>
          <t xml:space="preserve"> </t>
        </is>
      </c>
      <c r="D7" s="4" t="inlineStr">
        <is>
          <t>Asset impairment charges</t>
        </is>
      </c>
      <c r="E7" s="4" t="inlineStr">
        <is>
          <t xml:space="preserve"> </t>
        </is>
      </c>
    </row>
    <row r="8">
      <c r="A8" s="4" t="inlineStr">
        <is>
          <t>Future amortization expense in 2025</t>
        </is>
      </c>
      <c r="B8" s="4" t="inlineStr">
        <is>
          <t xml:space="preserve"> </t>
        </is>
      </c>
      <c r="C8" s="4" t="inlineStr">
        <is>
          <t xml:space="preserve"> </t>
        </is>
      </c>
      <c r="D8" s="5" t="n">
        <v>148.4</v>
      </c>
      <c r="E8" s="4" t="inlineStr">
        <is>
          <t xml:space="preserve"> </t>
        </is>
      </c>
    </row>
    <row r="9">
      <c r="A9" s="4" t="inlineStr">
        <is>
          <t>Future amortization expense in 2026</t>
        </is>
      </c>
      <c r="B9" s="4" t="inlineStr">
        <is>
          <t xml:space="preserve"> </t>
        </is>
      </c>
      <c r="C9" s="4" t="inlineStr">
        <is>
          <t xml:space="preserve"> </t>
        </is>
      </c>
      <c r="D9" s="7" t="n">
        <v>140.8</v>
      </c>
      <c r="E9" s="4" t="inlineStr">
        <is>
          <t xml:space="preserve"> </t>
        </is>
      </c>
    </row>
    <row r="10">
      <c r="A10" s="4" t="inlineStr">
        <is>
          <t>Future amortization expense in 2027</t>
        </is>
      </c>
      <c r="B10" s="4" t="inlineStr">
        <is>
          <t xml:space="preserve"> </t>
        </is>
      </c>
      <c r="C10" s="4" t="inlineStr">
        <is>
          <t xml:space="preserve"> </t>
        </is>
      </c>
      <c r="D10" s="7" t="n">
        <v>133.6</v>
      </c>
      <c r="E10" s="4" t="inlineStr">
        <is>
          <t xml:space="preserve"> </t>
        </is>
      </c>
    </row>
    <row r="11">
      <c r="A11" s="4" t="inlineStr">
        <is>
          <t>Future amortization expense in 2028</t>
        </is>
      </c>
      <c r="B11" s="4" t="inlineStr">
        <is>
          <t xml:space="preserve"> </t>
        </is>
      </c>
      <c r="C11" s="4" t="inlineStr">
        <is>
          <t xml:space="preserve"> </t>
        </is>
      </c>
      <c r="D11" s="7" t="n">
        <v>130.2</v>
      </c>
      <c r="E11" s="4" t="inlineStr">
        <is>
          <t xml:space="preserve"> </t>
        </is>
      </c>
    </row>
    <row r="12">
      <c r="A12" s="4" t="inlineStr">
        <is>
          <t>Future amortization expense in 2029</t>
        </is>
      </c>
      <c r="B12" s="4" t="inlineStr">
        <is>
          <t xml:space="preserve"> </t>
        </is>
      </c>
      <c r="C12" s="4" t="inlineStr">
        <is>
          <t xml:space="preserve"> </t>
        </is>
      </c>
      <c r="D12" s="6" t="n">
        <v>129</v>
      </c>
      <c r="E12" s="4" t="inlineStr">
        <is>
          <t xml:space="preserve"> </t>
        </is>
      </c>
    </row>
    <row r="13">
      <c r="A13" s="4" t="inlineStr">
        <is>
          <t>Future amortization expense thereafter</t>
        </is>
      </c>
      <c r="B13" s="4" t="inlineStr">
        <is>
          <t xml:space="preserve"> </t>
        </is>
      </c>
      <c r="C13" s="4" t="inlineStr">
        <is>
          <t xml:space="preserve"> </t>
        </is>
      </c>
      <c r="D13" s="7" t="n">
        <v>701.4</v>
      </c>
      <c r="E13" s="4" t="inlineStr">
        <is>
          <t xml:space="preserve"> </t>
        </is>
      </c>
    </row>
    <row r="14">
      <c r="A14" s="4" t="inlineStr">
        <is>
          <t>Tools &amp; Outdoor | Irwin and Troy-Bilt Trade Name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ndefinite-lived trade names</t>
        </is>
      </c>
      <c r="B16" s="4" t="inlineStr">
        <is>
          <t xml:space="preserve"> </t>
        </is>
      </c>
      <c r="C16" s="10" t="n">
        <v>113</v>
      </c>
      <c r="D16" s="4" t="inlineStr">
        <is>
          <t xml:space="preserve"> </t>
        </is>
      </c>
      <c r="E16" s="4" t="inlineStr">
        <is>
          <t xml:space="preserve"> </t>
        </is>
      </c>
    </row>
    <row r="17">
      <c r="A17" s="4" t="inlineStr">
        <is>
          <t>Tools &amp; Outdoor | Irwin and Troy-Bilt Trade Names | Trade Name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 charge</t>
        </is>
      </c>
      <c r="B19" s="4" t="inlineStr">
        <is>
          <t xml:space="preserve"> </t>
        </is>
      </c>
      <c r="C19" s="10" t="n">
        <v>124</v>
      </c>
      <c r="D19" s="10" t="n">
        <v>41</v>
      </c>
      <c r="E19" s="4" t="inlineStr">
        <is>
          <t xml:space="preserve"> </t>
        </is>
      </c>
    </row>
    <row r="20">
      <c r="A20" s="4" t="inlineStr">
        <is>
          <t>Tools &amp; Outdoor | Lenox Trade Name</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definite-lived trade names</t>
        </is>
      </c>
      <c r="B22" s="10" t="n">
        <v>115</v>
      </c>
      <c r="C22" s="4" t="inlineStr">
        <is>
          <t xml:space="preserve"> </t>
        </is>
      </c>
      <c r="D22" s="4" t="inlineStr">
        <is>
          <t xml:space="preserve"> </t>
        </is>
      </c>
      <c r="E22" s="4" t="inlineStr">
        <is>
          <t xml:space="preserve"> </t>
        </is>
      </c>
    </row>
    <row r="23">
      <c r="A23" s="4" t="inlineStr">
        <is>
          <t>Tools &amp; Outdoor | Lenox Trade Name | Trade Nam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impairment charge</t>
        </is>
      </c>
      <c r="B25" s="10" t="n">
        <v>41</v>
      </c>
      <c r="C25" s="4" t="inlineStr">
        <is>
          <t xml:space="preserve"> </t>
        </is>
      </c>
      <c r="D25" s="4" t="inlineStr">
        <is>
          <t xml:space="preserve"> </t>
        </is>
      </c>
      <c r="E25" s="4" t="inlineStr">
        <is>
          <t xml:space="preserve"> </t>
        </is>
      </c>
    </row>
    <row r="26">
      <c r="A26" s="4" t="inlineStr">
        <is>
          <t>Product Concentration Risk | Revenue, Segment Benchmark | Tools &amp; Outdoor | Irwin and Troy-Bilt Trade Names</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Utilization of trade name (as percent)</t>
        </is>
      </c>
      <c r="B28" s="4" t="inlineStr">
        <is>
          <t xml:space="preserve"> </t>
        </is>
      </c>
      <c r="C28" s="4" t="inlineStr">
        <is>
          <t xml:space="preserve"> </t>
        </is>
      </c>
      <c r="D28" s="11" t="n">
        <v>0.06</v>
      </c>
      <c r="E28" s="4" t="inlineStr">
        <is>
          <t xml:space="preserve"> </t>
        </is>
      </c>
    </row>
    <row r="29">
      <c r="A29" s="4" t="inlineStr">
        <is>
          <t>Discontinued Operations, Held-for-Sale</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Intangibles, net</t>
        </is>
      </c>
      <c r="B31" s="4" t="inlineStr">
        <is>
          <t xml:space="preserve"> </t>
        </is>
      </c>
      <c r="C31" s="4" t="inlineStr">
        <is>
          <t xml:space="preserve"> </t>
        </is>
      </c>
      <c r="D31" s="4" t="inlineStr">
        <is>
          <t xml:space="preserve"> </t>
        </is>
      </c>
      <c r="E31" s="7" t="n">
        <v>214.3</v>
      </c>
    </row>
    <row r="32">
      <c r="A32" s="4" t="inlineStr">
        <is>
          <t>Discontinued Operations, Held-for-Sale | Infrastructure Reporting Unit</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Goodwill reclassified to assets held for sale</t>
        </is>
      </c>
      <c r="B34" s="4" t="inlineStr">
        <is>
          <t xml:space="preserve"> </t>
        </is>
      </c>
      <c r="C34" s="4" t="inlineStr">
        <is>
          <t xml:space="preserve"> </t>
        </is>
      </c>
      <c r="D34" s="4" t="inlineStr">
        <is>
          <t xml:space="preserve"> </t>
        </is>
      </c>
      <c r="E34" s="5" t="n">
        <v>54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5" t="n">
        <v>2927.8</v>
      </c>
      <c r="C3" s="5" t="n">
        <v>2958.4</v>
      </c>
    </row>
    <row r="4">
      <c r="A4" s="4" t="inlineStr">
        <is>
          <t>Accumulated Amortization</t>
        </is>
      </c>
      <c r="B4" s="7" t="n">
        <v>-1544.4</v>
      </c>
      <c r="C4" s="7" t="n">
        <v>-1405.2</v>
      </c>
    </row>
    <row r="5">
      <c r="A5" s="4" t="inlineStr">
        <is>
          <t>Patents and copy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7" t="n">
        <v>25.3</v>
      </c>
      <c r="C7" s="7" t="n">
        <v>26.2</v>
      </c>
    </row>
    <row r="8">
      <c r="A8" s="4" t="inlineStr">
        <is>
          <t>Accumulated Amortization</t>
        </is>
      </c>
      <c r="B8" s="7" t="n">
        <v>-25.2</v>
      </c>
      <c r="C8" s="7" t="n">
        <v>-26.1</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22</v>
      </c>
      <c r="C11" s="7" t="n">
        <v>223.6</v>
      </c>
    </row>
    <row r="12">
      <c r="A12" s="4" t="inlineStr">
        <is>
          <t>Accumulated Amortization</t>
        </is>
      </c>
      <c r="B12" s="6" t="n">
        <v>-134</v>
      </c>
      <c r="C12" s="7" t="n">
        <v>-120.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550.7</v>
      </c>
      <c r="C15" s="7" t="n">
        <v>2578.4</v>
      </c>
    </row>
    <row r="16">
      <c r="A16" s="4" t="inlineStr">
        <is>
          <t>Accumulated Amortization</t>
        </is>
      </c>
      <c r="B16" s="7" t="n">
        <v>-1257.3</v>
      </c>
      <c r="C16" s="7" t="n">
        <v>-1132.7</v>
      </c>
    </row>
    <row r="17">
      <c r="A17" s="4" t="inlineStr">
        <is>
          <t>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129.8</v>
      </c>
      <c r="C19" s="7" t="n">
        <v>130.2</v>
      </c>
    </row>
    <row r="20">
      <c r="A20" s="4" t="inlineStr">
        <is>
          <t>Accumulated Amortization</t>
        </is>
      </c>
      <c r="B20" s="5" t="n">
        <v>-127.9</v>
      </c>
      <c r="C20" s="5" t="n">
        <v>-12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mortization Expense by Segment (Details) - USD ($) $ in Million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163.2</v>
      </c>
      <c r="C4" s="5" t="n">
        <v>192.7</v>
      </c>
      <c r="D4" s="5" t="n">
        <v>202.5</v>
      </c>
    </row>
    <row r="5">
      <c r="A5" s="4" t="inlineStr">
        <is>
          <t>Tools &amp; Outdoo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s</t>
        </is>
      </c>
      <c r="B7" s="7" t="n">
        <v>101.6</v>
      </c>
      <c r="C7" s="7" t="n">
        <v>103.1</v>
      </c>
      <c r="D7" s="7" t="n">
        <v>108.1</v>
      </c>
    </row>
    <row r="8">
      <c r="A8" s="4" t="inlineStr">
        <is>
          <t>Industrial</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s</t>
        </is>
      </c>
      <c r="B10" s="5" t="n">
        <v>61.6</v>
      </c>
      <c r="C10" s="5" t="n">
        <v>89.59999999999999</v>
      </c>
      <c r="D10" s="5" t="n">
        <v>94.4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Payroll and related taxes</t>
        </is>
      </c>
      <c r="B3" s="5" t="n">
        <v>329.8</v>
      </c>
      <c r="C3" s="5" t="n">
        <v>318.3</v>
      </c>
    </row>
    <row r="4">
      <c r="A4" s="4" t="inlineStr">
        <is>
          <t>Income and other taxes</t>
        </is>
      </c>
      <c r="B4" s="7" t="n">
        <v>231.1</v>
      </c>
      <c r="C4" s="7" t="n">
        <v>288.5</v>
      </c>
    </row>
    <row r="5">
      <c r="A5" s="4" t="inlineStr">
        <is>
          <t>Customer rebates and sales returns</t>
        </is>
      </c>
      <c r="B5" s="7" t="n">
        <v>353.2</v>
      </c>
      <c r="C5" s="7" t="n">
        <v>411.2</v>
      </c>
    </row>
    <row r="6">
      <c r="A6" s="4" t="inlineStr">
        <is>
          <t>Insurance and benefits</t>
        </is>
      </c>
      <c r="B6" s="7" t="n">
        <v>75.3</v>
      </c>
      <c r="C6" s="7" t="n">
        <v>71.8</v>
      </c>
    </row>
    <row r="7">
      <c r="A7" s="4" t="inlineStr">
        <is>
          <t>Restructuring costs</t>
        </is>
      </c>
      <c r="B7" s="7" t="n">
        <v>34.7</v>
      </c>
      <c r="C7" s="7" t="n">
        <v>28.9</v>
      </c>
    </row>
    <row r="8">
      <c r="A8" s="4" t="inlineStr">
        <is>
          <t>Derivative financial instruments</t>
        </is>
      </c>
      <c r="B8" s="7" t="n">
        <v>11.8</v>
      </c>
      <c r="C8" s="7" t="n">
        <v>17.9</v>
      </c>
    </row>
    <row r="9">
      <c r="A9" s="4" t="inlineStr">
        <is>
          <t>Warranty costs</t>
        </is>
      </c>
      <c r="B9" s="7" t="n">
        <v>113.7</v>
      </c>
      <c r="C9" s="7" t="n">
        <v>109.5</v>
      </c>
    </row>
    <row r="10">
      <c r="A10" s="4" t="inlineStr">
        <is>
          <t>Deferred revenue</t>
        </is>
      </c>
      <c r="B10" s="7" t="n">
        <v>31.3</v>
      </c>
      <c r="C10" s="7" t="n">
        <v>31.7</v>
      </c>
    </row>
    <row r="11">
      <c r="A11" s="4" t="inlineStr">
        <is>
          <t>Freight costs</t>
        </is>
      </c>
      <c r="B11" s="7" t="n">
        <v>139.6</v>
      </c>
      <c r="C11" s="7" t="n">
        <v>107.1</v>
      </c>
    </row>
    <row r="12">
      <c r="A12" s="4" t="inlineStr">
        <is>
          <t>Environmental costs</t>
        </is>
      </c>
      <c r="B12" s="7" t="n">
        <v>51.4</v>
      </c>
      <c r="C12" s="6" t="n">
        <v>46</v>
      </c>
    </row>
    <row r="13">
      <c r="A13" s="4" t="inlineStr">
        <is>
          <t>Current lease liability</t>
        </is>
      </c>
      <c r="B13" s="7" t="n">
        <v>126.6</v>
      </c>
      <c r="C13" s="7" t="n">
        <v>127.7</v>
      </c>
    </row>
    <row r="14">
      <c r="A14" s="4" t="inlineStr">
        <is>
          <t>Forward stock purchase contract</t>
        </is>
      </c>
      <c r="B14" s="6" t="n">
        <v>0</v>
      </c>
      <c r="C14" s="7" t="n">
        <v>337.4</v>
      </c>
    </row>
    <row r="15">
      <c r="A15" s="4" t="inlineStr">
        <is>
          <t>Accrued interest</t>
        </is>
      </c>
      <c r="B15" s="7" t="n">
        <v>71.59999999999999</v>
      </c>
      <c r="C15" s="6" t="n">
        <v>64</v>
      </c>
    </row>
    <row r="16">
      <c r="A16" s="4" t="inlineStr">
        <is>
          <t>Other</t>
        </is>
      </c>
      <c r="B16" s="7" t="n">
        <v>409.2</v>
      </c>
      <c r="C16" s="7" t="n">
        <v>504.3</v>
      </c>
    </row>
    <row r="17">
      <c r="A17" s="4" t="inlineStr">
        <is>
          <t>Total</t>
        </is>
      </c>
      <c r="B17" s="5" t="n">
        <v>1979.3</v>
      </c>
      <c r="C17" s="5" t="n">
        <v>24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AND FINANCING ARRANGEMENTS - Schedule of Long-Term Debt and Financing Arrangements (Details) - USD ($)</t>
        </is>
      </c>
      <c r="B1" s="2" t="inlineStr">
        <is>
          <t>Dec. 28, 2024</t>
        </is>
      </c>
      <c r="C1" s="2" t="inlineStr">
        <is>
          <t>Dec. 30,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Notional Value</t>
        </is>
      </c>
      <c r="B3" s="10" t="n">
        <v>6151800000</v>
      </c>
      <c r="C3" s="4" t="inlineStr">
        <is>
          <t xml:space="preserve"> </t>
        </is>
      </c>
      <c r="D3" s="4" t="inlineStr">
        <is>
          <t xml:space="preserve"> </t>
        </is>
      </c>
    </row>
    <row r="4">
      <c r="A4" s="4" t="inlineStr">
        <is>
          <t>Carrying Value</t>
        </is>
      </c>
      <c r="B4" s="6" t="n">
        <v>6103000000</v>
      </c>
      <c r="C4" s="10" t="n">
        <v>6102100000</v>
      </c>
      <c r="D4" s="4" t="inlineStr">
        <is>
          <t xml:space="preserve"> </t>
        </is>
      </c>
    </row>
    <row r="5">
      <c r="A5" s="4" t="inlineStr">
        <is>
          <t>Less: Current maturities of long-term debt</t>
        </is>
      </c>
      <c r="B5" s="6" t="n">
        <v>-500400000</v>
      </c>
      <c r="C5" s="6" t="n">
        <v>-1100000</v>
      </c>
      <c r="D5" s="4" t="inlineStr">
        <is>
          <t xml:space="preserve"> </t>
        </is>
      </c>
    </row>
    <row r="6">
      <c r="A6" s="4" t="inlineStr">
        <is>
          <t>Long-term debt</t>
        </is>
      </c>
      <c r="B6" s="10" t="n">
        <v>5602600000</v>
      </c>
      <c r="C6" s="6" t="n">
        <v>6101000000</v>
      </c>
      <c r="D6" s="4" t="inlineStr">
        <is>
          <t xml:space="preserve"> </t>
        </is>
      </c>
    </row>
    <row r="7">
      <c r="A7" s="4" t="inlineStr">
        <is>
          <t>Notes payable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23</v>
      </c>
      <c r="C9" s="4" t="inlineStr">
        <is>
          <t xml:space="preserve"> </t>
        </is>
      </c>
      <c r="D9" s="4" t="inlineStr">
        <is>
          <t xml:space="preserve"> </t>
        </is>
      </c>
    </row>
    <row r="10">
      <c r="A10" s="4" t="inlineStr">
        <is>
          <t>Notional Value</t>
        </is>
      </c>
      <c r="B10" s="10" t="n">
        <v>500000000</v>
      </c>
      <c r="C10" s="4" t="inlineStr">
        <is>
          <t xml:space="preserve"> </t>
        </is>
      </c>
      <c r="D10" s="4" t="inlineStr">
        <is>
          <t xml:space="preserve"> </t>
        </is>
      </c>
    </row>
    <row r="11">
      <c r="A11" s="4" t="inlineStr">
        <is>
          <t>Carrying Value</t>
        </is>
      </c>
      <c r="B11" s="10" t="n">
        <v>499900000</v>
      </c>
      <c r="C11" s="6" t="n">
        <v>498700000</v>
      </c>
      <c r="D11" s="4" t="inlineStr">
        <is>
          <t xml:space="preserve"> </t>
        </is>
      </c>
    </row>
    <row r="12">
      <c r="A12" s="4" t="inlineStr">
        <is>
          <t>Notes payable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34</v>
      </c>
      <c r="C14" s="4" t="inlineStr">
        <is>
          <t xml:space="preserve"> </t>
        </is>
      </c>
      <c r="D14" s="4" t="inlineStr">
        <is>
          <t xml:space="preserve"> </t>
        </is>
      </c>
    </row>
    <row r="15">
      <c r="A15" s="4" t="inlineStr">
        <is>
          <t>Notional Value</t>
        </is>
      </c>
      <c r="B15" s="10" t="n">
        <v>500000000</v>
      </c>
      <c r="C15" s="4" t="inlineStr">
        <is>
          <t xml:space="preserve"> </t>
        </is>
      </c>
      <c r="D15" s="4" t="inlineStr">
        <is>
          <t xml:space="preserve"> </t>
        </is>
      </c>
    </row>
    <row r="16">
      <c r="A16" s="4" t="inlineStr">
        <is>
          <t>Carrying Value</t>
        </is>
      </c>
      <c r="B16" s="10" t="n">
        <v>499400000</v>
      </c>
      <c r="C16" s="6" t="n">
        <v>498900000</v>
      </c>
      <c r="D16" s="4" t="inlineStr">
        <is>
          <t xml:space="preserve"> </t>
        </is>
      </c>
    </row>
    <row r="17">
      <c r="A17" s="4" t="inlineStr">
        <is>
          <t>Notes payable due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2" t="n">
        <v>0.06270000000000001</v>
      </c>
      <c r="C19" s="4" t="inlineStr">
        <is>
          <t xml:space="preserve"> </t>
        </is>
      </c>
      <c r="D19" s="13" t="n">
        <v>0.06272</v>
      </c>
    </row>
    <row r="20">
      <c r="A20" s="4" t="inlineStr">
        <is>
          <t>Notional Value</t>
        </is>
      </c>
      <c r="B20" s="10" t="n">
        <v>350000000</v>
      </c>
      <c r="C20" s="4" t="inlineStr">
        <is>
          <t xml:space="preserve"> </t>
        </is>
      </c>
      <c r="D20" s="10" t="n">
        <v>350000000</v>
      </c>
    </row>
    <row r="21">
      <c r="A21" s="4" t="inlineStr">
        <is>
          <t>Carrying Value</t>
        </is>
      </c>
      <c r="B21" s="10" t="n">
        <v>349300000</v>
      </c>
      <c r="C21" s="6" t="n">
        <v>348600000</v>
      </c>
      <c r="D21" s="4" t="inlineStr">
        <is>
          <t xml:space="preserve"> </t>
        </is>
      </c>
    </row>
    <row r="22">
      <c r="A22" s="4" t="inlineStr">
        <is>
          <t>Notes payable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2" t="n">
        <v>0.0342</v>
      </c>
      <c r="C24" s="4" t="inlineStr">
        <is>
          <t xml:space="preserve"> </t>
        </is>
      </c>
      <c r="D24" s="4" t="inlineStr">
        <is>
          <t xml:space="preserve"> </t>
        </is>
      </c>
    </row>
    <row r="25">
      <c r="A25" s="4" t="inlineStr">
        <is>
          <t>Notional Value</t>
        </is>
      </c>
      <c r="B25" s="10" t="n">
        <v>25000000</v>
      </c>
      <c r="C25" s="4" t="inlineStr">
        <is>
          <t xml:space="preserve"> </t>
        </is>
      </c>
      <c r="D25" s="4" t="inlineStr">
        <is>
          <t xml:space="preserve"> </t>
        </is>
      </c>
    </row>
    <row r="26">
      <c r="A26" s="4" t="inlineStr">
        <is>
          <t>Carrying Value</t>
        </is>
      </c>
      <c r="B26" s="10" t="n">
        <v>25700000</v>
      </c>
      <c r="C26" s="6" t="n">
        <v>26000000</v>
      </c>
      <c r="D26" s="4" t="inlineStr">
        <is>
          <t xml:space="preserve"> </t>
        </is>
      </c>
    </row>
    <row r="27">
      <c r="A27" s="4" t="inlineStr">
        <is>
          <t>Notes payable due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2" t="n">
        <v>0.0184</v>
      </c>
      <c r="C29" s="4" t="inlineStr">
        <is>
          <t xml:space="preserve"> </t>
        </is>
      </c>
      <c r="D29" s="4" t="inlineStr">
        <is>
          <t xml:space="preserve"> </t>
        </is>
      </c>
    </row>
    <row r="30">
      <c r="A30" s="4" t="inlineStr">
        <is>
          <t>Notional Value</t>
        </is>
      </c>
      <c r="B30" s="10" t="n">
        <v>26100000</v>
      </c>
      <c r="C30" s="4" t="inlineStr">
        <is>
          <t xml:space="preserve"> </t>
        </is>
      </c>
      <c r="D30" s="4" t="inlineStr">
        <is>
          <t xml:space="preserve"> </t>
        </is>
      </c>
    </row>
    <row r="31">
      <c r="A31" s="4" t="inlineStr">
        <is>
          <t>Carrying Value</t>
        </is>
      </c>
      <c r="B31" s="10" t="n">
        <v>26700000</v>
      </c>
      <c r="C31" s="6" t="n">
        <v>28500000</v>
      </c>
      <c r="D31" s="4" t="inlineStr">
        <is>
          <t xml:space="preserve"> </t>
        </is>
      </c>
    </row>
    <row r="32">
      <c r="A32" s="4" t="inlineStr">
        <is>
          <t>Notes payable due 2028</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1" t="n">
        <v>0.06</v>
      </c>
      <c r="C34" s="4" t="inlineStr">
        <is>
          <t xml:space="preserve"> </t>
        </is>
      </c>
      <c r="D34" s="4" t="inlineStr">
        <is>
          <t xml:space="preserve"> </t>
        </is>
      </c>
    </row>
    <row r="35">
      <c r="A35" s="4" t="inlineStr">
        <is>
          <t>Notional Value</t>
        </is>
      </c>
      <c r="B35" s="10" t="n">
        <v>400000000</v>
      </c>
      <c r="C35" s="4" t="inlineStr">
        <is>
          <t xml:space="preserve"> </t>
        </is>
      </c>
      <c r="D35" s="4" t="inlineStr">
        <is>
          <t xml:space="preserve"> </t>
        </is>
      </c>
    </row>
    <row r="36">
      <c r="A36" s="4" t="inlineStr">
        <is>
          <t>Carrying Value</t>
        </is>
      </c>
      <c r="B36" s="10" t="n">
        <v>398000000</v>
      </c>
      <c r="C36" s="6" t="n">
        <v>397500000</v>
      </c>
      <c r="D36" s="4" t="inlineStr">
        <is>
          <t xml:space="preserve"> </t>
        </is>
      </c>
    </row>
    <row r="37">
      <c r="A37" s="4" t="inlineStr">
        <is>
          <t>Notes payable due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2" t="n">
        <v>0.07049999999999999</v>
      </c>
      <c r="C39" s="4" t="inlineStr">
        <is>
          <t xml:space="preserve"> </t>
        </is>
      </c>
      <c r="D39" s="4" t="inlineStr">
        <is>
          <t xml:space="preserve"> </t>
        </is>
      </c>
    </row>
    <row r="40">
      <c r="A40" s="4" t="inlineStr">
        <is>
          <t>Notional Value</t>
        </is>
      </c>
      <c r="B40" s="10" t="n">
        <v>150000000</v>
      </c>
      <c r="C40" s="4" t="inlineStr">
        <is>
          <t xml:space="preserve"> </t>
        </is>
      </c>
      <c r="D40" s="4" t="inlineStr">
        <is>
          <t xml:space="preserve"> </t>
        </is>
      </c>
    </row>
    <row r="41">
      <c r="A41" s="4" t="inlineStr">
        <is>
          <t>Carrying Value</t>
        </is>
      </c>
      <c r="B41" s="10" t="n">
        <v>157500000</v>
      </c>
      <c r="C41" s="6" t="n">
        <v>159700000</v>
      </c>
      <c r="D41" s="4" t="inlineStr">
        <is>
          <t xml:space="preserve"> </t>
        </is>
      </c>
    </row>
    <row r="42">
      <c r="A42" s="4" t="inlineStr">
        <is>
          <t>Notes payable due 202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2" t="n">
        <v>0.0425</v>
      </c>
      <c r="C44" s="4" t="inlineStr">
        <is>
          <t xml:space="preserve"> </t>
        </is>
      </c>
      <c r="D44" s="4" t="inlineStr">
        <is>
          <t xml:space="preserve"> </t>
        </is>
      </c>
    </row>
    <row r="45">
      <c r="A45" s="4" t="inlineStr">
        <is>
          <t>Notional Value</t>
        </is>
      </c>
      <c r="B45" s="10" t="n">
        <v>500000000</v>
      </c>
      <c r="C45" s="4" t="inlineStr">
        <is>
          <t xml:space="preserve"> </t>
        </is>
      </c>
      <c r="D45" s="4" t="inlineStr">
        <is>
          <t xml:space="preserve"> </t>
        </is>
      </c>
    </row>
    <row r="46">
      <c r="A46" s="4" t="inlineStr">
        <is>
          <t>Carrying Value</t>
        </is>
      </c>
      <c r="B46" s="10" t="n">
        <v>498300000</v>
      </c>
      <c r="C46" s="6" t="n">
        <v>497700000</v>
      </c>
      <c r="D46" s="4" t="inlineStr">
        <is>
          <t xml:space="preserve"> </t>
        </is>
      </c>
    </row>
    <row r="47">
      <c r="A47" s="4" t="inlineStr">
        <is>
          <t>Notes payable due 2028</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12" t="n">
        <v>0.0352</v>
      </c>
      <c r="C49" s="4" t="inlineStr">
        <is>
          <t xml:space="preserve"> </t>
        </is>
      </c>
      <c r="D49" s="4" t="inlineStr">
        <is>
          <t xml:space="preserve"> </t>
        </is>
      </c>
    </row>
    <row r="50">
      <c r="A50" s="4" t="inlineStr">
        <is>
          <t>Notional Value</t>
        </is>
      </c>
      <c r="B50" s="10" t="n">
        <v>50000000</v>
      </c>
      <c r="C50" s="4" t="inlineStr">
        <is>
          <t xml:space="preserve"> </t>
        </is>
      </c>
      <c r="D50" s="4" t="inlineStr">
        <is>
          <t xml:space="preserve"> </t>
        </is>
      </c>
    </row>
    <row r="51">
      <c r="A51" s="4" t="inlineStr">
        <is>
          <t>Carrying Value</t>
        </is>
      </c>
      <c r="B51" s="10" t="n">
        <v>52400000</v>
      </c>
      <c r="C51" s="6" t="n">
        <v>53100000</v>
      </c>
      <c r="D51" s="4" t="inlineStr">
        <is>
          <t xml:space="preserve"> </t>
        </is>
      </c>
    </row>
    <row r="52">
      <c r="A52" s="4" t="inlineStr">
        <is>
          <t>Notes payable due 2030</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2" t="n">
        <v>0.023</v>
      </c>
      <c r="C54" s="4" t="inlineStr">
        <is>
          <t xml:space="preserve"> </t>
        </is>
      </c>
      <c r="D54" s="4" t="inlineStr">
        <is>
          <t xml:space="preserve"> </t>
        </is>
      </c>
    </row>
    <row r="55">
      <c r="A55" s="4" t="inlineStr">
        <is>
          <t>Notional Value</t>
        </is>
      </c>
      <c r="B55" s="10" t="n">
        <v>750000000</v>
      </c>
      <c r="C55" s="4" t="inlineStr">
        <is>
          <t xml:space="preserve"> </t>
        </is>
      </c>
      <c r="D55" s="4" t="inlineStr">
        <is>
          <t xml:space="preserve"> </t>
        </is>
      </c>
    </row>
    <row r="56">
      <c r="A56" s="4" t="inlineStr">
        <is>
          <t>Carrying Value</t>
        </is>
      </c>
      <c r="B56" s="10" t="n">
        <v>746200000</v>
      </c>
      <c r="C56" s="6" t="n">
        <v>745300000</v>
      </c>
      <c r="D56" s="4" t="inlineStr">
        <is>
          <t xml:space="preserve"> </t>
        </is>
      </c>
    </row>
    <row r="57">
      <c r="A57" s="4" t="inlineStr">
        <is>
          <t>Notes payable due 2032</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1" t="n">
        <v>0.03</v>
      </c>
      <c r="C59" s="4" t="inlineStr">
        <is>
          <t xml:space="preserve"> </t>
        </is>
      </c>
      <c r="D59" s="4" t="inlineStr">
        <is>
          <t xml:space="preserve"> </t>
        </is>
      </c>
    </row>
    <row r="60">
      <c r="A60" s="4" t="inlineStr">
        <is>
          <t>Notional Value</t>
        </is>
      </c>
      <c r="B60" s="10" t="n">
        <v>500000000</v>
      </c>
      <c r="C60" s="4" t="inlineStr">
        <is>
          <t xml:space="preserve"> </t>
        </is>
      </c>
      <c r="D60" s="4" t="inlineStr">
        <is>
          <t xml:space="preserve"> </t>
        </is>
      </c>
    </row>
    <row r="61">
      <c r="A61" s="4" t="inlineStr">
        <is>
          <t>Carrying Value</t>
        </is>
      </c>
      <c r="B61" s="10" t="n">
        <v>496600000</v>
      </c>
      <c r="C61" s="6" t="n">
        <v>496300000</v>
      </c>
      <c r="D61" s="4" t="inlineStr">
        <is>
          <t xml:space="preserve"> </t>
        </is>
      </c>
    </row>
    <row r="62">
      <c r="A62" s="4" t="inlineStr">
        <is>
          <t>Notes payable due 2040</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2" t="n">
        <v>0.052</v>
      </c>
      <c r="C64" s="4" t="inlineStr">
        <is>
          <t xml:space="preserve"> </t>
        </is>
      </c>
      <c r="D64" s="4" t="inlineStr">
        <is>
          <t xml:space="preserve"> </t>
        </is>
      </c>
    </row>
    <row r="65">
      <c r="A65" s="4" t="inlineStr">
        <is>
          <t>Notional Value</t>
        </is>
      </c>
      <c r="B65" s="10" t="n">
        <v>400000000</v>
      </c>
      <c r="C65" s="4" t="inlineStr">
        <is>
          <t xml:space="preserve"> </t>
        </is>
      </c>
      <c r="D65" s="4" t="inlineStr">
        <is>
          <t xml:space="preserve"> </t>
        </is>
      </c>
    </row>
    <row r="66">
      <c r="A66" s="4" t="inlineStr">
        <is>
          <t>Carrying Value</t>
        </is>
      </c>
      <c r="B66" s="10" t="n">
        <v>374500000</v>
      </c>
      <c r="C66" s="6" t="n">
        <v>372900000</v>
      </c>
      <c r="D66" s="4" t="inlineStr">
        <is>
          <t xml:space="preserve"> </t>
        </is>
      </c>
    </row>
    <row r="67">
      <c r="A67" s="4" t="inlineStr">
        <is>
          <t>Notes payable due 2048</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t>
        </is>
      </c>
      <c r="B69" s="12" t="n">
        <v>0.0485</v>
      </c>
      <c r="C69" s="4" t="inlineStr">
        <is>
          <t xml:space="preserve"> </t>
        </is>
      </c>
      <c r="D69" s="4" t="inlineStr">
        <is>
          <t xml:space="preserve"> </t>
        </is>
      </c>
    </row>
    <row r="70">
      <c r="A70" s="4" t="inlineStr">
        <is>
          <t>Notional Value</t>
        </is>
      </c>
      <c r="B70" s="10" t="n">
        <v>500000000</v>
      </c>
      <c r="C70" s="4" t="inlineStr">
        <is>
          <t xml:space="preserve"> </t>
        </is>
      </c>
      <c r="D70" s="4" t="inlineStr">
        <is>
          <t xml:space="preserve"> </t>
        </is>
      </c>
    </row>
    <row r="71">
      <c r="A71" s="4" t="inlineStr">
        <is>
          <t>Carrying Value</t>
        </is>
      </c>
      <c r="B71" s="10" t="n">
        <v>495200000</v>
      </c>
      <c r="C71" s="6" t="n">
        <v>495000000</v>
      </c>
      <c r="D71" s="4" t="inlineStr">
        <is>
          <t xml:space="preserve"> </t>
        </is>
      </c>
    </row>
    <row r="72">
      <c r="A72" s="4" t="inlineStr">
        <is>
          <t>Notes payable due 2050</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t>
        </is>
      </c>
      <c r="B74" s="12" t="n">
        <v>0.0275</v>
      </c>
      <c r="C74" s="4" t="inlineStr">
        <is>
          <t xml:space="preserve"> </t>
        </is>
      </c>
      <c r="D74" s="4" t="inlineStr">
        <is>
          <t xml:space="preserve"> </t>
        </is>
      </c>
    </row>
    <row r="75">
      <c r="A75" s="4" t="inlineStr">
        <is>
          <t>Notional Value</t>
        </is>
      </c>
      <c r="B75" s="10" t="n">
        <v>750000000</v>
      </c>
      <c r="C75" s="4" t="inlineStr">
        <is>
          <t xml:space="preserve"> </t>
        </is>
      </c>
      <c r="D75" s="4" t="inlineStr">
        <is>
          <t xml:space="preserve"> </t>
        </is>
      </c>
    </row>
    <row r="76">
      <c r="A76" s="4" t="inlineStr">
        <is>
          <t>Carrying Value</t>
        </is>
      </c>
      <c r="B76" s="10" t="n">
        <v>741000000</v>
      </c>
      <c r="C76" s="6" t="n">
        <v>740700000</v>
      </c>
      <c r="D76" s="4" t="inlineStr">
        <is>
          <t xml:space="preserve"> </t>
        </is>
      </c>
    </row>
    <row r="77">
      <c r="A77" s="4" t="inlineStr">
        <is>
          <t>Notes payable due 2060 (junior subordinated) | Junior Subordinated Deb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11" t="n">
        <v>0.04</v>
      </c>
      <c r="C79" s="4" t="inlineStr">
        <is>
          <t xml:space="preserve"> </t>
        </is>
      </c>
      <c r="D79" s="4" t="inlineStr">
        <is>
          <t xml:space="preserve"> </t>
        </is>
      </c>
    </row>
    <row r="80">
      <c r="A80" s="4" t="inlineStr">
        <is>
          <t>Notional Value</t>
        </is>
      </c>
      <c r="B80" s="10" t="n">
        <v>750000000</v>
      </c>
      <c r="C80" s="4" t="inlineStr">
        <is>
          <t xml:space="preserve"> </t>
        </is>
      </c>
      <c r="D80" s="4" t="inlineStr">
        <is>
          <t xml:space="preserve"> </t>
        </is>
      </c>
    </row>
    <row r="81">
      <c r="A81" s="4" t="inlineStr">
        <is>
          <t>Carrying Value</t>
        </is>
      </c>
      <c r="B81" s="6" t="n">
        <v>741600000</v>
      </c>
      <c r="C81" s="6" t="n">
        <v>741400000</v>
      </c>
      <c r="D81" s="4" t="inlineStr">
        <is>
          <t xml:space="preserve"> </t>
        </is>
      </c>
    </row>
    <row r="82">
      <c r="A82" s="4" t="inlineStr">
        <is>
          <t>Other, payable in varying amounts 2025 through 2026</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otional Value</t>
        </is>
      </c>
      <c r="B84" s="6" t="n">
        <v>700000</v>
      </c>
      <c r="C84" s="4" t="inlineStr">
        <is>
          <t xml:space="preserve"> </t>
        </is>
      </c>
      <c r="D84" s="4" t="inlineStr">
        <is>
          <t xml:space="preserve"> </t>
        </is>
      </c>
    </row>
    <row r="85">
      <c r="A85" s="4" t="inlineStr">
        <is>
          <t>Carrying Value</t>
        </is>
      </c>
      <c r="B85" s="10" t="n">
        <v>700000</v>
      </c>
      <c r="C85" s="10" t="n">
        <v>1800000</v>
      </c>
      <c r="D85" s="4" t="inlineStr">
        <is>
          <t xml:space="preserve"> </t>
        </is>
      </c>
    </row>
    <row r="86">
      <c r="A86" s="4" t="inlineStr">
        <is>
          <t>Other, payable in varying amounts 2025 through 2026 | Min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t>
        </is>
      </c>
      <c r="B88" s="12" t="n">
        <v>0.0423</v>
      </c>
      <c r="C88" s="4" t="inlineStr">
        <is>
          <t xml:space="preserve"> </t>
        </is>
      </c>
      <c r="D88" s="4" t="inlineStr">
        <is>
          <t xml:space="preserve"> </t>
        </is>
      </c>
    </row>
    <row r="89">
      <c r="A89" s="4" t="inlineStr">
        <is>
          <t>Other, payable in varying amounts 2025 through 2026 | Max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t>
        </is>
      </c>
      <c r="B91" s="12" t="n">
        <v>0.0431</v>
      </c>
      <c r="C91" s="4" t="inlineStr">
        <is>
          <t xml:space="preserve"> </t>
        </is>
      </c>
      <c r="D9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FINANCING ARRANGEMENTS - Additional Information (Details) - USD ($)</t>
        </is>
      </c>
      <c r="B1" s="2" t="inlineStr">
        <is>
          <t>1 Months Ended</t>
        </is>
      </c>
      <c r="C1" s="2" t="inlineStr">
        <is>
          <t>12 Months Ended</t>
        </is>
      </c>
    </row>
    <row r="2">
      <c r="B2" s="2" t="inlineStr">
        <is>
          <t>Mar. 31, 2023</t>
        </is>
      </c>
      <c r="C2" s="2" t="inlineStr">
        <is>
          <t>Dec. 28, 2024</t>
        </is>
      </c>
      <c r="D2" s="2" t="inlineStr">
        <is>
          <t>Dec.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maturity, year one</t>
        </is>
      </c>
      <c r="B4" s="4" t="inlineStr">
        <is>
          <t xml:space="preserve"> </t>
        </is>
      </c>
      <c r="C4" s="10" t="n">
        <v>500400000</v>
      </c>
      <c r="D4" s="4" t="inlineStr">
        <is>
          <t xml:space="preserve"> </t>
        </is>
      </c>
      <c r="E4" s="4" t="inlineStr">
        <is>
          <t xml:space="preserve"> </t>
        </is>
      </c>
    </row>
    <row r="5">
      <c r="A5" s="4" t="inlineStr">
        <is>
          <t>Long-term debt, maturity, year two</t>
        </is>
      </c>
      <c r="B5" s="4" t="inlineStr">
        <is>
          <t xml:space="preserve"> </t>
        </is>
      </c>
      <c r="C5" s="6" t="n">
        <v>901400000</v>
      </c>
      <c r="D5" s="4" t="inlineStr">
        <is>
          <t xml:space="preserve"> </t>
        </is>
      </c>
      <c r="E5" s="4" t="inlineStr">
        <is>
          <t xml:space="preserve"> </t>
        </is>
      </c>
    </row>
    <row r="6">
      <c r="A6" s="4" t="inlineStr">
        <is>
          <t>Long-term debt, maturity, year four</t>
        </is>
      </c>
      <c r="B6" s="4" t="inlineStr">
        <is>
          <t xml:space="preserve"> </t>
        </is>
      </c>
      <c r="C6" s="6" t="n">
        <v>1100000000</v>
      </c>
      <c r="D6" s="4" t="inlineStr">
        <is>
          <t xml:space="preserve"> </t>
        </is>
      </c>
      <c r="E6" s="4" t="inlineStr">
        <is>
          <t xml:space="preserve"> </t>
        </is>
      </c>
    </row>
    <row r="7">
      <c r="A7" s="4" t="inlineStr">
        <is>
          <t>Long-term debt, maturity, after year five</t>
        </is>
      </c>
      <c r="B7" s="4" t="inlineStr">
        <is>
          <t xml:space="preserve"> </t>
        </is>
      </c>
      <c r="C7" s="6" t="n">
        <v>3650000000</v>
      </c>
      <c r="D7" s="4" t="inlineStr">
        <is>
          <t xml:space="preserve"> </t>
        </is>
      </c>
      <c r="E7" s="4" t="inlineStr">
        <is>
          <t xml:space="preserve"> </t>
        </is>
      </c>
    </row>
    <row r="8">
      <c r="A8" s="4" t="inlineStr">
        <is>
          <t>Fair value adjustment and unamortized gain (loss) termination of swap</t>
        </is>
      </c>
      <c r="B8" s="4" t="inlineStr">
        <is>
          <t xml:space="preserve"> </t>
        </is>
      </c>
      <c r="C8" s="6" t="n">
        <v>-19300000</v>
      </c>
      <c r="D8" s="4" t="inlineStr">
        <is>
          <t xml:space="preserve"> </t>
        </is>
      </c>
      <c r="E8" s="4" t="inlineStr">
        <is>
          <t xml:space="preserve"> </t>
        </is>
      </c>
    </row>
    <row r="9">
      <c r="A9" s="4" t="inlineStr">
        <is>
          <t>Unamortized debt discount</t>
        </is>
      </c>
      <c r="B9" s="4" t="inlineStr">
        <is>
          <t xml:space="preserve"> </t>
        </is>
      </c>
      <c r="C9" s="6" t="n">
        <v>4800000</v>
      </c>
      <c r="D9" s="4" t="inlineStr">
        <is>
          <t xml:space="preserve"> </t>
        </is>
      </c>
      <c r="E9" s="4" t="inlineStr">
        <is>
          <t xml:space="preserve"> </t>
        </is>
      </c>
    </row>
    <row r="10">
      <c r="A10" s="4" t="inlineStr">
        <is>
          <t>Debt issuance costs</t>
        </is>
      </c>
      <c r="B10" s="4" t="inlineStr">
        <is>
          <t xml:space="preserve"> </t>
        </is>
      </c>
      <c r="C10" s="6" t="n">
        <v>32200000</v>
      </c>
      <c r="D10" s="4" t="inlineStr">
        <is>
          <t xml:space="preserve"> </t>
        </is>
      </c>
      <c r="E10" s="4" t="inlineStr">
        <is>
          <t xml:space="preserve"> </t>
        </is>
      </c>
    </row>
    <row r="11">
      <c r="A11" s="4" t="inlineStr">
        <is>
          <t>Issued amount</t>
        </is>
      </c>
      <c r="B11" s="4" t="inlineStr">
        <is>
          <t xml:space="preserve"> </t>
        </is>
      </c>
      <c r="C11" s="6" t="n">
        <v>6151800000</v>
      </c>
      <c r="D11" s="4" t="inlineStr">
        <is>
          <t xml:space="preserve"> </t>
        </is>
      </c>
      <c r="E11" s="4" t="inlineStr">
        <is>
          <t xml:space="preserve"> </t>
        </is>
      </c>
    </row>
    <row r="12">
      <c r="A12" s="4" t="inlineStr">
        <is>
          <t>Proceeds from debt issuances, net of fees</t>
        </is>
      </c>
      <c r="B12" s="10" t="n">
        <v>745300000</v>
      </c>
      <c r="C12" s="6" t="n">
        <v>0</v>
      </c>
      <c r="D12" s="10" t="n">
        <v>745300000</v>
      </c>
      <c r="E12" s="10" t="n">
        <v>992600000</v>
      </c>
    </row>
    <row r="13">
      <c r="A13" s="4" t="inlineStr">
        <is>
          <t>Debt issuance costs</t>
        </is>
      </c>
      <c r="B13" s="6" t="n">
        <v>4700000</v>
      </c>
      <c r="C13" s="4" t="inlineStr">
        <is>
          <t xml:space="preserve"> </t>
        </is>
      </c>
      <c r="D13" s="4" t="inlineStr">
        <is>
          <t xml:space="preserve"> </t>
        </is>
      </c>
      <c r="E13" s="4" t="inlineStr">
        <is>
          <t xml:space="preserve"> </t>
        </is>
      </c>
    </row>
    <row r="14">
      <c r="A14" s="4" t="inlineStr">
        <is>
          <t>Notes payable due 2028</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ssued amount</t>
        </is>
      </c>
      <c r="B16" s="4" t="inlineStr">
        <is>
          <t xml:space="preserve"> </t>
        </is>
      </c>
      <c r="C16" s="10" t="n">
        <v>150000000</v>
      </c>
      <c r="D16" s="4" t="inlineStr">
        <is>
          <t xml:space="preserve"> </t>
        </is>
      </c>
      <c r="E16" s="4" t="inlineStr">
        <is>
          <t xml:space="preserve"> </t>
        </is>
      </c>
    </row>
    <row r="17">
      <c r="A17" s="4" t="inlineStr">
        <is>
          <t>Interest rate (as percent)</t>
        </is>
      </c>
      <c r="B17" s="4" t="inlineStr">
        <is>
          <t xml:space="preserve"> </t>
        </is>
      </c>
      <c r="C17" s="12" t="n">
        <v>0.07049999999999999</v>
      </c>
      <c r="D17" s="4" t="inlineStr">
        <is>
          <t xml:space="preserve"> </t>
        </is>
      </c>
      <c r="E17" s="4" t="inlineStr">
        <is>
          <t xml:space="preserve"> </t>
        </is>
      </c>
    </row>
    <row r="18">
      <c r="A18" s="4" t="inlineStr">
        <is>
          <t>Notes payable due 2028 | Fixed To Floating Interest Rate Swa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ir value adjustment and unamortized gain (loss) termination of swap</t>
        </is>
      </c>
      <c r="B20" s="4" t="inlineStr">
        <is>
          <t xml:space="preserve"> </t>
        </is>
      </c>
      <c r="C20" s="10" t="n">
        <v>7500000</v>
      </c>
      <c r="D20" s="4" t="inlineStr">
        <is>
          <t xml:space="preserve"> </t>
        </is>
      </c>
      <c r="E20" s="4" t="inlineStr">
        <is>
          <t xml:space="preserve"> </t>
        </is>
      </c>
    </row>
    <row r="21">
      <c r="A21" s="4" t="inlineStr">
        <is>
          <t>Notes payable due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ssued amount</t>
        </is>
      </c>
      <c r="B23" s="10" t="n">
        <v>350000000</v>
      </c>
      <c r="C23" s="10" t="n">
        <v>350000000</v>
      </c>
      <c r="D23" s="4" t="inlineStr">
        <is>
          <t xml:space="preserve"> </t>
        </is>
      </c>
      <c r="E23" s="4" t="inlineStr">
        <is>
          <t xml:space="preserve"> </t>
        </is>
      </c>
    </row>
    <row r="24">
      <c r="A24" s="4" t="inlineStr">
        <is>
          <t>Interest rate (as percent)</t>
        </is>
      </c>
      <c r="B24" s="13" t="n">
        <v>0.06272</v>
      </c>
      <c r="C24" s="12" t="n">
        <v>0.06270000000000001</v>
      </c>
      <c r="D24" s="4" t="inlineStr">
        <is>
          <t xml:space="preserve"> </t>
        </is>
      </c>
      <c r="E24" s="4" t="inlineStr">
        <is>
          <t xml:space="preserve"> </t>
        </is>
      </c>
    </row>
    <row r="25">
      <c r="A25" s="4" t="inlineStr">
        <is>
          <t>Notes 6.0% Due in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ssued amount</t>
        </is>
      </c>
      <c r="B27" s="10" t="n">
        <v>400000000</v>
      </c>
      <c r="C27" s="4" t="inlineStr">
        <is>
          <t xml:space="preserve"> </t>
        </is>
      </c>
      <c r="D27" s="4" t="inlineStr">
        <is>
          <t xml:space="preserve"> </t>
        </is>
      </c>
      <c r="E27" s="4" t="inlineStr">
        <is>
          <t xml:space="preserve"> </t>
        </is>
      </c>
    </row>
    <row r="28">
      <c r="A28" s="4" t="inlineStr">
        <is>
          <t>Interest rate (as percent)</t>
        </is>
      </c>
      <c r="B28" s="11" t="n">
        <v>0.06</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FINANCING ARRANGEMENTS - Commercial Paper and Credit Facilities (Details)</t>
        </is>
      </c>
      <c r="B1" s="2" t="inlineStr">
        <is>
          <t>12 Months Ended</t>
        </is>
      </c>
    </row>
    <row r="2">
      <c r="B2" s="2" t="inlineStr">
        <is>
          <t>Dec. 28, 2024 USD ($)</t>
        </is>
      </c>
      <c r="C2" s="2" t="inlineStr">
        <is>
          <t>Dec. 30, 2023 USD ($)</t>
        </is>
      </c>
      <c r="D2" s="2" t="inlineStr">
        <is>
          <t>Dec. 31, 2022 USD ($)</t>
        </is>
      </c>
      <c r="E2" s="2" t="inlineStr">
        <is>
          <t>Jun. 30, 2024 USD ($)</t>
        </is>
      </c>
      <c r="F2" s="2" t="inlineStr">
        <is>
          <t>Jun.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10" t="n">
        <v>3500000000</v>
      </c>
      <c r="F4" s="4" t="inlineStr">
        <is>
          <t xml:space="preserve"> </t>
        </is>
      </c>
    </row>
    <row r="5">
      <c r="A5" s="4" t="inlineStr">
        <is>
          <t>Commercial paper amount outstanding</t>
        </is>
      </c>
      <c r="B5" s="4" t="inlineStr">
        <is>
          <t xml:space="preserve"> </t>
        </is>
      </c>
      <c r="C5" s="10" t="n">
        <v>1100000000</v>
      </c>
      <c r="D5" s="4" t="inlineStr">
        <is>
          <t xml:space="preserve"> </t>
        </is>
      </c>
      <c r="E5" s="4" t="inlineStr">
        <is>
          <t xml:space="preserve"> </t>
        </is>
      </c>
      <c r="F5" s="4" t="inlineStr">
        <is>
          <t xml:space="preserve"> </t>
        </is>
      </c>
    </row>
    <row r="6">
      <c r="A6" s="4" t="inlineStr">
        <is>
          <t>Line of credit facility, maximum borrowing capacity</t>
        </is>
      </c>
      <c r="B6" s="10" t="n">
        <v>3800000000</v>
      </c>
      <c r="C6" s="4" t="inlineStr">
        <is>
          <t xml:space="preserve"> </t>
        </is>
      </c>
      <c r="D6" s="4" t="inlineStr">
        <is>
          <t xml:space="preserve"> </t>
        </is>
      </c>
      <c r="E6" s="4" t="inlineStr">
        <is>
          <t xml:space="preserve"> </t>
        </is>
      </c>
      <c r="F6" s="4" t="inlineStr">
        <is>
          <t xml:space="preserve"> </t>
        </is>
      </c>
    </row>
    <row r="7">
      <c r="A7" s="4" t="inlineStr">
        <is>
          <t>Short-term borrowings</t>
        </is>
      </c>
      <c r="B7" s="6" t="n">
        <v>0</v>
      </c>
      <c r="C7" s="6" t="n">
        <v>1074800000</v>
      </c>
      <c r="D7" s="4" t="inlineStr">
        <is>
          <t xml:space="preserve"> </t>
        </is>
      </c>
      <c r="E7" s="4" t="inlineStr">
        <is>
          <t xml:space="preserve"> </t>
        </is>
      </c>
      <c r="F7" s="4" t="inlineStr">
        <is>
          <t xml:space="preserve"> </t>
        </is>
      </c>
    </row>
    <row r="8">
      <c r="A8" s="4" t="inlineStr">
        <is>
          <t>Interest paid</t>
        </is>
      </c>
      <c r="B8" s="10" t="n">
        <v>479900000</v>
      </c>
      <c r="C8" s="10" t="n">
        <v>531500000</v>
      </c>
      <c r="D8" s="10" t="n">
        <v>320800000</v>
      </c>
      <c r="E8" s="4" t="inlineStr">
        <is>
          <t xml:space="preserve"> </t>
        </is>
      </c>
      <c r="F8" s="4" t="inlineStr">
        <is>
          <t xml:space="preserve"> </t>
        </is>
      </c>
    </row>
    <row r="9">
      <c r="A9" s="4" t="inlineStr">
        <is>
          <t>Debt instrument, covenant, leverage ratio, minimum</t>
        </is>
      </c>
      <c r="B9" s="9" t="n">
        <v>3.5</v>
      </c>
      <c r="C9" s="4" t="inlineStr">
        <is>
          <t xml:space="preserve"> </t>
        </is>
      </c>
      <c r="D9" s="4" t="inlineStr">
        <is>
          <t xml:space="preserve"> </t>
        </is>
      </c>
      <c r="E9" s="4" t="inlineStr">
        <is>
          <t xml:space="preserve"> </t>
        </is>
      </c>
      <c r="F9" s="4" t="inlineStr">
        <is>
          <t xml:space="preserve"> </t>
        </is>
      </c>
    </row>
    <row r="10">
      <c r="A10" s="4" t="inlineStr">
        <is>
          <t>Adjustment addback amount</t>
        </is>
      </c>
      <c r="B10" s="10" t="n">
        <v>500000000</v>
      </c>
      <c r="C10" s="4" t="inlineStr">
        <is>
          <t xml:space="preserve"> </t>
        </is>
      </c>
      <c r="D10" s="4" t="inlineStr">
        <is>
          <t xml:space="preserve"> </t>
        </is>
      </c>
      <c r="E10" s="4" t="inlineStr">
        <is>
          <t xml:space="preserve"> </t>
        </is>
      </c>
      <c r="F10" s="4" t="inlineStr">
        <is>
          <t xml:space="preserve"> </t>
        </is>
      </c>
    </row>
    <row r="11">
      <c r="A11" s="4" t="inlineStr">
        <is>
          <t>Four Quarter Period Through Q2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leverage ratio, minimum</t>
        </is>
      </c>
      <c r="B13" s="9" t="n">
        <v>1.5</v>
      </c>
      <c r="C13" s="4" t="inlineStr">
        <is>
          <t xml:space="preserve"> </t>
        </is>
      </c>
      <c r="D13" s="4" t="inlineStr">
        <is>
          <t xml:space="preserve"> </t>
        </is>
      </c>
      <c r="E13" s="4" t="inlineStr">
        <is>
          <t xml:space="preserve"> </t>
        </is>
      </c>
      <c r="F13" s="4" t="inlineStr">
        <is>
          <t xml:space="preserve"> </t>
        </is>
      </c>
    </row>
    <row r="14">
      <c r="A14" s="4" t="inlineStr">
        <is>
          <t>Debt instrument, minimum interest coverage ratio</t>
        </is>
      </c>
      <c r="B14" s="9" t="n">
        <v>2.5</v>
      </c>
      <c r="C14" s="4" t="inlineStr">
        <is>
          <t xml:space="preserve"> </t>
        </is>
      </c>
      <c r="D14" s="4" t="inlineStr">
        <is>
          <t xml:space="preserve"> </t>
        </is>
      </c>
      <c r="E14" s="4" t="inlineStr">
        <is>
          <t xml:space="preserve"> </t>
        </is>
      </c>
      <c r="F14" s="4" t="inlineStr">
        <is>
          <t xml:space="preserve"> </t>
        </is>
      </c>
    </row>
    <row r="15">
      <c r="A15" s="4" t="inlineStr">
        <is>
          <t>Adjustment addback amount</t>
        </is>
      </c>
      <c r="B15" s="10" t="n">
        <v>500000000</v>
      </c>
      <c r="C15" s="4" t="inlineStr">
        <is>
          <t xml:space="preserve"> </t>
        </is>
      </c>
      <c r="D15" s="4" t="inlineStr">
        <is>
          <t xml:space="preserve"> </t>
        </is>
      </c>
      <c r="E15" s="4" t="inlineStr">
        <is>
          <t xml:space="preserve"> </t>
        </is>
      </c>
      <c r="F15" s="4" t="inlineStr">
        <is>
          <t xml:space="preserve"> </t>
        </is>
      </c>
    </row>
    <row r="16">
      <c r="A16" s="4" t="inlineStr">
        <is>
          <t>Four Quarter Period Through Q2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addback amount</t>
        </is>
      </c>
      <c r="B18" s="6" t="n">
        <v>250000000</v>
      </c>
      <c r="C18" s="4" t="inlineStr">
        <is>
          <t xml:space="preserve"> </t>
        </is>
      </c>
      <c r="D18" s="4" t="inlineStr">
        <is>
          <t xml:space="preserve"> </t>
        </is>
      </c>
      <c r="E18" s="4" t="inlineStr">
        <is>
          <t xml:space="preserve"> </t>
        </is>
      </c>
      <c r="F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6" t="n">
        <v>296200000</v>
      </c>
      <c r="C21" s="4" t="inlineStr">
        <is>
          <t xml:space="preserve"> </t>
        </is>
      </c>
      <c r="D21" s="4" t="inlineStr">
        <is>
          <t xml:space="preserve"> </t>
        </is>
      </c>
      <c r="E21" s="4" t="inlineStr">
        <is>
          <t xml:space="preserve"> </t>
        </is>
      </c>
      <c r="F21" s="4" t="inlineStr">
        <is>
          <t xml:space="preserve"> </t>
        </is>
      </c>
    </row>
    <row r="22">
      <c r="A22" s="4" t="inlineStr">
        <is>
          <t>Line of credit facility, available borrowing capacity</t>
        </is>
      </c>
      <c r="B22" s="6" t="n">
        <v>205700000</v>
      </c>
      <c r="C22" s="4" t="inlineStr">
        <is>
          <t xml:space="preserve"> </t>
        </is>
      </c>
      <c r="D22" s="4" t="inlineStr">
        <is>
          <t xml:space="preserve"> </t>
        </is>
      </c>
      <c r="E22" s="4" t="inlineStr">
        <is>
          <t xml:space="preserve"> </t>
        </is>
      </c>
      <c r="F22" s="4" t="inlineStr">
        <is>
          <t xml:space="preserve"> </t>
        </is>
      </c>
    </row>
    <row r="23">
      <c r="A23" s="4" t="inlineStr">
        <is>
          <t>Short-term borrowings</t>
        </is>
      </c>
      <c r="B23" s="10" t="n">
        <v>90500000</v>
      </c>
      <c r="C23" s="4" t="inlineStr">
        <is>
          <t xml:space="preserve"> </t>
        </is>
      </c>
      <c r="D23" s="4" t="inlineStr">
        <is>
          <t xml:space="preserve"> </t>
        </is>
      </c>
      <c r="E23" s="4" t="inlineStr">
        <is>
          <t xml:space="preserve"> </t>
        </is>
      </c>
      <c r="F23" s="4" t="inlineStr">
        <is>
          <t xml:space="preserve"> </t>
        </is>
      </c>
    </row>
    <row r="24">
      <c r="A24" s="4" t="inlineStr">
        <is>
          <t>Line of Credit | US Doll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s on short-term borrowings (as percent)</t>
        </is>
      </c>
      <c r="B26" s="12" t="n">
        <v>0.056</v>
      </c>
      <c r="C26" s="12" t="n">
        <v>0.051</v>
      </c>
      <c r="D26" s="4" t="inlineStr">
        <is>
          <t xml:space="preserve"> </t>
        </is>
      </c>
      <c r="E26" s="4" t="inlineStr">
        <is>
          <t xml:space="preserve"> </t>
        </is>
      </c>
      <c r="F26" s="4" t="inlineStr">
        <is>
          <t xml:space="preserve"> </t>
        </is>
      </c>
    </row>
    <row r="27">
      <c r="A27" s="4" t="inlineStr">
        <is>
          <t>Line of Credit | Eur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interest rates on short-term borrowings (as percent)</t>
        </is>
      </c>
      <c r="B29" s="12" t="n">
        <v>0.039</v>
      </c>
      <c r="C29" s="12" t="n">
        <v>0.035</v>
      </c>
      <c r="D29" s="4" t="inlineStr">
        <is>
          <t xml:space="preserve"> </t>
        </is>
      </c>
      <c r="E29" s="4" t="inlineStr">
        <is>
          <t xml:space="preserve"> </t>
        </is>
      </c>
      <c r="F29" s="4" t="inlineStr">
        <is>
          <t xml:space="preserve"> </t>
        </is>
      </c>
    </row>
    <row r="30">
      <c r="A30" s="4" t="inlineStr">
        <is>
          <t>Five Year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term (in years)</t>
        </is>
      </c>
      <c r="B32" s="4" t="inlineStr">
        <is>
          <t>5 years</t>
        </is>
      </c>
      <c r="C32" s="4" t="inlineStr">
        <is>
          <t>5 years</t>
        </is>
      </c>
      <c r="D32" s="4" t="inlineStr">
        <is>
          <t xml:space="preserve"> </t>
        </is>
      </c>
      <c r="E32" s="4" t="inlineStr">
        <is>
          <t>5 years</t>
        </is>
      </c>
      <c r="F32" s="4" t="inlineStr">
        <is>
          <t>5 years</t>
        </is>
      </c>
    </row>
    <row r="33">
      <c r="A33" s="4" t="inlineStr">
        <is>
          <t>Line of credit facility, current borrowing capacity</t>
        </is>
      </c>
      <c r="B33" s="4" t="inlineStr">
        <is>
          <t xml:space="preserve"> </t>
        </is>
      </c>
      <c r="C33" s="4" t="inlineStr">
        <is>
          <t xml:space="preserve"> </t>
        </is>
      </c>
      <c r="D33" s="4" t="inlineStr">
        <is>
          <t xml:space="preserve"> </t>
        </is>
      </c>
      <c r="E33" s="10" t="n">
        <v>2250000000</v>
      </c>
      <c r="F33" s="10" t="n">
        <v>2500000000</v>
      </c>
    </row>
    <row r="34">
      <c r="A34" s="4" t="inlineStr">
        <is>
          <t>Line of credit drawn</t>
        </is>
      </c>
      <c r="B34" s="10" t="n">
        <v>0</v>
      </c>
      <c r="C34" s="10" t="n">
        <v>0</v>
      </c>
      <c r="D34" s="4" t="inlineStr">
        <is>
          <t xml:space="preserve"> </t>
        </is>
      </c>
      <c r="E34" s="4" t="inlineStr">
        <is>
          <t xml:space="preserve"> </t>
        </is>
      </c>
      <c r="F34" s="4" t="inlineStr">
        <is>
          <t xml:space="preserve"> </t>
        </is>
      </c>
    </row>
    <row r="35">
      <c r="A35" s="4" t="inlineStr">
        <is>
          <t>Committed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of credit facility foreign currency sublimit</t>
        </is>
      </c>
      <c r="B37" s="4" t="inlineStr">
        <is>
          <t xml:space="preserve"> </t>
        </is>
      </c>
      <c r="C37" s="4" t="inlineStr">
        <is>
          <t xml:space="preserve"> </t>
        </is>
      </c>
      <c r="D37" s="4" t="inlineStr">
        <is>
          <t xml:space="preserve"> </t>
        </is>
      </c>
      <c r="E37" s="10" t="n">
        <v>800000000</v>
      </c>
      <c r="F37" s="4" t="inlineStr">
        <is>
          <t xml:space="preserve"> </t>
        </is>
      </c>
    </row>
    <row r="38">
      <c r="A38" s="4" t="inlineStr">
        <is>
          <t>2023 Syndicated 364-Day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term (in years)</t>
        </is>
      </c>
      <c r="B40" s="4" t="inlineStr">
        <is>
          <t xml:space="preserve"> </t>
        </is>
      </c>
      <c r="C40" s="4" t="inlineStr">
        <is>
          <t xml:space="preserve"> </t>
        </is>
      </c>
      <c r="D40" s="4" t="inlineStr">
        <is>
          <t xml:space="preserve"> </t>
        </is>
      </c>
      <c r="E40" s="4" t="inlineStr">
        <is>
          <t>364 days</t>
        </is>
      </c>
      <c r="F40" s="4" t="inlineStr">
        <is>
          <t xml:space="preserve"> </t>
        </is>
      </c>
    </row>
    <row r="41">
      <c r="A41" s="4" t="inlineStr">
        <is>
          <t>Line of credit drawn</t>
        </is>
      </c>
      <c r="B41" s="4" t="inlineStr">
        <is>
          <t xml:space="preserve"> </t>
        </is>
      </c>
      <c r="C41" s="6" t="n">
        <v>0</v>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10" t="n">
        <v>1500000000</v>
      </c>
      <c r="F42" s="4" t="inlineStr">
        <is>
          <t xml:space="preserve"> </t>
        </is>
      </c>
    </row>
    <row r="43">
      <c r="A43" s="4" t="inlineStr">
        <is>
          <t>2024 Syndicated 364-Day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4" t="inlineStr">
        <is>
          <t xml:space="preserve"> </t>
        </is>
      </c>
      <c r="E45" s="10" t="n">
        <v>3500000000</v>
      </c>
      <c r="F45" s="4" t="inlineStr">
        <is>
          <t xml:space="preserve"> </t>
        </is>
      </c>
    </row>
    <row r="46">
      <c r="A46" s="4" t="inlineStr">
        <is>
          <t>Long-term debt, term (in years)</t>
        </is>
      </c>
      <c r="B46" s="4" t="inlineStr">
        <is>
          <t xml:space="preserve"> </t>
        </is>
      </c>
      <c r="C46" s="4" t="inlineStr">
        <is>
          <t xml:space="preserve"> </t>
        </is>
      </c>
      <c r="D46" s="4" t="inlineStr">
        <is>
          <t xml:space="preserve"> </t>
        </is>
      </c>
      <c r="E46" s="4" t="inlineStr">
        <is>
          <t>364 days</t>
        </is>
      </c>
      <c r="F46" s="4" t="inlineStr">
        <is>
          <t xml:space="preserve"> </t>
        </is>
      </c>
    </row>
    <row r="47">
      <c r="A47" s="4" t="inlineStr">
        <is>
          <t>Line of credit drawn</t>
        </is>
      </c>
      <c r="B47" s="6" t="n">
        <v>0</v>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10" t="n">
        <v>1250000000</v>
      </c>
      <c r="F48" s="4" t="inlineStr">
        <is>
          <t xml:space="preserve"> </t>
        </is>
      </c>
    </row>
    <row r="49">
      <c r="A49" s="4" t="inlineStr">
        <is>
          <t>Designated as Hedging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ercial paper amount outstanding</t>
        </is>
      </c>
      <c r="B51" s="4" t="inlineStr">
        <is>
          <t xml:space="preserve"> </t>
        </is>
      </c>
      <c r="C51" s="10" t="n">
        <v>399700000</v>
      </c>
      <c r="D51" s="4" t="inlineStr">
        <is>
          <t xml:space="preserve"> </t>
        </is>
      </c>
      <c r="E51" s="4" t="inlineStr">
        <is>
          <t xml:space="preserve"> </t>
        </is>
      </c>
      <c r="F51" s="4" t="inlineStr">
        <is>
          <t xml:space="preserve"> </t>
        </is>
      </c>
    </row>
    <row r="52">
      <c r="A52" s="4" t="inlineStr">
        <is>
          <t>Commercial Pap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10" t="n">
        <v>3500000000</v>
      </c>
      <c r="C54" s="4" t="inlineStr">
        <is>
          <t xml:space="preserve"> </t>
        </is>
      </c>
      <c r="D54" s="4" t="inlineStr">
        <is>
          <t xml:space="preserve"> </t>
        </is>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2.5</v>
      </c>
      <c r="C3" s="8" t="n">
        <v>2.5</v>
      </c>
    </row>
    <row r="4">
      <c r="A4" s="4" t="inlineStr">
        <is>
          <t>Common stock, shares authorized (in shares)</t>
        </is>
      </c>
      <c r="B4" s="6" t="n">
        <v>300000000</v>
      </c>
      <c r="C4" s="6" t="n">
        <v>300000000</v>
      </c>
    </row>
    <row r="5">
      <c r="A5" s="4" t="inlineStr">
        <is>
          <t>Common stock, shares, issued (in shares)</t>
        </is>
      </c>
      <c r="B5" s="6" t="n">
        <v>176902738</v>
      </c>
      <c r="C5" s="6" t="n">
        <v>176902738</v>
      </c>
    </row>
    <row r="6">
      <c r="A6" s="4" t="inlineStr">
        <is>
          <t>Cost of common stock in treasury (in shares)</t>
        </is>
      </c>
      <c r="B6" s="6" t="n">
        <v>22529805</v>
      </c>
      <c r="C6" s="6" t="n">
        <v>232826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Company’s Derivatives (Details) - USD ($) $ in Million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Derivative assets</t>
        </is>
      </c>
      <c r="B3" s="5" t="n">
        <v>32.6</v>
      </c>
      <c r="C3" s="5" t="n">
        <v>8.5</v>
      </c>
    </row>
    <row r="4">
      <c r="A4" s="4" t="inlineStr">
        <is>
          <t>Derivative liabilities</t>
        </is>
      </c>
      <c r="B4" s="7" t="n">
        <v>11.8</v>
      </c>
      <c r="C4" s="7" t="n">
        <v>417.6</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23.7</v>
      </c>
      <c r="C7" s="7" t="n">
        <v>0.1</v>
      </c>
    </row>
    <row r="8">
      <c r="A8" s="4" t="inlineStr">
        <is>
          <t>Derivative liabilities</t>
        </is>
      </c>
      <c r="B8" s="7" t="n">
        <v>0.9</v>
      </c>
      <c r="C8" s="7" t="n">
        <v>404.6</v>
      </c>
    </row>
    <row r="9">
      <c r="A9" s="4" t="inlineStr">
        <is>
          <t>Other current assets | Foreign Exchang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8.9</v>
      </c>
      <c r="C11" s="7" t="n">
        <v>8.4</v>
      </c>
    </row>
    <row r="12">
      <c r="A12" s="4" t="inlineStr">
        <is>
          <t>Other current assets | Foreign Exchange Contracts | Foreign Exchange Contracts Cash Flow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7" t="n">
        <v>23.7</v>
      </c>
      <c r="C14" s="7" t="n">
        <v>0.1</v>
      </c>
    </row>
    <row r="15">
      <c r="A15" s="4" t="inlineStr">
        <is>
          <t>Accrued expenses | Foreign Exchange Contract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7" t="n">
        <v>10.9</v>
      </c>
      <c r="C17" s="6" t="n">
        <v>13</v>
      </c>
    </row>
    <row r="18">
      <c r="A18" s="4" t="inlineStr">
        <is>
          <t>Accrued expenses | Foreign Exchange Contracts | Foreign Exchange Contracts Cash Flow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7" t="n">
        <v>0.9</v>
      </c>
      <c r="C20" s="7" t="n">
        <v>4.9</v>
      </c>
    </row>
    <row r="21">
      <c r="A21" s="4" t="inlineStr">
        <is>
          <t>Short-term borrowings | Net Investment Hedge | Derivatives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0</v>
      </c>
      <c r="C23" s="6" t="n">
        <v>0</v>
      </c>
    </row>
    <row r="24">
      <c r="A24" s="4" t="inlineStr">
        <is>
          <t>Derivative liabilities</t>
        </is>
      </c>
      <c r="B24" s="10" t="n">
        <v>0</v>
      </c>
      <c r="C24" s="5" t="n">
        <v>3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Additional Information (Details) - USD ($) $ in Millions</t>
        </is>
      </c>
      <c r="B1" s="2" t="inlineStr">
        <is>
          <t>12 Months Ended</t>
        </is>
      </c>
    </row>
    <row r="2">
      <c r="B2" s="2" t="inlineStr">
        <is>
          <t>Dec. 28, 2024</t>
        </is>
      </c>
      <c r="C2" s="2" t="inlineStr">
        <is>
          <t>Dec. 30, 2023</t>
        </is>
      </c>
      <c r="D2" s="2" t="inlineStr">
        <is>
          <t>Dec. 31, 2022</t>
        </is>
      </c>
      <c r="E2" s="2" t="inlineStr">
        <is>
          <t>Feb. 28, 2025</t>
        </is>
      </c>
      <c r="F2" s="2" t="inlineStr">
        <is>
          <t>Jan.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received) related to derivatives</t>
        </is>
      </c>
      <c r="B4" s="5" t="n">
        <v>-0.1</v>
      </c>
      <c r="C4" s="5" t="n">
        <v>-30.1</v>
      </c>
      <c r="D4" s="5" t="n">
        <v>86.2</v>
      </c>
      <c r="E4" s="4" t="inlineStr">
        <is>
          <t xml:space="preserve"> </t>
        </is>
      </c>
      <c r="F4" s="4" t="inlineStr">
        <is>
          <t xml:space="preserve"> </t>
        </is>
      </c>
    </row>
    <row r="5">
      <c r="A5" s="4" t="inlineStr">
        <is>
          <t>(Loss) gain reclassified from accumulated other comprehensive loss into earnings</t>
        </is>
      </c>
      <c r="B5" s="7" t="n">
        <v>-1.5</v>
      </c>
      <c r="C5" s="7" t="n">
        <v>-3.6</v>
      </c>
      <c r="D5" s="7" t="n">
        <v>26.4</v>
      </c>
      <c r="E5" s="4" t="inlineStr">
        <is>
          <t xml:space="preserve"> </t>
        </is>
      </c>
      <c r="F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gains</t>
        </is>
      </c>
      <c r="B8" s="7" t="n">
        <v>78.40000000000001</v>
      </c>
      <c r="C8" s="7" t="n">
        <v>64.90000000000001</v>
      </c>
      <c r="D8" s="4" t="inlineStr">
        <is>
          <t xml:space="preserve"> </t>
        </is>
      </c>
      <c r="E8" s="4" t="inlineStr">
        <is>
          <t xml:space="preserve"> </t>
        </is>
      </c>
      <c r="F8" s="4" t="inlineStr">
        <is>
          <t xml:space="preserve"> </t>
        </is>
      </c>
    </row>
    <row r="9">
      <c r="A9" s="4" t="inlineStr">
        <is>
          <t>Not Designated as Hedging Instrument | 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6" t="n">
        <v>1300</v>
      </c>
      <c r="C11" s="6" t="n">
        <v>1000</v>
      </c>
      <c r="D11" s="4" t="inlineStr">
        <is>
          <t xml:space="preserve"> </t>
        </is>
      </c>
      <c r="E11" s="4" t="inlineStr">
        <is>
          <t xml:space="preserve"> </t>
        </is>
      </c>
      <c r="F11" s="4" t="inlineStr">
        <is>
          <t xml:space="preserve"> </t>
        </is>
      </c>
    </row>
    <row r="12">
      <c r="A12" s="4" t="inlineStr">
        <is>
          <t>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fter-tax mark-to-market gains (losses)</t>
        </is>
      </c>
      <c r="B14" s="7" t="n">
        <v>-16.7</v>
      </c>
      <c r="C14" s="7" t="n">
        <v>-42.5</v>
      </c>
      <c r="D14" s="4" t="inlineStr">
        <is>
          <t xml:space="preserve"> </t>
        </is>
      </c>
      <c r="E14" s="4" t="inlineStr">
        <is>
          <t xml:space="preserve"> </t>
        </is>
      </c>
      <c r="F14" s="4" t="inlineStr">
        <is>
          <t xml:space="preserve"> </t>
        </is>
      </c>
    </row>
    <row r="15">
      <c r="A15" s="4" t="inlineStr">
        <is>
          <t>After tax gain to be reclassified</t>
        </is>
      </c>
      <c r="B15" s="7" t="n">
        <v>7.4</v>
      </c>
      <c r="C15" s="4" t="inlineStr">
        <is>
          <t xml:space="preserve"> </t>
        </is>
      </c>
      <c r="D15" s="4" t="inlineStr">
        <is>
          <t xml:space="preserve"> </t>
        </is>
      </c>
      <c r="E15" s="4" t="inlineStr">
        <is>
          <t xml:space="preserve"> </t>
        </is>
      </c>
      <c r="F15" s="4" t="inlineStr">
        <is>
          <t xml:space="preserve"> </t>
        </is>
      </c>
    </row>
    <row r="16">
      <c r="A16" s="4" t="inlineStr">
        <is>
          <t>Cash Flow Hedging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fter-tax mark-to-market gains (losses)</t>
        </is>
      </c>
      <c r="B18" s="4" t="inlineStr">
        <is>
          <t xml:space="preserve"> </t>
        </is>
      </c>
      <c r="C18" s="4" t="inlineStr">
        <is>
          <t xml:space="preserve"> </t>
        </is>
      </c>
      <c r="D18" s="7" t="n">
        <v>22.7</v>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10" t="n">
        <v>400</v>
      </c>
    </row>
    <row r="20">
      <c r="A20" s="4" t="inlineStr">
        <is>
          <t>Cash Flow Hedging | Foreign Exchange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7" t="n">
        <v>537.8</v>
      </c>
      <c r="C22" s="6" t="n">
        <v>300</v>
      </c>
      <c r="D22" s="4" t="inlineStr">
        <is>
          <t xml:space="preserve"> </t>
        </is>
      </c>
      <c r="E22" s="4" t="inlineStr">
        <is>
          <t xml:space="preserve"> </t>
        </is>
      </c>
      <c r="F22" s="4" t="inlineStr">
        <is>
          <t xml:space="preserve"> </t>
        </is>
      </c>
    </row>
    <row r="23">
      <c r="A23" s="4" t="inlineStr">
        <is>
          <t>Cash Flow Hedging | Foreign Exchange Forward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4" t="inlineStr">
        <is>
          <t xml:space="preserve"> </t>
        </is>
      </c>
      <c r="E25" s="10" t="n">
        <v>85</v>
      </c>
      <c r="F25" s="4" t="inlineStr">
        <is>
          <t xml:space="preserve"> </t>
        </is>
      </c>
    </row>
    <row r="26">
      <c r="A26" s="4" t="inlineStr">
        <is>
          <t>Net Investment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6" t="n">
        <v>0</v>
      </c>
      <c r="C28" s="7" t="n">
        <v>399.7</v>
      </c>
      <c r="D28" s="4" t="inlineStr">
        <is>
          <t xml:space="preserve"> </t>
        </is>
      </c>
      <c r="E28" s="4" t="inlineStr">
        <is>
          <t xml:space="preserve"> </t>
        </is>
      </c>
      <c r="F28" s="4" t="inlineStr">
        <is>
          <t xml:space="preserve"> </t>
        </is>
      </c>
    </row>
    <row r="29">
      <c r="A29" s="4" t="inlineStr">
        <is>
          <t>Net Investment Hedging | Foreign Exchange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received) related to derivatives</t>
        </is>
      </c>
      <c r="B31" s="10" t="n">
        <v>0</v>
      </c>
      <c r="C31" s="10" t="n">
        <v>0</v>
      </c>
      <c r="D31" s="5" t="n">
        <v>10.6</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tail Pre-tax Amounts of derivatives designated in Accumulated Other Comprehensive Loss into Earnings (Details) - USD ($) $ in Millions</t>
        </is>
      </c>
      <c r="B1" s="2" t="inlineStr">
        <is>
          <t>12 Months Ended</t>
        </is>
      </c>
    </row>
    <row r="2">
      <c r="B2" s="2" t="inlineStr">
        <is>
          <t>Dec. 28, 2024</t>
        </is>
      </c>
      <c r="C2" s="2" t="inlineStr">
        <is>
          <t>Dec. 30, 2023</t>
        </is>
      </c>
      <c r="D2" s="2" t="inlineStr">
        <is>
          <t>Dec. 31, 2022</t>
        </is>
      </c>
    </row>
    <row r="3">
      <c r="A3" s="4" t="inlineStr">
        <is>
          <t>Interest Rate Contracts Cash Flow | Cash Flow Hedging | Interest expens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rded in OCI</t>
        </is>
      </c>
      <c r="B5" s="10" t="n">
        <v>0</v>
      </c>
      <c r="C5" s="10" t="n">
        <v>0</v>
      </c>
      <c r="D5" s="5" t="n">
        <v>23.4</v>
      </c>
    </row>
    <row r="6">
      <c r="A6" s="4" t="inlineStr">
        <is>
          <t>Gain (Loss) Reclassified from OCI to Income</t>
        </is>
      </c>
      <c r="B6" s="7" t="n">
        <v>-6.1</v>
      </c>
      <c r="C6" s="7" t="n">
        <v>-6.1</v>
      </c>
      <c r="D6" s="7" t="n">
        <v>-5.8</v>
      </c>
    </row>
    <row r="7">
      <c r="A7" s="4" t="inlineStr">
        <is>
          <t>Gain (Loss) Recognized in Income on Amounts Excluded from Effectiveness Testing</t>
        </is>
      </c>
      <c r="B7" s="6" t="n">
        <v>0</v>
      </c>
      <c r="C7" s="6" t="n">
        <v>0</v>
      </c>
      <c r="D7" s="6" t="n">
        <v>0</v>
      </c>
    </row>
    <row r="8">
      <c r="A8" s="4" t="inlineStr">
        <is>
          <t>Foreign Exchange Contract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lassified from OCI to Income</t>
        </is>
      </c>
      <c r="B10" s="4" t="inlineStr">
        <is>
          <t xml:space="preserve"> </t>
        </is>
      </c>
      <c r="C10" s="6" t="n">
        <v>0</v>
      </c>
      <c r="D10" s="6" t="n">
        <v>0</v>
      </c>
    </row>
    <row r="11">
      <c r="A11" s="4" t="inlineStr">
        <is>
          <t>Foreign Exchange Contracts | Cost of sal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lassified from OCI to Income</t>
        </is>
      </c>
      <c r="B13" s="6" t="n">
        <v>2</v>
      </c>
      <c r="C13" s="7" t="n">
        <v>-0.6</v>
      </c>
      <c r="D13" s="7" t="n">
        <v>53.3</v>
      </c>
    </row>
    <row r="14">
      <c r="A14" s="4" t="inlineStr">
        <is>
          <t>Foreign Exchange Contracts | Cash Flow Hedging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rded in OCI</t>
        </is>
      </c>
      <c r="B16" s="7" t="n">
        <v>30.8</v>
      </c>
      <c r="C16" s="7" t="n">
        <v>-4.3</v>
      </c>
      <c r="D16" s="7" t="n">
        <v>30.6</v>
      </c>
    </row>
    <row r="17">
      <c r="A17" s="4" t="inlineStr">
        <is>
          <t>Gain (Loss) Reclassified from OCI to Income</t>
        </is>
      </c>
      <c r="B17" s="6" t="n">
        <v>2</v>
      </c>
      <c r="C17" s="7" t="n">
        <v>-0.6</v>
      </c>
      <c r="D17" s="7" t="n">
        <v>53.3</v>
      </c>
    </row>
    <row r="18">
      <c r="A18" s="4" t="inlineStr">
        <is>
          <t>Gain (Loss) Recognized in Income on Amounts Excluded from Effectiveness Testing</t>
        </is>
      </c>
      <c r="B18" s="10" t="n">
        <v>0</v>
      </c>
      <c r="C18" s="10" t="n">
        <v>0</v>
      </c>
      <c r="D18" s="10"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Cash Flow Hedge Accounting on Consolidated Statements of Operations and Comprehensive Income (Loss) (Details) - USD ($) $ in Millions</t>
        </is>
      </c>
      <c r="B1" s="2" t="inlineStr">
        <is>
          <t>12 Months Ended</t>
        </is>
      </c>
    </row>
    <row r="2">
      <c r="B2" s="2" t="inlineStr">
        <is>
          <t>Dec. 28, 2024</t>
        </is>
      </c>
      <c r="C2" s="2" t="inlineStr">
        <is>
          <t>Dec.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ost of sales</t>
        </is>
      </c>
      <c r="B4" s="5" t="n">
        <v>10851.3</v>
      </c>
      <c r="C4" s="5" t="n">
        <v>11848.5</v>
      </c>
      <c r="D4" s="5" t="n">
        <v>12663.3</v>
      </c>
    </row>
    <row r="5">
      <c r="A5" s="4" t="inlineStr">
        <is>
          <t>Interest expense</t>
        </is>
      </c>
      <c r="B5" s="7" t="n">
        <v>498.6</v>
      </c>
      <c r="C5" s="7" t="n">
        <v>559.4</v>
      </c>
      <c r="D5" s="7" t="n">
        <v>338.5</v>
      </c>
    </row>
    <row r="6">
      <c r="A6" s="4" t="inlineStr">
        <is>
          <t>Foreign Exchange Contracts | Cost of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d Items</t>
        </is>
      </c>
      <c r="B8" s="6" t="n">
        <v>-2</v>
      </c>
      <c r="C8" s="7" t="n">
        <v>0.6</v>
      </c>
      <c r="D8" s="7" t="n">
        <v>-53.3</v>
      </c>
    </row>
    <row r="9">
      <c r="A9" s="4" t="inlineStr">
        <is>
          <t>Gain (loss) reclassified from OCI into Income</t>
        </is>
      </c>
      <c r="B9" s="6" t="n">
        <v>2</v>
      </c>
      <c r="C9" s="7" t="n">
        <v>-0.6</v>
      </c>
      <c r="D9" s="7" t="n">
        <v>53.3</v>
      </c>
    </row>
    <row r="10">
      <c r="A10" s="4" t="inlineStr">
        <is>
          <t>Foreign Exchange Contracts | Interest expens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Hedged Items</t>
        </is>
      </c>
      <c r="B12" s="6" t="n">
        <v>0</v>
      </c>
      <c r="C12" s="6" t="n">
        <v>0</v>
      </c>
      <c r="D12" s="6" t="n">
        <v>0</v>
      </c>
    </row>
    <row r="13">
      <c r="A13" s="4" t="inlineStr">
        <is>
          <t>Gain (loss) reclassified from OCI into Income</t>
        </is>
      </c>
      <c r="B13" s="4" t="inlineStr">
        <is>
          <t xml:space="preserve"> </t>
        </is>
      </c>
      <c r="C13" s="6" t="n">
        <v>0</v>
      </c>
      <c r="D13" s="6" t="n">
        <v>0</v>
      </c>
    </row>
    <row r="14">
      <c r="A14" s="4" t="inlineStr">
        <is>
          <t>Interest Rate Swap | Cost of sal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lassified from OCI into Income</t>
        </is>
      </c>
      <c r="B16" s="6" t="n">
        <v>0</v>
      </c>
      <c r="C16" s="6" t="n">
        <v>0</v>
      </c>
      <c r="D16" s="6" t="n">
        <v>0</v>
      </c>
    </row>
    <row r="17">
      <c r="A17" s="4" t="inlineStr">
        <is>
          <t>Interest Rate Swap | Interest expens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reclassified from OCI into Income</t>
        </is>
      </c>
      <c r="B19" s="5" t="n">
        <v>-6.1</v>
      </c>
      <c r="C19" s="5" t="n">
        <v>-6.1</v>
      </c>
      <c r="D19" s="5"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from Fair Value Change (Details) - USD ($) $ in Million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 in the Consolidated Statements of Operations in which the effects of the fair value hedges are recorded</t>
        </is>
      </c>
      <c r="B4" s="5" t="n">
        <v>498.6</v>
      </c>
      <c r="C4" s="5" t="n">
        <v>559.4</v>
      </c>
      <c r="D4" s="5" t="n">
        <v>338.5</v>
      </c>
    </row>
    <row r="5">
      <c r="A5" s="4" t="inlineStr">
        <is>
          <t>Fair Value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rtization of gain on terminated swaps</t>
        </is>
      </c>
      <c r="B7" s="5" t="n">
        <v>-0.4</v>
      </c>
      <c r="C7" s="5" t="n">
        <v>-0.4</v>
      </c>
      <c r="D7" s="5" t="n">
        <v>-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umulative Basis Adjustments for Fair Value Hedges (Details) - USD ($) $ in Millions</t>
        </is>
      </c>
      <c r="B1" s="2" t="inlineStr">
        <is>
          <t>Dec. 28, 2024</t>
        </is>
      </c>
      <c r="C1" s="2" t="inlineStr">
        <is>
          <t>Dec. 30, 2023</t>
        </is>
      </c>
    </row>
    <row r="2">
      <c r="A2" s="3" t="inlineStr">
        <is>
          <t>Derivative Instruments and Hedging Activities Disclosure [Line Items]</t>
        </is>
      </c>
      <c r="B2" s="4" t="inlineStr">
        <is>
          <t xml:space="preserve"> </t>
        </is>
      </c>
      <c r="C2" s="4" t="inlineStr">
        <is>
          <t xml:space="preserve"> </t>
        </is>
      </c>
    </row>
    <row r="3">
      <c r="A3" s="4" t="inlineStr">
        <is>
          <t>Current maturities of long-term debt</t>
        </is>
      </c>
      <c r="B3" s="5" t="n">
        <v>500.4</v>
      </c>
      <c r="C3" s="5" t="n">
        <v>1.1</v>
      </c>
    </row>
    <row r="4">
      <c r="A4" s="4" t="inlineStr">
        <is>
          <t>Long-Term Debt</t>
        </is>
      </c>
      <c r="B4" s="6" t="n">
        <v>532</v>
      </c>
      <c r="C4" s="7" t="n">
        <v>532.6</v>
      </c>
    </row>
    <row r="5">
      <c r="A5" s="4" t="inlineStr">
        <is>
          <t>Other Current Liabilities | Fair Value Hedges | Designated as Hedging Instruments</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Cumulative Amount of Fair Value Hedging Adjustment Included in the Carrying Amount of the Hedged Liability</t>
        </is>
      </c>
      <c r="B7" s="6" t="n">
        <v>0</v>
      </c>
      <c r="C7" s="6" t="n">
        <v>0</v>
      </c>
    </row>
    <row r="8">
      <c r="A8" s="4" t="inlineStr">
        <is>
          <t>Long-term Debt | Fair Value Hedges | Designated as Hedging Instruments</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Cumulative Amount of Fair Value Hedging Adjustment Included in the Carrying Amount of the Hedged Liability</t>
        </is>
      </c>
      <c r="B10" s="5" t="n">
        <v>-19.3</v>
      </c>
      <c r="C10" s="5" t="n">
        <v>-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Gain or Loss from Fair Value Change (Details) - USD ($) $ in Million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Non-derivative designated as Net Investment Hedge, Total Gain (Loss) Recorded in OCI</t>
        </is>
      </c>
      <c r="B4" s="5" t="n">
        <v>18.6</v>
      </c>
      <c r="C4" s="10" t="n">
        <v>-12</v>
      </c>
      <c r="D4" s="5" t="n">
        <v>-0.1</v>
      </c>
    </row>
    <row r="5">
      <c r="A5" s="4" t="inlineStr">
        <is>
          <t>Non-derivative designated as Net Investment Hedge, Excluded Component Recorded in OCI</t>
        </is>
      </c>
      <c r="B5" s="6" t="n">
        <v>0</v>
      </c>
      <c r="C5" s="6" t="n">
        <v>0</v>
      </c>
      <c r="D5" s="6" t="n">
        <v>0</v>
      </c>
    </row>
    <row r="6">
      <c r="A6" s="4" t="inlineStr">
        <is>
          <t>Non-derivative designated as Net Investment Hedge, Excluded Component Amortized from OCI to Income</t>
        </is>
      </c>
      <c r="B6" s="6" t="n">
        <v>0</v>
      </c>
      <c r="C6" s="6" t="n">
        <v>0</v>
      </c>
      <c r="D6" s="6" t="n">
        <v>0</v>
      </c>
    </row>
    <row r="7">
      <c r="A7" s="4" t="inlineStr">
        <is>
          <t>Other Expense</t>
        </is>
      </c>
      <c r="B7" s="4" t="inlineStr">
        <is>
          <t xml:space="preserve"> </t>
        </is>
      </c>
      <c r="C7" s="4" t="inlineStr">
        <is>
          <t xml:space="preserve"> </t>
        </is>
      </c>
      <c r="D7" s="4" t="inlineStr">
        <is>
          <t xml:space="preserve"> </t>
        </is>
      </c>
    </row>
    <row r="8">
      <c r="A8" s="3" t="inlineStr">
        <is>
          <t>Derivative Instruments and Hedging Activities Disclosure [Line Items]</t>
        </is>
      </c>
      <c r="B8" s="4" t="inlineStr">
        <is>
          <t xml:space="preserve"> </t>
        </is>
      </c>
      <c r="C8" s="4" t="inlineStr">
        <is>
          <t xml:space="preserve"> </t>
        </is>
      </c>
      <c r="D8" s="4" t="inlineStr">
        <is>
          <t xml:space="preserve"> </t>
        </is>
      </c>
    </row>
    <row r="9">
      <c r="A9" s="4" t="inlineStr">
        <is>
          <t>Non-derivative designated as Net Investment Hedge, Total Gain (Loss) Reclassified from OCI to Income</t>
        </is>
      </c>
      <c r="B9" s="6" t="n">
        <v>0</v>
      </c>
      <c r="C9" s="6" t="n">
        <v>0</v>
      </c>
      <c r="D9" s="6" t="n">
        <v>0</v>
      </c>
    </row>
    <row r="10">
      <c r="A10" s="4" t="inlineStr">
        <is>
          <t>Forward Contracts</t>
        </is>
      </c>
      <c r="B10" s="4" t="inlineStr">
        <is>
          <t xml:space="preserve"> </t>
        </is>
      </c>
      <c r="C10" s="4" t="inlineStr">
        <is>
          <t xml:space="preserve"> </t>
        </is>
      </c>
      <c r="D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row>
    <row r="12">
      <c r="A12" s="4" t="inlineStr">
        <is>
          <t>Total Gain (Loss) Recorded in OCI</t>
        </is>
      </c>
      <c r="B12" s="7" t="n">
        <v>-0.5</v>
      </c>
      <c r="C12" s="7" t="n">
        <v>0.4</v>
      </c>
      <c r="D12" s="7" t="n">
        <v>6.1</v>
      </c>
    </row>
    <row r="13">
      <c r="A13" s="4" t="inlineStr">
        <is>
          <t>Excluded Component Recorded in OCI</t>
        </is>
      </c>
      <c r="B13" s="6" t="n">
        <v>0</v>
      </c>
      <c r="C13" s="6" t="n">
        <v>0</v>
      </c>
      <c r="D13" s="7" t="n">
        <v>0.6</v>
      </c>
    </row>
    <row r="14">
      <c r="A14" s="4" t="inlineStr">
        <is>
          <t>Excluded Component Amortized from OCI to Income</t>
        </is>
      </c>
      <c r="B14" s="6" t="n">
        <v>0</v>
      </c>
      <c r="C14" s="6" t="n">
        <v>0</v>
      </c>
      <c r="D14" s="7" t="n">
        <v>0.7</v>
      </c>
    </row>
    <row r="15">
      <c r="A15" s="4" t="inlineStr">
        <is>
          <t>Forward Contracts | Other Expense</t>
        </is>
      </c>
      <c r="B15" s="4" t="inlineStr">
        <is>
          <t xml:space="preserve"> </t>
        </is>
      </c>
      <c r="C15" s="4" t="inlineStr">
        <is>
          <t xml:space="preserve"> </t>
        </is>
      </c>
      <c r="D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row>
    <row r="17">
      <c r="A17" s="4" t="inlineStr">
        <is>
          <t>Total Gain (Loss) Reclassified from OCI to Income</t>
        </is>
      </c>
      <c r="B17" s="10" t="n">
        <v>0</v>
      </c>
      <c r="C17" s="10" t="n">
        <v>0</v>
      </c>
      <c r="D17" s="7" t="n">
        <v>0.7</v>
      </c>
    </row>
    <row r="18">
      <c r="A18" s="4" t="inlineStr">
        <is>
          <t>Cross Currency Swap</t>
        </is>
      </c>
      <c r="B18" s="4" t="inlineStr">
        <is>
          <t xml:space="preserve"> </t>
        </is>
      </c>
      <c r="C18" s="4" t="inlineStr">
        <is>
          <t xml:space="preserve"> </t>
        </is>
      </c>
      <c r="D18" s="4" t="inlineStr">
        <is>
          <t xml:space="preserve"> </t>
        </is>
      </c>
    </row>
    <row r="19">
      <c r="A19" s="3" t="inlineStr">
        <is>
          <t>Derivative Instruments and Hedging Activities Disclosure [Line Items]</t>
        </is>
      </c>
      <c r="B19" s="4" t="inlineStr">
        <is>
          <t xml:space="preserve"> </t>
        </is>
      </c>
      <c r="C19" s="4" t="inlineStr">
        <is>
          <t xml:space="preserve"> </t>
        </is>
      </c>
      <c r="D19" s="4" t="inlineStr">
        <is>
          <t xml:space="preserve"> </t>
        </is>
      </c>
    </row>
    <row r="20">
      <c r="A20" s="4" t="inlineStr">
        <is>
          <t>Total Gain (Loss) Recorded in OCI</t>
        </is>
      </c>
      <c r="B20" s="4" t="inlineStr">
        <is>
          <t xml:space="preserve"> </t>
        </is>
      </c>
      <c r="C20" s="4" t="inlineStr">
        <is>
          <t xml:space="preserve"> </t>
        </is>
      </c>
      <c r="D20" s="7" t="n">
        <v>-1.2</v>
      </c>
    </row>
    <row r="21">
      <c r="A21" s="4" t="inlineStr">
        <is>
          <t>Excluded Component Recorded in OCI</t>
        </is>
      </c>
      <c r="B21" s="4" t="inlineStr">
        <is>
          <t xml:space="preserve"> </t>
        </is>
      </c>
      <c r="C21" s="4" t="inlineStr">
        <is>
          <t xml:space="preserve"> </t>
        </is>
      </c>
      <c r="D21" s="7" t="n">
        <v>2.5</v>
      </c>
    </row>
    <row r="22">
      <c r="A22" s="4" t="inlineStr">
        <is>
          <t>Excluded Component Amortized from OCI to Income</t>
        </is>
      </c>
      <c r="B22" s="4" t="inlineStr">
        <is>
          <t xml:space="preserve"> </t>
        </is>
      </c>
      <c r="C22" s="4" t="inlineStr">
        <is>
          <t xml:space="preserve"> </t>
        </is>
      </c>
      <c r="D22" s="7" t="n">
        <v>1.5</v>
      </c>
    </row>
    <row r="23">
      <c r="A23" s="4" t="inlineStr">
        <is>
          <t>Cross Currency Swap | Other Expense</t>
        </is>
      </c>
      <c r="B23" s="4" t="inlineStr">
        <is>
          <t xml:space="preserve"> </t>
        </is>
      </c>
      <c r="C23" s="4" t="inlineStr">
        <is>
          <t xml:space="preserve"> </t>
        </is>
      </c>
      <c r="D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row>
    <row r="25">
      <c r="A25" s="4" t="inlineStr">
        <is>
          <t>Total Gain (Loss) Reclassified from OCI to Income</t>
        </is>
      </c>
      <c r="B25" s="4" t="inlineStr">
        <is>
          <t xml:space="preserve"> </t>
        </is>
      </c>
      <c r="C25" s="4" t="inlineStr">
        <is>
          <t xml:space="preserve"> </t>
        </is>
      </c>
      <c r="D25" s="5"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 (Loss) from Changes in Fair Value Related to Derivatives Not Designated as Hedging Instruments (Details) - USD ($) $ in Millions</t>
        </is>
      </c>
      <c r="B1" s="2" t="inlineStr">
        <is>
          <t>12 Months Ended</t>
        </is>
      </c>
    </row>
    <row r="2">
      <c r="B2" s="2" t="inlineStr">
        <is>
          <t>Dec. 28, 2024</t>
        </is>
      </c>
      <c r="C2" s="2" t="inlineStr">
        <is>
          <t>Dec. 30, 2023</t>
        </is>
      </c>
      <c r="D2" s="2" t="inlineStr">
        <is>
          <t>Dec. 31, 2022</t>
        </is>
      </c>
    </row>
    <row r="3">
      <c r="A3" s="4" t="inlineStr">
        <is>
          <t>Foreign Exchange Contracts | Other-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Undesignated hedges</t>
        </is>
      </c>
      <c r="B5" s="5" t="n">
        <v>-0.9</v>
      </c>
      <c r="C5" s="5" t="n">
        <v>-33.7</v>
      </c>
      <c r="D5" s="10"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Net Earnings (Loss) Attributable to Common Shareowners and Weighted-Average Shares Outstanding (Details) - USD ($) $ / shares in Units, shares in Thousands, $ in Million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 (Loss) from Continuing Operations Attributable to Common Shareowners</t>
        </is>
      </c>
      <c r="B4" s="5" t="n">
        <v>286.3</v>
      </c>
      <c r="C4" s="5" t="n">
        <v>-281.7</v>
      </c>
      <c r="D4" s="5" t="n">
        <v>164.3</v>
      </c>
    </row>
    <row r="5">
      <c r="A5" s="4" t="inlineStr">
        <is>
          <t>Add: Contract adjustment payments accretion</t>
        </is>
      </c>
      <c r="B5" s="6" t="n">
        <v>0</v>
      </c>
      <c r="C5" s="6" t="n">
        <v>0</v>
      </c>
      <c r="D5" s="7" t="n">
        <v>1.2</v>
      </c>
    </row>
    <row r="6">
      <c r="A6" s="4" t="inlineStr">
        <is>
          <t>Net Earnings (Loss) from Continuing Operations Attributable to Common Shareowners - Diluted</t>
        </is>
      </c>
      <c r="B6" s="7" t="n">
        <v>286.3</v>
      </c>
      <c r="C6" s="7" t="n">
        <v>-281.7</v>
      </c>
      <c r="D6" s="7" t="n">
        <v>165.5</v>
      </c>
    </row>
    <row r="7">
      <c r="A7" s="4" t="inlineStr">
        <is>
          <t>Net earnings (loss) from discontinued operations</t>
        </is>
      </c>
      <c r="B7" s="6" t="n">
        <v>8</v>
      </c>
      <c r="C7" s="7" t="n">
        <v>-28.8</v>
      </c>
      <c r="D7" s="7" t="n">
        <v>892.4</v>
      </c>
    </row>
    <row r="8">
      <c r="A8" s="4" t="inlineStr">
        <is>
          <t>Net Earnings (Loss) Attributable to Common Shareowners - Diluted</t>
        </is>
      </c>
      <c r="B8" s="5" t="n">
        <v>294.3</v>
      </c>
      <c r="C8" s="5" t="n">
        <v>-310.5</v>
      </c>
      <c r="D8" s="5" t="n">
        <v>1057.9</v>
      </c>
    </row>
    <row r="9">
      <c r="A9" s="3" t="inlineStr">
        <is>
          <t>Denominator</t>
        </is>
      </c>
      <c r="B9" s="4" t="inlineStr">
        <is>
          <t xml:space="preserve"> </t>
        </is>
      </c>
      <c r="C9" s="4" t="inlineStr">
        <is>
          <t xml:space="preserve"> </t>
        </is>
      </c>
      <c r="D9" s="4" t="inlineStr">
        <is>
          <t xml:space="preserve"> </t>
        </is>
      </c>
    </row>
    <row r="10">
      <c r="A10" s="4" t="inlineStr">
        <is>
          <t>Basic weighted-average shares outstanding (in shares)</t>
        </is>
      </c>
      <c r="B10" s="6" t="n">
        <v>150485</v>
      </c>
      <c r="C10" s="6" t="n">
        <v>149751</v>
      </c>
      <c r="D10" s="6" t="n">
        <v>148170</v>
      </c>
    </row>
    <row r="11">
      <c r="A11" s="4" t="inlineStr">
        <is>
          <t>Dilutive effect of stock contracts and awards (in shares)</t>
        </is>
      </c>
      <c r="B11" s="6" t="n">
        <v>812</v>
      </c>
      <c r="C11" s="6" t="n">
        <v>0</v>
      </c>
      <c r="D11" s="6" t="n">
        <v>8383</v>
      </c>
    </row>
    <row r="12">
      <c r="A12" s="4" t="inlineStr">
        <is>
          <t>Diluted weighted-average shares outstanding (in shares)</t>
        </is>
      </c>
      <c r="B12" s="6" t="n">
        <v>151297</v>
      </c>
      <c r="C12" s="6" t="n">
        <v>149751</v>
      </c>
      <c r="D12" s="6" t="n">
        <v>156553</v>
      </c>
    </row>
    <row r="13">
      <c r="A13" s="3" t="inlineStr">
        <is>
          <t>Basic earnings (loss) per share of common stock:</t>
        </is>
      </c>
      <c r="B13" s="4" t="inlineStr">
        <is>
          <t xml:space="preserve"> </t>
        </is>
      </c>
      <c r="C13" s="4" t="inlineStr">
        <is>
          <t xml:space="preserve"> </t>
        </is>
      </c>
      <c r="D13" s="4" t="inlineStr">
        <is>
          <t xml:space="preserve"> </t>
        </is>
      </c>
    </row>
    <row r="14">
      <c r="A14" s="4" t="inlineStr">
        <is>
          <t>Continuing operations (in dollars per share)</t>
        </is>
      </c>
      <c r="B14" s="8" t="n">
        <v>1.9</v>
      </c>
      <c r="C14" s="8" t="n">
        <v>-1.88</v>
      </c>
      <c r="D14" s="8" t="n">
        <v>1.11</v>
      </c>
    </row>
    <row r="15">
      <c r="A15" s="4" t="inlineStr">
        <is>
          <t>Discontinued operations (in dollars per share)</t>
        </is>
      </c>
      <c r="B15" s="9" t="n">
        <v>0.05</v>
      </c>
      <c r="C15" s="9" t="n">
        <v>-0.19</v>
      </c>
      <c r="D15" s="9" t="n">
        <v>6.02</v>
      </c>
    </row>
    <row r="16">
      <c r="A16" s="4" t="inlineStr">
        <is>
          <t>Total basic earnings (loss) per share of common stock (in dollars per share)</t>
        </is>
      </c>
      <c r="B16" s="9" t="n">
        <v>1.96</v>
      </c>
      <c r="C16" s="9" t="n">
        <v>-2.07</v>
      </c>
      <c r="D16" s="9" t="n">
        <v>7.13</v>
      </c>
    </row>
    <row r="17">
      <c r="A17" s="3" t="inlineStr">
        <is>
          <t>Diluted earnings (loss) per share of common stock:</t>
        </is>
      </c>
      <c r="B17" s="4" t="inlineStr">
        <is>
          <t xml:space="preserve"> </t>
        </is>
      </c>
      <c r="C17" s="4" t="inlineStr">
        <is>
          <t xml:space="preserve"> </t>
        </is>
      </c>
      <c r="D17" s="4" t="inlineStr">
        <is>
          <t xml:space="preserve"> </t>
        </is>
      </c>
    </row>
    <row r="18">
      <c r="A18" s="4" t="inlineStr">
        <is>
          <t>Continuing operations (in dollars per share)</t>
        </is>
      </c>
      <c r="B18" s="9" t="n">
        <v>1.89</v>
      </c>
      <c r="C18" s="9" t="n">
        <v>-1.88</v>
      </c>
      <c r="D18" s="9" t="n">
        <v>1.06</v>
      </c>
    </row>
    <row r="19">
      <c r="A19" s="4" t="inlineStr">
        <is>
          <t>Discontinued operations (in dollars per share)</t>
        </is>
      </c>
      <c r="B19" s="9" t="n">
        <v>0.05</v>
      </c>
      <c r="C19" s="9" t="n">
        <v>-0.19</v>
      </c>
      <c r="D19" s="9" t="n">
        <v>5.7</v>
      </c>
    </row>
    <row r="20">
      <c r="A20" s="4" t="inlineStr">
        <is>
          <t>Total diluted earnings (loss) per share of common stock (in dollars per share)</t>
        </is>
      </c>
      <c r="B20" s="8" t="n">
        <v>1.95</v>
      </c>
      <c r="C20" s="8" t="n">
        <v>-2.07</v>
      </c>
      <c r="D20" s="8" t="n">
        <v>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Weighted-Average Stock Options Not Included in Computation of Weighted-Average Diluted Shares Outstanding (Details) - shares shares in Thousands</t>
        </is>
      </c>
      <c r="B1" s="2" t="inlineStr">
        <is>
          <t>12 Months Ended</t>
        </is>
      </c>
    </row>
    <row r="2">
      <c r="B2" s="2" t="inlineStr">
        <is>
          <t>Dec. 28, 2024</t>
        </is>
      </c>
      <c r="C2" s="2" t="inlineStr">
        <is>
          <t>Dec. 30,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tock options (in shares)</t>
        </is>
      </c>
      <c r="B5" s="6" t="n">
        <v>5141</v>
      </c>
      <c r="C5" s="6" t="n">
        <v>5406</v>
      </c>
      <c r="D5" s="6" t="n">
        <v>40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28, 2024 USD ($)</t>
        </is>
      </c>
      <c r="C2" s="2" t="inlineStr">
        <is>
          <t>Dec. 30,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294.3</v>
      </c>
      <c r="C4" s="5" t="n">
        <v>-310.5</v>
      </c>
      <c r="D4" s="5" t="n">
        <v>1062.7</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7" t="n">
        <v>426.3</v>
      </c>
      <c r="C6" s="7" t="n">
        <v>432.4</v>
      </c>
      <c r="D6" s="7" t="n">
        <v>369.7</v>
      </c>
    </row>
    <row r="7">
      <c r="A7" s="4" t="inlineStr">
        <is>
          <t>Amortization of intangibles</t>
        </is>
      </c>
      <c r="B7" s="7" t="n">
        <v>163.2</v>
      </c>
      <c r="C7" s="7" t="n">
        <v>192.7</v>
      </c>
      <c r="D7" s="7" t="n">
        <v>202.5</v>
      </c>
    </row>
    <row r="8">
      <c r="A8" s="4" t="inlineStr">
        <is>
          <t>Inventory step-up amortization</t>
        </is>
      </c>
      <c r="B8" s="6" t="n">
        <v>0</v>
      </c>
      <c r="C8" s="6" t="n">
        <v>0</v>
      </c>
      <c r="D8" s="7" t="n">
        <v>80.3</v>
      </c>
    </row>
    <row r="9">
      <c r="A9" s="4" t="inlineStr">
        <is>
          <t>Loss on sales of businesses</t>
        </is>
      </c>
      <c r="B9" s="6" t="n">
        <v>0</v>
      </c>
      <c r="C9" s="7" t="n">
        <v>10.8</v>
      </c>
      <c r="D9" s="7" t="n">
        <v>8.4</v>
      </c>
    </row>
    <row r="10">
      <c r="A10" s="4" t="inlineStr">
        <is>
          <t>(Gain) loss on sale of discontinued operations</t>
        </is>
      </c>
      <c r="B10" s="7" t="n">
        <v>-10.4</v>
      </c>
      <c r="C10" s="7" t="n">
        <v>14.3</v>
      </c>
      <c r="D10" s="7" t="n">
        <v>-1197.4</v>
      </c>
    </row>
    <row r="11">
      <c r="A11" s="4" t="inlineStr">
        <is>
          <t>Asset impairment charges</t>
        </is>
      </c>
      <c r="B11" s="7" t="n">
        <v>72.40000000000001</v>
      </c>
      <c r="C11" s="7" t="n">
        <v>274.8</v>
      </c>
      <c r="D11" s="7" t="n">
        <v>168.4</v>
      </c>
    </row>
    <row r="12">
      <c r="A12" s="4" t="inlineStr">
        <is>
          <t>Stock-based compensation expense</t>
        </is>
      </c>
      <c r="B12" s="7" t="n">
        <v>105.4</v>
      </c>
      <c r="C12" s="7" t="n">
        <v>83.8</v>
      </c>
      <c r="D12" s="7" t="n">
        <v>90.7</v>
      </c>
    </row>
    <row r="13">
      <c r="A13" s="4" t="inlineStr">
        <is>
          <t>Provision for credit losses</t>
        </is>
      </c>
      <c r="B13" s="7" t="n">
        <v>22.2</v>
      </c>
      <c r="C13" s="7" t="n">
        <v>8.699999999999999</v>
      </c>
      <c r="D13" s="6" t="n">
        <v>30</v>
      </c>
    </row>
    <row r="14">
      <c r="A14" s="4" t="inlineStr">
        <is>
          <t>Deferred tax benefit</t>
        </is>
      </c>
      <c r="B14" s="7" t="n">
        <v>-227.2</v>
      </c>
      <c r="C14" s="7" t="n">
        <v>-424.3</v>
      </c>
      <c r="D14" s="7" t="n">
        <v>-271.7</v>
      </c>
    </row>
    <row r="15">
      <c r="A15" s="4" t="inlineStr">
        <is>
          <t>Other non-cash items</t>
        </is>
      </c>
      <c r="B15" s="7" t="n">
        <v>186.3</v>
      </c>
      <c r="C15" s="7" t="n">
        <v>154.5</v>
      </c>
      <c r="D15" s="7" t="n">
        <v>72.0999999999999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58.2</v>
      </c>
      <c r="C17" s="6" t="n">
        <v>-117</v>
      </c>
      <c r="D17" s="6" t="n">
        <v>109</v>
      </c>
    </row>
    <row r="18">
      <c r="A18" s="4" t="inlineStr">
        <is>
          <t>Inventories</t>
        </is>
      </c>
      <c r="B18" s="6" t="n">
        <v>93</v>
      </c>
      <c r="C18" s="7" t="n">
        <v>906.6</v>
      </c>
      <c r="D18" s="7" t="n">
        <v>-792.4</v>
      </c>
    </row>
    <row r="19">
      <c r="A19" s="4" t="inlineStr">
        <is>
          <t>Accounts payable</t>
        </is>
      </c>
      <c r="B19" s="7" t="n">
        <v>173.3</v>
      </c>
      <c r="C19" s="6" t="n">
        <v>-23</v>
      </c>
      <c r="D19" s="7" t="n">
        <v>-991.4</v>
      </c>
    </row>
    <row r="20">
      <c r="A20" s="4" t="inlineStr">
        <is>
          <t>Deferred revenue</t>
        </is>
      </c>
      <c r="B20" s="6" t="n">
        <v>-3</v>
      </c>
      <c r="C20" s="7" t="n">
        <v>2.4</v>
      </c>
      <c r="D20" s="7" t="n">
        <v>-29.9</v>
      </c>
    </row>
    <row r="21">
      <c r="A21" s="4" t="inlineStr">
        <is>
          <t>Other current assets</t>
        </is>
      </c>
      <c r="B21" s="7" t="n">
        <v>7.1</v>
      </c>
      <c r="C21" s="7" t="n">
        <v>115.6</v>
      </c>
      <c r="D21" s="7" t="n">
        <v>15.6</v>
      </c>
    </row>
    <row r="22">
      <c r="A22" s="4" t="inlineStr">
        <is>
          <t>Other long-term assets</t>
        </is>
      </c>
      <c r="B22" s="7" t="n">
        <v>-49.7</v>
      </c>
      <c r="C22" s="7" t="n">
        <v>-175.7</v>
      </c>
      <c r="D22" s="7" t="n">
        <v>-351.3</v>
      </c>
    </row>
    <row r="23">
      <c r="A23" s="4" t="inlineStr">
        <is>
          <t>Accrued expenses</t>
        </is>
      </c>
      <c r="B23" s="7" t="n">
        <v>-230.5</v>
      </c>
      <c r="C23" s="7" t="n">
        <v>-25.6</v>
      </c>
      <c r="D23" s="7" t="n">
        <v>-176.3</v>
      </c>
    </row>
    <row r="24">
      <c r="A24" s="4" t="inlineStr">
        <is>
          <t>Defined benefit liabilities</t>
        </is>
      </c>
      <c r="B24" s="7" t="n">
        <v>-40.9</v>
      </c>
      <c r="C24" s="7" t="n">
        <v>-42.2</v>
      </c>
      <c r="D24" s="7" t="n">
        <v>-31.9</v>
      </c>
    </row>
    <row r="25">
      <c r="A25" s="4" t="inlineStr">
        <is>
          <t>Other long-term liabilities</t>
        </is>
      </c>
      <c r="B25" s="7" t="n">
        <v>66.90000000000001</v>
      </c>
      <c r="C25" s="6" t="n">
        <v>113</v>
      </c>
      <c r="D25" s="7" t="n">
        <v>173.4</v>
      </c>
    </row>
    <row r="26">
      <c r="A26" s="4" t="inlineStr">
        <is>
          <t>Net cash provided by (used in) operating activities</t>
        </is>
      </c>
      <c r="B26" s="7" t="n">
        <v>1106.9</v>
      </c>
      <c r="C26" s="7" t="n">
        <v>1191.3</v>
      </c>
      <c r="D26" s="7" t="n">
        <v>-1459.5</v>
      </c>
    </row>
    <row r="27">
      <c r="A27" s="3" t="inlineStr">
        <is>
          <t>Investing Activities:</t>
        </is>
      </c>
      <c r="B27" s="4" t="inlineStr">
        <is>
          <t xml:space="preserve"> </t>
        </is>
      </c>
      <c r="C27" s="4" t="inlineStr">
        <is>
          <t xml:space="preserve"> </t>
        </is>
      </c>
      <c r="D27" s="4" t="inlineStr">
        <is>
          <t xml:space="preserve"> </t>
        </is>
      </c>
    </row>
    <row r="28">
      <c r="A28" s="4" t="inlineStr">
        <is>
          <t>Capital and software expenditures</t>
        </is>
      </c>
      <c r="B28" s="7" t="n">
        <v>-353.9</v>
      </c>
      <c r="C28" s="7" t="n">
        <v>-338.7</v>
      </c>
      <c r="D28" s="7" t="n">
        <v>-530.4</v>
      </c>
    </row>
    <row r="29">
      <c r="A29" s="4" t="inlineStr">
        <is>
          <t>Sales of assets</t>
        </is>
      </c>
      <c r="B29" s="7" t="n">
        <v>14.8</v>
      </c>
      <c r="C29" s="7" t="n">
        <v>15.1</v>
      </c>
      <c r="D29" s="7" t="n">
        <v>41.7</v>
      </c>
    </row>
    <row r="30">
      <c r="A30" s="4" t="inlineStr">
        <is>
          <t>Business acquisitions, net of cash acquired</t>
        </is>
      </c>
      <c r="B30" s="6" t="n">
        <v>0</v>
      </c>
      <c r="C30" s="6" t="n">
        <v>0</v>
      </c>
      <c r="D30" s="7" t="n">
        <v>-71.90000000000001</v>
      </c>
    </row>
    <row r="31">
      <c r="A31" s="4" t="inlineStr">
        <is>
          <t>Sales of businesses, net of cash sold</t>
        </is>
      </c>
      <c r="B31" s="7" t="n">
        <v>735.6</v>
      </c>
      <c r="C31" s="7" t="n">
        <v>-5.7</v>
      </c>
      <c r="D31" s="7" t="n">
        <v>4147.1</v>
      </c>
    </row>
    <row r="32">
      <c r="A32" s="4" t="inlineStr">
        <is>
          <t>Net investment hedge settlements</t>
        </is>
      </c>
      <c r="B32" s="6" t="n">
        <v>0</v>
      </c>
      <c r="C32" s="6" t="n">
        <v>0</v>
      </c>
      <c r="D32" s="7" t="n">
        <v>10.6</v>
      </c>
    </row>
    <row r="33">
      <c r="A33" s="4" t="inlineStr">
        <is>
          <t>Other</t>
        </is>
      </c>
      <c r="B33" s="7" t="n">
        <v>-2.3</v>
      </c>
      <c r="C33" s="7" t="n">
        <v>1.6</v>
      </c>
      <c r="D33" s="7" t="n">
        <v>-24.5</v>
      </c>
    </row>
    <row r="34">
      <c r="A34" s="4" t="inlineStr">
        <is>
          <t>Net cash provided by (used in) investing activities</t>
        </is>
      </c>
      <c r="B34" s="7" t="n">
        <v>394.2</v>
      </c>
      <c r="C34" s="7" t="n">
        <v>-327.7</v>
      </c>
      <c r="D34" s="7" t="n">
        <v>3572.6</v>
      </c>
    </row>
    <row r="35">
      <c r="A35" s="3" t="inlineStr">
        <is>
          <t>Financing Activities:</t>
        </is>
      </c>
      <c r="B35" s="4" t="inlineStr">
        <is>
          <t xml:space="preserve"> </t>
        </is>
      </c>
      <c r="C35" s="4" t="inlineStr">
        <is>
          <t xml:space="preserve"> </t>
        </is>
      </c>
      <c r="D35" s="4" t="inlineStr">
        <is>
          <t xml:space="preserve"> </t>
        </is>
      </c>
    </row>
    <row r="36">
      <c r="A36" s="4" t="inlineStr">
        <is>
          <t>Proceeds from debt issuances, net of fees</t>
        </is>
      </c>
      <c r="B36" s="6" t="n">
        <v>0</v>
      </c>
      <c r="C36" s="7" t="n">
        <v>745.3</v>
      </c>
      <c r="D36" s="7" t="n">
        <v>992.6</v>
      </c>
    </row>
    <row r="37">
      <c r="A37" s="4" t="inlineStr">
        <is>
          <t>Net short-term commercial paper repayments</t>
        </is>
      </c>
      <c r="B37" s="7" t="n">
        <v>-1056.9</v>
      </c>
      <c r="C37" s="7" t="n">
        <v>-1044.7</v>
      </c>
      <c r="D37" s="7" t="n">
        <v>-138.1</v>
      </c>
    </row>
    <row r="38">
      <c r="A38" s="4" t="inlineStr">
        <is>
          <t>Stock purchase contract fees</t>
        </is>
      </c>
      <c r="B38" s="6" t="n">
        <v>0</v>
      </c>
      <c r="C38" s="6" t="n">
        <v>0</v>
      </c>
      <c r="D38" s="7" t="n">
        <v>-39.4</v>
      </c>
    </row>
    <row r="39">
      <c r="A39" s="4" t="inlineStr">
        <is>
          <t>Credit facility borrowings</t>
        </is>
      </c>
      <c r="B39" s="6" t="n">
        <v>0</v>
      </c>
      <c r="C39" s="6" t="n">
        <v>0</v>
      </c>
      <c r="D39" s="6" t="n">
        <v>2500</v>
      </c>
    </row>
    <row r="40">
      <c r="A40" s="4" t="inlineStr">
        <is>
          <t>Credit facility repayments</t>
        </is>
      </c>
      <c r="B40" s="6" t="n">
        <v>0</v>
      </c>
      <c r="C40" s="6" t="n">
        <v>0</v>
      </c>
      <c r="D40" s="6" t="n">
        <v>-2500</v>
      </c>
    </row>
    <row r="41">
      <c r="A41" s="4" t="inlineStr">
        <is>
          <t>Purchases of common stock for treasury</t>
        </is>
      </c>
      <c r="B41" s="7" t="n">
        <v>-17.7</v>
      </c>
      <c r="C41" s="7" t="n">
        <v>-16.1</v>
      </c>
      <c r="D41" s="6" t="n">
        <v>-2323</v>
      </c>
    </row>
    <row r="42">
      <c r="A42" s="4" t="inlineStr">
        <is>
          <t>Proceeds from issuance of remarketed preferred stock</t>
        </is>
      </c>
      <c r="B42" s="6" t="n">
        <v>0</v>
      </c>
      <c r="C42" s="6" t="n">
        <v>0</v>
      </c>
      <c r="D42" s="6" t="n">
        <v>750</v>
      </c>
    </row>
    <row r="43">
      <c r="A43" s="4" t="inlineStr">
        <is>
          <t>Redemption and conversion of preferred stock</t>
        </is>
      </c>
      <c r="B43" s="6" t="n">
        <v>0</v>
      </c>
      <c r="C43" s="6" t="n">
        <v>0</v>
      </c>
      <c r="D43" s="6" t="n">
        <v>-750</v>
      </c>
    </row>
    <row r="44">
      <c r="A44" s="4" t="inlineStr">
        <is>
          <t>Proceeds from issuances of common stock</t>
        </is>
      </c>
      <c r="B44" s="7" t="n">
        <v>24.8</v>
      </c>
      <c r="C44" s="6" t="n">
        <v>19</v>
      </c>
      <c r="D44" s="7" t="n">
        <v>38.7</v>
      </c>
    </row>
    <row r="45">
      <c r="A45" s="4" t="inlineStr">
        <is>
          <t>Craftsman contingent consideration payments</t>
        </is>
      </c>
      <c r="B45" s="6" t="n">
        <v>0</v>
      </c>
      <c r="C45" s="6" t="n">
        <v>-18</v>
      </c>
      <c r="D45" s="7" t="n">
        <v>-41.3</v>
      </c>
    </row>
    <row r="46">
      <c r="A46" s="4" t="inlineStr">
        <is>
          <t>Termination of interest rate swaps</t>
        </is>
      </c>
      <c r="B46" s="6" t="n">
        <v>0</v>
      </c>
      <c r="C46" s="6" t="n">
        <v>0</v>
      </c>
      <c r="D46" s="7" t="n">
        <v>22.7</v>
      </c>
    </row>
    <row r="47">
      <c r="A47" s="4" t="inlineStr">
        <is>
          <t>Cash dividends on common stock</t>
        </is>
      </c>
      <c r="B47" s="7" t="n">
        <v>-491.2</v>
      </c>
      <c r="C47" s="7" t="n">
        <v>-482.6</v>
      </c>
      <c r="D47" s="7" t="n">
        <v>-465.8</v>
      </c>
    </row>
    <row r="48">
      <c r="A48" s="4" t="inlineStr">
        <is>
          <t>Cash dividends on preferred stock</t>
        </is>
      </c>
      <c r="B48" s="6" t="n">
        <v>0</v>
      </c>
      <c r="C48" s="6" t="n">
        <v>0</v>
      </c>
      <c r="D48" s="7" t="n">
        <v>-5.8</v>
      </c>
    </row>
    <row r="49">
      <c r="A49" s="4" t="inlineStr">
        <is>
          <t>Other</t>
        </is>
      </c>
      <c r="B49" s="7" t="n">
        <v>-15.7</v>
      </c>
      <c r="C49" s="7" t="n">
        <v>-18.9</v>
      </c>
      <c r="D49" s="7" t="n">
        <v>-11.7</v>
      </c>
    </row>
    <row r="50">
      <c r="A50" s="4" t="inlineStr">
        <is>
          <t>Net cash used in financing activities</t>
        </is>
      </c>
      <c r="B50" s="7" t="n">
        <v>-1556.7</v>
      </c>
      <c r="C50" s="6" t="n">
        <v>-816</v>
      </c>
      <c r="D50" s="7" t="n">
        <v>-1971.1</v>
      </c>
    </row>
    <row r="51">
      <c r="A51" s="4" t="inlineStr">
        <is>
          <t>Effect of exchange rate changes on cash and cash equivalents</t>
        </is>
      </c>
      <c r="B51" s="7" t="n">
        <v>-106.2</v>
      </c>
      <c r="C51" s="7" t="n">
        <v>2.1</v>
      </c>
      <c r="D51" s="7" t="n">
        <v>-31.9</v>
      </c>
    </row>
    <row r="52">
      <c r="A52" s="4" t="inlineStr">
        <is>
          <t>Change in cash, cash equivalents and restricted cash</t>
        </is>
      </c>
      <c r="B52" s="7" t="n">
        <v>-161.8</v>
      </c>
      <c r="C52" s="7" t="n">
        <v>49.7</v>
      </c>
      <c r="D52" s="7" t="n">
        <v>110.1</v>
      </c>
    </row>
    <row r="53">
      <c r="A53" s="4" t="inlineStr">
        <is>
          <t>Cash, cash equivalents and restricted cash, beginning of year</t>
        </is>
      </c>
      <c r="B53" s="7" t="n">
        <v>454.6</v>
      </c>
      <c r="C53" s="7" t="n">
        <v>404.9</v>
      </c>
      <c r="D53" s="7" t="n">
        <v>294.8</v>
      </c>
    </row>
    <row r="54">
      <c r="A54" s="4" t="inlineStr">
        <is>
          <t>Cash, cash equivalents and restricted cash, end of year</t>
        </is>
      </c>
      <c r="B54" s="7" t="n">
        <v>292.8</v>
      </c>
      <c r="C54" s="7" t="n">
        <v>454.6</v>
      </c>
      <c r="D54" s="7" t="n">
        <v>404.9</v>
      </c>
    </row>
    <row r="55">
      <c r="A55" s="3" t="inlineStr">
        <is>
          <t>Supplemental Cash Flow Information [Abstract]</t>
        </is>
      </c>
      <c r="B55" s="4" t="inlineStr">
        <is>
          <t xml:space="preserve"> </t>
        </is>
      </c>
      <c r="C55" s="4" t="inlineStr">
        <is>
          <t xml:space="preserve"> </t>
        </is>
      </c>
      <c r="D55" s="4" t="inlineStr">
        <is>
          <t xml:space="preserve"> </t>
        </is>
      </c>
    </row>
    <row r="56">
      <c r="A56" s="4" t="inlineStr">
        <is>
          <t>Cash and cash equivalents</t>
        </is>
      </c>
      <c r="B56" s="7" t="n">
        <v>290.5</v>
      </c>
      <c r="C56" s="7" t="n">
        <v>449.4</v>
      </c>
      <c r="D56" s="4" t="inlineStr">
        <is>
          <t xml:space="preserve"> </t>
        </is>
      </c>
    </row>
    <row r="57">
      <c r="A57" s="4" t="inlineStr">
        <is>
          <t>Restricted cash included in Other current assets</t>
        </is>
      </c>
      <c r="B57" s="7" t="n">
        <v>2.3</v>
      </c>
      <c r="C57" s="7" t="n">
        <v>4.6</v>
      </c>
      <c r="D57" s="4" t="inlineStr">
        <is>
          <t xml:space="preserve"> </t>
        </is>
      </c>
    </row>
    <row r="58">
      <c r="A58" s="4" t="inlineStr">
        <is>
          <t>Cash and cash equivalents included in Current assets held for sale</t>
        </is>
      </c>
      <c r="B58" s="6" t="n">
        <v>0</v>
      </c>
      <c r="C58" s="7" t="n">
        <v>0.6</v>
      </c>
      <c r="D58" s="4" t="inlineStr">
        <is>
          <t xml:space="preserve"> </t>
        </is>
      </c>
    </row>
    <row r="59">
      <c r="A59" s="4" t="inlineStr">
        <is>
          <t>Cash, cash equivalents and restricted cash</t>
        </is>
      </c>
      <c r="B59" s="5" t="n">
        <v>292.8</v>
      </c>
      <c r="C59" s="5" t="n">
        <v>454.6</v>
      </c>
      <c r="D59" s="5" t="n">
        <v>40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APITAL STOCK - Earning Per Share, Additional Information (Details) - USD ($) $ / shares in Units, $ in Millions</t>
        </is>
      </c>
      <c r="B1" s="2" t="inlineStr">
        <is>
          <t>1 Months Ended</t>
        </is>
      </c>
      <c r="E1" s="2" t="inlineStr">
        <is>
          <t>12 Months Ended</t>
        </is>
      </c>
    </row>
    <row r="2">
      <c r="B2" s="2" t="inlineStr">
        <is>
          <t>Dec. 31, 2022</t>
        </is>
      </c>
      <c r="C2" s="2" t="inlineStr">
        <is>
          <t>Nov. 30, 2022</t>
        </is>
      </c>
      <c r="D2" s="2" t="inlineStr">
        <is>
          <t>Nov. 30, 2019</t>
        </is>
      </c>
      <c r="E2" s="2" t="inlineStr">
        <is>
          <t>Dec. 28, 2024</t>
        </is>
      </c>
      <c r="F2" s="2" t="inlineStr">
        <is>
          <t>Dec.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forward purchase contract (in year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Increase in weighted-averag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3600000</v>
      </c>
    </row>
    <row r="6">
      <c r="A6" s="4" t="inlineStr">
        <is>
          <t>Conversion of stock (in shares)</t>
        </is>
      </c>
      <c r="B6" s="4" t="inlineStr">
        <is>
          <t xml:space="preserve"> </t>
        </is>
      </c>
      <c r="C6" s="6" t="n">
        <v>4723500</v>
      </c>
      <c r="D6" s="4" t="inlineStr">
        <is>
          <t xml:space="preserve"> </t>
        </is>
      </c>
      <c r="E6" s="4" t="inlineStr">
        <is>
          <t xml:space="preserve"> </t>
        </is>
      </c>
      <c r="F6" s="4" t="inlineStr">
        <is>
          <t xml:space="preserve"> </t>
        </is>
      </c>
      <c r="G6" s="4" t="inlineStr">
        <is>
          <t xml:space="preserve"> </t>
        </is>
      </c>
    </row>
    <row r="7">
      <c r="A7" s="4" t="inlineStr">
        <is>
          <t>Payments for repurchase of preferred stock and preference stock</t>
        </is>
      </c>
      <c r="B7" s="4" t="inlineStr">
        <is>
          <t xml:space="preserve"> </t>
        </is>
      </c>
      <c r="C7" s="4" t="inlineStr">
        <is>
          <t xml:space="preserve"> </t>
        </is>
      </c>
      <c r="D7" s="4" t="inlineStr">
        <is>
          <t xml:space="preserve"> </t>
        </is>
      </c>
      <c r="E7" s="10" t="n">
        <v>0</v>
      </c>
      <c r="F7" s="10" t="n">
        <v>0</v>
      </c>
      <c r="G7" s="10" t="n">
        <v>750</v>
      </c>
    </row>
    <row r="8">
      <c r="A8" s="4" t="inlineStr">
        <is>
          <t>Equity Units And Capped Call Transactions Commenced In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rice per share (in dollars per share)</t>
        </is>
      </c>
      <c r="B10" s="4" t="inlineStr">
        <is>
          <t xml:space="preserve"> </t>
        </is>
      </c>
      <c r="C10" s="4" t="inlineStr">
        <is>
          <t xml:space="preserve"> </t>
        </is>
      </c>
      <c r="D10" s="10" t="n">
        <v>100</v>
      </c>
      <c r="E10" s="4" t="inlineStr">
        <is>
          <t xml:space="preserve"> </t>
        </is>
      </c>
      <c r="F10" s="4" t="inlineStr">
        <is>
          <t xml:space="preserve"> </t>
        </is>
      </c>
      <c r="G10" s="4" t="inlineStr">
        <is>
          <t xml:space="preserve"> </t>
        </is>
      </c>
    </row>
    <row r="11">
      <c r="A11" s="4" t="inlineStr">
        <is>
          <t>Beneficial ownership in one share of preferred stock (as percent)</t>
        </is>
      </c>
      <c r="B11" s="4" t="inlineStr">
        <is>
          <t xml:space="preserve"> </t>
        </is>
      </c>
      <c r="C11" s="4" t="inlineStr">
        <is>
          <t xml:space="preserve"> </t>
        </is>
      </c>
      <c r="D11" s="11" t="n">
        <v>0.1</v>
      </c>
      <c r="E11" s="4" t="inlineStr">
        <is>
          <t xml:space="preserve"> </t>
        </is>
      </c>
      <c r="F11" s="4" t="inlineStr">
        <is>
          <t xml:space="preserve"> </t>
        </is>
      </c>
      <c r="G11" s="4" t="inlineStr">
        <is>
          <t xml:space="preserve"> </t>
        </is>
      </c>
    </row>
    <row r="12">
      <c r="A12" s="4" t="inlineStr">
        <is>
          <t>Preferred stock, liquidation preference (in dollars per share)</t>
        </is>
      </c>
      <c r="B12" s="4" t="inlineStr">
        <is>
          <t xml:space="preserve"> </t>
        </is>
      </c>
      <c r="C12" s="4" t="inlineStr">
        <is>
          <t xml:space="preserve"> </t>
        </is>
      </c>
      <c r="D12" s="10" t="n">
        <v>1000</v>
      </c>
      <c r="E12" s="4" t="inlineStr">
        <is>
          <t xml:space="preserve"> </t>
        </is>
      </c>
      <c r="F12" s="4" t="inlineStr">
        <is>
          <t xml:space="preserve"> </t>
        </is>
      </c>
      <c r="G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units issued (in shares)</t>
        </is>
      </c>
      <c r="B15" s="4" t="inlineStr">
        <is>
          <t xml:space="preserve"> </t>
        </is>
      </c>
      <c r="C15" s="4" t="inlineStr">
        <is>
          <t xml:space="preserve"> </t>
        </is>
      </c>
      <c r="D15" s="6" t="n">
        <v>7500000</v>
      </c>
      <c r="E15" s="4" t="inlineStr">
        <is>
          <t xml:space="preserve"> </t>
        </is>
      </c>
      <c r="F15" s="4" t="inlineStr">
        <is>
          <t xml:space="preserve"> </t>
        </is>
      </c>
      <c r="G15" s="4" t="inlineStr">
        <is>
          <t xml:space="preserve"> </t>
        </is>
      </c>
    </row>
    <row r="16">
      <c r="A16" s="4" t="inlineStr">
        <is>
          <t>Equity unit</t>
        </is>
      </c>
      <c r="B16" s="4" t="inlineStr">
        <is>
          <t xml:space="preserve"> </t>
        </is>
      </c>
      <c r="C16" s="4" t="inlineStr">
        <is>
          <t xml:space="preserve"> </t>
        </is>
      </c>
      <c r="D16" s="10" t="n">
        <v>750</v>
      </c>
      <c r="E16" s="4" t="inlineStr">
        <is>
          <t xml:space="preserve"> </t>
        </is>
      </c>
      <c r="F16" s="4" t="inlineStr">
        <is>
          <t xml:space="preserve"> </t>
        </is>
      </c>
      <c r="G16" s="4" t="inlineStr">
        <is>
          <t xml:space="preserve"> </t>
        </is>
      </c>
    </row>
    <row r="17">
      <c r="A17" s="4" t="inlineStr">
        <is>
          <t>Preferred stock, dividend rate (as percent)</t>
        </is>
      </c>
      <c r="B17" s="4" t="inlineStr">
        <is>
          <t xml:space="preserve"> </t>
        </is>
      </c>
      <c r="C17" s="12" t="n">
        <v>0.075</v>
      </c>
      <c r="D17" s="4" t="inlineStr">
        <is>
          <t xml:space="preserve"> </t>
        </is>
      </c>
      <c r="E17" s="4" t="inlineStr">
        <is>
          <t xml:space="preserve"> </t>
        </is>
      </c>
      <c r="F17" s="4" t="inlineStr">
        <is>
          <t xml:space="preserve"> </t>
        </is>
      </c>
      <c r="G17" s="4" t="inlineStr">
        <is>
          <t xml:space="preserve"> </t>
        </is>
      </c>
    </row>
    <row r="18">
      <c r="A18" s="4" t="inlineStr">
        <is>
          <t>Preferred stock, liquidation preference (in dollars per share)</t>
        </is>
      </c>
      <c r="B18" s="4" t="inlineStr">
        <is>
          <t xml:space="preserve"> </t>
        </is>
      </c>
      <c r="C18" s="10" t="n">
        <v>1000</v>
      </c>
      <c r="D18" s="4" t="inlineStr">
        <is>
          <t xml:space="preserve"> </t>
        </is>
      </c>
      <c r="E18" s="4" t="inlineStr">
        <is>
          <t xml:space="preserve"> </t>
        </is>
      </c>
      <c r="F18" s="4" t="inlineStr">
        <is>
          <t xml:space="preserve"> </t>
        </is>
      </c>
      <c r="G18" s="4" t="inlineStr">
        <is>
          <t xml:space="preserve"> </t>
        </is>
      </c>
    </row>
    <row r="19">
      <c r="A19" s="4" t="inlineStr">
        <is>
          <t>Proceeds from issuance of convertible preferred stock</t>
        </is>
      </c>
      <c r="B19" s="4" t="inlineStr">
        <is>
          <t xml:space="preserve"> </t>
        </is>
      </c>
      <c r="C19" s="10" t="n">
        <v>750</v>
      </c>
      <c r="D19" s="4" t="inlineStr">
        <is>
          <t xml:space="preserve"> </t>
        </is>
      </c>
      <c r="E19" s="4" t="inlineStr">
        <is>
          <t xml:space="preserve"> </t>
        </is>
      </c>
      <c r="F19" s="4" t="inlineStr">
        <is>
          <t xml:space="preserve"> </t>
        </is>
      </c>
      <c r="G19" s="4" t="inlineStr">
        <is>
          <t xml:space="preserve"> </t>
        </is>
      </c>
    </row>
    <row r="20">
      <c r="A20" s="4" t="inlineStr">
        <is>
          <t>Conversion of stock (in shares)</t>
        </is>
      </c>
      <c r="B20" s="4" t="inlineStr">
        <is>
          <t xml:space="preserve"> </t>
        </is>
      </c>
      <c r="C20" s="6" t="n">
        <v>4723500</v>
      </c>
      <c r="D20" s="4" t="inlineStr">
        <is>
          <t xml:space="preserve"> </t>
        </is>
      </c>
      <c r="E20" s="4" t="inlineStr">
        <is>
          <t xml:space="preserve"> </t>
        </is>
      </c>
      <c r="F20" s="4" t="inlineStr">
        <is>
          <t xml:space="preserve"> </t>
        </is>
      </c>
      <c r="G20" s="4" t="inlineStr">
        <is>
          <t xml:space="preserve"> </t>
        </is>
      </c>
    </row>
    <row r="21">
      <c r="A21" s="4" t="inlineStr">
        <is>
          <t>Preferred stock, shares issued (in shares)</t>
        </is>
      </c>
      <c r="B21" s="4" t="inlineStr">
        <is>
          <t xml:space="preserve"> </t>
        </is>
      </c>
      <c r="C21" s="6" t="n">
        <v>750000</v>
      </c>
      <c r="D21" s="4" t="inlineStr">
        <is>
          <t xml:space="preserve"> </t>
        </is>
      </c>
      <c r="E21" s="4" t="inlineStr">
        <is>
          <t xml:space="preserve"> </t>
        </is>
      </c>
      <c r="F21" s="4" t="inlineStr">
        <is>
          <t xml:space="preserve"> </t>
        </is>
      </c>
      <c r="G21" s="4" t="inlineStr">
        <is>
          <t xml:space="preserve"> </t>
        </is>
      </c>
    </row>
    <row r="22">
      <c r="A22" s="4" t="inlineStr">
        <is>
          <t>Preferred stock, dividend rate (in dollars per share)</t>
        </is>
      </c>
      <c r="B22" s="4" t="inlineStr">
        <is>
          <t xml:space="preserve"> </t>
        </is>
      </c>
      <c r="C22" s="10" t="n">
        <v>75</v>
      </c>
      <c r="D22" s="4" t="inlineStr">
        <is>
          <t xml:space="preserve"> </t>
        </is>
      </c>
      <c r="E22" s="4" t="inlineStr">
        <is>
          <t xml:space="preserve"> </t>
        </is>
      </c>
      <c r="F22" s="4" t="inlineStr">
        <is>
          <t xml:space="preserve"> </t>
        </is>
      </c>
      <c r="G22" s="4" t="inlineStr">
        <is>
          <t xml:space="preserve"> </t>
        </is>
      </c>
    </row>
    <row r="23">
      <c r="A23" s="4" t="inlineStr">
        <is>
          <t>Preferred stock, redemption price (in dollars per share)</t>
        </is>
      </c>
      <c r="B23" s="4" t="inlineStr">
        <is>
          <t xml:space="preserve"> </t>
        </is>
      </c>
      <c r="C23" s="8" t="n">
        <v>1007.71</v>
      </c>
      <c r="D23" s="4" t="inlineStr">
        <is>
          <t xml:space="preserve"> </t>
        </is>
      </c>
      <c r="E23" s="4" t="inlineStr">
        <is>
          <t xml:space="preserve"> </t>
        </is>
      </c>
      <c r="F23" s="4" t="inlineStr">
        <is>
          <t xml:space="preserve"> </t>
        </is>
      </c>
      <c r="G23" s="4" t="inlineStr">
        <is>
          <t xml:space="preserve"> </t>
        </is>
      </c>
    </row>
    <row r="24">
      <c r="A24" s="4" t="inlineStr">
        <is>
          <t>Preferred stock, redemption price, percentage of liquidation preference</t>
        </is>
      </c>
      <c r="B24" s="4" t="inlineStr">
        <is>
          <t xml:space="preserve"> </t>
        </is>
      </c>
      <c r="C24" s="11" t="n">
        <v>1</v>
      </c>
      <c r="D24" s="4" t="inlineStr">
        <is>
          <t xml:space="preserve"> </t>
        </is>
      </c>
      <c r="E24" s="4" t="inlineStr">
        <is>
          <t xml:space="preserve"> </t>
        </is>
      </c>
      <c r="F24" s="4" t="inlineStr">
        <is>
          <t xml:space="preserve"> </t>
        </is>
      </c>
      <c r="G24" s="4" t="inlineStr">
        <is>
          <t xml:space="preserve"> </t>
        </is>
      </c>
    </row>
    <row r="25">
      <c r="A25" s="4" t="inlineStr">
        <is>
          <t>Payments for repurchase of preferred stock and preference stock</t>
        </is>
      </c>
      <c r="B25" s="10" t="n">
        <v>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D Preferred Stock | Equity Units And Capped Call Transactions Commenced In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as percent)</t>
        </is>
      </c>
      <c r="B28" s="4" t="inlineStr">
        <is>
          <t xml:space="preserve"> </t>
        </is>
      </c>
      <c r="C28" s="4" t="inlineStr">
        <is>
          <t xml:space="preserve"> </t>
        </is>
      </c>
      <c r="D28" s="11" t="n">
        <v>0</v>
      </c>
      <c r="E28" s="4" t="inlineStr">
        <is>
          <t xml:space="preserve"> </t>
        </is>
      </c>
      <c r="F28" s="4" t="inlineStr">
        <is>
          <t xml:space="preserve"> </t>
        </is>
      </c>
      <c r="G28" s="4" t="inlineStr">
        <is>
          <t xml:space="preserve"> </t>
        </is>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Share Activity (Details) - shares</t>
        </is>
      </c>
      <c r="B1" s="2" t="inlineStr">
        <is>
          <t>12 Months Ended</t>
        </is>
      </c>
    </row>
    <row r="2">
      <c r="B2" s="2" t="inlineStr">
        <is>
          <t>Dec. 28, 2024</t>
        </is>
      </c>
      <c r="C2" s="2" t="inlineStr">
        <is>
          <t>Dec. 30, 2023</t>
        </is>
      </c>
      <c r="D2" s="2" t="inlineStr">
        <is>
          <t>Dec. 31, 2022</t>
        </is>
      </c>
    </row>
    <row r="3">
      <c r="A3" s="3" t="inlineStr">
        <is>
          <t>Common Stock, Shares, Activity [Roll Forward]</t>
        </is>
      </c>
      <c r="B3" s="4" t="inlineStr">
        <is>
          <t xml:space="preserve"> </t>
        </is>
      </c>
      <c r="C3" s="4" t="inlineStr">
        <is>
          <t xml:space="preserve"> </t>
        </is>
      </c>
      <c r="D3" s="4" t="inlineStr">
        <is>
          <t xml:space="preserve"> </t>
        </is>
      </c>
    </row>
    <row r="4">
      <c r="A4" s="4" t="inlineStr">
        <is>
          <t>Outstanding, beginning of year (in shares)</t>
        </is>
      </c>
      <c r="B4" s="6" t="n">
        <v>153620088</v>
      </c>
      <c r="C4" s="6" t="n">
        <v>152983530</v>
      </c>
      <c r="D4" s="6" t="n">
        <v>163328776</v>
      </c>
    </row>
    <row r="5">
      <c r="A5" s="4" t="inlineStr">
        <is>
          <t>Issued from treasury (in shares)</t>
        </is>
      </c>
      <c r="B5" s="6" t="n">
        <v>960437</v>
      </c>
      <c r="C5" s="6" t="n">
        <v>817110</v>
      </c>
      <c r="D5" s="6" t="n">
        <v>5711974</v>
      </c>
    </row>
    <row r="6">
      <c r="A6" s="4" t="inlineStr">
        <is>
          <t>Returned to treasury (in shares)</t>
        </is>
      </c>
      <c r="B6" s="6" t="n">
        <v>-207592</v>
      </c>
      <c r="C6" s="6" t="n">
        <v>-180552</v>
      </c>
      <c r="D6" s="6" t="n">
        <v>-16057220</v>
      </c>
    </row>
    <row r="7">
      <c r="A7" s="4" t="inlineStr">
        <is>
          <t>Outstanding, end of year (in shares)</t>
        </is>
      </c>
      <c r="B7" s="6" t="n">
        <v>154372933</v>
      </c>
      <c r="C7" s="6" t="n">
        <v>153620088</v>
      </c>
      <c r="D7" s="6" t="n">
        <v>152983530</v>
      </c>
    </row>
    <row r="8">
      <c r="A8" s="4" t="inlineStr">
        <is>
          <t>Shares subject to the forward share purchase contract (in shares)</t>
        </is>
      </c>
      <c r="B8" s="6" t="n">
        <v>-3645510</v>
      </c>
      <c r="C8" s="6" t="n">
        <v>-3645510</v>
      </c>
      <c r="D8" s="6" t="n">
        <v>-3645510</v>
      </c>
    </row>
    <row r="9">
      <c r="A9" s="4" t="inlineStr">
        <is>
          <t>Outstanding, less shares subject to the forward share purchase contract (in shares)</t>
        </is>
      </c>
      <c r="B9" s="6" t="n">
        <v>150727423</v>
      </c>
      <c r="C9" s="6" t="n">
        <v>149974578</v>
      </c>
      <c r="D9" s="6" t="n">
        <v>1493380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APITAL STOCK - Common Stock Activity, Additional Information (Details) - USD ($) $ / shares in Units, $ in Millions</t>
        </is>
      </c>
      <c r="B1" s="2" t="inlineStr">
        <is>
          <t>1 Months Ended</t>
        </is>
      </c>
    </row>
    <row r="2">
      <c r="B2" s="2" t="inlineStr">
        <is>
          <t>Nov. 30, 2022</t>
        </is>
      </c>
      <c r="C2" s="2" t="inlineStr">
        <is>
          <t>Mar. 31, 2022</t>
        </is>
      </c>
      <c r="D2" s="2" t="inlineStr">
        <is>
          <t>Mar. 31, 2015</t>
        </is>
      </c>
      <c r="E2" s="2" t="inlineStr">
        <is>
          <t>Dec. 28, 2024</t>
        </is>
      </c>
      <c r="F2" s="2" t="inlineStr">
        <is>
          <t>Dec. 30, 2023</t>
        </is>
      </c>
      <c r="G2" s="2" t="inlineStr">
        <is>
          <t>Dec. 31, 2022</t>
        </is>
      </c>
      <c r="H2" s="2" t="inlineStr">
        <is>
          <t>May 31, 2022</t>
        </is>
      </c>
      <c r="I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ward share purchase contract, shares purchased (in shares)</t>
        </is>
      </c>
      <c r="B4" s="4" t="inlineStr">
        <is>
          <t xml:space="preserve"> </t>
        </is>
      </c>
      <c r="C4" s="4" t="inlineStr">
        <is>
          <t xml:space="preserve"> </t>
        </is>
      </c>
      <c r="D4" s="4" t="inlineStr">
        <is>
          <t xml:space="preserve"> </t>
        </is>
      </c>
      <c r="E4" s="6" t="n">
        <v>3645510</v>
      </c>
      <c r="F4" s="6" t="n">
        <v>3645510</v>
      </c>
      <c r="G4" s="6" t="n">
        <v>3645510</v>
      </c>
      <c r="H4" s="4" t="inlineStr">
        <is>
          <t xml:space="preserve"> </t>
        </is>
      </c>
      <c r="I4" s="4" t="inlineStr">
        <is>
          <t xml:space="preserve"> </t>
        </is>
      </c>
    </row>
    <row r="5">
      <c r="A5" s="4" t="inlineStr">
        <is>
          <t>Conversion of stock (in shares)</t>
        </is>
      </c>
      <c r="B5" s="6" t="n">
        <v>4723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ward share purchase contract (in shares)</t>
        </is>
      </c>
      <c r="B6" s="4" t="inlineStr">
        <is>
          <t xml:space="preserve"> </t>
        </is>
      </c>
      <c r="C6" s="4" t="inlineStr">
        <is>
          <t xml:space="preserve"> </t>
        </is>
      </c>
      <c r="D6" s="6" t="n">
        <v>36455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ward share purchase contract</t>
        </is>
      </c>
      <c r="B7" s="4" t="inlineStr">
        <is>
          <t xml:space="preserve"> </t>
        </is>
      </c>
      <c r="C7" s="4" t="inlineStr">
        <is>
          <t xml:space="preserve"> </t>
        </is>
      </c>
      <c r="D7" s="10" t="n">
        <v>3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tock (in shares)</t>
        </is>
      </c>
      <c r="B10" s="6" t="n">
        <v>472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issued (in shares)</t>
        </is>
      </c>
      <c r="B11" s="6"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term (in days)</t>
        </is>
      </c>
      <c r="B14" s="4" t="inlineStr">
        <is>
          <t xml:space="preserve"> </t>
        </is>
      </c>
      <c r="C14" s="4" t="inlineStr">
        <is>
          <t xml:space="preserve"> </t>
        </is>
      </c>
      <c r="D14" s="4" t="inlineStr">
        <is>
          <t xml:space="preserve"> </t>
        </is>
      </c>
      <c r="E14" s="4" t="inlineStr">
        <is>
          <t>364 days</t>
        </is>
      </c>
      <c r="F14" s="4" t="inlineStr">
        <is>
          <t xml:space="preserve"> </t>
        </is>
      </c>
      <c r="G14" s="4" t="inlineStr">
        <is>
          <t xml:space="preserve"> </t>
        </is>
      </c>
      <c r="H14" s="4" t="inlineStr">
        <is>
          <t xml:space="preserve"> </t>
        </is>
      </c>
      <c r="I14" s="4" t="inlineStr">
        <is>
          <t xml:space="preserve"> </t>
        </is>
      </c>
    </row>
    <row r="15">
      <c r="A15" s="4" t="inlineStr">
        <is>
          <t>Accelerated Share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10"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percent of shares for initial delivery</t>
        </is>
      </c>
      <c r="B18" s="4" t="inlineStr">
        <is>
          <t xml:space="preserve"> </t>
        </is>
      </c>
      <c r="C18" s="11" t="n">
        <v>0.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ward share purchase contract, shares purchased (in shares)</t>
        </is>
      </c>
      <c r="B19" s="4" t="inlineStr">
        <is>
          <t xml:space="preserve"> </t>
        </is>
      </c>
      <c r="C19" s="6" t="n">
        <v>10756770</v>
      </c>
      <c r="D19" s="4" t="inlineStr">
        <is>
          <t xml:space="preserve"> </t>
        </is>
      </c>
      <c r="E19" s="4" t="inlineStr">
        <is>
          <t xml:space="preserve"> </t>
        </is>
      </c>
      <c r="F19" s="4" t="inlineStr">
        <is>
          <t xml:space="preserve"> </t>
        </is>
      </c>
      <c r="G19" s="4" t="inlineStr">
        <is>
          <t xml:space="preserve"> </t>
        </is>
      </c>
      <c r="H19" s="6" t="n">
        <v>3211317</v>
      </c>
      <c r="I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8" t="n">
        <v>143.18</v>
      </c>
      <c r="F20" s="4" t="inlineStr">
        <is>
          <t xml:space="preserve"> </t>
        </is>
      </c>
      <c r="G20" s="4" t="inlineStr">
        <is>
          <t xml:space="preserve"> </t>
        </is>
      </c>
      <c r="H20" s="4" t="inlineStr">
        <is>
          <t xml:space="preserve"> </t>
        </is>
      </c>
      <c r="I20" s="4" t="inlineStr">
        <is>
          <t xml:space="preserve"> </t>
        </is>
      </c>
    </row>
    <row r="21">
      <c r="A21" s="4" t="inlineStr">
        <is>
          <t>Open Market, Share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300</v>
      </c>
    </row>
    <row r="24">
      <c r="A24" s="4" t="inlineStr">
        <is>
          <t>Forward share purchase contract, shares 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886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Shares Reserved for Issuance Under Various Employee and Director Stock Plans (Details) - share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Shares reserved (in shares)</t>
        </is>
      </c>
      <c r="B3" s="6" t="n">
        <v>6791483</v>
      </c>
      <c r="C3" s="6" t="n">
        <v>7231476</v>
      </c>
    </row>
    <row r="4">
      <c r="A4" s="4" t="inlineStr">
        <is>
          <t>Employee stock purchase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hares reserved (in shares)</t>
        </is>
      </c>
      <c r="B6" s="6" t="n">
        <v>921982</v>
      </c>
      <c r="C6" s="6" t="n">
        <v>1070126</v>
      </c>
    </row>
    <row r="7">
      <c r="A7" s="4" t="inlineStr">
        <is>
          <t>Other stock-based compensat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hares reserved (in shares)</t>
        </is>
      </c>
      <c r="B9" s="6" t="n">
        <v>5869501</v>
      </c>
      <c r="C9" s="6" t="n">
        <v>61613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 width="18" customWidth="1" min="6" max="6"/>
  </cols>
  <sheetData>
    <row r="1">
      <c r="A1" s="1" t="inlineStr">
        <is>
          <t>CAPITAL STOCK - Stock-based Compensation Plans, Additional Information (Details) $ / shares in Units, $ in Millions</t>
        </is>
      </c>
      <c r="B1" s="2" t="inlineStr">
        <is>
          <t>12 Months Ended</t>
        </is>
      </c>
    </row>
    <row r="2">
      <c r="B2" s="2" t="inlineStr">
        <is>
          <t>Dec. 28, 2024 USD ($) goal $ / shares shares</t>
        </is>
      </c>
      <c r="C2" s="2" t="inlineStr">
        <is>
          <t>Dec. 30, 2023 USD ($) $ / shares shares</t>
        </is>
      </c>
      <c r="D2" s="2" t="inlineStr">
        <is>
          <t>Dec. 31, 2022 USD ($) $ / shares shares</t>
        </is>
      </c>
      <c r="E2" s="2" t="inlineStr">
        <is>
          <t>Apr. 26, 2024 shares</t>
        </is>
      </c>
      <c r="F2" s="2" t="inlineStr">
        <is>
          <t>Feb. 13, 2023 ag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pense (income)</t>
        </is>
      </c>
      <c r="B4" s="5" t="n">
        <v>105.4</v>
      </c>
      <c r="C4" s="5" t="n">
        <v>83.8</v>
      </c>
      <c r="D4" s="5" t="n">
        <v>90.7</v>
      </c>
      <c r="E4" s="4" t="inlineStr">
        <is>
          <t xml:space="preserve"> </t>
        </is>
      </c>
      <c r="F4" s="4" t="inlineStr">
        <is>
          <t xml:space="preserve"> </t>
        </is>
      </c>
    </row>
    <row r="5">
      <c r="A5" s="4" t="inlineStr">
        <is>
          <t>Cash received from exercise of stock options</t>
        </is>
      </c>
      <c r="B5" s="7" t="n">
        <v>14.5</v>
      </c>
      <c r="C5" s="4" t="inlineStr">
        <is>
          <t xml:space="preserve"> </t>
        </is>
      </c>
      <c r="D5" s="4" t="inlineStr">
        <is>
          <t xml:space="preserve"> </t>
        </is>
      </c>
      <c r="E5" s="4" t="inlineStr">
        <is>
          <t xml:space="preserve"> </t>
        </is>
      </c>
      <c r="F5" s="4" t="inlineStr">
        <is>
          <t xml:space="preserve"> </t>
        </is>
      </c>
    </row>
    <row r="6">
      <c r="A6" s="4" t="inlineStr">
        <is>
          <t>Tax benefit from exercise of stock options</t>
        </is>
      </c>
      <c r="B6" s="7" t="n">
        <v>0.4</v>
      </c>
      <c r="C6" s="4" t="inlineStr">
        <is>
          <t xml:space="preserve"> </t>
        </is>
      </c>
      <c r="D6" s="4" t="inlineStr">
        <is>
          <t xml:space="preserve"> </t>
        </is>
      </c>
      <c r="E6" s="4" t="inlineStr">
        <is>
          <t xml:space="preserve"> </t>
        </is>
      </c>
      <c r="F6" s="4" t="inlineStr">
        <is>
          <t xml:space="preserve"> </t>
        </is>
      </c>
    </row>
    <row r="7">
      <c r="A7" s="4" t="inlineStr">
        <is>
          <t>Aggregate intrinsic value</t>
        </is>
      </c>
      <c r="B7" s="7" t="n">
        <v>1.9</v>
      </c>
      <c r="C7" s="6" t="n">
        <v>1</v>
      </c>
      <c r="D7" s="7" t="n">
        <v>4.6</v>
      </c>
      <c r="E7" s="4" t="inlineStr">
        <is>
          <t xml:space="preserve"> </t>
        </is>
      </c>
      <c r="F7" s="4" t="inlineStr">
        <is>
          <t xml:space="preserve"> </t>
        </is>
      </c>
    </row>
    <row r="8">
      <c r="A8" s="4" t="inlineStr">
        <is>
          <t>Stock-based compensation, minimum retirement age for eligibility | age</t>
        </is>
      </c>
      <c r="B8" s="4" t="inlineStr">
        <is>
          <t xml:space="preserve"> </t>
        </is>
      </c>
      <c r="C8" s="4" t="inlineStr">
        <is>
          <t xml:space="preserve"> </t>
        </is>
      </c>
      <c r="D8" s="4" t="inlineStr">
        <is>
          <t xml:space="preserve"> </t>
        </is>
      </c>
      <c r="E8" s="4" t="inlineStr">
        <is>
          <t xml:space="preserve"> </t>
        </is>
      </c>
      <c r="F8" s="6" t="n">
        <v>55</v>
      </c>
    </row>
    <row r="9">
      <c r="A9" s="4" t="inlineStr">
        <is>
          <t>Aggregate intrinsic value of stock options outstanding</t>
        </is>
      </c>
      <c r="B9" s="7" t="n">
        <v>1.9</v>
      </c>
      <c r="C9" s="4" t="inlineStr">
        <is>
          <t xml:space="preserve"> </t>
        </is>
      </c>
      <c r="D9" s="4" t="inlineStr">
        <is>
          <t xml:space="preserve"> </t>
        </is>
      </c>
      <c r="E9" s="4" t="inlineStr">
        <is>
          <t xml:space="preserve"> </t>
        </is>
      </c>
      <c r="F9" s="4" t="inlineStr">
        <is>
          <t xml:space="preserve"> </t>
        </is>
      </c>
    </row>
    <row r="10">
      <c r="A10" s="4" t="inlineStr">
        <is>
          <t>Aggregate intrinsic value of stock options exercisable</t>
        </is>
      </c>
      <c r="B10" s="5" t="n">
        <v>1.2</v>
      </c>
      <c r="C10" s="4" t="inlineStr">
        <is>
          <t xml:space="preserve"> </t>
        </is>
      </c>
      <c r="D10" s="4" t="inlineStr">
        <is>
          <t xml:space="preserve"> </t>
        </is>
      </c>
      <c r="E10" s="4" t="inlineStr">
        <is>
          <t xml:space="preserve"> </t>
        </is>
      </c>
      <c r="F10" s="4" t="inlineStr">
        <is>
          <t xml:space="preserve"> </t>
        </is>
      </c>
    </row>
    <row r="11">
      <c r="A11" s="4" t="inlineStr">
        <is>
          <t>Weighted average exercise price (in dollars per share) | $ / shares</t>
        </is>
      </c>
      <c r="B11" s="8" t="n">
        <v>89.34</v>
      </c>
      <c r="C11" s="4" t="inlineStr">
        <is>
          <t xml:space="preserve"> </t>
        </is>
      </c>
      <c r="D11" s="4" t="inlineStr">
        <is>
          <t xml:space="preserve"> </t>
        </is>
      </c>
      <c r="E11" s="4" t="inlineStr">
        <is>
          <t xml:space="preserve"> </t>
        </is>
      </c>
      <c r="F11" s="4" t="inlineStr">
        <is>
          <t xml:space="preserve"> </t>
        </is>
      </c>
    </row>
    <row r="12">
      <c r="A12" s="4" t="inlineStr">
        <is>
          <t>Shares granted, before forfeiture</t>
        </is>
      </c>
      <c r="B12" s="5" t="n">
        <v>0.9</v>
      </c>
      <c r="C12" s="5" t="n">
        <v>1.5</v>
      </c>
      <c r="D12" s="7" t="n">
        <v>9.800000000000001</v>
      </c>
      <c r="E12" s="4" t="inlineStr">
        <is>
          <t xml:space="preserve"> </t>
        </is>
      </c>
      <c r="F12" s="4" t="inlineStr">
        <is>
          <t xml:space="preserve"> </t>
        </is>
      </c>
    </row>
    <row r="13">
      <c r="A13" s="4" t="inlineStr">
        <is>
          <t>Number of annual performance goals | goal</t>
        </is>
      </c>
      <c r="B13" s="6" t="n">
        <v>2</v>
      </c>
      <c r="C13" s="4" t="inlineStr">
        <is>
          <t xml:space="preserve"> </t>
        </is>
      </c>
      <c r="D13" s="4" t="inlineStr">
        <is>
          <t xml:space="preserve"> </t>
        </is>
      </c>
      <c r="E13" s="4" t="inlineStr">
        <is>
          <t xml:space="preserve"> </t>
        </is>
      </c>
      <c r="F13" s="4" t="inlineStr">
        <is>
          <t xml:space="preserve"> </t>
        </is>
      </c>
    </row>
    <row r="14">
      <c r="A14" s="4" t="inlineStr">
        <is>
          <t>Earnings per share and return on capital employed as percentage of share based payment</t>
        </is>
      </c>
      <c r="B14" s="11" t="n">
        <v>0.75</v>
      </c>
      <c r="C14" s="4" t="inlineStr">
        <is>
          <t xml:space="preserve"> </t>
        </is>
      </c>
      <c r="D14" s="4" t="inlineStr">
        <is>
          <t xml:space="preserve"> </t>
        </is>
      </c>
      <c r="E14" s="4" t="inlineStr">
        <is>
          <t xml:space="preserve"> </t>
        </is>
      </c>
      <c r="F14" s="4" t="inlineStr">
        <is>
          <t xml:space="preserve"> </t>
        </is>
      </c>
    </row>
    <row r="15">
      <c r="A15" s="4" t="inlineStr">
        <is>
          <t>Market based elements as a percentage of share based payment</t>
        </is>
      </c>
      <c r="B15" s="11" t="n">
        <v>0.25</v>
      </c>
      <c r="C15" s="4" t="inlineStr">
        <is>
          <t xml:space="preserve"> </t>
        </is>
      </c>
      <c r="D15" s="4" t="inlineStr">
        <is>
          <t xml:space="preserve"> </t>
        </is>
      </c>
      <c r="E15" s="4" t="inlineStr">
        <is>
          <t xml:space="preserve"> </t>
        </is>
      </c>
      <c r="F15" s="4" t="inlineStr">
        <is>
          <t xml:space="preserve"> </t>
        </is>
      </c>
    </row>
    <row r="16">
      <c r="A16" s="4" t="inlineStr">
        <is>
          <t>Award performance period (in years)</t>
        </is>
      </c>
      <c r="B16" s="4" t="inlineStr">
        <is>
          <t>3 years</t>
        </is>
      </c>
      <c r="C16" s="4" t="inlineStr">
        <is>
          <t>3 years</t>
        </is>
      </c>
      <c r="D16" s="4" t="inlineStr">
        <is>
          <t xml:space="preserve"> </t>
        </is>
      </c>
      <c r="E16" s="4" t="inlineStr">
        <is>
          <t xml:space="preserve"> </t>
        </is>
      </c>
      <c r="F16" s="4" t="inlineStr">
        <is>
          <t xml:space="preserve"> </t>
        </is>
      </c>
    </row>
    <row r="17">
      <c r="A17" s="4" t="inlineStr">
        <is>
          <t>Non Employee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before forfeiture</t>
        </is>
      </c>
      <c r="B19" s="5" t="n">
        <v>1.7</v>
      </c>
      <c r="C19" s="5" t="n">
        <v>1.9</v>
      </c>
      <c r="D19" s="7" t="n">
        <v>1.8</v>
      </c>
      <c r="E19" s="4" t="inlineStr">
        <is>
          <t xml:space="preserve"> </t>
        </is>
      </c>
      <c r="F19" s="4" t="inlineStr">
        <is>
          <t xml:space="preserve"> </t>
        </is>
      </c>
    </row>
    <row r="20">
      <c r="A20" s="4" t="inlineStr">
        <is>
          <t>Employee Stock Purchase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e stock purchase plan, shares authorized for subscription (in shares) | shares</t>
        </is>
      </c>
      <c r="B22" s="6" t="n">
        <v>1600000</v>
      </c>
      <c r="C22" s="4" t="inlineStr">
        <is>
          <t xml:space="preserve"> </t>
        </is>
      </c>
      <c r="D22" s="4" t="inlineStr">
        <is>
          <t xml:space="preserve"> </t>
        </is>
      </c>
      <c r="E22" s="4" t="inlineStr">
        <is>
          <t xml:space="preserve"> </t>
        </is>
      </c>
      <c r="F22" s="4" t="inlineStr">
        <is>
          <t xml:space="preserve"> </t>
        </is>
      </c>
    </row>
    <row r="23">
      <c r="A23" s="4" t="inlineStr">
        <is>
          <t>Stock option expense (income)</t>
        </is>
      </c>
      <c r="B23" s="5" t="n">
        <v>3.7</v>
      </c>
      <c r="C23" s="7" t="n">
        <v>3.6</v>
      </c>
      <c r="D23" s="7" t="n">
        <v>3.3</v>
      </c>
      <c r="E23" s="4" t="inlineStr">
        <is>
          <t xml:space="preserve"> </t>
        </is>
      </c>
      <c r="F23" s="4" t="inlineStr">
        <is>
          <t xml:space="preserve"> </t>
        </is>
      </c>
    </row>
    <row r="24">
      <c r="A24" s="4" t="inlineStr">
        <is>
          <t>Aggregate intrinsic value</t>
        </is>
      </c>
      <c r="B24" s="5" t="n">
        <v>3.7</v>
      </c>
      <c r="C24" s="5" t="n">
        <v>4.1</v>
      </c>
      <c r="D24" s="5" t="n">
        <v>2.3</v>
      </c>
      <c r="E24" s="4" t="inlineStr">
        <is>
          <t xml:space="preserve"> </t>
        </is>
      </c>
      <c r="F24" s="4" t="inlineStr">
        <is>
          <t xml:space="preserve"> </t>
        </is>
      </c>
    </row>
    <row r="25">
      <c r="A25" s="4" t="inlineStr">
        <is>
          <t>Employee stock purchase plan, discounted purchase price (as percent)</t>
        </is>
      </c>
      <c r="B25" s="11" t="n">
        <v>0.85</v>
      </c>
      <c r="C25" s="4" t="inlineStr">
        <is>
          <t xml:space="preserve"> </t>
        </is>
      </c>
      <c r="D25" s="4" t="inlineStr">
        <is>
          <t xml:space="preserve"> </t>
        </is>
      </c>
      <c r="E25" s="4" t="inlineStr">
        <is>
          <t xml:space="preserve"> </t>
        </is>
      </c>
      <c r="F25" s="4" t="inlineStr">
        <is>
          <t xml:space="preserve"> </t>
        </is>
      </c>
    </row>
    <row r="26">
      <c r="A26" s="4" t="inlineStr">
        <is>
          <t>Weighted average exercise price (in dollars per share) | $ / shares</t>
        </is>
      </c>
      <c r="B26" s="8" t="n">
        <v>69.59</v>
      </c>
      <c r="C26" s="4" t="inlineStr">
        <is>
          <t xml:space="preserve"> </t>
        </is>
      </c>
      <c r="D26" s="4" t="inlineStr">
        <is>
          <t xml:space="preserve"> </t>
        </is>
      </c>
      <c r="E26" s="4" t="inlineStr">
        <is>
          <t xml:space="preserve"> </t>
        </is>
      </c>
      <c r="F26" s="4" t="inlineStr">
        <is>
          <t xml:space="preserve"> </t>
        </is>
      </c>
    </row>
    <row r="27">
      <c r="A27" s="4" t="inlineStr">
        <is>
          <t>Employee stock purchase plan, shares issued (in shares) | shares</t>
        </is>
      </c>
      <c r="B27" s="6" t="n">
        <v>148144</v>
      </c>
      <c r="C27" s="6" t="n">
        <v>181573</v>
      </c>
      <c r="D27" s="6" t="n">
        <v>136956</v>
      </c>
      <c r="E27" s="4" t="inlineStr">
        <is>
          <t xml:space="preserve"> </t>
        </is>
      </c>
      <c r="F27" s="4" t="inlineStr">
        <is>
          <t xml:space="preserve"> </t>
        </is>
      </c>
    </row>
    <row r="28">
      <c r="A28" s="4" t="inlineStr">
        <is>
          <t>Employee stock purchase plan (in dollars per share) | $ / shares</t>
        </is>
      </c>
      <c r="B28" s="8" t="n">
        <v>69.48999999999999</v>
      </c>
      <c r="C28" s="8" t="n">
        <v>65.34</v>
      </c>
      <c r="D28" s="8" t="n">
        <v>96.09</v>
      </c>
      <c r="E28" s="4" t="inlineStr">
        <is>
          <t xml:space="preserve"> </t>
        </is>
      </c>
      <c r="F28" s="4" t="inlineStr">
        <is>
          <t xml:space="preserve"> </t>
        </is>
      </c>
    </row>
    <row r="29">
      <c r="A29" s="4" t="inlineStr">
        <is>
          <t>Cash received related to ESPP purchases</t>
        </is>
      </c>
      <c r="B29" s="5" t="n">
        <v>10.3</v>
      </c>
      <c r="C29" s="4" t="inlineStr">
        <is>
          <t xml:space="preserve"> </t>
        </is>
      </c>
      <c r="D29" s="4" t="inlineStr">
        <is>
          <t xml:space="preserve"> </t>
        </is>
      </c>
      <c r="E29" s="4" t="inlineStr">
        <is>
          <t xml:space="preserve"> </t>
        </is>
      </c>
      <c r="F29" s="4" t="inlineStr">
        <is>
          <t xml:space="preserve"> </t>
        </is>
      </c>
    </row>
    <row r="30">
      <c r="A30" s="4" t="inlineStr">
        <is>
          <t>Expected life (in years)</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Dividend yield (as percent)</t>
        </is>
      </c>
      <c r="B31" s="12" t="n">
        <v>0.033</v>
      </c>
      <c r="C31" s="12" t="n">
        <v>0.039</v>
      </c>
      <c r="D31" s="12" t="n">
        <v>0.017</v>
      </c>
      <c r="E31" s="4" t="inlineStr">
        <is>
          <t xml:space="preserve"> </t>
        </is>
      </c>
      <c r="F31" s="4" t="inlineStr">
        <is>
          <t xml:space="preserve"> </t>
        </is>
      </c>
    </row>
    <row r="32">
      <c r="A32" s="4" t="inlineStr">
        <is>
          <t>Expected volatility (as percent)</t>
        </is>
      </c>
      <c r="B32" s="11" t="n">
        <v>0.34</v>
      </c>
      <c r="C32" s="11" t="n">
        <v>0.42</v>
      </c>
      <c r="D32" s="11" t="n">
        <v>0.25</v>
      </c>
      <c r="E32" s="4" t="inlineStr">
        <is>
          <t xml:space="preserve"> </t>
        </is>
      </c>
      <c r="F32" s="4" t="inlineStr">
        <is>
          <t xml:space="preserve"> </t>
        </is>
      </c>
    </row>
    <row r="33">
      <c r="A33" s="4" t="inlineStr">
        <is>
          <t>Risk-free interest rate (as percent)</t>
        </is>
      </c>
      <c r="B33" s="12" t="n">
        <v>0.052</v>
      </c>
      <c r="C33" s="12" t="n">
        <v>0.047</v>
      </c>
      <c r="D33" s="12" t="n">
        <v>0.002</v>
      </c>
      <c r="E33" s="4" t="inlineStr">
        <is>
          <t xml:space="preserve"> </t>
        </is>
      </c>
      <c r="F33" s="4" t="inlineStr">
        <is>
          <t xml:space="preserve"> </t>
        </is>
      </c>
    </row>
    <row r="34">
      <c r="A34" s="4" t="inlineStr">
        <is>
          <t>Fair value per option (in dollars per share) | $ / shares</t>
        </is>
      </c>
      <c r="B34" s="8" t="n">
        <v>27.38</v>
      </c>
      <c r="C34" s="8" t="n">
        <v>21.26</v>
      </c>
      <c r="D34" s="8" t="n">
        <v>38.51</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vesting period (in years)</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Remaining vesting periods on a weighted-average basis (in years)</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s vesting period (in years)</t>
        </is>
      </c>
      <c r="B41" s="4" t="inlineStr">
        <is>
          <t>4 years</t>
        </is>
      </c>
      <c r="C41" s="4" t="inlineStr">
        <is>
          <t xml:space="preserve"> </t>
        </is>
      </c>
      <c r="D41" s="4" t="inlineStr">
        <is>
          <t xml:space="preserve"> </t>
        </is>
      </c>
      <c r="E41" s="4" t="inlineStr">
        <is>
          <t xml:space="preserve"> </t>
        </is>
      </c>
      <c r="F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options term (in years)</t>
        </is>
      </c>
      <c r="B44" s="4" t="inlineStr">
        <is>
          <t>10 years</t>
        </is>
      </c>
      <c r="C44" s="4" t="inlineStr">
        <is>
          <t xml:space="preserve"> </t>
        </is>
      </c>
      <c r="D44" s="4" t="inlineStr">
        <is>
          <t xml:space="preserve"> </t>
        </is>
      </c>
      <c r="E44" s="4" t="inlineStr">
        <is>
          <t xml:space="preserve"> </t>
        </is>
      </c>
      <c r="F44" s="4" t="inlineStr">
        <is>
          <t xml:space="preserve"> </t>
        </is>
      </c>
    </row>
    <row r="45">
      <c r="A45" s="4" t="inlineStr">
        <is>
          <t>Exercise price ranges, lower (in dollars per share) | $ / shares</t>
        </is>
      </c>
      <c r="B45" s="8" t="n">
        <v>77.83</v>
      </c>
      <c r="C45" s="4" t="inlineStr">
        <is>
          <t xml:space="preserve"> </t>
        </is>
      </c>
      <c r="D45" s="4" t="inlineStr">
        <is>
          <t xml:space="preserve"> </t>
        </is>
      </c>
      <c r="E45" s="4" t="inlineStr">
        <is>
          <t xml:space="preserve"> </t>
        </is>
      </c>
      <c r="F45" s="4" t="inlineStr">
        <is>
          <t xml:space="preserve"> </t>
        </is>
      </c>
    </row>
    <row r="46">
      <c r="A46" s="4" t="inlineStr">
        <is>
          <t>Exercise price ranges, upper (in dollars per share) | $ / shares</t>
        </is>
      </c>
      <c r="B46" s="8" t="n">
        <v>193.97</v>
      </c>
      <c r="C46" s="4" t="inlineStr">
        <is>
          <t xml:space="preserve"> </t>
        </is>
      </c>
      <c r="D46" s="4" t="inlineStr">
        <is>
          <t xml:space="preserve"> </t>
        </is>
      </c>
      <c r="E46" s="4" t="inlineStr">
        <is>
          <t xml:space="preserve"> </t>
        </is>
      </c>
      <c r="F46" s="4" t="inlineStr">
        <is>
          <t xml:space="preserve"> </t>
        </is>
      </c>
    </row>
    <row r="47">
      <c r="A47" s="4" t="inlineStr">
        <is>
          <t>Stock option expense (income)</t>
        </is>
      </c>
      <c r="B47" s="5" t="n">
        <v>25.3</v>
      </c>
      <c r="C47" s="5" t="n">
        <v>26.6</v>
      </c>
      <c r="D47" s="5" t="n">
        <v>27.1</v>
      </c>
      <c r="E47" s="4" t="inlineStr">
        <is>
          <t xml:space="preserve"> </t>
        </is>
      </c>
      <c r="F47" s="4" t="inlineStr">
        <is>
          <t xml:space="preserve"> </t>
        </is>
      </c>
    </row>
    <row r="48">
      <c r="A48" s="4" t="inlineStr">
        <is>
          <t>Unrecognized pre-tax compensation expense</t>
        </is>
      </c>
      <c r="B48" s="10" t="n">
        <v>20</v>
      </c>
      <c r="C48" s="4" t="inlineStr">
        <is>
          <t xml:space="preserve"> </t>
        </is>
      </c>
      <c r="D48" s="4" t="inlineStr">
        <is>
          <t xml:space="preserve"> </t>
        </is>
      </c>
      <c r="E48" s="4" t="inlineStr">
        <is>
          <t xml:space="preserve"> </t>
        </is>
      </c>
      <c r="F48" s="4" t="inlineStr">
        <is>
          <t xml:space="preserve"> </t>
        </is>
      </c>
    </row>
    <row r="49">
      <c r="A49" s="4" t="inlineStr">
        <is>
          <t>Remaining vesting periods on a weighted-average basis (in years)</t>
        </is>
      </c>
      <c r="B49" s="4" t="inlineStr">
        <is>
          <t>1 year 6 months</t>
        </is>
      </c>
      <c r="C49" s="4" t="inlineStr">
        <is>
          <t xml:space="preserve"> </t>
        </is>
      </c>
      <c r="D49" s="4" t="inlineStr">
        <is>
          <t xml:space="preserve"> </t>
        </is>
      </c>
      <c r="E49" s="4" t="inlineStr">
        <is>
          <t xml:space="preserve"> </t>
        </is>
      </c>
      <c r="F49" s="4" t="inlineStr">
        <is>
          <t xml:space="preserve"> </t>
        </is>
      </c>
    </row>
    <row r="50">
      <c r="A50" s="4" t="inlineStr">
        <is>
          <t>Stock-based compensation, tax shortfall</t>
        </is>
      </c>
      <c r="B50" s="5" t="n">
        <v>0.3</v>
      </c>
      <c r="C50" s="5" t="n">
        <v>0.1</v>
      </c>
      <c r="D50" s="5" t="n">
        <v>0.1</v>
      </c>
      <c r="E50" s="4" t="inlineStr">
        <is>
          <t xml:space="preserve"> </t>
        </is>
      </c>
      <c r="F50" s="4" t="inlineStr">
        <is>
          <t xml:space="preserve"> </t>
        </is>
      </c>
    </row>
    <row r="51">
      <c r="A51" s="4" t="inlineStr">
        <is>
          <t>Expected life (in years)</t>
        </is>
      </c>
      <c r="B51" s="4" t="inlineStr">
        <is>
          <t>5 years</t>
        </is>
      </c>
      <c r="C51" s="4" t="inlineStr">
        <is>
          <t>5 years</t>
        </is>
      </c>
      <c r="D51" s="4" t="inlineStr">
        <is>
          <t>4 years 2 months 12 days</t>
        </is>
      </c>
      <c r="E51" s="4" t="inlineStr">
        <is>
          <t xml:space="preserve"> </t>
        </is>
      </c>
      <c r="F51" s="4" t="inlineStr">
        <is>
          <t xml:space="preserve"> </t>
        </is>
      </c>
    </row>
    <row r="52">
      <c r="A52" s="4" t="inlineStr">
        <is>
          <t>Dividend yield (as percent)</t>
        </is>
      </c>
      <c r="B52" s="12" t="n">
        <v>0.036</v>
      </c>
      <c r="C52" s="12" t="n">
        <v>0.036</v>
      </c>
      <c r="D52" s="12" t="n">
        <v>0.037</v>
      </c>
      <c r="E52" s="4" t="inlineStr">
        <is>
          <t xml:space="preserve"> </t>
        </is>
      </c>
      <c r="F52" s="4" t="inlineStr">
        <is>
          <t xml:space="preserve"> </t>
        </is>
      </c>
    </row>
    <row r="53">
      <c r="A53" s="4" t="inlineStr">
        <is>
          <t>Expected volatility (as percent)</t>
        </is>
      </c>
      <c r="B53" s="11" t="n">
        <v>0.38</v>
      </c>
      <c r="C53" s="12" t="n">
        <v>0.391</v>
      </c>
      <c r="D53" s="12" t="n">
        <v>0.386</v>
      </c>
      <c r="E53" s="4" t="inlineStr">
        <is>
          <t xml:space="preserve"> </t>
        </is>
      </c>
      <c r="F53" s="4" t="inlineStr">
        <is>
          <t xml:space="preserve"> </t>
        </is>
      </c>
    </row>
    <row r="54">
      <c r="A54" s="4" t="inlineStr">
        <is>
          <t>Risk-free interest rate (as percent)</t>
        </is>
      </c>
      <c r="B54" s="12" t="n">
        <v>0.042</v>
      </c>
      <c r="C54" s="11" t="n">
        <v>0.04</v>
      </c>
      <c r="D54" s="12" t="n">
        <v>0.032</v>
      </c>
      <c r="E54" s="4" t="inlineStr">
        <is>
          <t xml:space="preserve"> </t>
        </is>
      </c>
      <c r="F54" s="4" t="inlineStr">
        <is>
          <t xml:space="preserve"> </t>
        </is>
      </c>
    </row>
    <row r="55">
      <c r="A55" s="4" t="inlineStr">
        <is>
          <t>Fair value per option (in dollars per share) | $ / shares</t>
        </is>
      </c>
      <c r="B55" s="8" t="n">
        <v>25.25</v>
      </c>
      <c r="C55" s="8" t="n">
        <v>26.05</v>
      </c>
      <c r="D55" s="10" t="n">
        <v>20</v>
      </c>
      <c r="E55" s="4" t="inlineStr">
        <is>
          <t xml:space="preserve"> </t>
        </is>
      </c>
      <c r="F55" s="4" t="inlineStr">
        <is>
          <t xml:space="preserve"> </t>
        </is>
      </c>
    </row>
    <row r="56">
      <c r="A56" s="4" t="inlineStr">
        <is>
          <t>Stock Option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s vesting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Forfeiture rate (as percent)</t>
        </is>
      </c>
      <c r="B59" s="11" t="n">
        <v>0.08</v>
      </c>
      <c r="C59" s="4" t="inlineStr">
        <is>
          <t xml:space="preserve"> </t>
        </is>
      </c>
      <c r="D59" s="4" t="inlineStr">
        <is>
          <t xml:space="preserve"> </t>
        </is>
      </c>
      <c r="E59" s="4" t="inlineStr">
        <is>
          <t xml:space="preserve"> </t>
        </is>
      </c>
      <c r="F59" s="4" t="inlineStr">
        <is>
          <t xml:space="preserve"> </t>
        </is>
      </c>
    </row>
    <row r="60">
      <c r="A60" s="4" t="inlineStr">
        <is>
          <t>Stock Option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options vesting period (in years)</t>
        </is>
      </c>
      <c r="B62" s="4" t="inlineStr">
        <is>
          <t>4 years</t>
        </is>
      </c>
      <c r="C62" s="4" t="inlineStr">
        <is>
          <t xml:space="preserve"> </t>
        </is>
      </c>
      <c r="D62" s="4" t="inlineStr">
        <is>
          <t xml:space="preserve"> </t>
        </is>
      </c>
      <c r="E62" s="4" t="inlineStr">
        <is>
          <t xml:space="preserve"> </t>
        </is>
      </c>
      <c r="F62" s="4" t="inlineStr">
        <is>
          <t xml:space="preserve"> </t>
        </is>
      </c>
    </row>
    <row r="63">
      <c r="A63" s="4" t="inlineStr">
        <is>
          <t>Forfeiture rate (as percent)</t>
        </is>
      </c>
      <c r="B63" s="11" t="n">
        <v>0.1</v>
      </c>
      <c r="C63" s="4" t="inlineStr">
        <is>
          <t xml:space="preserve"> </t>
        </is>
      </c>
      <c r="D63" s="4" t="inlineStr">
        <is>
          <t xml:space="preserve"> </t>
        </is>
      </c>
      <c r="E63" s="4" t="inlineStr">
        <is>
          <t xml:space="preserve"> </t>
        </is>
      </c>
      <c r="F63" s="4" t="inlineStr">
        <is>
          <t xml:space="preserve"> </t>
        </is>
      </c>
    </row>
    <row r="64">
      <c r="A64" s="4" t="inlineStr">
        <is>
          <t>Restricted Share Units &amp; Awar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option expense (income)</t>
        </is>
      </c>
      <c r="B66" s="10" t="n">
        <v>64</v>
      </c>
      <c r="C66" s="5" t="n">
        <v>53.9</v>
      </c>
      <c r="D66" s="5" t="n">
        <v>50.6</v>
      </c>
      <c r="E66" s="4" t="inlineStr">
        <is>
          <t xml:space="preserve"> </t>
        </is>
      </c>
      <c r="F66" s="4" t="inlineStr">
        <is>
          <t xml:space="preserve"> </t>
        </is>
      </c>
    </row>
    <row r="67">
      <c r="A67" s="4" t="inlineStr">
        <is>
          <t>Unrecognized pre-tax compensation expense</t>
        </is>
      </c>
      <c r="B67" s="7" t="n">
        <v>70.8</v>
      </c>
      <c r="C67" s="4" t="inlineStr">
        <is>
          <t xml:space="preserve"> </t>
        </is>
      </c>
      <c r="D67" s="4" t="inlineStr">
        <is>
          <t xml:space="preserve"> </t>
        </is>
      </c>
      <c r="E67" s="4" t="inlineStr">
        <is>
          <t xml:space="preserve"> </t>
        </is>
      </c>
      <c r="F67" s="4" t="inlineStr">
        <is>
          <t xml:space="preserve"> </t>
        </is>
      </c>
    </row>
    <row r="68">
      <c r="A68" s="4" t="inlineStr">
        <is>
          <t>Stock-based compensation, tax shortfall</t>
        </is>
      </c>
      <c r="B68" s="5" t="n">
        <v>10.1</v>
      </c>
      <c r="C68" s="4" t="inlineStr">
        <is>
          <t xml:space="preserve"> </t>
        </is>
      </c>
      <c r="D68" s="4" t="inlineStr">
        <is>
          <t xml:space="preserve"> </t>
        </is>
      </c>
      <c r="E68" s="4" t="inlineStr">
        <is>
          <t xml:space="preserve"> </t>
        </is>
      </c>
      <c r="F68" s="4" t="inlineStr">
        <is>
          <t xml:space="preserve"> </t>
        </is>
      </c>
    </row>
    <row r="69">
      <c r="A69" s="4" t="inlineStr">
        <is>
          <t>Granted (in shares) | shares</t>
        </is>
      </c>
      <c r="B69" s="6" t="n">
        <v>750126</v>
      </c>
      <c r="C69" s="6" t="n">
        <v>827133</v>
      </c>
      <c r="D69" s="6" t="n">
        <v>870848</v>
      </c>
      <c r="E69" s="4" t="inlineStr">
        <is>
          <t xml:space="preserve"> </t>
        </is>
      </c>
      <c r="F69" s="4" t="inlineStr">
        <is>
          <t xml:space="preserve"> </t>
        </is>
      </c>
    </row>
    <row r="70">
      <c r="A70" s="4" t="inlineStr">
        <is>
          <t>Granted (in dollars per share) | $ / shares</t>
        </is>
      </c>
      <c r="B70" s="8" t="n">
        <v>89.66</v>
      </c>
      <c r="C70" s="8" t="n">
        <v>90.09</v>
      </c>
      <c r="D70" s="8" t="n">
        <v>85.05</v>
      </c>
      <c r="E70" s="4" t="inlineStr">
        <is>
          <t xml:space="preserve"> </t>
        </is>
      </c>
      <c r="F70" s="4" t="inlineStr">
        <is>
          <t xml:space="preserve"> </t>
        </is>
      </c>
    </row>
    <row r="71">
      <c r="A71" s="4" t="inlineStr">
        <is>
          <t>Tax shortfall recognized</t>
        </is>
      </c>
      <c r="B71" s="5" t="n">
        <v>0.8</v>
      </c>
      <c r="C71" s="5" t="n">
        <v>1.9</v>
      </c>
      <c r="D71" s="5" t="n">
        <v>3.6</v>
      </c>
      <c r="E71" s="4" t="inlineStr">
        <is>
          <t xml:space="preserve"> </t>
        </is>
      </c>
      <c r="F71" s="4" t="inlineStr">
        <is>
          <t xml:space="preserve"> </t>
        </is>
      </c>
    </row>
    <row r="72">
      <c r="A72" s="4" t="inlineStr">
        <is>
          <t>Unrecognized pre-tax compensation expense, weighted average recognition period (in years)</t>
        </is>
      </c>
      <c r="B72" s="4" t="inlineStr">
        <is>
          <t>1 year 4 months 24 days</t>
        </is>
      </c>
      <c r="C72" s="4" t="inlineStr">
        <is>
          <t xml:space="preserve"> </t>
        </is>
      </c>
      <c r="D72" s="4" t="inlineStr">
        <is>
          <t xml:space="preserve"> </t>
        </is>
      </c>
      <c r="E72" s="4" t="inlineStr">
        <is>
          <t xml:space="preserve"> </t>
        </is>
      </c>
      <c r="F72" s="4" t="inlineStr">
        <is>
          <t xml:space="preserve"> </t>
        </is>
      </c>
    </row>
    <row r="73">
      <c r="A73" s="4" t="inlineStr">
        <is>
          <t>Total fair value of shares vested</t>
        </is>
      </c>
      <c r="B73" s="5" t="n">
        <v>59.4</v>
      </c>
      <c r="C73" s="7" t="n">
        <v>49.9</v>
      </c>
      <c r="D73" s="7" t="n">
        <v>38.9</v>
      </c>
      <c r="E73" s="4" t="inlineStr">
        <is>
          <t xml:space="preserve"> </t>
        </is>
      </c>
      <c r="F73" s="4" t="inlineStr">
        <is>
          <t xml:space="preserve"> </t>
        </is>
      </c>
    </row>
    <row r="74">
      <c r="A74" s="4" t="inlineStr">
        <is>
          <t>Restricted Share Units &amp; Awards | Non Employee Director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 option expense (income)</t>
        </is>
      </c>
      <c r="B76" s="10" t="n">
        <v>1</v>
      </c>
      <c r="C76" s="7" t="n">
        <v>1.1</v>
      </c>
      <c r="D76" s="7" t="n">
        <v>1.2</v>
      </c>
      <c r="E76" s="4" t="inlineStr">
        <is>
          <t xml:space="preserve"> </t>
        </is>
      </c>
      <c r="F76" s="4" t="inlineStr">
        <is>
          <t xml:space="preserve"> </t>
        </is>
      </c>
    </row>
    <row r="77">
      <c r="A77" s="4" t="inlineStr">
        <is>
          <t>Restricted Share Units &amp; Awards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 options vesting period (in years)</t>
        </is>
      </c>
      <c r="B79" s="4" t="inlineStr">
        <is>
          <t>3 years</t>
        </is>
      </c>
      <c r="C79" s="4" t="inlineStr">
        <is>
          <t xml:space="preserve"> </t>
        </is>
      </c>
      <c r="D79" s="4" t="inlineStr">
        <is>
          <t xml:space="preserve"> </t>
        </is>
      </c>
      <c r="E79" s="4" t="inlineStr">
        <is>
          <t xml:space="preserve"> </t>
        </is>
      </c>
      <c r="F79" s="4" t="inlineStr">
        <is>
          <t xml:space="preserve"> </t>
        </is>
      </c>
    </row>
    <row r="80">
      <c r="A80" s="4" t="inlineStr">
        <is>
          <t>Restricted Share Units &amp; Awards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 options vesting period (in years)</t>
        </is>
      </c>
      <c r="B82" s="4" t="inlineStr">
        <is>
          <t>4 years</t>
        </is>
      </c>
      <c r="C82" s="4" t="inlineStr">
        <is>
          <t xml:space="preserve"> </t>
        </is>
      </c>
      <c r="D82" s="4" t="inlineStr">
        <is>
          <t xml:space="preserve"> </t>
        </is>
      </c>
      <c r="E82" s="4" t="inlineStr">
        <is>
          <t xml:space="preserve"> </t>
        </is>
      </c>
      <c r="F82" s="4" t="inlineStr">
        <is>
          <t xml:space="preserve"> </t>
        </is>
      </c>
    </row>
    <row r="83">
      <c r="A83" s="4" t="inlineStr">
        <is>
          <t>MICP PSU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tock options vesting period (in years)</t>
        </is>
      </c>
      <c r="B85" s="4" t="inlineStr">
        <is>
          <t>3 years</t>
        </is>
      </c>
      <c r="C85" s="4" t="inlineStr">
        <is>
          <t xml:space="preserve"> </t>
        </is>
      </c>
      <c r="D85" s="4" t="inlineStr">
        <is>
          <t xml:space="preserve"> </t>
        </is>
      </c>
      <c r="E85" s="4" t="inlineStr">
        <is>
          <t xml:space="preserve"> </t>
        </is>
      </c>
      <c r="F85" s="4" t="inlineStr">
        <is>
          <t xml:space="preserve"> </t>
        </is>
      </c>
    </row>
    <row r="86">
      <c r="A86" s="4" t="inlineStr">
        <is>
          <t>Stock option expense (income)</t>
        </is>
      </c>
      <c r="B86" s="10" t="n">
        <v>0</v>
      </c>
      <c r="C86" s="6" t="n">
        <v>-5</v>
      </c>
      <c r="D86" s="7" t="n">
        <v>9.1</v>
      </c>
      <c r="E86" s="4" t="inlineStr">
        <is>
          <t xml:space="preserve"> </t>
        </is>
      </c>
      <c r="F86" s="4" t="inlineStr">
        <is>
          <t xml:space="preserve"> </t>
        </is>
      </c>
    </row>
    <row r="87">
      <c r="A87" s="4" t="inlineStr">
        <is>
          <t>Stock-based compensation, tax shortfall</t>
        </is>
      </c>
      <c r="B87" s="4" t="inlineStr">
        <is>
          <t xml:space="preserve"> </t>
        </is>
      </c>
      <c r="C87" s="7" t="n">
        <v>0.9</v>
      </c>
      <c r="D87" s="7" t="n">
        <v>3.6</v>
      </c>
      <c r="E87" s="4" t="inlineStr">
        <is>
          <t xml:space="preserve"> </t>
        </is>
      </c>
      <c r="F87" s="4" t="inlineStr">
        <is>
          <t xml:space="preserve"> </t>
        </is>
      </c>
    </row>
    <row r="88">
      <c r="A88" s="4" t="inlineStr">
        <is>
          <t>Long-Term Performance Award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ock option expense (income)</t>
        </is>
      </c>
      <c r="B90" s="7" t="n">
        <v>9.699999999999999</v>
      </c>
      <c r="C90" s="7" t="n">
        <v>1.7</v>
      </c>
      <c r="D90" s="7" t="n">
        <v>2.4</v>
      </c>
      <c r="E90" s="4" t="inlineStr">
        <is>
          <t xml:space="preserve"> </t>
        </is>
      </c>
      <c r="F90" s="4" t="inlineStr">
        <is>
          <t xml:space="preserve"> </t>
        </is>
      </c>
    </row>
    <row r="91">
      <c r="A91" s="4" t="inlineStr">
        <is>
          <t>Stock-based compensation, tax shortfall</t>
        </is>
      </c>
      <c r="B91" s="5" t="n">
        <v>0.1</v>
      </c>
      <c r="C91" s="7" t="n">
        <v>0.3</v>
      </c>
      <c r="D91" s="7" t="n">
        <v>1.3</v>
      </c>
      <c r="E91" s="4" t="inlineStr">
        <is>
          <t xml:space="preserve"> </t>
        </is>
      </c>
      <c r="F91" s="4" t="inlineStr">
        <is>
          <t xml:space="preserve"> </t>
        </is>
      </c>
    </row>
    <row r="92">
      <c r="A92" s="4" t="inlineStr">
        <is>
          <t>Granted (in shares) | shares</t>
        </is>
      </c>
      <c r="B92" s="6" t="n">
        <v>468228</v>
      </c>
      <c r="C92" s="4" t="inlineStr">
        <is>
          <t xml:space="preserve"> </t>
        </is>
      </c>
      <c r="D92" s="4" t="inlineStr">
        <is>
          <t xml:space="preserve"> </t>
        </is>
      </c>
      <c r="E92" s="4" t="inlineStr">
        <is>
          <t xml:space="preserve"> </t>
        </is>
      </c>
      <c r="F92" s="4" t="inlineStr">
        <is>
          <t xml:space="preserve"> </t>
        </is>
      </c>
    </row>
    <row r="93">
      <c r="A93" s="4" t="inlineStr">
        <is>
          <t>Granted (in dollars per share) | $ / shares</t>
        </is>
      </c>
      <c r="B93" s="8" t="n">
        <v>80.86</v>
      </c>
      <c r="C93" s="4" t="inlineStr">
        <is>
          <t xml:space="preserve"> </t>
        </is>
      </c>
      <c r="D93" s="4" t="inlineStr">
        <is>
          <t xml:space="preserve"> </t>
        </is>
      </c>
      <c r="E93" s="4" t="inlineStr">
        <is>
          <t xml:space="preserve"> </t>
        </is>
      </c>
      <c r="F93" s="4" t="inlineStr">
        <is>
          <t xml:space="preserve"> </t>
        </is>
      </c>
    </row>
    <row r="94">
      <c r="A94" s="4" t="inlineStr">
        <is>
          <t>Market based elements as a percentage of share based payment</t>
        </is>
      </c>
      <c r="B94" s="11" t="n">
        <v>0.25</v>
      </c>
      <c r="C94" s="4" t="inlineStr">
        <is>
          <t xml:space="preserve"> </t>
        </is>
      </c>
      <c r="D94" s="4" t="inlineStr">
        <is>
          <t xml:space="preserve"> </t>
        </is>
      </c>
      <c r="E94" s="4" t="inlineStr">
        <is>
          <t xml:space="preserve"> </t>
        </is>
      </c>
      <c r="F94" s="4" t="inlineStr">
        <is>
          <t xml:space="preserve"> </t>
        </is>
      </c>
    </row>
    <row r="95">
      <c r="A95" s="4" t="inlineStr">
        <is>
          <t>Shortfall recognized</t>
        </is>
      </c>
      <c r="B95" s="5" t="n">
        <v>0.5</v>
      </c>
      <c r="C95" s="5" t="n">
        <v>0.5</v>
      </c>
      <c r="D95" s="5" t="n">
        <v>0.1</v>
      </c>
      <c r="E95" s="4" t="inlineStr">
        <is>
          <t xml:space="preserve"> </t>
        </is>
      </c>
      <c r="F95" s="4" t="inlineStr">
        <is>
          <t xml:space="preserve"> </t>
        </is>
      </c>
    </row>
    <row r="96">
      <c r="A96" s="4" t="inlineStr">
        <is>
          <t>2024 Pla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mployee stock purchase plan, shares authorized for subscription (in shares) | shares</t>
        </is>
      </c>
      <c r="B98" s="4" t="inlineStr">
        <is>
          <t xml:space="preserve"> </t>
        </is>
      </c>
      <c r="C98" s="4" t="inlineStr">
        <is>
          <t xml:space="preserve"> </t>
        </is>
      </c>
      <c r="D98" s="4" t="inlineStr">
        <is>
          <t xml:space="preserve"> </t>
        </is>
      </c>
      <c r="E98" s="6" t="n">
        <v>9320000</v>
      </c>
      <c r="F98" s="4" t="inlineStr">
        <is>
          <t xml:space="preserve"> </t>
        </is>
      </c>
    </row>
    <row r="99">
      <c r="A99" s="4" t="inlineStr">
        <is>
          <t>2022 Pla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mployee stock purchase plan, shares authorized for subscription (in shares) | shares</t>
        </is>
      </c>
      <c r="B101" s="4" t="inlineStr">
        <is>
          <t xml:space="preserve"> </t>
        </is>
      </c>
      <c r="C101" s="4" t="inlineStr">
        <is>
          <t xml:space="preserve"> </t>
        </is>
      </c>
      <c r="D101" s="4" t="inlineStr">
        <is>
          <t xml:space="preserve"> </t>
        </is>
      </c>
      <c r="E101" s="6" t="n">
        <v>0</v>
      </c>
      <c r="F10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APITAL STOCK - Schedule of Weighted Average Assumptions Used to Value Grants (Details) - Stock Options - $ / share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expected volatility</t>
        </is>
      </c>
      <c r="B4" s="11" t="n">
        <v>0.38</v>
      </c>
      <c r="C4" s="12" t="n">
        <v>0.391</v>
      </c>
      <c r="D4" s="12" t="n">
        <v>0.386</v>
      </c>
    </row>
    <row r="5">
      <c r="A5" s="4" t="inlineStr">
        <is>
          <t>Dividend yield</t>
        </is>
      </c>
      <c r="B5" s="12" t="n">
        <v>0.036</v>
      </c>
      <c r="C5" s="12" t="n">
        <v>0.036</v>
      </c>
      <c r="D5" s="12" t="n">
        <v>0.037</v>
      </c>
    </row>
    <row r="6">
      <c r="A6" s="4" t="inlineStr">
        <is>
          <t>Risk-free interest rate</t>
        </is>
      </c>
      <c r="B6" s="12" t="n">
        <v>0.042</v>
      </c>
      <c r="C6" s="11" t="n">
        <v>0.04</v>
      </c>
      <c r="D6" s="12" t="n">
        <v>0.032</v>
      </c>
    </row>
    <row r="7">
      <c r="A7" s="4" t="inlineStr">
        <is>
          <t>Expected life</t>
        </is>
      </c>
      <c r="B7" s="4" t="inlineStr">
        <is>
          <t>5 years</t>
        </is>
      </c>
      <c r="C7" s="4" t="inlineStr">
        <is>
          <t>5 years</t>
        </is>
      </c>
      <c r="D7" s="4" t="inlineStr">
        <is>
          <t>4 years 2 months 12 days</t>
        </is>
      </c>
    </row>
    <row r="8">
      <c r="A8" s="4" t="inlineStr">
        <is>
          <t>Fair value per option (in dollars per share)</t>
        </is>
      </c>
      <c r="B8" s="8" t="n">
        <v>25.25</v>
      </c>
      <c r="C8" s="8" t="n">
        <v>26.05</v>
      </c>
      <c r="D8" s="10" t="n">
        <v>20</v>
      </c>
    </row>
    <row r="9">
      <c r="A9" s="4" t="inlineStr">
        <is>
          <t>Weighted-average vesting period</t>
        </is>
      </c>
      <c r="B9" s="4" t="inlineStr">
        <is>
          <t>2 years</t>
        </is>
      </c>
      <c r="C9" s="4" t="inlineStr">
        <is>
          <t>1 year 10 months 24 days</t>
        </is>
      </c>
      <c r="D9" s="4" t="inlineStr">
        <is>
          <t>1 year 8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Number of Stock Options and Weighted-average Exercise Prices (Details)</t>
        </is>
      </c>
      <c r="B1" s="2" t="inlineStr">
        <is>
          <t>12 Months Ended</t>
        </is>
      </c>
    </row>
    <row r="2">
      <c r="B2" s="2" t="inlineStr">
        <is>
          <t>Dec. 28, 2024 $ / shares shares</t>
        </is>
      </c>
    </row>
    <row r="3">
      <c r="A3" s="3" t="inlineStr">
        <is>
          <t>Options</t>
        </is>
      </c>
      <c r="B3" s="4" t="inlineStr">
        <is>
          <t xml:space="preserve"> </t>
        </is>
      </c>
    </row>
    <row r="4">
      <c r="A4" s="4" t="inlineStr">
        <is>
          <t>Outstanding, beginning of year (in shares) | shares</t>
        </is>
      </c>
      <c r="B4" s="6" t="n">
        <v>5490848</v>
      </c>
    </row>
    <row r="5">
      <c r="A5" s="4" t="inlineStr">
        <is>
          <t>Granted (in shares) | shares</t>
        </is>
      </c>
      <c r="B5" s="6" t="n">
        <v>832331</v>
      </c>
    </row>
    <row r="6">
      <c r="A6" s="4" t="inlineStr">
        <is>
          <t>Exercised (in shares) | shares</t>
        </is>
      </c>
      <c r="B6" s="6" t="n">
        <v>-163179</v>
      </c>
    </row>
    <row r="7">
      <c r="A7" s="4" t="inlineStr">
        <is>
          <t>Forfeited (in shares) | shares</t>
        </is>
      </c>
      <c r="B7" s="6" t="n">
        <v>-241429</v>
      </c>
    </row>
    <row r="8">
      <c r="A8" s="4" t="inlineStr">
        <is>
          <t>Outstanding, end of year (in shares) | shares</t>
        </is>
      </c>
      <c r="B8" s="6" t="n">
        <v>5918571</v>
      </c>
    </row>
    <row r="9">
      <c r="A9" s="4" t="inlineStr">
        <is>
          <t>Exercisable, end of year (in shares) | shares</t>
        </is>
      </c>
      <c r="B9" s="6" t="n">
        <v>4339550</v>
      </c>
    </row>
    <row r="10">
      <c r="A10" s="3" t="inlineStr">
        <is>
          <t>Price</t>
        </is>
      </c>
      <c r="B10" s="4" t="inlineStr">
        <is>
          <t xml:space="preserve"> </t>
        </is>
      </c>
    </row>
    <row r="11">
      <c r="A11" s="4" t="inlineStr">
        <is>
          <t>Outstanding, beginning of year (in dollars per share) | $ / shares</t>
        </is>
      </c>
      <c r="B11" s="8" t="n">
        <v>133.22</v>
      </c>
    </row>
    <row r="12">
      <c r="A12" s="4" t="inlineStr">
        <is>
          <t>Granted (in dollars per share) | $ / shares</t>
        </is>
      </c>
      <c r="B12" s="9" t="n">
        <v>89.34</v>
      </c>
    </row>
    <row r="13">
      <c r="A13" s="4" t="inlineStr">
        <is>
          <t>Exercised (in dollars per share) | $ / shares</t>
        </is>
      </c>
      <c r="B13" s="9" t="n">
        <v>89.19</v>
      </c>
    </row>
    <row r="14">
      <c r="A14" s="4" t="inlineStr">
        <is>
          <t>Forfeited (in dollars per share) | $ / shares</t>
        </is>
      </c>
      <c r="B14" s="9" t="n">
        <v>125.24</v>
      </c>
    </row>
    <row r="15">
      <c r="A15" s="4" t="inlineStr">
        <is>
          <t>Outstanding, end of year (in dollars per share) | $ / shares</t>
        </is>
      </c>
      <c r="B15" s="9" t="n">
        <v>128.59</v>
      </c>
    </row>
    <row r="16">
      <c r="A16" s="4" t="inlineStr">
        <is>
          <t>Exercisable, end of year (in dollars per share) | $ / shares</t>
        </is>
      </c>
      <c r="B16" s="8" t="n">
        <v>140.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 Schedule of Outstanding and Exercisable Stock Option (Details) - $ / shares</t>
        </is>
      </c>
      <c r="B1" s="2" t="inlineStr">
        <is>
          <t>12 Months Ended</t>
        </is>
      </c>
    </row>
    <row r="2">
      <c r="B2" s="2" t="inlineStr">
        <is>
          <t>Dec.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 options (in shares)</t>
        </is>
      </c>
      <c r="B4" s="6" t="n">
        <v>5918571</v>
      </c>
      <c r="C4" s="6" t="n">
        <v>5490848</v>
      </c>
    </row>
    <row r="5">
      <c r="A5" s="4" t="inlineStr">
        <is>
          <t>Outstanding stock options, weighted average remaining contractual life (in years)</t>
        </is>
      </c>
      <c r="B5" s="4" t="inlineStr">
        <is>
          <t>5 years 9 months 18 days</t>
        </is>
      </c>
      <c r="C5" s="4" t="inlineStr">
        <is>
          <t xml:space="preserve"> </t>
        </is>
      </c>
    </row>
    <row r="6">
      <c r="A6" s="4" t="inlineStr">
        <is>
          <t>Outstanding stock options, weighted-average exercise price (in dollars per share)</t>
        </is>
      </c>
      <c r="B6" s="8" t="n">
        <v>128.59</v>
      </c>
      <c r="C6" s="4" t="inlineStr">
        <is>
          <t xml:space="preserve"> </t>
        </is>
      </c>
    </row>
    <row r="7">
      <c r="A7" s="4" t="inlineStr">
        <is>
          <t>Exercisable stock options, options (in shares)</t>
        </is>
      </c>
      <c r="B7" s="6" t="n">
        <v>4339550</v>
      </c>
      <c r="C7" s="4" t="inlineStr">
        <is>
          <t xml:space="preserve"> </t>
        </is>
      </c>
    </row>
    <row r="8">
      <c r="A8" s="4" t="inlineStr">
        <is>
          <t>Exercisable stock options, weighted-average remaining contractual life (in years)</t>
        </is>
      </c>
      <c r="B8" s="4" t="inlineStr">
        <is>
          <t>4 years 9 months 18 days</t>
        </is>
      </c>
      <c r="C8" s="4" t="inlineStr">
        <is>
          <t xml:space="preserve"> </t>
        </is>
      </c>
    </row>
    <row r="9">
      <c r="A9" s="4" t="inlineStr">
        <is>
          <t>Exercisable stock options, weighted-average exercise price (in dollars per share)</t>
        </is>
      </c>
      <c r="B9" s="8" t="n">
        <v>140.93</v>
      </c>
      <c r="C9" s="4" t="inlineStr">
        <is>
          <t xml:space="preserve"> </t>
        </is>
      </c>
    </row>
    <row r="10">
      <c r="A10" s="4" t="inlineStr">
        <is>
          <t>$100.00 and below</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stock options, options (in shares)</t>
        </is>
      </c>
      <c r="B12" s="6" t="n">
        <v>2183691</v>
      </c>
      <c r="C12" s="4" t="inlineStr">
        <is>
          <t xml:space="preserve"> </t>
        </is>
      </c>
    </row>
    <row r="13">
      <c r="A13" s="4" t="inlineStr">
        <is>
          <t>Outstanding stock options, weighted average remaining contractual life (in years)</t>
        </is>
      </c>
      <c r="B13" s="4" t="inlineStr">
        <is>
          <t>8 years 5 months 15 days</t>
        </is>
      </c>
      <c r="C13" s="4" t="inlineStr">
        <is>
          <t xml:space="preserve"> </t>
        </is>
      </c>
    </row>
    <row r="14">
      <c r="A14" s="4" t="inlineStr">
        <is>
          <t>Outstanding stock options, weighted-average exercise price (in dollars per share)</t>
        </is>
      </c>
      <c r="B14" s="10" t="n">
        <v>86</v>
      </c>
      <c r="C14" s="4" t="inlineStr">
        <is>
          <t xml:space="preserve"> </t>
        </is>
      </c>
    </row>
    <row r="15">
      <c r="A15" s="4" t="inlineStr">
        <is>
          <t>Exercisable stock options, options (in shares)</t>
        </is>
      </c>
      <c r="B15" s="6" t="n">
        <v>719340</v>
      </c>
      <c r="C15" s="4" t="inlineStr">
        <is>
          <t xml:space="preserve"> </t>
        </is>
      </c>
    </row>
    <row r="16">
      <c r="A16" s="4" t="inlineStr">
        <is>
          <t>Exercisable stock options, weighted-average remaining contractual life (in years)</t>
        </is>
      </c>
      <c r="B16" s="4" t="inlineStr">
        <is>
          <t>8 years 14 days</t>
        </is>
      </c>
      <c r="C16" s="4" t="inlineStr">
        <is>
          <t xml:space="preserve"> </t>
        </is>
      </c>
    </row>
    <row r="17">
      <c r="A17" s="4" t="inlineStr">
        <is>
          <t>Exercisable stock options, weighted-average exercise price (in dollars per share)</t>
        </is>
      </c>
      <c r="B17" s="8" t="n">
        <v>82.45999999999999</v>
      </c>
      <c r="C17" s="4" t="inlineStr">
        <is>
          <t xml:space="preserve"> </t>
        </is>
      </c>
    </row>
    <row r="18">
      <c r="A18" s="4" t="inlineStr">
        <is>
          <t>Exercise price ranges, upper (in dollars per share)</t>
        </is>
      </c>
      <c r="B18" s="10" t="n">
        <v>100</v>
      </c>
      <c r="C18" s="4" t="inlineStr">
        <is>
          <t xml:space="preserve"> </t>
        </is>
      </c>
    </row>
    <row r="19">
      <c r="A19" s="4" t="inlineStr">
        <is>
          <t>100.01 — 165.00</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utstanding stock options, options (in shares)</t>
        </is>
      </c>
      <c r="B21" s="6" t="n">
        <v>2055411</v>
      </c>
      <c r="C21" s="4" t="inlineStr">
        <is>
          <t xml:space="preserve"> </t>
        </is>
      </c>
    </row>
    <row r="22">
      <c r="A22" s="4" t="inlineStr">
        <is>
          <t>Outstanding stock options, weighted average remaining contractual life (in years)</t>
        </is>
      </c>
      <c r="B22" s="4" t="inlineStr">
        <is>
          <t>3 years 4 months 17 days</t>
        </is>
      </c>
      <c r="C22" s="4" t="inlineStr">
        <is>
          <t xml:space="preserve"> </t>
        </is>
      </c>
    </row>
    <row r="23">
      <c r="A23" s="4" t="inlineStr">
        <is>
          <t>Outstanding stock options, weighted-average exercise price (in dollars per share)</t>
        </is>
      </c>
      <c r="B23" s="8" t="n">
        <v>131.22</v>
      </c>
      <c r="C23" s="4" t="inlineStr">
        <is>
          <t xml:space="preserve"> </t>
        </is>
      </c>
    </row>
    <row r="24">
      <c r="A24" s="4" t="inlineStr">
        <is>
          <t>Exercisable stock options, options (in shares)</t>
        </is>
      </c>
      <c r="B24" s="6" t="n">
        <v>2040881</v>
      </c>
      <c r="C24" s="4" t="inlineStr">
        <is>
          <t xml:space="preserve"> </t>
        </is>
      </c>
    </row>
    <row r="25">
      <c r="A25" s="4" t="inlineStr">
        <is>
          <t>Exercisable stock options, weighted-average remaining contractual life (in years)</t>
        </is>
      </c>
      <c r="B25" s="4" t="inlineStr">
        <is>
          <t>3 years 4 months 6 days</t>
        </is>
      </c>
      <c r="C25" s="4" t="inlineStr">
        <is>
          <t xml:space="preserve"> </t>
        </is>
      </c>
    </row>
    <row r="26">
      <c r="A26" s="4" t="inlineStr">
        <is>
          <t>Exercisable stock options, weighted-average exercise price (in dollars per share)</t>
        </is>
      </c>
      <c r="B26" s="8" t="n">
        <v>131.38</v>
      </c>
      <c r="C26" s="4" t="inlineStr">
        <is>
          <t xml:space="preserve"> </t>
        </is>
      </c>
    </row>
    <row r="27">
      <c r="A27" s="4" t="inlineStr">
        <is>
          <t>Exercise price ranges, lower (in dollars per share)</t>
        </is>
      </c>
      <c r="B27" s="9" t="n">
        <v>100.01</v>
      </c>
      <c r="C27" s="4" t="inlineStr">
        <is>
          <t xml:space="preserve"> </t>
        </is>
      </c>
    </row>
    <row r="28">
      <c r="A28" s="4" t="inlineStr">
        <is>
          <t>Exercise price ranges, upper (in dollars per share)</t>
        </is>
      </c>
      <c r="B28" s="10" t="n">
        <v>165</v>
      </c>
      <c r="C28" s="4" t="inlineStr">
        <is>
          <t xml:space="preserve"> </t>
        </is>
      </c>
    </row>
    <row r="29">
      <c r="A29" s="4" t="inlineStr">
        <is>
          <t>165.01 — high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utstanding stock options, options (in shares)</t>
        </is>
      </c>
      <c r="B31" s="6" t="n">
        <v>1679469</v>
      </c>
      <c r="C31" s="4" t="inlineStr">
        <is>
          <t xml:space="preserve"> </t>
        </is>
      </c>
    </row>
    <row r="32">
      <c r="A32" s="4" t="inlineStr">
        <is>
          <t>Outstanding stock options, weighted average remaining contractual life (in years)</t>
        </is>
      </c>
      <c r="B32" s="4" t="inlineStr">
        <is>
          <t>5 years 3 months 18 days</t>
        </is>
      </c>
      <c r="C32" s="4" t="inlineStr">
        <is>
          <t xml:space="preserve"> </t>
        </is>
      </c>
    </row>
    <row r="33">
      <c r="A33" s="4" t="inlineStr">
        <is>
          <t>Outstanding stock options, weighted-average exercise price (in dollars per share)</t>
        </is>
      </c>
      <c r="B33" s="8" t="n">
        <v>180.74</v>
      </c>
      <c r="C33" s="4" t="inlineStr">
        <is>
          <t xml:space="preserve"> </t>
        </is>
      </c>
    </row>
    <row r="34">
      <c r="A34" s="4" t="inlineStr">
        <is>
          <t>Exercisable stock options, options (in shares)</t>
        </is>
      </c>
      <c r="B34" s="6" t="n">
        <v>1579329</v>
      </c>
      <c r="C34" s="4" t="inlineStr">
        <is>
          <t xml:space="preserve"> </t>
        </is>
      </c>
    </row>
    <row r="35">
      <c r="A35" s="4" t="inlineStr">
        <is>
          <t>Exercisable stock options, weighted-average remaining contractual life (in years)</t>
        </is>
      </c>
      <c r="B35" s="4" t="inlineStr">
        <is>
          <t>5 years 2 months 8 days</t>
        </is>
      </c>
      <c r="C35" s="4" t="inlineStr">
        <is>
          <t xml:space="preserve"> </t>
        </is>
      </c>
    </row>
    <row r="36">
      <c r="A36" s="4" t="inlineStr">
        <is>
          <t>Exercisable stock options, weighted-average exercise price (in dollars per share)</t>
        </is>
      </c>
      <c r="B36" s="8" t="n">
        <v>179.9</v>
      </c>
      <c r="C36" s="4" t="inlineStr">
        <is>
          <t xml:space="preserve"> </t>
        </is>
      </c>
    </row>
    <row r="37">
      <c r="A37" s="4" t="inlineStr">
        <is>
          <t>Exercise price ranges, lower (in dollars per share)</t>
        </is>
      </c>
      <c r="B37" s="8" t="n">
        <v>165.01</v>
      </c>
      <c r="C3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Non-vested Restricted Stock Unit Activity (Details) - Restricted Share Units &amp; Awards - $ / shares</t>
        </is>
      </c>
      <c r="B1" s="2" t="inlineStr">
        <is>
          <t>12 Months Ended</t>
        </is>
      </c>
    </row>
    <row r="2">
      <c r="B2" s="2" t="inlineStr">
        <is>
          <t>Dec. 28, 2024</t>
        </is>
      </c>
      <c r="C2" s="2" t="inlineStr">
        <is>
          <t>Dec. 30, 2023</t>
        </is>
      </c>
      <c r="D2" s="2" t="inlineStr">
        <is>
          <t>Dec. 31, 2022</t>
        </is>
      </c>
    </row>
    <row r="3">
      <c r="A3" s="3" t="inlineStr">
        <is>
          <t>Restricted Share Units &amp; Awards</t>
        </is>
      </c>
      <c r="B3" s="4" t="inlineStr">
        <is>
          <t xml:space="preserve"> </t>
        </is>
      </c>
      <c r="C3" s="4" t="inlineStr">
        <is>
          <t xml:space="preserve"> </t>
        </is>
      </c>
      <c r="D3" s="4" t="inlineStr">
        <is>
          <t xml:space="preserve"> </t>
        </is>
      </c>
    </row>
    <row r="4">
      <c r="A4" s="4" t="inlineStr">
        <is>
          <t>Non-vested, beginning balance (in shares)</t>
        </is>
      </c>
      <c r="B4" s="6" t="n">
        <v>1490924</v>
      </c>
      <c r="C4" s="4" t="inlineStr">
        <is>
          <t xml:space="preserve"> </t>
        </is>
      </c>
      <c r="D4" s="4" t="inlineStr">
        <is>
          <t xml:space="preserve"> </t>
        </is>
      </c>
    </row>
    <row r="5">
      <c r="A5" s="4" t="inlineStr">
        <is>
          <t>Granted (in shares)</t>
        </is>
      </c>
      <c r="B5" s="6" t="n">
        <v>750126</v>
      </c>
      <c r="C5" s="6" t="n">
        <v>827133</v>
      </c>
      <c r="D5" s="6" t="n">
        <v>870848</v>
      </c>
    </row>
    <row r="6">
      <c r="A6" s="4" t="inlineStr">
        <is>
          <t>Vested (in shares)</t>
        </is>
      </c>
      <c r="B6" s="6" t="n">
        <v>-585745</v>
      </c>
      <c r="C6" s="4" t="inlineStr">
        <is>
          <t xml:space="preserve"> </t>
        </is>
      </c>
      <c r="D6" s="4" t="inlineStr">
        <is>
          <t xml:space="preserve"> </t>
        </is>
      </c>
    </row>
    <row r="7">
      <c r="A7" s="4" t="inlineStr">
        <is>
          <t>Forfeited (in shares)</t>
        </is>
      </c>
      <c r="B7" s="6" t="n">
        <v>-175322</v>
      </c>
      <c r="C7" s="4" t="inlineStr">
        <is>
          <t xml:space="preserve"> </t>
        </is>
      </c>
      <c r="D7" s="4" t="inlineStr">
        <is>
          <t xml:space="preserve"> </t>
        </is>
      </c>
    </row>
    <row r="8">
      <c r="A8" s="4" t="inlineStr">
        <is>
          <t>Non-vested, ending balance (in shares)</t>
        </is>
      </c>
      <c r="B8" s="6" t="n">
        <v>1479983</v>
      </c>
      <c r="C8" s="6" t="n">
        <v>149092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8" t="n">
        <v>100.24</v>
      </c>
      <c r="C10" s="4" t="inlineStr">
        <is>
          <t xml:space="preserve"> </t>
        </is>
      </c>
      <c r="D10" s="4" t="inlineStr">
        <is>
          <t xml:space="preserve"> </t>
        </is>
      </c>
    </row>
    <row r="11">
      <c r="A11" s="4" t="inlineStr">
        <is>
          <t>Granted (in dollars per share)</t>
        </is>
      </c>
      <c r="B11" s="9" t="n">
        <v>89.66</v>
      </c>
      <c r="C11" s="8" t="n">
        <v>90.09</v>
      </c>
      <c r="D11" s="8" t="n">
        <v>85.05</v>
      </c>
    </row>
    <row r="12">
      <c r="A12" s="4" t="inlineStr">
        <is>
          <t>Vested (in dollars per share)</t>
        </is>
      </c>
      <c r="B12" s="9" t="n">
        <v>99.84999999999999</v>
      </c>
      <c r="C12" s="4" t="inlineStr">
        <is>
          <t xml:space="preserve"> </t>
        </is>
      </c>
      <c r="D12" s="4" t="inlineStr">
        <is>
          <t xml:space="preserve"> </t>
        </is>
      </c>
    </row>
    <row r="13">
      <c r="A13" s="4" t="inlineStr">
        <is>
          <t>Forfeited (in dollars per share)</t>
        </is>
      </c>
      <c r="B13" s="9" t="n">
        <v>96.78</v>
      </c>
      <c r="C13" s="4" t="inlineStr">
        <is>
          <t xml:space="preserve"> </t>
        </is>
      </c>
      <c r="D13" s="4" t="inlineStr">
        <is>
          <t xml:space="preserve"> </t>
        </is>
      </c>
    </row>
    <row r="14">
      <c r="A14" s="4" t="inlineStr">
        <is>
          <t>Non-vested, ending balance (in dollars per share)</t>
        </is>
      </c>
      <c r="B14" s="8" t="n">
        <v>95.44</v>
      </c>
      <c r="C14" s="8" t="n">
        <v>100.24</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Activity Pertaining to Maximum Number of Shares that may be Issued (Details) - Long-Term Performance Awards</t>
        </is>
      </c>
      <c r="B1" s="2" t="inlineStr">
        <is>
          <t>12 Months Ended</t>
        </is>
      </c>
    </row>
    <row r="2">
      <c r="B2" s="2" t="inlineStr">
        <is>
          <t>Dec. 28, 2024 $ / shares shares</t>
        </is>
      </c>
    </row>
    <row r="3">
      <c r="A3" s="3" t="inlineStr">
        <is>
          <t>LTIP Units</t>
        </is>
      </c>
      <c r="B3" s="4" t="inlineStr">
        <is>
          <t xml:space="preserve"> </t>
        </is>
      </c>
    </row>
    <row r="4">
      <c r="A4" s="4" t="inlineStr">
        <is>
          <t>Non-vested, beginning balance (in shares) | shares</t>
        </is>
      </c>
      <c r="B4" s="6" t="n">
        <v>731128</v>
      </c>
    </row>
    <row r="5">
      <c r="A5" s="4" t="inlineStr">
        <is>
          <t>Granted (in shares) | shares</t>
        </is>
      </c>
      <c r="B5" s="6" t="n">
        <v>468228</v>
      </c>
    </row>
    <row r="6">
      <c r="A6" s="4" t="inlineStr">
        <is>
          <t>Vested (in shares) | shares</t>
        </is>
      </c>
      <c r="B6" s="6" t="n">
        <v>-15562</v>
      </c>
    </row>
    <row r="7">
      <c r="A7" s="4" t="inlineStr">
        <is>
          <t>Forfeited (in shares) | shares</t>
        </is>
      </c>
      <c r="B7" s="6" t="n">
        <v>-164646</v>
      </c>
    </row>
    <row r="8">
      <c r="A8" s="4" t="inlineStr">
        <is>
          <t>Non-vested, ending balance (in shares) | shares</t>
        </is>
      </c>
      <c r="B8" s="6" t="n">
        <v>1019148</v>
      </c>
    </row>
    <row r="9">
      <c r="A9" s="3" t="inlineStr">
        <is>
          <t>Weighted-Average Grant Date Fair Value</t>
        </is>
      </c>
      <c r="B9" s="4" t="inlineStr">
        <is>
          <t xml:space="preserve"> </t>
        </is>
      </c>
    </row>
    <row r="10">
      <c r="A10" s="4" t="inlineStr">
        <is>
          <t>Non-vested, beginning balance (in dollars per share) | $ / shares</t>
        </is>
      </c>
      <c r="B10" s="8" t="n">
        <v>119.9</v>
      </c>
    </row>
    <row r="11">
      <c r="A11" s="4" t="inlineStr">
        <is>
          <t>Granted (in dollars per share) | $ / shares</t>
        </is>
      </c>
      <c r="B11" s="9" t="n">
        <v>80.86</v>
      </c>
    </row>
    <row r="12">
      <c r="A12" s="4" t="inlineStr">
        <is>
          <t>Vested (in dollars per share) | $ / shares</t>
        </is>
      </c>
      <c r="B12" s="9" t="n">
        <v>163.45</v>
      </c>
    </row>
    <row r="13">
      <c r="A13" s="4" t="inlineStr">
        <is>
          <t>Forfeited (in dollars per share) | $ / shares</t>
        </is>
      </c>
      <c r="B13" s="9" t="n">
        <v>149.63</v>
      </c>
    </row>
    <row r="14">
      <c r="A14" s="4" t="inlineStr">
        <is>
          <t>Non-vested, ending balance (in dollars per share) | $ / shares</t>
        </is>
      </c>
      <c r="B14" s="8" t="n">
        <v>9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 width="27" customWidth="1" min="9" max="9"/>
  </cols>
  <sheetData>
    <row r="1">
      <c r="A1" s="1" t="inlineStr">
        <is>
          <t>Consolidated Statements of Changes in Shareowners' Equity - USD ($) $ in Millions</t>
        </is>
      </c>
      <c r="B1" s="2" t="inlineStr">
        <is>
          <t>Total</t>
        </is>
      </c>
      <c r="C1" s="2" t="inlineStr">
        <is>
          <t>Preferr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Non- Controlling Interests</t>
        </is>
      </c>
    </row>
    <row r="2">
      <c r="A2" s="4" t="inlineStr">
        <is>
          <t>Beginning balance at Jan. 01, 2022</t>
        </is>
      </c>
      <c r="B2" s="5" t="n">
        <v>11592.4</v>
      </c>
      <c r="C2" s="5" t="n">
        <v>620.3</v>
      </c>
      <c r="D2" s="5" t="n">
        <v>442.3</v>
      </c>
      <c r="E2" s="5" t="n">
        <v>4999.2</v>
      </c>
      <c r="F2" s="5" t="n">
        <v>8742.4</v>
      </c>
      <c r="G2" s="5" t="n">
        <v>-1845.6</v>
      </c>
      <c r="H2" s="5" t="n">
        <v>-1368.1</v>
      </c>
      <c r="I2" s="5" t="n">
        <v>1.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including non-controlling interest</t>
        </is>
      </c>
      <c r="B4" s="7" t="n">
        <v>1062.7</v>
      </c>
      <c r="C4" s="4" t="inlineStr">
        <is>
          <t xml:space="preserve"> </t>
        </is>
      </c>
      <c r="D4" s="4" t="inlineStr">
        <is>
          <t xml:space="preserve"> </t>
        </is>
      </c>
      <c r="E4" s="4" t="inlineStr">
        <is>
          <t xml:space="preserve"> </t>
        </is>
      </c>
      <c r="F4" s="7" t="n">
        <v>1062.5</v>
      </c>
      <c r="G4" s="4" t="inlineStr">
        <is>
          <t xml:space="preserve"> </t>
        </is>
      </c>
      <c r="H4" s="4" t="inlineStr">
        <is>
          <t xml:space="preserve"> </t>
        </is>
      </c>
      <c r="I4" s="7" t="n">
        <v>0.2</v>
      </c>
    </row>
    <row r="5">
      <c r="A5" s="4" t="inlineStr">
        <is>
          <t>Net earnings (loss)</t>
        </is>
      </c>
      <c r="B5" s="7" t="n">
        <v>106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t>
        </is>
      </c>
      <c r="B6" s="7" t="n">
        <v>-273.9</v>
      </c>
      <c r="C6" s="4" t="inlineStr">
        <is>
          <t xml:space="preserve"> </t>
        </is>
      </c>
      <c r="D6" s="4" t="inlineStr">
        <is>
          <t xml:space="preserve"> </t>
        </is>
      </c>
      <c r="E6" s="4" t="inlineStr">
        <is>
          <t xml:space="preserve"> </t>
        </is>
      </c>
      <c r="F6" s="4" t="inlineStr">
        <is>
          <t xml:space="preserve"> </t>
        </is>
      </c>
      <c r="G6" s="7" t="n">
        <v>-273.9</v>
      </c>
      <c r="H6" s="4" t="inlineStr">
        <is>
          <t xml:space="preserve"> </t>
        </is>
      </c>
      <c r="I6" s="4" t="inlineStr">
        <is>
          <t xml:space="preserve"> </t>
        </is>
      </c>
    </row>
    <row r="7">
      <c r="A7" s="4" t="inlineStr">
        <is>
          <t>Cash dividends declared</t>
        </is>
      </c>
      <c r="B7" s="7" t="n">
        <v>-465.8</v>
      </c>
      <c r="C7" s="4" t="inlineStr">
        <is>
          <t xml:space="preserve"> </t>
        </is>
      </c>
      <c r="D7" s="4" t="inlineStr">
        <is>
          <t xml:space="preserve"> </t>
        </is>
      </c>
      <c r="E7" s="4" t="inlineStr">
        <is>
          <t xml:space="preserve"> </t>
        </is>
      </c>
      <c r="F7" s="7" t="n">
        <v>-465.8</v>
      </c>
      <c r="G7" s="4" t="inlineStr">
        <is>
          <t xml:space="preserve"> </t>
        </is>
      </c>
      <c r="H7" s="4" t="inlineStr">
        <is>
          <t xml:space="preserve"> </t>
        </is>
      </c>
      <c r="I7" s="4" t="inlineStr">
        <is>
          <t xml:space="preserve"> </t>
        </is>
      </c>
    </row>
    <row r="8">
      <c r="A8" s="4" t="inlineStr">
        <is>
          <t>Cash dividends declared, preferred share</t>
        </is>
      </c>
      <c r="B8" s="7" t="n">
        <v>-5.8</v>
      </c>
      <c r="C8" s="4" t="inlineStr">
        <is>
          <t xml:space="preserve"> </t>
        </is>
      </c>
      <c r="D8" s="4" t="inlineStr">
        <is>
          <t xml:space="preserve"> </t>
        </is>
      </c>
      <c r="E8" s="4" t="inlineStr">
        <is>
          <t xml:space="preserve"> </t>
        </is>
      </c>
      <c r="F8" s="7" t="n">
        <v>-5.8</v>
      </c>
      <c r="G8" s="4" t="inlineStr">
        <is>
          <t xml:space="preserve"> </t>
        </is>
      </c>
      <c r="H8" s="4" t="inlineStr">
        <is>
          <t xml:space="preserve"> </t>
        </is>
      </c>
      <c r="I8" s="4" t="inlineStr">
        <is>
          <t xml:space="preserve"> </t>
        </is>
      </c>
    </row>
    <row r="9">
      <c r="A9" s="4" t="inlineStr">
        <is>
          <t>Issuance of common stock</t>
        </is>
      </c>
      <c r="B9" s="7" t="n">
        <v>38.7</v>
      </c>
      <c r="C9" s="4" t="inlineStr">
        <is>
          <t xml:space="preserve"> </t>
        </is>
      </c>
      <c r="D9" s="4" t="inlineStr">
        <is>
          <t xml:space="preserve"> </t>
        </is>
      </c>
      <c r="E9" s="7" t="n">
        <v>-76.90000000000001</v>
      </c>
      <c r="F9" s="4" t="inlineStr">
        <is>
          <t xml:space="preserve"> </t>
        </is>
      </c>
      <c r="G9" s="4" t="inlineStr">
        <is>
          <t xml:space="preserve"> </t>
        </is>
      </c>
      <c r="H9" s="7" t="n">
        <v>115.6</v>
      </c>
      <c r="I9" s="4" t="inlineStr">
        <is>
          <t xml:space="preserve"> </t>
        </is>
      </c>
    </row>
    <row r="10">
      <c r="A10" s="4" t="inlineStr">
        <is>
          <t>Repurchase of common stock</t>
        </is>
      </c>
      <c r="B10" s="6" t="n">
        <v>-2323</v>
      </c>
      <c r="C10" s="4" t="inlineStr">
        <is>
          <t xml:space="preserve"> </t>
        </is>
      </c>
      <c r="D10" s="4" t="inlineStr">
        <is>
          <t xml:space="preserve"> </t>
        </is>
      </c>
      <c r="E10" s="4" t="inlineStr">
        <is>
          <t xml:space="preserve"> </t>
        </is>
      </c>
      <c r="F10" s="4" t="inlineStr">
        <is>
          <t xml:space="preserve"> </t>
        </is>
      </c>
      <c r="G10" s="4" t="inlineStr">
        <is>
          <t xml:space="preserve"> </t>
        </is>
      </c>
      <c r="H10" s="6" t="n">
        <v>-2323</v>
      </c>
      <c r="I10" s="4" t="inlineStr">
        <is>
          <t xml:space="preserve"> </t>
        </is>
      </c>
    </row>
    <row r="11">
      <c r="A11" s="4" t="inlineStr">
        <is>
          <t>Conversion of original Series D Preferred stock</t>
        </is>
      </c>
      <c r="B11" s="7" t="n">
        <v>-1.8</v>
      </c>
      <c r="C11" s="7" t="n">
        <v>-620.3</v>
      </c>
      <c r="D11" s="4" t="inlineStr">
        <is>
          <t xml:space="preserve"> </t>
        </is>
      </c>
      <c r="E11" s="7" t="n">
        <v>42.6</v>
      </c>
      <c r="F11" s="4" t="inlineStr">
        <is>
          <t xml:space="preserve"> </t>
        </is>
      </c>
      <c r="G11" s="4" t="inlineStr">
        <is>
          <t xml:space="preserve"> </t>
        </is>
      </c>
      <c r="H11" s="7" t="n">
        <v>575.9</v>
      </c>
      <c r="I11" s="4" t="inlineStr">
        <is>
          <t xml:space="preserve"> </t>
        </is>
      </c>
    </row>
    <row r="12">
      <c r="A12" s="4" t="inlineStr">
        <is>
          <t>Issuance of Remarketed Series D Preferred Stock</t>
        </is>
      </c>
      <c r="B12" s="6" t="n">
        <v>750</v>
      </c>
      <c r="C12" s="6" t="n">
        <v>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of Remarketed Series D Preferred Stock</t>
        </is>
      </c>
      <c r="B13" s="6" t="n">
        <v>-750</v>
      </c>
      <c r="C13" s="6" t="n">
        <v>-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related</t>
        </is>
      </c>
      <c r="B14" s="7" t="n">
        <v>90.7</v>
      </c>
      <c r="C14" s="4" t="inlineStr">
        <is>
          <t xml:space="preserve"> </t>
        </is>
      </c>
      <c r="D14" s="4" t="inlineStr">
        <is>
          <t xml:space="preserve"> </t>
        </is>
      </c>
      <c r="E14" s="7" t="n">
        <v>90.7</v>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7" t="n">
        <v>9714.200000000001</v>
      </c>
      <c r="C15" s="6" t="n">
        <v>0</v>
      </c>
      <c r="D15" s="7" t="n">
        <v>442.3</v>
      </c>
      <c r="E15" s="7" t="n">
        <v>5055.6</v>
      </c>
      <c r="F15" s="7" t="n">
        <v>9333.299999999999</v>
      </c>
      <c r="G15" s="7" t="n">
        <v>-2119.5</v>
      </c>
      <c r="H15" s="7" t="n">
        <v>-2999.6</v>
      </c>
      <c r="I15" s="7" t="n">
        <v>2.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 including non-controlling interest</t>
        </is>
      </c>
      <c r="B17" s="7" t="n">
        <v>-3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 (loss)</t>
        </is>
      </c>
      <c r="B18" s="7" t="n">
        <v>-310.5</v>
      </c>
      <c r="C18" s="4" t="inlineStr">
        <is>
          <t xml:space="preserve"> </t>
        </is>
      </c>
      <c r="D18" s="4" t="inlineStr">
        <is>
          <t xml:space="preserve"> </t>
        </is>
      </c>
      <c r="E18" s="4" t="inlineStr">
        <is>
          <t xml:space="preserve"> </t>
        </is>
      </c>
      <c r="F18" s="7" t="n">
        <v>-310.5</v>
      </c>
      <c r="G18" s="4" t="inlineStr">
        <is>
          <t xml:space="preserve"> </t>
        </is>
      </c>
      <c r="H18" s="4" t="inlineStr">
        <is>
          <t xml:space="preserve"> </t>
        </is>
      </c>
      <c r="I18" s="4" t="inlineStr">
        <is>
          <t xml:space="preserve"> </t>
        </is>
      </c>
    </row>
    <row r="19">
      <c r="A19" s="4" t="inlineStr">
        <is>
          <t>Other comprehensive income (loss)</t>
        </is>
      </c>
      <c r="B19" s="7" t="n">
        <v>50.4</v>
      </c>
      <c r="C19" s="4" t="inlineStr">
        <is>
          <t xml:space="preserve"> </t>
        </is>
      </c>
      <c r="D19" s="4" t="inlineStr">
        <is>
          <t xml:space="preserve"> </t>
        </is>
      </c>
      <c r="E19" s="4" t="inlineStr">
        <is>
          <t xml:space="preserve"> </t>
        </is>
      </c>
      <c r="F19" s="4" t="inlineStr">
        <is>
          <t xml:space="preserve"> </t>
        </is>
      </c>
      <c r="G19" s="7" t="n">
        <v>50.4</v>
      </c>
      <c r="H19" s="4" t="inlineStr">
        <is>
          <t xml:space="preserve"> </t>
        </is>
      </c>
      <c r="I19" s="4" t="inlineStr">
        <is>
          <t xml:space="preserve"> </t>
        </is>
      </c>
    </row>
    <row r="20">
      <c r="A20" s="4" t="inlineStr">
        <is>
          <t>Cash dividends declared</t>
        </is>
      </c>
      <c r="B20" s="7" t="n">
        <v>-482.6</v>
      </c>
      <c r="C20" s="4" t="inlineStr">
        <is>
          <t xml:space="preserve"> </t>
        </is>
      </c>
      <c r="D20" s="4" t="inlineStr">
        <is>
          <t xml:space="preserve"> </t>
        </is>
      </c>
      <c r="E20" s="4" t="inlineStr">
        <is>
          <t xml:space="preserve"> </t>
        </is>
      </c>
      <c r="F20" s="7" t="n">
        <v>-482.6</v>
      </c>
      <c r="G20" s="4" t="inlineStr">
        <is>
          <t xml:space="preserve"> </t>
        </is>
      </c>
      <c r="H20" s="4" t="inlineStr">
        <is>
          <t xml:space="preserve"> </t>
        </is>
      </c>
      <c r="I20" s="4" t="inlineStr">
        <is>
          <t xml:space="preserve"> </t>
        </is>
      </c>
    </row>
    <row r="21">
      <c r="A21" s="4" t="inlineStr">
        <is>
          <t>Issuance of common stock</t>
        </is>
      </c>
      <c r="B21" s="6" t="n">
        <v>19</v>
      </c>
      <c r="C21" s="4" t="inlineStr">
        <is>
          <t xml:space="preserve"> </t>
        </is>
      </c>
      <c r="D21" s="4" t="inlineStr">
        <is>
          <t xml:space="preserve"> </t>
        </is>
      </c>
      <c r="E21" s="7" t="n">
        <v>-80.40000000000001</v>
      </c>
      <c r="F21" s="4" t="inlineStr">
        <is>
          <t xml:space="preserve"> </t>
        </is>
      </c>
      <c r="G21" s="4" t="inlineStr">
        <is>
          <t xml:space="preserve"> </t>
        </is>
      </c>
      <c r="H21" s="7" t="n">
        <v>99.40000000000001</v>
      </c>
      <c r="I21" s="4" t="inlineStr">
        <is>
          <t xml:space="preserve"> </t>
        </is>
      </c>
    </row>
    <row r="22">
      <c r="A22" s="4" t="inlineStr">
        <is>
          <t>Repurchase of common stock</t>
        </is>
      </c>
      <c r="B22" s="7" t="n">
        <v>-16.1</v>
      </c>
      <c r="C22" s="4" t="inlineStr">
        <is>
          <t xml:space="preserve"> </t>
        </is>
      </c>
      <c r="D22" s="4" t="inlineStr">
        <is>
          <t xml:space="preserve"> </t>
        </is>
      </c>
      <c r="E22" s="4" t="inlineStr">
        <is>
          <t xml:space="preserve"> </t>
        </is>
      </c>
      <c r="F22" s="4" t="inlineStr">
        <is>
          <t xml:space="preserve"> </t>
        </is>
      </c>
      <c r="G22" s="4" t="inlineStr">
        <is>
          <t xml:space="preserve"> </t>
        </is>
      </c>
      <c r="H22" s="7" t="n">
        <v>-16.1</v>
      </c>
      <c r="I22" s="4" t="inlineStr">
        <is>
          <t xml:space="preserve"> </t>
        </is>
      </c>
    </row>
    <row r="23">
      <c r="A23" s="4" t="inlineStr">
        <is>
          <t>Non-controlling interest buyout and liquidation</t>
        </is>
      </c>
      <c r="B23" s="7" t="n">
        <v>-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1</v>
      </c>
    </row>
    <row r="24">
      <c r="A24" s="4" t="inlineStr">
        <is>
          <t>Stock-based compensation related</t>
        </is>
      </c>
      <c r="B24" s="7" t="n">
        <v>83.8</v>
      </c>
      <c r="C24" s="4" t="inlineStr">
        <is>
          <t xml:space="preserve"> </t>
        </is>
      </c>
      <c r="D24" s="4" t="inlineStr">
        <is>
          <t xml:space="preserve"> </t>
        </is>
      </c>
      <c r="E24" s="7" t="n">
        <v>83.8</v>
      </c>
      <c r="F24" s="4" t="inlineStr">
        <is>
          <t xml:space="preserve"> </t>
        </is>
      </c>
      <c r="G24" s="4" t="inlineStr">
        <is>
          <t xml:space="preserve"> </t>
        </is>
      </c>
      <c r="H24" s="4" t="inlineStr">
        <is>
          <t xml:space="preserve"> </t>
        </is>
      </c>
      <c r="I24" s="4" t="inlineStr">
        <is>
          <t xml:space="preserve"> </t>
        </is>
      </c>
    </row>
    <row r="25">
      <c r="A25" s="4" t="inlineStr">
        <is>
          <t>Ending balance at Dec. 30, 2023</t>
        </is>
      </c>
      <c r="B25" s="7" t="n">
        <v>9056.1</v>
      </c>
      <c r="C25" s="6" t="n">
        <v>0</v>
      </c>
      <c r="D25" s="7" t="n">
        <v>442.3</v>
      </c>
      <c r="E25" s="6" t="n">
        <v>5059</v>
      </c>
      <c r="F25" s="7" t="n">
        <v>8540.200000000001</v>
      </c>
      <c r="G25" s="7" t="n">
        <v>-2069.1</v>
      </c>
      <c r="H25" s="7" t="n">
        <v>-2916.3</v>
      </c>
      <c r="I25" s="6" t="n">
        <v>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 including non-controlling interest</t>
        </is>
      </c>
      <c r="B27" s="7" t="n">
        <v>2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earnings (loss)</t>
        </is>
      </c>
      <c r="B28" s="7" t="n">
        <v>294.3</v>
      </c>
      <c r="C28" s="4" t="inlineStr">
        <is>
          <t xml:space="preserve"> </t>
        </is>
      </c>
      <c r="D28" s="4" t="inlineStr">
        <is>
          <t xml:space="preserve"> </t>
        </is>
      </c>
      <c r="E28" s="4" t="inlineStr">
        <is>
          <t xml:space="preserve"> </t>
        </is>
      </c>
      <c r="F28" s="7" t="n">
        <v>294.3</v>
      </c>
      <c r="G28" s="4" t="inlineStr">
        <is>
          <t xml:space="preserve"> </t>
        </is>
      </c>
      <c r="H28" s="4" t="inlineStr">
        <is>
          <t xml:space="preserve"> </t>
        </is>
      </c>
      <c r="I28" s="4" t="inlineStr">
        <is>
          <t xml:space="preserve"> </t>
        </is>
      </c>
    </row>
    <row r="29">
      <c r="A29" s="4" t="inlineStr">
        <is>
          <t>Other comprehensive income (loss)</t>
        </is>
      </c>
      <c r="B29" s="7" t="n">
        <v>-251.8</v>
      </c>
      <c r="C29" s="4" t="inlineStr">
        <is>
          <t xml:space="preserve"> </t>
        </is>
      </c>
      <c r="D29" s="4" t="inlineStr">
        <is>
          <t xml:space="preserve"> </t>
        </is>
      </c>
      <c r="E29" s="4" t="inlineStr">
        <is>
          <t xml:space="preserve"> </t>
        </is>
      </c>
      <c r="F29" s="4" t="inlineStr">
        <is>
          <t xml:space="preserve"> </t>
        </is>
      </c>
      <c r="G29" s="7" t="n">
        <v>-251.8</v>
      </c>
      <c r="H29" s="4" t="inlineStr">
        <is>
          <t xml:space="preserve"> </t>
        </is>
      </c>
      <c r="I29" s="4" t="inlineStr">
        <is>
          <t xml:space="preserve"> </t>
        </is>
      </c>
    </row>
    <row r="30">
      <c r="A30" s="4" t="inlineStr">
        <is>
          <t>Cash dividends declared</t>
        </is>
      </c>
      <c r="B30" s="7" t="n">
        <v>-491.2</v>
      </c>
      <c r="C30" s="4" t="inlineStr">
        <is>
          <t xml:space="preserve"> </t>
        </is>
      </c>
      <c r="D30" s="4" t="inlineStr">
        <is>
          <t xml:space="preserve"> </t>
        </is>
      </c>
      <c r="E30" s="4" t="inlineStr">
        <is>
          <t xml:space="preserve"> </t>
        </is>
      </c>
      <c r="F30" s="7" t="n">
        <v>-491.2</v>
      </c>
      <c r="G30" s="4" t="inlineStr">
        <is>
          <t xml:space="preserve"> </t>
        </is>
      </c>
      <c r="H30" s="4" t="inlineStr">
        <is>
          <t xml:space="preserve"> </t>
        </is>
      </c>
      <c r="I30" s="4" t="inlineStr">
        <is>
          <t xml:space="preserve"> </t>
        </is>
      </c>
    </row>
    <row r="31">
      <c r="A31" s="4" t="inlineStr">
        <is>
          <t>Issuance of common stock</t>
        </is>
      </c>
      <c r="B31" s="7" t="n">
        <v>24.8</v>
      </c>
      <c r="C31" s="4" t="inlineStr">
        <is>
          <t xml:space="preserve"> </t>
        </is>
      </c>
      <c r="D31" s="4" t="inlineStr">
        <is>
          <t xml:space="preserve"> </t>
        </is>
      </c>
      <c r="E31" s="7" t="n">
        <v>-93.09999999999999</v>
      </c>
      <c r="F31" s="4" t="inlineStr">
        <is>
          <t xml:space="preserve"> </t>
        </is>
      </c>
      <c r="G31" s="4" t="inlineStr">
        <is>
          <t xml:space="preserve"> </t>
        </is>
      </c>
      <c r="H31" s="7" t="n">
        <v>117.9</v>
      </c>
      <c r="I31" s="4" t="inlineStr">
        <is>
          <t xml:space="preserve"> </t>
        </is>
      </c>
    </row>
    <row r="32">
      <c r="A32" s="4" t="inlineStr">
        <is>
          <t>Repurchase of common stock</t>
        </is>
      </c>
      <c r="B32" s="7" t="n">
        <v>-17.7</v>
      </c>
      <c r="C32" s="4" t="inlineStr">
        <is>
          <t xml:space="preserve"> </t>
        </is>
      </c>
      <c r="D32" s="4" t="inlineStr">
        <is>
          <t xml:space="preserve"> </t>
        </is>
      </c>
      <c r="E32" s="4" t="inlineStr">
        <is>
          <t xml:space="preserve"> </t>
        </is>
      </c>
      <c r="F32" s="4" t="inlineStr">
        <is>
          <t xml:space="preserve"> </t>
        </is>
      </c>
      <c r="G32" s="4" t="inlineStr">
        <is>
          <t xml:space="preserve"> </t>
        </is>
      </c>
      <c r="H32" s="7" t="n">
        <v>-17.7</v>
      </c>
      <c r="I32" s="4" t="inlineStr">
        <is>
          <t xml:space="preserve"> </t>
        </is>
      </c>
    </row>
    <row r="33">
      <c r="A33" s="4" t="inlineStr">
        <is>
          <t>Stock-based compensation related</t>
        </is>
      </c>
      <c r="B33" s="7" t="n">
        <v>105.4</v>
      </c>
      <c r="C33" s="4" t="inlineStr">
        <is>
          <t xml:space="preserve"> </t>
        </is>
      </c>
      <c r="D33" s="4" t="inlineStr">
        <is>
          <t xml:space="preserve"> </t>
        </is>
      </c>
      <c r="E33" s="7" t="n">
        <v>105.4</v>
      </c>
      <c r="F33" s="4" t="inlineStr">
        <is>
          <t xml:space="preserve"> </t>
        </is>
      </c>
      <c r="G33" s="4" t="inlineStr">
        <is>
          <t xml:space="preserve"> </t>
        </is>
      </c>
      <c r="H33" s="4" t="inlineStr">
        <is>
          <t xml:space="preserve"> </t>
        </is>
      </c>
      <c r="I33" s="4" t="inlineStr">
        <is>
          <t xml:space="preserve"> </t>
        </is>
      </c>
    </row>
    <row r="34">
      <c r="A34" s="4" t="inlineStr">
        <is>
          <t>Ending balance at Dec. 28, 2024</t>
        </is>
      </c>
      <c r="B34" s="5" t="n">
        <v>8719.9</v>
      </c>
      <c r="C34" s="10" t="n">
        <v>0</v>
      </c>
      <c r="D34" s="5" t="n">
        <v>442.3</v>
      </c>
      <c r="E34" s="5" t="n">
        <v>5071.3</v>
      </c>
      <c r="F34" s="5" t="n">
        <v>8343.299999999999</v>
      </c>
      <c r="G34" s="5" t="n">
        <v>-2320.9</v>
      </c>
      <c r="H34" s="5" t="n">
        <v>-2816.1</v>
      </c>
      <c r="I34" s="10"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Balances to Components of Accumulated Other Comprehensive Loss (Details) - USD ($) $ in Millions</t>
        </is>
      </c>
      <c r="B1" s="2" t="inlineStr">
        <is>
          <t>12 Months Ended</t>
        </is>
      </c>
    </row>
    <row r="2">
      <c r="B2" s="2" t="inlineStr">
        <is>
          <t>Dec. 28, 2024</t>
        </is>
      </c>
      <c r="C2" s="2" t="inlineStr">
        <is>
          <t>Dec. 30,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9056.1</v>
      </c>
      <c r="C4" s="5" t="n">
        <v>9714.200000000001</v>
      </c>
      <c r="D4" s="5" t="n">
        <v>11592.4</v>
      </c>
    </row>
    <row r="5">
      <c r="A5" s="4" t="inlineStr">
        <is>
          <t>Other comprehensive income (loss) before reclassifications</t>
        </is>
      </c>
      <c r="B5" s="7" t="n">
        <v>-259.1</v>
      </c>
      <c r="C5" s="7" t="n">
        <v>37.7</v>
      </c>
      <c r="D5" s="4" t="inlineStr">
        <is>
          <t xml:space="preserve"> </t>
        </is>
      </c>
    </row>
    <row r="6">
      <c r="A6" s="4" t="inlineStr">
        <is>
          <t>Adjustments related to sales of businesses</t>
        </is>
      </c>
      <c r="B6" s="6" t="n">
        <v>-6</v>
      </c>
      <c r="C6" s="4" t="inlineStr">
        <is>
          <t xml:space="preserve"> </t>
        </is>
      </c>
      <c r="D6" s="4" t="inlineStr">
        <is>
          <t xml:space="preserve"> </t>
        </is>
      </c>
    </row>
    <row r="7">
      <c r="A7" s="4" t="inlineStr">
        <is>
          <t>Reclassification adjustments to earnings</t>
        </is>
      </c>
      <c r="B7" s="7" t="n">
        <v>13.3</v>
      </c>
      <c r="C7" s="7" t="n">
        <v>12.7</v>
      </c>
      <c r="D7" s="4" t="inlineStr">
        <is>
          <t xml:space="preserve"> </t>
        </is>
      </c>
    </row>
    <row r="8">
      <c r="A8" s="4" t="inlineStr">
        <is>
          <t>Net other comprehensive income (loss)</t>
        </is>
      </c>
      <c r="B8" s="7" t="n">
        <v>-251.8</v>
      </c>
      <c r="C8" s="7" t="n">
        <v>50.4</v>
      </c>
      <c r="D8" s="7" t="n">
        <v>-273.9</v>
      </c>
    </row>
    <row r="9">
      <c r="A9" s="4" t="inlineStr">
        <is>
          <t>Ending balance</t>
        </is>
      </c>
      <c r="B9" s="7" t="n">
        <v>8719.9</v>
      </c>
      <c r="C9" s="7" t="n">
        <v>9056.1</v>
      </c>
      <c r="D9" s="7" t="n">
        <v>9714.200000000001</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7" t="n">
        <v>-2069.1</v>
      </c>
      <c r="C12" s="7" t="n">
        <v>-2119.5</v>
      </c>
      <c r="D12" s="7" t="n">
        <v>-1845.6</v>
      </c>
    </row>
    <row r="13">
      <c r="A13" s="4" t="inlineStr">
        <is>
          <t>Net other comprehensive income (loss)</t>
        </is>
      </c>
      <c r="B13" s="7" t="n">
        <v>-251.8</v>
      </c>
      <c r="C13" s="7" t="n">
        <v>50.4</v>
      </c>
      <c r="D13" s="7" t="n">
        <v>-273.9</v>
      </c>
    </row>
    <row r="14">
      <c r="A14" s="4" t="inlineStr">
        <is>
          <t>Ending balance</t>
        </is>
      </c>
      <c r="B14" s="7" t="n">
        <v>-2320.9</v>
      </c>
      <c r="C14" s="7" t="n">
        <v>-2069.1</v>
      </c>
      <c r="D14" s="7" t="n">
        <v>-2119.5</v>
      </c>
    </row>
    <row r="15">
      <c r="A15" s="4" t="inlineStr">
        <is>
          <t>Currency translation adjustment and other</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eginning balance</t>
        </is>
      </c>
      <c r="B17" s="7" t="n">
        <v>-1832.3</v>
      </c>
      <c r="C17" s="7" t="n">
        <v>-1907.4</v>
      </c>
      <c r="D17" s="4" t="inlineStr">
        <is>
          <t xml:space="preserve"> </t>
        </is>
      </c>
    </row>
    <row r="18">
      <c r="A18" s="4" t="inlineStr">
        <is>
          <t>Other comprehensive income (loss) before reclassifications</t>
        </is>
      </c>
      <c r="B18" s="7" t="n">
        <v>-331.9</v>
      </c>
      <c r="C18" s="7" t="n">
        <v>75.09999999999999</v>
      </c>
      <c r="D18" s="4" t="inlineStr">
        <is>
          <t xml:space="preserve"> </t>
        </is>
      </c>
    </row>
    <row r="19">
      <c r="A19" s="4" t="inlineStr">
        <is>
          <t>Adjustments related to sales of businesses</t>
        </is>
      </c>
      <c r="B19" s="6" t="n">
        <v>-6</v>
      </c>
      <c r="C19" s="4" t="inlineStr">
        <is>
          <t xml:space="preserve"> </t>
        </is>
      </c>
      <c r="D19" s="4" t="inlineStr">
        <is>
          <t xml:space="preserve"> </t>
        </is>
      </c>
    </row>
    <row r="20">
      <c r="A20" s="4" t="inlineStr">
        <is>
          <t>Reclassification adjustments to earnings</t>
        </is>
      </c>
      <c r="B20" s="6" t="n">
        <v>0</v>
      </c>
      <c r="C20" s="6" t="n">
        <v>0</v>
      </c>
      <c r="D20" s="4" t="inlineStr">
        <is>
          <t xml:space="preserve"> </t>
        </is>
      </c>
    </row>
    <row r="21">
      <c r="A21" s="4" t="inlineStr">
        <is>
          <t>Net other comprehensive income (loss)</t>
        </is>
      </c>
      <c r="B21" s="7" t="n">
        <v>-337.9</v>
      </c>
      <c r="C21" s="7" t="n">
        <v>75.09999999999999</v>
      </c>
      <c r="D21" s="4" t="inlineStr">
        <is>
          <t xml:space="preserve"> </t>
        </is>
      </c>
    </row>
    <row r="22">
      <c r="A22" s="4" t="inlineStr">
        <is>
          <t>Ending balance</t>
        </is>
      </c>
      <c r="B22" s="7" t="n">
        <v>-2170.2</v>
      </c>
      <c r="C22" s="7" t="n">
        <v>-1832.3</v>
      </c>
      <c r="D22" s="7" t="n">
        <v>-1907.4</v>
      </c>
    </row>
    <row r="23">
      <c r="A23" s="4" t="inlineStr">
        <is>
          <t>(Losses) gains on cash flow hedges, net of tax</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7" t="n">
        <v>-42.5</v>
      </c>
      <c r="C25" s="7" t="n">
        <v>-44.5</v>
      </c>
      <c r="D25" s="4" t="inlineStr">
        <is>
          <t xml:space="preserve"> </t>
        </is>
      </c>
    </row>
    <row r="26">
      <c r="A26" s="4" t="inlineStr">
        <is>
          <t>Other comprehensive income (loss) before reclassifications</t>
        </is>
      </c>
      <c r="B26" s="7" t="n">
        <v>24.3</v>
      </c>
      <c r="C26" s="7" t="n">
        <v>-1.6</v>
      </c>
      <c r="D26" s="4" t="inlineStr">
        <is>
          <t xml:space="preserve"> </t>
        </is>
      </c>
    </row>
    <row r="27">
      <c r="A27" s="4" t="inlineStr">
        <is>
          <t>Adjustments related to sales of businesses</t>
        </is>
      </c>
      <c r="B27" s="6" t="n">
        <v>0</v>
      </c>
      <c r="C27" s="4" t="inlineStr">
        <is>
          <t xml:space="preserve"> </t>
        </is>
      </c>
      <c r="D27" s="4" t="inlineStr">
        <is>
          <t xml:space="preserve"> </t>
        </is>
      </c>
    </row>
    <row r="28">
      <c r="A28" s="4" t="inlineStr">
        <is>
          <t>Reclassification adjustments to earnings</t>
        </is>
      </c>
      <c r="B28" s="7" t="n">
        <v>1.5</v>
      </c>
      <c r="C28" s="7" t="n">
        <v>3.6</v>
      </c>
      <c r="D28" s="4" t="inlineStr">
        <is>
          <t xml:space="preserve"> </t>
        </is>
      </c>
    </row>
    <row r="29">
      <c r="A29" s="4" t="inlineStr">
        <is>
          <t>Net other comprehensive income (loss)</t>
        </is>
      </c>
      <c r="B29" s="7" t="n">
        <v>25.8</v>
      </c>
      <c r="C29" s="6" t="n">
        <v>2</v>
      </c>
      <c r="D29" s="4" t="inlineStr">
        <is>
          <t xml:space="preserve"> </t>
        </is>
      </c>
    </row>
    <row r="30">
      <c r="A30" s="4" t="inlineStr">
        <is>
          <t>Ending balance</t>
        </is>
      </c>
      <c r="B30" s="7" t="n">
        <v>-16.7</v>
      </c>
      <c r="C30" s="7" t="n">
        <v>-42.5</v>
      </c>
      <c r="D30" s="7" t="n">
        <v>-44.5</v>
      </c>
    </row>
    <row r="31">
      <c r="A31" s="4" t="inlineStr">
        <is>
          <t>Gains (losses) on net investment hedges, net of tax</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eginning balance</t>
        </is>
      </c>
      <c r="B33" s="7" t="n">
        <v>64.90000000000001</v>
      </c>
      <c r="C33" s="7" t="n">
        <v>73.8</v>
      </c>
      <c r="D33" s="4" t="inlineStr">
        <is>
          <t xml:space="preserve"> </t>
        </is>
      </c>
    </row>
    <row r="34">
      <c r="A34" s="4" t="inlineStr">
        <is>
          <t>Other comprehensive income (loss) before reclassifications</t>
        </is>
      </c>
      <c r="B34" s="7" t="n">
        <v>13.5</v>
      </c>
      <c r="C34" s="7" t="n">
        <v>-8.9</v>
      </c>
      <c r="D34" s="4" t="inlineStr">
        <is>
          <t xml:space="preserve"> </t>
        </is>
      </c>
    </row>
    <row r="35">
      <c r="A35" s="4" t="inlineStr">
        <is>
          <t>Adjustments related to sales of businesses</t>
        </is>
      </c>
      <c r="B35" s="6" t="n">
        <v>0</v>
      </c>
      <c r="C35" s="4" t="inlineStr">
        <is>
          <t xml:space="preserve"> </t>
        </is>
      </c>
      <c r="D35" s="4" t="inlineStr">
        <is>
          <t xml:space="preserve"> </t>
        </is>
      </c>
    </row>
    <row r="36">
      <c r="A36" s="4" t="inlineStr">
        <is>
          <t>Reclassification adjustments to earnings</t>
        </is>
      </c>
      <c r="B36" s="6" t="n">
        <v>0</v>
      </c>
      <c r="C36" s="6" t="n">
        <v>0</v>
      </c>
      <c r="D36" s="4" t="inlineStr">
        <is>
          <t xml:space="preserve"> </t>
        </is>
      </c>
    </row>
    <row r="37">
      <c r="A37" s="4" t="inlineStr">
        <is>
          <t>Net other comprehensive income (loss)</t>
        </is>
      </c>
      <c r="B37" s="7" t="n">
        <v>13.5</v>
      </c>
      <c r="C37" s="7" t="n">
        <v>-8.9</v>
      </c>
      <c r="D37" s="4" t="inlineStr">
        <is>
          <t xml:space="preserve"> </t>
        </is>
      </c>
    </row>
    <row r="38">
      <c r="A38" s="4" t="inlineStr">
        <is>
          <t>Ending balance</t>
        </is>
      </c>
      <c r="B38" s="7" t="n">
        <v>78.40000000000001</v>
      </c>
      <c r="C38" s="7" t="n">
        <v>64.90000000000001</v>
      </c>
      <c r="D38" s="7" t="n">
        <v>73.8</v>
      </c>
    </row>
    <row r="39">
      <c r="A39" s="4" t="inlineStr">
        <is>
          <t>Pension (losses) gains, net of tax</t>
        </is>
      </c>
      <c r="B39" s="4" t="inlineStr">
        <is>
          <t xml:space="preserve"> </t>
        </is>
      </c>
      <c r="C39" s="4" t="inlineStr">
        <is>
          <t xml:space="preserve"> </t>
        </is>
      </c>
      <c r="D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row>
    <row r="41">
      <c r="A41" s="4" t="inlineStr">
        <is>
          <t>Beginning balance</t>
        </is>
      </c>
      <c r="B41" s="7" t="n">
        <v>-259.2</v>
      </c>
      <c r="C41" s="7" t="n">
        <v>-241.4</v>
      </c>
      <c r="D41" s="4" t="inlineStr">
        <is>
          <t xml:space="preserve"> </t>
        </is>
      </c>
    </row>
    <row r="42">
      <c r="A42" s="4" t="inlineStr">
        <is>
          <t>Other comprehensive income (loss) before reclassifications</t>
        </is>
      </c>
      <c r="B42" s="6" t="n">
        <v>35</v>
      </c>
      <c r="C42" s="7" t="n">
        <v>-26.9</v>
      </c>
      <c r="D42" s="4" t="inlineStr">
        <is>
          <t xml:space="preserve"> </t>
        </is>
      </c>
    </row>
    <row r="43">
      <c r="A43" s="4" t="inlineStr">
        <is>
          <t>Adjustments related to sales of businesses</t>
        </is>
      </c>
      <c r="B43" s="6" t="n">
        <v>0</v>
      </c>
      <c r="C43" s="4" t="inlineStr">
        <is>
          <t xml:space="preserve"> </t>
        </is>
      </c>
      <c r="D43" s="4" t="inlineStr">
        <is>
          <t xml:space="preserve"> </t>
        </is>
      </c>
    </row>
    <row r="44">
      <c r="A44" s="4" t="inlineStr">
        <is>
          <t>Reclassification adjustments to earnings</t>
        </is>
      </c>
      <c r="B44" s="7" t="n">
        <v>11.8</v>
      </c>
      <c r="C44" s="7" t="n">
        <v>9.1</v>
      </c>
      <c r="D44" s="4" t="inlineStr">
        <is>
          <t xml:space="preserve"> </t>
        </is>
      </c>
    </row>
    <row r="45">
      <c r="A45" s="4" t="inlineStr">
        <is>
          <t>Net other comprehensive income (loss)</t>
        </is>
      </c>
      <c r="B45" s="7" t="n">
        <v>46.8</v>
      </c>
      <c r="C45" s="7" t="n">
        <v>-17.8</v>
      </c>
      <c r="D45" s="4" t="inlineStr">
        <is>
          <t xml:space="preserve"> </t>
        </is>
      </c>
    </row>
    <row r="46">
      <c r="A46" s="4" t="inlineStr">
        <is>
          <t>Ending balance</t>
        </is>
      </c>
      <c r="B46" s="5" t="n">
        <v>-212.4</v>
      </c>
      <c r="C46" s="5" t="n">
        <v>-259.2</v>
      </c>
      <c r="D46" s="5" t="n">
        <v>-24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cations out of Accumulated Other Comprehensive Loss (Details) - USD ($) $ in Million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5" t="n">
        <v>10851.3</v>
      </c>
      <c r="C4" s="5" t="n">
        <v>11848.5</v>
      </c>
      <c r="D4" s="5" t="n">
        <v>12663.3</v>
      </c>
    </row>
    <row r="5">
      <c r="A5" s="4" t="inlineStr">
        <is>
          <t>Interest expense</t>
        </is>
      </c>
      <c r="B5" s="7" t="n">
        <v>498.6</v>
      </c>
      <c r="C5" s="7" t="n">
        <v>559.4</v>
      </c>
      <c r="D5" s="7" t="n">
        <v>338.5</v>
      </c>
    </row>
    <row r="6">
      <c r="A6" s="4" t="inlineStr">
        <is>
          <t>Other, net</t>
        </is>
      </c>
      <c r="B6" s="7" t="n">
        <v>448.8</v>
      </c>
      <c r="C6" s="7" t="n">
        <v>320.1</v>
      </c>
      <c r="D6" s="7" t="n">
        <v>274.8</v>
      </c>
    </row>
    <row r="7">
      <c r="A7" s="4" t="inlineStr">
        <is>
          <t>Earnings (loss) from continuing operations before income taxes</t>
        </is>
      </c>
      <c r="B7" s="7" t="n">
        <v>241.1</v>
      </c>
      <c r="C7" s="7" t="n">
        <v>-375.7</v>
      </c>
      <c r="D7" s="7" t="n">
        <v>37.9</v>
      </c>
    </row>
    <row r="8">
      <c r="A8" s="4" t="inlineStr">
        <is>
          <t>Income taxes</t>
        </is>
      </c>
      <c r="B8" s="7" t="n">
        <v>45.2</v>
      </c>
      <c r="C8" s="6" t="n">
        <v>94</v>
      </c>
      <c r="D8" s="7" t="n">
        <v>132.4</v>
      </c>
    </row>
    <row r="9">
      <c r="A9" s="4" t="inlineStr">
        <is>
          <t>Net Earnings (Loss) Attributable to Stanley Black &amp; Decker, Inc.</t>
        </is>
      </c>
      <c r="B9" s="7" t="n">
        <v>294.3</v>
      </c>
      <c r="C9" s="7" t="n">
        <v>-310.5</v>
      </c>
      <c r="D9" s="5" t="n">
        <v>1062.5</v>
      </c>
    </row>
    <row r="10">
      <c r="A10" s="4" t="inlineStr">
        <is>
          <t>Reclassification of Accumulated Other Comprehensive Income | Accumulated Gain (Loss), Cash Flow Hedge, Including Noncontrolling Interest</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sales</t>
        </is>
      </c>
      <c r="B12" s="6" t="n">
        <v>2</v>
      </c>
      <c r="C12" s="7" t="n">
        <v>-0.6</v>
      </c>
      <c r="D12" s="4" t="inlineStr">
        <is>
          <t xml:space="preserve"> </t>
        </is>
      </c>
    </row>
    <row r="13">
      <c r="A13" s="4" t="inlineStr">
        <is>
          <t>Interest expense</t>
        </is>
      </c>
      <c r="B13" s="7" t="n">
        <v>-6.1</v>
      </c>
      <c r="C13" s="7" t="n">
        <v>-6.1</v>
      </c>
      <c r="D13" s="4" t="inlineStr">
        <is>
          <t xml:space="preserve"> </t>
        </is>
      </c>
    </row>
    <row r="14">
      <c r="A14" s="4" t="inlineStr">
        <is>
          <t>Earnings (loss) from continuing operations before income taxes</t>
        </is>
      </c>
      <c r="B14" s="7" t="n">
        <v>-4.1</v>
      </c>
      <c r="C14" s="7" t="n">
        <v>-6.7</v>
      </c>
      <c r="D14" s="4" t="inlineStr">
        <is>
          <t xml:space="preserve"> </t>
        </is>
      </c>
    </row>
    <row r="15">
      <c r="A15" s="4" t="inlineStr">
        <is>
          <t>Income taxes</t>
        </is>
      </c>
      <c r="B15" s="7" t="n">
        <v>2.6</v>
      </c>
      <c r="C15" s="7" t="n">
        <v>3.1</v>
      </c>
      <c r="D15" s="4" t="inlineStr">
        <is>
          <t xml:space="preserve"> </t>
        </is>
      </c>
    </row>
    <row r="16">
      <c r="A16" s="4" t="inlineStr">
        <is>
          <t>Net Earnings (Loss) Attributable to Stanley Black &amp; Decker, Inc.</t>
        </is>
      </c>
      <c r="B16" s="7" t="n">
        <v>-1.5</v>
      </c>
      <c r="C16" s="7" t="n">
        <v>-3.6</v>
      </c>
      <c r="D16" s="4" t="inlineStr">
        <is>
          <t xml:space="preserve"> </t>
        </is>
      </c>
    </row>
    <row r="17">
      <c r="A17" s="4" t="inlineStr">
        <is>
          <t>Reclassification of Accumulated Other Comprehensive Income | Accumulated Defined Benefit Plans Adjustment Including Portion Attributable to Noncontrolling Interest</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Earnings (loss) from continuing operations before income taxes</t>
        </is>
      </c>
      <c r="B19" s="7" t="n">
        <v>-14.6</v>
      </c>
      <c r="C19" s="7" t="n">
        <v>-12.1</v>
      </c>
      <c r="D19" s="4" t="inlineStr">
        <is>
          <t xml:space="preserve"> </t>
        </is>
      </c>
    </row>
    <row r="20">
      <c r="A20" s="4" t="inlineStr">
        <is>
          <t>Income taxes</t>
        </is>
      </c>
      <c r="B20" s="7" t="n">
        <v>2.8</v>
      </c>
      <c r="C20" s="6" t="n">
        <v>3</v>
      </c>
      <c r="D20" s="4" t="inlineStr">
        <is>
          <t xml:space="preserve"> </t>
        </is>
      </c>
    </row>
    <row r="21">
      <c r="A21" s="4" t="inlineStr">
        <is>
          <t>Net Earnings (Loss) Attributable to Stanley Black &amp; Decker, Inc.</t>
        </is>
      </c>
      <c r="B21" s="7" t="n">
        <v>-11.8</v>
      </c>
      <c r="C21" s="7" t="n">
        <v>-9.1</v>
      </c>
      <c r="D21" s="4" t="inlineStr">
        <is>
          <t xml:space="preserve"> </t>
        </is>
      </c>
    </row>
    <row r="22">
      <c r="A22" s="4" t="inlineStr">
        <is>
          <t>Reclassification of Accumulated Other Comprehensive Income | Actuarial losses and prior service costs / credit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Other, net</t>
        </is>
      </c>
      <c r="B24" s="7" t="n">
        <v>-11.1</v>
      </c>
      <c r="C24" s="7" t="n">
        <v>-11.1</v>
      </c>
      <c r="D24" s="4" t="inlineStr">
        <is>
          <t xml:space="preserve"> </t>
        </is>
      </c>
    </row>
    <row r="25">
      <c r="A25" s="4" t="inlineStr">
        <is>
          <t>Reclassification of Accumulated Other Comprehensive Income | Settlement losse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Other, net</t>
        </is>
      </c>
      <c r="B27" s="5" t="n">
        <v>-3.5</v>
      </c>
      <c r="C27" s="10" t="n">
        <v>-1</v>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28, 2024 USD ($) employee</t>
        </is>
      </c>
      <c r="C2" s="2" t="inlineStr">
        <is>
          <t>Dec. 30, 2023 USD ($)</t>
        </is>
      </c>
      <c r="D2" s="2" t="inlineStr">
        <is>
          <t>Dec. 31, 2022 USD ($)</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Employer match percentage of employee's tax-deferred contribution</t>
        </is>
      </c>
      <c r="B4" s="11" t="n">
        <v>0.5</v>
      </c>
      <c r="C4" s="4" t="inlineStr">
        <is>
          <t xml:space="preserve"> </t>
        </is>
      </c>
      <c r="D4" s="4" t="inlineStr">
        <is>
          <t xml:space="preserve"> </t>
        </is>
      </c>
    </row>
    <row r="5">
      <c r="A5" s="4" t="inlineStr">
        <is>
          <t>Allocations for benefits earned under the cornerstone plan</t>
        </is>
      </c>
      <c r="B5" s="5" t="n">
        <v>36.1</v>
      </c>
      <c r="C5" s="5" t="n">
        <v>38.8</v>
      </c>
      <c r="D5" s="5" t="n">
        <v>28.9</v>
      </c>
    </row>
    <row r="6">
      <c r="A6" s="4" t="inlineStr">
        <is>
          <t>Employee stock ownership plan, expenses</t>
        </is>
      </c>
      <c r="B6" s="7" t="n">
        <v>67.8</v>
      </c>
      <c r="C6" s="7" t="n">
        <v>71.59999999999999</v>
      </c>
      <c r="D6" s="5" t="n">
        <v>61.1</v>
      </c>
    </row>
    <row r="7">
      <c r="A7" s="4" t="inlineStr">
        <is>
          <t>Defined contribution plan, liability</t>
        </is>
      </c>
      <c r="B7" s="5" t="n">
        <v>118.7</v>
      </c>
      <c r="C7" s="5" t="n">
        <v>104.7</v>
      </c>
      <c r="D7" s="4" t="inlineStr">
        <is>
          <t xml:space="preserve"> </t>
        </is>
      </c>
    </row>
    <row r="8">
      <c r="A8" s="4" t="inlineStr">
        <is>
          <t>Defined benefit plan, net periodic benefit cost (credit) excluding service cost, statement of income or comprehensive income</t>
        </is>
      </c>
      <c r="B8" s="4" t="inlineStr">
        <is>
          <t>Other, net</t>
        </is>
      </c>
      <c r="C8" s="4" t="inlineStr">
        <is>
          <t>Other, net</t>
        </is>
      </c>
      <c r="D8" s="4" t="inlineStr">
        <is>
          <t>Other, net</t>
        </is>
      </c>
    </row>
    <row r="9">
      <c r="A9" s="4" t="inlineStr">
        <is>
          <t>Accumulated benefit obligation for defined benefit pension plans</t>
        </is>
      </c>
      <c r="B9" s="10" t="n">
        <v>1868</v>
      </c>
      <c r="C9" s="10" t="n">
        <v>2084</v>
      </c>
      <c r="D9" s="4" t="inlineStr">
        <is>
          <t xml:space="preserve"> </t>
        </is>
      </c>
    </row>
    <row r="10">
      <c r="A10" s="4" t="inlineStr">
        <is>
          <t>Expected return on plan assets</t>
        </is>
      </c>
      <c r="B10" s="12" t="n">
        <v>0.06569999999999999</v>
      </c>
      <c r="C10" s="4" t="inlineStr">
        <is>
          <t xml:space="preserve"> </t>
        </is>
      </c>
      <c r="D10" s="4" t="inlineStr">
        <is>
          <t xml:space="preserve"> </t>
        </is>
      </c>
    </row>
    <row r="11">
      <c r="A11" s="4" t="inlineStr">
        <is>
          <t>Percentage of pension liabilities invested in fixed income securities (as percent)</t>
        </is>
      </c>
      <c r="B11" s="11" t="n">
        <v>0.7</v>
      </c>
      <c r="C11" s="4" t="inlineStr">
        <is>
          <t xml:space="preserve"> </t>
        </is>
      </c>
      <c r="D11" s="4" t="inlineStr">
        <is>
          <t xml:space="preserve"> </t>
        </is>
      </c>
    </row>
    <row r="12">
      <c r="A12" s="4" t="inlineStr">
        <is>
          <t>Target allocation percentage of assets, equity securities, minimum</t>
        </is>
      </c>
      <c r="B12" s="11" t="n">
        <v>0.1</v>
      </c>
      <c r="C12" s="4" t="inlineStr">
        <is>
          <t xml:space="preserve"> </t>
        </is>
      </c>
      <c r="D12" s="4" t="inlineStr">
        <is>
          <t xml:space="preserve"> </t>
        </is>
      </c>
    </row>
    <row r="13">
      <c r="A13" s="4" t="inlineStr">
        <is>
          <t>Target allocation percentage of assets, equity securities, maximum</t>
        </is>
      </c>
      <c r="B13" s="11" t="n">
        <v>0.3</v>
      </c>
      <c r="C13" s="4" t="inlineStr">
        <is>
          <t xml:space="preserve"> </t>
        </is>
      </c>
      <c r="D13" s="4" t="inlineStr">
        <is>
          <t xml:space="preserve"> </t>
        </is>
      </c>
    </row>
    <row r="14">
      <c r="A14" s="4" t="inlineStr">
        <is>
          <t>Target allocations in fixed income securities minimum range</t>
        </is>
      </c>
      <c r="B14" s="11" t="n">
        <v>0.6</v>
      </c>
      <c r="C14" s="4" t="inlineStr">
        <is>
          <t xml:space="preserve"> </t>
        </is>
      </c>
      <c r="D14" s="4" t="inlineStr">
        <is>
          <t xml:space="preserve"> </t>
        </is>
      </c>
    </row>
    <row r="15">
      <c r="A15" s="4" t="inlineStr">
        <is>
          <t>Target allocations in fixed income securities maximum range</t>
        </is>
      </c>
      <c r="B15" s="11" t="n">
        <v>0.8</v>
      </c>
      <c r="C15" s="4" t="inlineStr">
        <is>
          <t xml:space="preserve"> </t>
        </is>
      </c>
      <c r="D15" s="4" t="inlineStr">
        <is>
          <t xml:space="preserve"> </t>
        </is>
      </c>
    </row>
    <row r="16">
      <c r="A16" s="4" t="inlineStr">
        <is>
          <t>Target allocations in other securities range, maximum</t>
        </is>
      </c>
      <c r="B16" s="11" t="n">
        <v>0.1</v>
      </c>
      <c r="C16" s="4" t="inlineStr">
        <is>
          <t xml:space="preserve"> </t>
        </is>
      </c>
      <c r="D16" s="4" t="inlineStr">
        <is>
          <t xml:space="preserve"> </t>
        </is>
      </c>
    </row>
    <row r="17">
      <c r="A17" s="4" t="inlineStr">
        <is>
          <t>Funded status of total plan assets (as percent)</t>
        </is>
      </c>
      <c r="B17" s="11" t="n">
        <v>0.9</v>
      </c>
      <c r="C17" s="11" t="n">
        <v>0.87</v>
      </c>
      <c r="D17" s="11" t="n">
        <v>0.87</v>
      </c>
    </row>
    <row r="18">
      <c r="A18" s="4" t="inlineStr">
        <is>
          <t>Expected pension and other post retirement benefit plans</t>
        </is>
      </c>
      <c r="B18" s="10" t="n">
        <v>30</v>
      </c>
      <c r="C18" s="4" t="inlineStr">
        <is>
          <t xml:space="preserve"> </t>
        </is>
      </c>
      <c r="D18" s="4" t="inlineStr">
        <is>
          <t xml:space="preserve"> </t>
        </is>
      </c>
    </row>
    <row r="19">
      <c r="A19" s="4" t="inlineStr">
        <is>
          <t>Assumed health care cost trend rate for next year (as percent)</t>
        </is>
      </c>
      <c r="B19" s="12" t="n">
        <v>0.063</v>
      </c>
      <c r="C19" s="4" t="inlineStr">
        <is>
          <t xml:space="preserve"> </t>
        </is>
      </c>
      <c r="D19" s="4" t="inlineStr">
        <is>
          <t xml:space="preserve"> </t>
        </is>
      </c>
    </row>
    <row r="20">
      <c r="A20" s="4" t="inlineStr">
        <is>
          <t>Assumed ultimate trend rate for health care cost (as percent)</t>
        </is>
      </c>
      <c r="B20" s="12" t="n">
        <v>0.049</v>
      </c>
      <c r="C20" s="4" t="inlineStr">
        <is>
          <t xml:space="preserve"> </t>
        </is>
      </c>
      <c r="D20" s="4" t="inlineStr">
        <is>
          <t xml:space="preserve"> </t>
        </is>
      </c>
    </row>
    <row r="21">
      <c r="A21" s="4" t="inlineStr">
        <is>
          <t>Medical and Dental Benefits</t>
        </is>
      </c>
      <c r="B21" s="4" t="inlineStr">
        <is>
          <t xml:space="preserve"> </t>
        </is>
      </c>
      <c r="C21" s="4" t="inlineStr">
        <is>
          <t xml:space="preserve"> </t>
        </is>
      </c>
      <c r="D21" s="4" t="inlineStr">
        <is>
          <t xml:space="preserve"> </t>
        </is>
      </c>
    </row>
    <row r="22">
      <c r="A22" s="3" t="inlineStr">
        <is>
          <t>Employee Stock Ownership Plan (ESOP) Disclosures [Line Items]</t>
        </is>
      </c>
      <c r="B22" s="4" t="inlineStr">
        <is>
          <t xml:space="preserve"> </t>
        </is>
      </c>
      <c r="C22" s="4" t="inlineStr">
        <is>
          <t xml:space="preserve"> </t>
        </is>
      </c>
      <c r="D22" s="4" t="inlineStr">
        <is>
          <t xml:space="preserve"> </t>
        </is>
      </c>
    </row>
    <row r="23">
      <c r="A23" s="4" t="inlineStr">
        <is>
          <t>Number of employees covered by benefit plans | employee</t>
        </is>
      </c>
      <c r="B23" s="6" t="n">
        <v>461</v>
      </c>
      <c r="C23" s="4" t="inlineStr">
        <is>
          <t xml:space="preserve"> </t>
        </is>
      </c>
      <c r="D23" s="4" t="inlineStr">
        <is>
          <t xml:space="preserve"> </t>
        </is>
      </c>
    </row>
    <row r="24">
      <c r="A24" s="4" t="inlineStr">
        <is>
          <t>Non-U.S. Plans</t>
        </is>
      </c>
      <c r="B24" s="4" t="inlineStr">
        <is>
          <t xml:space="preserve"> </t>
        </is>
      </c>
      <c r="C24" s="4" t="inlineStr">
        <is>
          <t xml:space="preserve"> </t>
        </is>
      </c>
      <c r="D24" s="4" t="inlineStr">
        <is>
          <t xml:space="preserve"> </t>
        </is>
      </c>
    </row>
    <row r="25">
      <c r="A25" s="3" t="inlineStr">
        <is>
          <t>Employee Stock Ownership Plan (ESOP) Disclosures [Line Items]</t>
        </is>
      </c>
      <c r="B25" s="4" t="inlineStr">
        <is>
          <t xml:space="preserve"> </t>
        </is>
      </c>
      <c r="C25" s="4" t="inlineStr">
        <is>
          <t xml:space="preserve"> </t>
        </is>
      </c>
      <c r="D25" s="4" t="inlineStr">
        <is>
          <t xml:space="preserve"> </t>
        </is>
      </c>
    </row>
    <row r="26">
      <c r="A26" s="4" t="inlineStr">
        <is>
          <t>Employees covered by pension plan | employee</t>
        </is>
      </c>
      <c r="B26" s="6" t="n">
        <v>13110</v>
      </c>
      <c r="C26" s="4" t="inlineStr">
        <is>
          <t xml:space="preserve"> </t>
        </is>
      </c>
      <c r="D26" s="4" t="inlineStr">
        <is>
          <t xml:space="preserve"> </t>
        </is>
      </c>
    </row>
    <row r="27">
      <c r="A27" s="4" t="inlineStr">
        <is>
          <t>Employee Defined Contribution Plans</t>
        </is>
      </c>
      <c r="B27" s="4" t="inlineStr">
        <is>
          <t xml:space="preserve"> </t>
        </is>
      </c>
      <c r="C27" s="4" t="inlineStr">
        <is>
          <t xml:space="preserve"> </t>
        </is>
      </c>
      <c r="D27" s="4" t="inlineStr">
        <is>
          <t xml:space="preserve"> </t>
        </is>
      </c>
    </row>
    <row r="28">
      <c r="A28" s="3" t="inlineStr">
        <is>
          <t>Employee Stock Ownership Plan (ESOP) Disclosures [Line Items]</t>
        </is>
      </c>
      <c r="B28" s="4" t="inlineStr">
        <is>
          <t xml:space="preserve"> </t>
        </is>
      </c>
      <c r="C28" s="4" t="inlineStr">
        <is>
          <t xml:space="preserve"> </t>
        </is>
      </c>
      <c r="D28" s="4" t="inlineStr">
        <is>
          <t xml:space="preserve"> </t>
        </is>
      </c>
    </row>
    <row r="29">
      <c r="A29" s="4" t="inlineStr">
        <is>
          <t>Defined contribution plan, employer contribution</t>
        </is>
      </c>
      <c r="B29" s="5" t="n">
        <v>31.7</v>
      </c>
      <c r="C29" s="5" t="n">
        <v>32.8</v>
      </c>
      <c r="D29" s="5" t="n">
        <v>32.2</v>
      </c>
    </row>
    <row r="30">
      <c r="A30" s="4" t="inlineStr">
        <is>
          <t>Employee Stock Ownership Plan (ESOP), Plan</t>
        </is>
      </c>
      <c r="B30" s="4" t="inlineStr">
        <is>
          <t xml:space="preserve"> </t>
        </is>
      </c>
      <c r="C30" s="4" t="inlineStr">
        <is>
          <t xml:space="preserve"> </t>
        </is>
      </c>
      <c r="D30" s="4" t="inlineStr">
        <is>
          <t xml:space="preserve"> </t>
        </is>
      </c>
    </row>
    <row r="31">
      <c r="A31" s="3" t="inlineStr">
        <is>
          <t>Employee Stock Ownership Plan (ESOP) Disclosures [Line Items]</t>
        </is>
      </c>
      <c r="B31" s="4" t="inlineStr">
        <is>
          <t xml:space="preserve"> </t>
        </is>
      </c>
      <c r="C31" s="4" t="inlineStr">
        <is>
          <t xml:space="preserve"> </t>
        </is>
      </c>
      <c r="D31" s="4" t="inlineStr">
        <is>
          <t xml:space="preserve"> </t>
        </is>
      </c>
    </row>
    <row r="32">
      <c r="A32" s="4" t="inlineStr">
        <is>
          <t>Defined benefit employer matches participant contributions (as percent)</t>
        </is>
      </c>
      <c r="B32" s="11" t="n">
        <v>0.07000000000000001</v>
      </c>
      <c r="C32" s="4" t="inlineStr">
        <is>
          <t xml:space="preserve"> </t>
        </is>
      </c>
      <c r="D32" s="4" t="inlineStr">
        <is>
          <t xml:space="preserve"> </t>
        </is>
      </c>
    </row>
    <row r="33">
      <c r="A33" s="4" t="inlineStr">
        <is>
          <t>Employer cash contributions</t>
        </is>
      </c>
      <c r="B33" s="5" t="n">
        <v>72.59999999999999</v>
      </c>
      <c r="C33" s="10" t="n">
        <v>61</v>
      </c>
      <c r="D33" s="5" t="n">
        <v>67.8</v>
      </c>
    </row>
    <row r="34">
      <c r="A34" s="4" t="inlineStr">
        <is>
          <t>Employee Stock Ownership Plan (ESOP), Plan | Core Benefit Plan</t>
        </is>
      </c>
      <c r="B34" s="4" t="inlineStr">
        <is>
          <t xml:space="preserve"> </t>
        </is>
      </c>
      <c r="C34" s="4" t="inlineStr">
        <is>
          <t xml:space="preserve"> </t>
        </is>
      </c>
      <c r="D34" s="4" t="inlineStr">
        <is>
          <t xml:space="preserve"> </t>
        </is>
      </c>
    </row>
    <row r="35">
      <c r="A35" s="3" t="inlineStr">
        <is>
          <t>Employee Stock Ownership Plan (ESOP) Disclosures [Line Items]</t>
        </is>
      </c>
      <c r="B35" s="4" t="inlineStr">
        <is>
          <t xml:space="preserve"> </t>
        </is>
      </c>
      <c r="C35" s="4" t="inlineStr">
        <is>
          <t xml:space="preserve"> </t>
        </is>
      </c>
      <c r="D35" s="4" t="inlineStr">
        <is>
          <t xml:space="preserve"> </t>
        </is>
      </c>
    </row>
    <row r="36">
      <c r="A36" s="4" t="inlineStr">
        <is>
          <t>Number of employees covered by benefit plans | employee</t>
        </is>
      </c>
      <c r="B36" s="6" t="n">
        <v>11249</v>
      </c>
      <c r="C36" s="4" t="inlineStr">
        <is>
          <t xml:space="preserve"> </t>
        </is>
      </c>
      <c r="D36" s="4" t="inlineStr">
        <is>
          <t xml:space="preserve"> </t>
        </is>
      </c>
    </row>
    <row r="37">
      <c r="A37" s="4" t="inlineStr">
        <is>
          <t>Minimum | Employee Stock Ownership Plan (ESOP), Plan | Core Benefit Plan</t>
        </is>
      </c>
      <c r="B37" s="4" t="inlineStr">
        <is>
          <t xml:space="preserve"> </t>
        </is>
      </c>
      <c r="C37" s="4" t="inlineStr">
        <is>
          <t xml:space="preserve"> </t>
        </is>
      </c>
      <c r="D37" s="4" t="inlineStr">
        <is>
          <t xml:space="preserve"> </t>
        </is>
      </c>
    </row>
    <row r="38">
      <c r="A38" s="3" t="inlineStr">
        <is>
          <t>Employee Stock Ownership Plan (ESOP) Disclosures [Line Items]</t>
        </is>
      </c>
      <c r="B38" s="4" t="inlineStr">
        <is>
          <t xml:space="preserve"> </t>
        </is>
      </c>
      <c r="C38" s="4" t="inlineStr">
        <is>
          <t xml:space="preserve"> </t>
        </is>
      </c>
      <c r="D38" s="4" t="inlineStr">
        <is>
          <t xml:space="preserve"> </t>
        </is>
      </c>
    </row>
    <row r="39">
      <c r="A39" s="4" t="inlineStr">
        <is>
          <t>Defined contribution plan, employer contribution (as percent)</t>
        </is>
      </c>
      <c r="B39" s="11" t="n">
        <v>0.02</v>
      </c>
      <c r="C39" s="4" t="inlineStr">
        <is>
          <t xml:space="preserve"> </t>
        </is>
      </c>
      <c r="D39" s="4" t="inlineStr">
        <is>
          <t xml:space="preserve"> </t>
        </is>
      </c>
    </row>
    <row r="40">
      <c r="A40" s="4" t="inlineStr">
        <is>
          <t>Maximum | Employee Stock Ownership Plan (ESOP), Plan</t>
        </is>
      </c>
      <c r="B40" s="4" t="inlineStr">
        <is>
          <t xml:space="preserve"> </t>
        </is>
      </c>
      <c r="C40" s="4" t="inlineStr">
        <is>
          <t xml:space="preserve"> </t>
        </is>
      </c>
      <c r="D40" s="4" t="inlineStr">
        <is>
          <t xml:space="preserve"> </t>
        </is>
      </c>
    </row>
    <row r="41">
      <c r="A41" s="3" t="inlineStr">
        <is>
          <t>Employee Stock Ownership Plan (ESOP) Disclosures [Line Items]</t>
        </is>
      </c>
      <c r="B41" s="4" t="inlineStr">
        <is>
          <t xml:space="preserve"> </t>
        </is>
      </c>
      <c r="C41" s="4" t="inlineStr">
        <is>
          <t xml:space="preserve"> </t>
        </is>
      </c>
      <c r="D41" s="4" t="inlineStr">
        <is>
          <t xml:space="preserve"> </t>
        </is>
      </c>
    </row>
    <row r="42">
      <c r="A42" s="4" t="inlineStr">
        <is>
          <t>Defined benefit employer matches participant contributions (as percent)</t>
        </is>
      </c>
      <c r="B42" s="11" t="n">
        <v>0.25</v>
      </c>
      <c r="C42" s="4" t="inlineStr">
        <is>
          <t xml:space="preserve"> </t>
        </is>
      </c>
      <c r="D42" s="4" t="inlineStr">
        <is>
          <t xml:space="preserve"> </t>
        </is>
      </c>
    </row>
    <row r="43">
      <c r="A43" s="4" t="inlineStr">
        <is>
          <t>Maximum | Employee Stock Ownership Plan (ESOP), Plan | Core Benefit Plan</t>
        </is>
      </c>
      <c r="B43" s="4" t="inlineStr">
        <is>
          <t xml:space="preserve"> </t>
        </is>
      </c>
      <c r="C43" s="4" t="inlineStr">
        <is>
          <t xml:space="preserve"> </t>
        </is>
      </c>
      <c r="D43" s="4" t="inlineStr">
        <is>
          <t xml:space="preserve"> </t>
        </is>
      </c>
    </row>
    <row r="44">
      <c r="A44" s="3" t="inlineStr">
        <is>
          <t>Employee Stock Ownership Plan (ESOP) Disclosures [Line Items]</t>
        </is>
      </c>
      <c r="B44" s="4" t="inlineStr">
        <is>
          <t xml:space="preserve"> </t>
        </is>
      </c>
      <c r="C44" s="4" t="inlineStr">
        <is>
          <t xml:space="preserve"> </t>
        </is>
      </c>
      <c r="D44" s="4" t="inlineStr">
        <is>
          <t xml:space="preserve"> </t>
        </is>
      </c>
    </row>
    <row r="45">
      <c r="A45" s="4" t="inlineStr">
        <is>
          <t>Defined contribution plan, employer contribution (as percent)</t>
        </is>
      </c>
      <c r="B45" s="11" t="n">
        <v>0.06</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xpense (Benefit) for Defined Contribution Plans (Details) - USD ($) $ in Million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ulti-employer plan expense</t>
        </is>
      </c>
      <c r="B4" s="5" t="n">
        <v>3.7</v>
      </c>
      <c r="C4" s="5" t="n">
        <v>3.5</v>
      </c>
      <c r="D4" s="10" t="n">
        <v>6</v>
      </c>
    </row>
    <row r="5">
      <c r="A5" s="4" t="inlineStr">
        <is>
          <t>Other defined contribution plan expense (benefit)</t>
        </is>
      </c>
      <c r="B5" s="5" t="n">
        <v>45.7</v>
      </c>
      <c r="C5" s="5" t="n">
        <v>43.3</v>
      </c>
      <c r="D5" s="5"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Expense (Benefit)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 curtailment loss</t>
        </is>
      </c>
      <c r="B4" s="5" t="n">
        <v>3.5</v>
      </c>
      <c r="C4" s="4" t="inlineStr">
        <is>
          <t xml:space="preserve"> </t>
        </is>
      </c>
      <c r="D4" s="4" t="inlineStr">
        <is>
          <t xml:space="preserve"> </t>
        </is>
      </c>
    </row>
    <row r="5">
      <c r="A5" s="4" t="inlineStr">
        <is>
          <t>Other Benefit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0.3</v>
      </c>
      <c r="C7" s="5" t="n">
        <v>0.3</v>
      </c>
      <c r="D7" s="5" t="n">
        <v>0.3</v>
      </c>
    </row>
    <row r="8">
      <c r="A8" s="4" t="inlineStr">
        <is>
          <t>Interest cost</t>
        </is>
      </c>
      <c r="B8" s="7" t="n">
        <v>1.7</v>
      </c>
      <c r="C8" s="6" t="n">
        <v>2</v>
      </c>
      <c r="D8" s="7" t="n">
        <v>1.5</v>
      </c>
    </row>
    <row r="9">
      <c r="A9" s="4" t="inlineStr">
        <is>
          <t>Amortization of prior service cost (credit)</t>
        </is>
      </c>
      <c r="B9" s="7" t="n">
        <v>0.1</v>
      </c>
      <c r="C9" s="7" t="n">
        <v>0.1</v>
      </c>
      <c r="D9" s="6" t="n">
        <v>0</v>
      </c>
    </row>
    <row r="10">
      <c r="A10" s="4" t="inlineStr">
        <is>
          <t>Actuarial gain (loss) amortization</t>
        </is>
      </c>
      <c r="B10" s="7" t="n">
        <v>-1.4</v>
      </c>
      <c r="C10" s="7" t="n">
        <v>-1.4</v>
      </c>
      <c r="D10" s="7" t="n">
        <v>-0.7</v>
      </c>
    </row>
    <row r="11">
      <c r="A11" s="4" t="inlineStr">
        <is>
          <t>Special termination benefit</t>
        </is>
      </c>
      <c r="B11" s="6" t="n">
        <v>0</v>
      </c>
      <c r="C11" s="6" t="n">
        <v>0</v>
      </c>
      <c r="D11" s="7" t="n">
        <v>6.9</v>
      </c>
    </row>
    <row r="12">
      <c r="A12" s="4" t="inlineStr">
        <is>
          <t>Settlement / curtailment loss</t>
        </is>
      </c>
      <c r="B12" s="6" t="n">
        <v>0</v>
      </c>
      <c r="C12" s="6" t="n">
        <v>0</v>
      </c>
      <c r="D12" s="7" t="n">
        <v>-0.4</v>
      </c>
    </row>
    <row r="13">
      <c r="A13" s="4" t="inlineStr">
        <is>
          <t>Net periodic pension expense (benefit)</t>
        </is>
      </c>
      <c r="B13" s="7" t="n">
        <v>0.7</v>
      </c>
      <c r="C13" s="6" t="n">
        <v>1</v>
      </c>
      <c r="D13" s="7" t="n">
        <v>7.6</v>
      </c>
    </row>
    <row r="14">
      <c r="A14" s="4" t="inlineStr">
        <is>
          <t>U.S. Plans |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7" t="n">
        <v>6.4</v>
      </c>
      <c r="C16" s="7" t="n">
        <v>8.1</v>
      </c>
      <c r="D16" s="7" t="n">
        <v>6.2</v>
      </c>
    </row>
    <row r="17">
      <c r="A17" s="4" t="inlineStr">
        <is>
          <t>Interest cost</t>
        </is>
      </c>
      <c r="B17" s="7" t="n">
        <v>51.6</v>
      </c>
      <c r="C17" s="7" t="n">
        <v>54.7</v>
      </c>
      <c r="D17" s="7" t="n">
        <v>33.6</v>
      </c>
    </row>
    <row r="18">
      <c r="A18" s="4" t="inlineStr">
        <is>
          <t>Expected return on plan assets</t>
        </is>
      </c>
      <c r="B18" s="7" t="n">
        <v>-60.8</v>
      </c>
      <c r="C18" s="7" t="n">
        <v>-62.1</v>
      </c>
      <c r="D18" s="7" t="n">
        <v>-60.9</v>
      </c>
    </row>
    <row r="19">
      <c r="A19" s="4" t="inlineStr">
        <is>
          <t>Amortization of prior service cost (credit)</t>
        </is>
      </c>
      <c r="B19" s="7" t="n">
        <v>0.6</v>
      </c>
      <c r="C19" s="7" t="n">
        <v>0.8</v>
      </c>
      <c r="D19" s="7" t="n">
        <v>0.9</v>
      </c>
    </row>
    <row r="20">
      <c r="A20" s="4" t="inlineStr">
        <is>
          <t>Actuarial gain (loss) amortization</t>
        </is>
      </c>
      <c r="B20" s="7" t="n">
        <v>8.1</v>
      </c>
      <c r="C20" s="7" t="n">
        <v>8.9</v>
      </c>
      <c r="D20" s="7" t="n">
        <v>5.9</v>
      </c>
    </row>
    <row r="21">
      <c r="A21" s="4" t="inlineStr">
        <is>
          <t>Special termination benefit</t>
        </is>
      </c>
      <c r="B21" s="6" t="n">
        <v>0</v>
      </c>
      <c r="C21" s="6" t="n">
        <v>0</v>
      </c>
      <c r="D21" s="6" t="n">
        <v>0</v>
      </c>
    </row>
    <row r="22">
      <c r="A22" s="4" t="inlineStr">
        <is>
          <t>Settlement / curtailment loss</t>
        </is>
      </c>
      <c r="B22" s="6" t="n">
        <v>0</v>
      </c>
      <c r="C22" s="7" t="n">
        <v>0.3</v>
      </c>
      <c r="D22" s="7" t="n">
        <v>0.2</v>
      </c>
    </row>
    <row r="23">
      <c r="A23" s="4" t="inlineStr">
        <is>
          <t>Net periodic pension expense (benefit)</t>
        </is>
      </c>
      <c r="B23" s="7" t="n">
        <v>5.9</v>
      </c>
      <c r="C23" s="7" t="n">
        <v>10.7</v>
      </c>
      <c r="D23" s="7" t="n">
        <v>-14.1</v>
      </c>
    </row>
    <row r="24">
      <c r="A24" s="4" t="inlineStr">
        <is>
          <t>Non-U.S. Plans |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ost</t>
        </is>
      </c>
      <c r="B26" s="7" t="n">
        <v>12.2</v>
      </c>
      <c r="C26" s="7" t="n">
        <v>11.2</v>
      </c>
      <c r="D26" s="7" t="n">
        <v>15.1</v>
      </c>
    </row>
    <row r="27">
      <c r="A27" s="4" t="inlineStr">
        <is>
          <t>Interest cost</t>
        </is>
      </c>
      <c r="B27" s="7" t="n">
        <v>41.7</v>
      </c>
      <c r="C27" s="7" t="n">
        <v>43.4</v>
      </c>
      <c r="D27" s="7" t="n">
        <v>22.9</v>
      </c>
    </row>
    <row r="28">
      <c r="A28" s="4" t="inlineStr">
        <is>
          <t>Expected return on plan assets</t>
        </is>
      </c>
      <c r="B28" s="7" t="n">
        <v>-43.9</v>
      </c>
      <c r="C28" s="7" t="n">
        <v>-41.5</v>
      </c>
      <c r="D28" s="7" t="n">
        <v>-37.7</v>
      </c>
    </row>
    <row r="29">
      <c r="A29" s="4" t="inlineStr">
        <is>
          <t>Amortization of prior service cost (credit)</t>
        </is>
      </c>
      <c r="B29" s="7" t="n">
        <v>-0.7</v>
      </c>
      <c r="C29" s="7" t="n">
        <v>-0.7</v>
      </c>
      <c r="D29" s="7" t="n">
        <v>-0.7</v>
      </c>
    </row>
    <row r="30">
      <c r="A30" s="4" t="inlineStr">
        <is>
          <t>Actuarial gain (loss) amortization</t>
        </is>
      </c>
      <c r="B30" s="7" t="n">
        <v>4.4</v>
      </c>
      <c r="C30" s="7" t="n">
        <v>3.4</v>
      </c>
      <c r="D30" s="7" t="n">
        <v>7.9</v>
      </c>
    </row>
    <row r="31">
      <c r="A31" s="4" t="inlineStr">
        <is>
          <t>Special termination benefit</t>
        </is>
      </c>
      <c r="B31" s="6" t="n">
        <v>0</v>
      </c>
      <c r="C31" s="7" t="n">
        <v>0.3</v>
      </c>
      <c r="D31" s="6" t="n">
        <v>0</v>
      </c>
    </row>
    <row r="32">
      <c r="A32" s="4" t="inlineStr">
        <is>
          <t>Settlement / curtailment loss</t>
        </is>
      </c>
      <c r="B32" s="7" t="n">
        <v>3.5</v>
      </c>
      <c r="C32" s="7" t="n">
        <v>0.7</v>
      </c>
      <c r="D32" s="7" t="n">
        <v>0.2</v>
      </c>
    </row>
    <row r="33">
      <c r="A33" s="4" t="inlineStr">
        <is>
          <t>Net periodic pension expense (benefit)</t>
        </is>
      </c>
      <c r="B33" s="5" t="n">
        <v>17.2</v>
      </c>
      <c r="C33" s="5" t="n">
        <v>16.8</v>
      </c>
      <c r="D33" s="5" t="n">
        <v>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Changes in Plan Assets and Benefit Obligations Recognized in Accumulated Other Comprehensive Income (Details) $ in Millions</t>
        </is>
      </c>
      <c r="B1" s="2" t="inlineStr">
        <is>
          <t>12 Months Ended</t>
        </is>
      </c>
    </row>
    <row r="2">
      <c r="B2" s="2" t="inlineStr">
        <is>
          <t>Dec. 28, 2024 USD ($)</t>
        </is>
      </c>
    </row>
    <row r="3">
      <c r="A3" s="3" t="inlineStr">
        <is>
          <t>Retirement Benefits [Abstract]</t>
        </is>
      </c>
      <c r="B3" s="4" t="inlineStr">
        <is>
          <t xml:space="preserve"> </t>
        </is>
      </c>
    </row>
    <row r="4">
      <c r="A4" s="4" t="inlineStr">
        <is>
          <t>Current year actuarial gain</t>
        </is>
      </c>
      <c r="B4" s="5" t="n">
        <v>-47.9</v>
      </c>
    </row>
    <row r="5">
      <c r="A5" s="4" t="inlineStr">
        <is>
          <t>Amortization of actuarial loss</t>
        </is>
      </c>
      <c r="B5" s="7" t="n">
        <v>-11.1</v>
      </c>
    </row>
    <row r="6">
      <c r="A6" s="4" t="inlineStr">
        <is>
          <t>Prior service cost from plan amendments</t>
        </is>
      </c>
      <c r="B6" s="7" t="n">
        <v>0.2</v>
      </c>
    </row>
    <row r="7">
      <c r="A7" s="4" t="inlineStr">
        <is>
          <t>Settlement / curtailment loss</t>
        </is>
      </c>
      <c r="B7" s="7" t="n">
        <v>-3.5</v>
      </c>
    </row>
    <row r="8">
      <c r="A8" s="4" t="inlineStr">
        <is>
          <t>Currency / other</t>
        </is>
      </c>
      <c r="B8" s="7" t="n">
        <v>-1.2</v>
      </c>
    </row>
    <row r="9">
      <c r="A9" s="4" t="inlineStr">
        <is>
          <t>Total decrease recognized in Accumulated other comprehensive loss (pre-tax)</t>
        </is>
      </c>
      <c r="B9" s="5" t="n">
        <v>-6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ension and Other Post-retirement Benefit Obligations, Fair Value of Plan Assets (Details) - USD ($) $ in Millions</t>
        </is>
      </c>
      <c r="B1" s="2" t="inlineStr">
        <is>
          <t>12 Months Ended</t>
        </is>
      </c>
    </row>
    <row r="2">
      <c r="B2" s="2" t="inlineStr">
        <is>
          <t>Dec. 28, 2024</t>
        </is>
      </c>
      <c r="C2" s="2" t="inlineStr">
        <is>
          <t>Dec. 30,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benefit liability</t>
        </is>
      </c>
      <c r="B4" s="5" t="n">
        <v>-325.9</v>
      </c>
      <c r="C4" s="5" t="n">
        <v>-378.4</v>
      </c>
      <c r="D4" s="4" t="inlineStr">
        <is>
          <t xml:space="preserve"> </t>
        </is>
      </c>
    </row>
    <row r="5">
      <c r="A5" s="4" t="inlineStr">
        <is>
          <t>Other Benefit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end of prior year</t>
        </is>
      </c>
      <c r="B7" s="7" t="n">
        <v>35.2</v>
      </c>
      <c r="C7" s="7" t="n">
        <v>42.8</v>
      </c>
      <c r="D7" s="4" t="inlineStr">
        <is>
          <t xml:space="preserve"> </t>
        </is>
      </c>
    </row>
    <row r="8">
      <c r="A8" s="4" t="inlineStr">
        <is>
          <t>Service cost</t>
        </is>
      </c>
      <c r="B8" s="7" t="n">
        <v>0.3</v>
      </c>
      <c r="C8" s="7" t="n">
        <v>0.3</v>
      </c>
      <c r="D8" s="5" t="n">
        <v>0.3</v>
      </c>
    </row>
    <row r="9">
      <c r="A9" s="4" t="inlineStr">
        <is>
          <t>Interest cost</t>
        </is>
      </c>
      <c r="B9" s="7" t="n">
        <v>1.7</v>
      </c>
      <c r="C9" s="6" t="n">
        <v>2</v>
      </c>
      <c r="D9" s="7" t="n">
        <v>1.5</v>
      </c>
    </row>
    <row r="10">
      <c r="A10" s="4" t="inlineStr">
        <is>
          <t>Special termination benefit</t>
        </is>
      </c>
      <c r="B10" s="6" t="n">
        <v>0</v>
      </c>
      <c r="C10" s="6" t="n">
        <v>0</v>
      </c>
      <c r="D10" s="4" t="inlineStr">
        <is>
          <t xml:space="preserve"> </t>
        </is>
      </c>
    </row>
    <row r="11">
      <c r="A11" s="4" t="inlineStr">
        <is>
          <t>Settlements/curtailments</t>
        </is>
      </c>
      <c r="B11" s="6" t="n">
        <v>0</v>
      </c>
      <c r="C11" s="6" t="n">
        <v>0</v>
      </c>
      <c r="D11" s="4" t="inlineStr">
        <is>
          <t xml:space="preserve"> </t>
        </is>
      </c>
    </row>
    <row r="12">
      <c r="A12" s="4" t="inlineStr">
        <is>
          <t>Actuarial (gain) loss</t>
        </is>
      </c>
      <c r="B12" s="7" t="n">
        <v>-1.4</v>
      </c>
      <c r="C12" s="7" t="n">
        <v>-2.3</v>
      </c>
      <c r="D12" s="4" t="inlineStr">
        <is>
          <t xml:space="preserve"> </t>
        </is>
      </c>
    </row>
    <row r="13">
      <c r="A13" s="4" t="inlineStr">
        <is>
          <t>Plan amendments</t>
        </is>
      </c>
      <c r="B13" s="6" t="n">
        <v>0</v>
      </c>
      <c r="C13" s="6" t="n">
        <v>0</v>
      </c>
      <c r="D13" s="4" t="inlineStr">
        <is>
          <t xml:space="preserve"> </t>
        </is>
      </c>
    </row>
    <row r="14">
      <c r="A14" s="4" t="inlineStr">
        <is>
          <t>Foreign currency exchange rate changes</t>
        </is>
      </c>
      <c r="B14" s="7" t="n">
        <v>-1.1</v>
      </c>
      <c r="C14" s="7" t="n">
        <v>0.3</v>
      </c>
      <c r="D14" s="4" t="inlineStr">
        <is>
          <t xml:space="preserve"> </t>
        </is>
      </c>
    </row>
    <row r="15">
      <c r="A15" s="4" t="inlineStr">
        <is>
          <t>Participant contributions</t>
        </is>
      </c>
      <c r="B15" s="6" t="n">
        <v>0</v>
      </c>
      <c r="C15" s="6" t="n">
        <v>0</v>
      </c>
      <c r="D15" s="4" t="inlineStr">
        <is>
          <t xml:space="preserve"> </t>
        </is>
      </c>
    </row>
    <row r="16">
      <c r="A16" s="4" t="inlineStr">
        <is>
          <t>Acquisitions, divestitures, and other</t>
        </is>
      </c>
      <c r="B16" s="6" t="n">
        <v>0</v>
      </c>
      <c r="C16" s="6" t="n">
        <v>0</v>
      </c>
      <c r="D16" s="4" t="inlineStr">
        <is>
          <t xml:space="preserve"> </t>
        </is>
      </c>
    </row>
    <row r="17">
      <c r="A17" s="4" t="inlineStr">
        <is>
          <t>Benefits paid</t>
        </is>
      </c>
      <c r="B17" s="7" t="n">
        <v>-7.7</v>
      </c>
      <c r="C17" s="7" t="n">
        <v>-7.9</v>
      </c>
      <c r="D17" s="4" t="inlineStr">
        <is>
          <t xml:space="preserve"> </t>
        </is>
      </c>
    </row>
    <row r="18">
      <c r="A18" s="4" t="inlineStr">
        <is>
          <t>Benefit obligation at end of year</t>
        </is>
      </c>
      <c r="B18" s="6" t="n">
        <v>27</v>
      </c>
      <c r="C18" s="7" t="n">
        <v>35.2</v>
      </c>
      <c r="D18" s="7" t="n">
        <v>42.8</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end of prior year</t>
        </is>
      </c>
      <c r="B20" s="6" t="n">
        <v>0</v>
      </c>
      <c r="C20" s="6" t="n">
        <v>0</v>
      </c>
      <c r="D20" s="4" t="inlineStr">
        <is>
          <t xml:space="preserve"> </t>
        </is>
      </c>
    </row>
    <row r="21">
      <c r="A21" s="4" t="inlineStr">
        <is>
          <t>Actual return on plan assets</t>
        </is>
      </c>
      <c r="B21" s="6" t="n">
        <v>0</v>
      </c>
      <c r="C21" s="6" t="n">
        <v>0</v>
      </c>
      <c r="D21" s="4" t="inlineStr">
        <is>
          <t xml:space="preserve"> </t>
        </is>
      </c>
    </row>
    <row r="22">
      <c r="A22" s="4" t="inlineStr">
        <is>
          <t>Participant contributions</t>
        </is>
      </c>
      <c r="B22" s="6" t="n">
        <v>0</v>
      </c>
      <c r="C22" s="6" t="n">
        <v>0</v>
      </c>
      <c r="D22" s="4" t="inlineStr">
        <is>
          <t xml:space="preserve"> </t>
        </is>
      </c>
    </row>
    <row r="23">
      <c r="A23" s="4" t="inlineStr">
        <is>
          <t>Employer contributions</t>
        </is>
      </c>
      <c r="B23" s="7" t="n">
        <v>7.7</v>
      </c>
      <c r="C23" s="7" t="n">
        <v>7.9</v>
      </c>
      <c r="D23" s="4" t="inlineStr">
        <is>
          <t xml:space="preserve"> </t>
        </is>
      </c>
    </row>
    <row r="24">
      <c r="A24" s="4" t="inlineStr">
        <is>
          <t>Settlements</t>
        </is>
      </c>
      <c r="B24" s="6" t="n">
        <v>0</v>
      </c>
      <c r="C24" s="6" t="n">
        <v>0</v>
      </c>
      <c r="D24" s="4" t="inlineStr">
        <is>
          <t xml:space="preserve"> </t>
        </is>
      </c>
    </row>
    <row r="25">
      <c r="A25" s="4" t="inlineStr">
        <is>
          <t>Foreign currency exchange rate changes</t>
        </is>
      </c>
      <c r="B25" s="6" t="n">
        <v>0</v>
      </c>
      <c r="C25" s="6" t="n">
        <v>0</v>
      </c>
      <c r="D25" s="4" t="inlineStr">
        <is>
          <t xml:space="preserve"> </t>
        </is>
      </c>
    </row>
    <row r="26">
      <c r="A26" s="4" t="inlineStr">
        <is>
          <t>Acquisitions, divestitures, and other</t>
        </is>
      </c>
      <c r="B26" s="6" t="n">
        <v>0</v>
      </c>
      <c r="C26" s="6" t="n">
        <v>0</v>
      </c>
      <c r="D26" s="4" t="inlineStr">
        <is>
          <t xml:space="preserve"> </t>
        </is>
      </c>
    </row>
    <row r="27">
      <c r="A27" s="4" t="inlineStr">
        <is>
          <t>Benefits paid</t>
        </is>
      </c>
      <c r="B27" s="7" t="n">
        <v>-7.7</v>
      </c>
      <c r="C27" s="7" t="n">
        <v>-7.9</v>
      </c>
      <c r="D27" s="4" t="inlineStr">
        <is>
          <t xml:space="preserve"> </t>
        </is>
      </c>
    </row>
    <row r="28">
      <c r="A28" s="4" t="inlineStr">
        <is>
          <t>Fair value of plan assets at end of plan year</t>
        </is>
      </c>
      <c r="B28" s="6" t="n">
        <v>0</v>
      </c>
      <c r="C28" s="6" t="n">
        <v>0</v>
      </c>
      <c r="D28" s="6" t="n">
        <v>0</v>
      </c>
    </row>
    <row r="29">
      <c r="A29" s="4" t="inlineStr">
        <is>
          <t>Funded status — assets less than benefit obligation</t>
        </is>
      </c>
      <c r="B29" s="6" t="n">
        <v>-27</v>
      </c>
      <c r="C29" s="7" t="n">
        <v>-35.2</v>
      </c>
      <c r="D29" s="4" t="inlineStr">
        <is>
          <t xml:space="preserve"> </t>
        </is>
      </c>
    </row>
    <row r="30">
      <c r="A30" s="4" t="inlineStr">
        <is>
          <t>Unrecognized prior service cost (credit)</t>
        </is>
      </c>
      <c r="B30" s="7" t="n">
        <v>0.4</v>
      </c>
      <c r="C30" s="7" t="n">
        <v>0.4</v>
      </c>
      <c r="D30" s="4" t="inlineStr">
        <is>
          <t xml:space="preserve"> </t>
        </is>
      </c>
    </row>
    <row r="31">
      <c r="A31" s="4" t="inlineStr">
        <is>
          <t>Unrecognized net actuarial loss (gain)</t>
        </is>
      </c>
      <c r="B31" s="7" t="n">
        <v>-19.1</v>
      </c>
      <c r="C31" s="7" t="n">
        <v>-19.6</v>
      </c>
      <c r="D31" s="4" t="inlineStr">
        <is>
          <t xml:space="preserve"> </t>
        </is>
      </c>
    </row>
    <row r="32">
      <c r="A32" s="4" t="inlineStr">
        <is>
          <t>Net amount recognized</t>
        </is>
      </c>
      <c r="B32" s="7" t="n">
        <v>-45.7</v>
      </c>
      <c r="C32" s="7" t="n">
        <v>-54.4</v>
      </c>
      <c r="D32" s="4" t="inlineStr">
        <is>
          <t xml:space="preserve"> </t>
        </is>
      </c>
    </row>
    <row r="33">
      <c r="A33" s="3" t="inlineStr">
        <is>
          <t>Amounts recognized in the Consolidated Balance Sheets</t>
        </is>
      </c>
      <c r="B33" s="4" t="inlineStr">
        <is>
          <t xml:space="preserve"> </t>
        </is>
      </c>
      <c r="C33" s="4" t="inlineStr">
        <is>
          <t xml:space="preserve"> </t>
        </is>
      </c>
      <c r="D33" s="4" t="inlineStr">
        <is>
          <t xml:space="preserve"> </t>
        </is>
      </c>
    </row>
    <row r="34">
      <c r="A34" s="4" t="inlineStr">
        <is>
          <t>Prepaid benefit cost (non-current)</t>
        </is>
      </c>
      <c r="B34" s="6" t="n">
        <v>0</v>
      </c>
      <c r="C34" s="6" t="n">
        <v>0</v>
      </c>
      <c r="D34" s="4" t="inlineStr">
        <is>
          <t xml:space="preserve"> </t>
        </is>
      </c>
    </row>
    <row r="35">
      <c r="A35" s="4" t="inlineStr">
        <is>
          <t>Current benefit liability</t>
        </is>
      </c>
      <c r="B35" s="7" t="n">
        <v>-5.2</v>
      </c>
      <c r="C35" s="7" t="n">
        <v>-7.6</v>
      </c>
      <c r="D35" s="4" t="inlineStr">
        <is>
          <t xml:space="preserve"> </t>
        </is>
      </c>
    </row>
    <row r="36">
      <c r="A36" s="4" t="inlineStr">
        <is>
          <t>Non-current benefit liability</t>
        </is>
      </c>
      <c r="B36" s="7" t="n">
        <v>-21.8</v>
      </c>
      <c r="C36" s="7" t="n">
        <v>-27.6</v>
      </c>
      <c r="D36" s="4" t="inlineStr">
        <is>
          <t xml:space="preserve"> </t>
        </is>
      </c>
    </row>
    <row r="37">
      <c r="A37" s="4" t="inlineStr">
        <is>
          <t>Net liability recognized</t>
        </is>
      </c>
      <c r="B37" s="6" t="n">
        <v>-27</v>
      </c>
      <c r="C37" s="7" t="n">
        <v>-35.2</v>
      </c>
      <c r="D37" s="4" t="inlineStr">
        <is>
          <t xml:space="preserve"> </t>
        </is>
      </c>
    </row>
    <row r="38">
      <c r="A38" s="3" t="inlineStr">
        <is>
          <t>Accumulated other comprehensive loss (pre-tax):</t>
        </is>
      </c>
      <c r="B38" s="4" t="inlineStr">
        <is>
          <t xml:space="preserve"> </t>
        </is>
      </c>
      <c r="C38" s="4" t="inlineStr">
        <is>
          <t xml:space="preserve"> </t>
        </is>
      </c>
      <c r="D38" s="4" t="inlineStr">
        <is>
          <t xml:space="preserve"> </t>
        </is>
      </c>
    </row>
    <row r="39">
      <c r="A39" s="4" t="inlineStr">
        <is>
          <t>Prior service cost (credit)</t>
        </is>
      </c>
      <c r="B39" s="7" t="n">
        <v>0.4</v>
      </c>
      <c r="C39" s="7" t="n">
        <v>0.4</v>
      </c>
      <c r="D39" s="4" t="inlineStr">
        <is>
          <t xml:space="preserve"> </t>
        </is>
      </c>
    </row>
    <row r="40">
      <c r="A40" s="4" t="inlineStr">
        <is>
          <t>Actuarial loss (gain)</t>
        </is>
      </c>
      <c r="B40" s="7" t="n">
        <v>-19.1</v>
      </c>
      <c r="C40" s="7" t="n">
        <v>-19.6</v>
      </c>
      <c r="D40" s="4" t="inlineStr">
        <is>
          <t xml:space="preserve"> </t>
        </is>
      </c>
    </row>
    <row r="41">
      <c r="A41" s="4" t="inlineStr">
        <is>
          <t>Defined benefit plan, accumulated other comprehensive loss (pre-tax)</t>
        </is>
      </c>
      <c r="B41" s="7" t="n">
        <v>-18.7</v>
      </c>
      <c r="C41" s="7" t="n">
        <v>-19.2</v>
      </c>
      <c r="D41" s="4" t="inlineStr">
        <is>
          <t xml:space="preserve"> </t>
        </is>
      </c>
    </row>
    <row r="42">
      <c r="A42" s="4" t="inlineStr">
        <is>
          <t>U.S. Plans | Pension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end of prior year</t>
        </is>
      </c>
      <c r="B44" s="7" t="n">
        <v>1090.3</v>
      </c>
      <c r="C44" s="7" t="n">
        <v>1083.5</v>
      </c>
      <c r="D44" s="4" t="inlineStr">
        <is>
          <t xml:space="preserve"> </t>
        </is>
      </c>
    </row>
    <row r="45">
      <c r="A45" s="4" t="inlineStr">
        <is>
          <t>Service cost</t>
        </is>
      </c>
      <c r="B45" s="7" t="n">
        <v>6.4</v>
      </c>
      <c r="C45" s="7" t="n">
        <v>8.1</v>
      </c>
      <c r="D45" s="7" t="n">
        <v>6.2</v>
      </c>
    </row>
    <row r="46">
      <c r="A46" s="4" t="inlineStr">
        <is>
          <t>Interest cost</t>
        </is>
      </c>
      <c r="B46" s="7" t="n">
        <v>51.6</v>
      </c>
      <c r="C46" s="7" t="n">
        <v>54.7</v>
      </c>
      <c r="D46" s="7" t="n">
        <v>33.6</v>
      </c>
    </row>
    <row r="47">
      <c r="A47" s="4" t="inlineStr">
        <is>
          <t>Special termination benefit</t>
        </is>
      </c>
      <c r="B47" s="6" t="n">
        <v>0</v>
      </c>
      <c r="C47" s="6" t="n">
        <v>0</v>
      </c>
      <c r="D47" s="4" t="inlineStr">
        <is>
          <t xml:space="preserve"> </t>
        </is>
      </c>
    </row>
    <row r="48">
      <c r="A48" s="4" t="inlineStr">
        <is>
          <t>Settlements/curtailments</t>
        </is>
      </c>
      <c r="B48" s="6" t="n">
        <v>0</v>
      </c>
      <c r="C48" s="7" t="n">
        <v>-5.6</v>
      </c>
      <c r="D48" s="4" t="inlineStr">
        <is>
          <t xml:space="preserve"> </t>
        </is>
      </c>
    </row>
    <row r="49">
      <c r="A49" s="4" t="inlineStr">
        <is>
          <t>Actuarial (gain) loss</t>
        </is>
      </c>
      <c r="B49" s="7" t="n">
        <v>-46.7</v>
      </c>
      <c r="C49" s="7" t="n">
        <v>40.2</v>
      </c>
      <c r="D49" s="4" t="inlineStr">
        <is>
          <t xml:space="preserve"> </t>
        </is>
      </c>
    </row>
    <row r="50">
      <c r="A50" s="4" t="inlineStr">
        <is>
          <t>Plan amendments</t>
        </is>
      </c>
      <c r="B50" s="7" t="n">
        <v>0.1</v>
      </c>
      <c r="C50" s="6" t="n">
        <v>0</v>
      </c>
      <c r="D50" s="4" t="inlineStr">
        <is>
          <t xml:space="preserve"> </t>
        </is>
      </c>
    </row>
    <row r="51">
      <c r="A51" s="4" t="inlineStr">
        <is>
          <t>Foreign currency exchange rate changes</t>
        </is>
      </c>
      <c r="B51" s="6" t="n">
        <v>0</v>
      </c>
      <c r="C51" s="6" t="n">
        <v>0</v>
      </c>
      <c r="D51" s="4" t="inlineStr">
        <is>
          <t xml:space="preserve"> </t>
        </is>
      </c>
    </row>
    <row r="52">
      <c r="A52" s="4" t="inlineStr">
        <is>
          <t>Participant contributions</t>
        </is>
      </c>
      <c r="B52" s="6" t="n">
        <v>0</v>
      </c>
      <c r="C52" s="6" t="n">
        <v>0</v>
      </c>
      <c r="D52" s="4" t="inlineStr">
        <is>
          <t xml:space="preserve"> </t>
        </is>
      </c>
    </row>
    <row r="53">
      <c r="A53" s="4" t="inlineStr">
        <is>
          <t>Acquisitions, divestitures, and other</t>
        </is>
      </c>
      <c r="B53" s="7" t="n">
        <v>-4.6</v>
      </c>
      <c r="C53" s="7" t="n">
        <v>-7.7</v>
      </c>
      <c r="D53" s="4" t="inlineStr">
        <is>
          <t xml:space="preserve"> </t>
        </is>
      </c>
    </row>
    <row r="54">
      <c r="A54" s="4" t="inlineStr">
        <is>
          <t>Benefits paid</t>
        </is>
      </c>
      <c r="B54" s="7" t="n">
        <v>-84.59999999999999</v>
      </c>
      <c r="C54" s="7" t="n">
        <v>-82.90000000000001</v>
      </c>
      <c r="D54" s="4" t="inlineStr">
        <is>
          <t xml:space="preserve"> </t>
        </is>
      </c>
    </row>
    <row r="55">
      <c r="A55" s="4" t="inlineStr">
        <is>
          <t>Benefit obligation at end of year</t>
        </is>
      </c>
      <c r="B55" s="7" t="n">
        <v>1012.5</v>
      </c>
      <c r="C55" s="7" t="n">
        <v>1090.3</v>
      </c>
      <c r="D55" s="7" t="n">
        <v>1083.5</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end of prior year</t>
        </is>
      </c>
      <c r="B57" s="7" t="n">
        <v>979.2</v>
      </c>
      <c r="C57" s="7" t="n">
        <v>967.3</v>
      </c>
      <c r="D57" s="4" t="inlineStr">
        <is>
          <t xml:space="preserve"> </t>
        </is>
      </c>
    </row>
    <row r="58">
      <c r="A58" s="4" t="inlineStr">
        <is>
          <t>Actual return on plan assets</t>
        </is>
      </c>
      <c r="B58" s="7" t="n">
        <v>21.1</v>
      </c>
      <c r="C58" s="7" t="n">
        <v>93.40000000000001</v>
      </c>
      <c r="D58" s="4" t="inlineStr">
        <is>
          <t xml:space="preserve"> </t>
        </is>
      </c>
    </row>
    <row r="59">
      <c r="A59" s="4" t="inlineStr">
        <is>
          <t>Participant contributions</t>
        </is>
      </c>
      <c r="B59" s="6" t="n">
        <v>0</v>
      </c>
      <c r="C59" s="6" t="n">
        <v>0</v>
      </c>
      <c r="D59" s="4" t="inlineStr">
        <is>
          <t xml:space="preserve"> </t>
        </is>
      </c>
    </row>
    <row r="60">
      <c r="A60" s="4" t="inlineStr">
        <is>
          <t>Employer contributions</t>
        </is>
      </c>
      <c r="B60" s="7" t="n">
        <v>12.3</v>
      </c>
      <c r="C60" s="7" t="n">
        <v>14.7</v>
      </c>
      <c r="D60" s="4" t="inlineStr">
        <is>
          <t xml:space="preserve"> </t>
        </is>
      </c>
    </row>
    <row r="61">
      <c r="A61" s="4" t="inlineStr">
        <is>
          <t>Settlements</t>
        </is>
      </c>
      <c r="B61" s="6" t="n">
        <v>0</v>
      </c>
      <c r="C61" s="7" t="n">
        <v>-5.6</v>
      </c>
      <c r="D61" s="4" t="inlineStr">
        <is>
          <t xml:space="preserve"> </t>
        </is>
      </c>
    </row>
    <row r="62">
      <c r="A62" s="4" t="inlineStr">
        <is>
          <t>Foreign currency exchange rate changes</t>
        </is>
      </c>
      <c r="B62" s="6" t="n">
        <v>0</v>
      </c>
      <c r="C62" s="6" t="n">
        <v>0</v>
      </c>
      <c r="D62" s="4" t="inlineStr">
        <is>
          <t xml:space="preserve"> </t>
        </is>
      </c>
    </row>
    <row r="63">
      <c r="A63" s="4" t="inlineStr">
        <is>
          <t>Acquisitions, divestitures, and other</t>
        </is>
      </c>
      <c r="B63" s="7" t="n">
        <v>-4.6</v>
      </c>
      <c r="C63" s="7" t="n">
        <v>-7.7</v>
      </c>
      <c r="D63" s="4" t="inlineStr">
        <is>
          <t xml:space="preserve"> </t>
        </is>
      </c>
    </row>
    <row r="64">
      <c r="A64" s="4" t="inlineStr">
        <is>
          <t>Benefits paid</t>
        </is>
      </c>
      <c r="B64" s="7" t="n">
        <v>-84.59999999999999</v>
      </c>
      <c r="C64" s="7" t="n">
        <v>-82.90000000000001</v>
      </c>
      <c r="D64" s="4" t="inlineStr">
        <is>
          <t xml:space="preserve"> </t>
        </is>
      </c>
    </row>
    <row r="65">
      <c r="A65" s="4" t="inlineStr">
        <is>
          <t>Fair value of plan assets at end of plan year</t>
        </is>
      </c>
      <c r="B65" s="7" t="n">
        <v>923.4</v>
      </c>
      <c r="C65" s="7" t="n">
        <v>979.2</v>
      </c>
      <c r="D65" s="7" t="n">
        <v>967.3</v>
      </c>
    </row>
    <row r="66">
      <c r="A66" s="4" t="inlineStr">
        <is>
          <t>Funded status — assets less than benefit obligation</t>
        </is>
      </c>
      <c r="B66" s="7" t="n">
        <v>-89.09999999999999</v>
      </c>
      <c r="C66" s="7" t="n">
        <v>-111.1</v>
      </c>
      <c r="D66" s="4" t="inlineStr">
        <is>
          <t xml:space="preserve"> </t>
        </is>
      </c>
    </row>
    <row r="67">
      <c r="A67" s="4" t="inlineStr">
        <is>
          <t>Unrecognized prior service cost (credit)</t>
        </is>
      </c>
      <c r="B67" s="7" t="n">
        <v>1.5</v>
      </c>
      <c r="C67" s="7" t="n">
        <v>2.1</v>
      </c>
      <c r="D67" s="4" t="inlineStr">
        <is>
          <t xml:space="preserve"> </t>
        </is>
      </c>
    </row>
    <row r="68">
      <c r="A68" s="4" t="inlineStr">
        <is>
          <t>Unrecognized net actuarial loss (gain)</t>
        </is>
      </c>
      <c r="B68" s="7" t="n">
        <v>217.9</v>
      </c>
      <c r="C68" s="6" t="n">
        <v>233</v>
      </c>
      <c r="D68" s="4" t="inlineStr">
        <is>
          <t xml:space="preserve"> </t>
        </is>
      </c>
    </row>
    <row r="69">
      <c r="A69" s="4" t="inlineStr">
        <is>
          <t>Net amount recognized</t>
        </is>
      </c>
      <c r="B69" s="7" t="n">
        <v>130.3</v>
      </c>
      <c r="C69" s="6" t="n">
        <v>124</v>
      </c>
      <c r="D69" s="4" t="inlineStr">
        <is>
          <t xml:space="preserve"> </t>
        </is>
      </c>
    </row>
    <row r="70">
      <c r="A70" s="3" t="inlineStr">
        <is>
          <t>Amounts recognized in the Consolidated Balance Sheets</t>
        </is>
      </c>
      <c r="B70" s="4" t="inlineStr">
        <is>
          <t xml:space="preserve"> </t>
        </is>
      </c>
      <c r="C70" s="4" t="inlineStr">
        <is>
          <t xml:space="preserve"> </t>
        </is>
      </c>
      <c r="D70" s="4" t="inlineStr">
        <is>
          <t xml:space="preserve"> </t>
        </is>
      </c>
    </row>
    <row r="71">
      <c r="A71" s="4" t="inlineStr">
        <is>
          <t>Prepaid benefit cost (non-current)</t>
        </is>
      </c>
      <c r="B71" s="7" t="n">
        <v>3.8</v>
      </c>
      <c r="C71" s="6" t="n">
        <v>0</v>
      </c>
      <c r="D71" s="4" t="inlineStr">
        <is>
          <t xml:space="preserve"> </t>
        </is>
      </c>
    </row>
    <row r="72">
      <c r="A72" s="4" t="inlineStr">
        <is>
          <t>Current benefit liability</t>
        </is>
      </c>
      <c r="B72" s="7" t="n">
        <v>-5.2</v>
      </c>
      <c r="C72" s="7" t="n">
        <v>-5.6</v>
      </c>
      <c r="D72" s="4" t="inlineStr">
        <is>
          <t xml:space="preserve"> </t>
        </is>
      </c>
    </row>
    <row r="73">
      <c r="A73" s="4" t="inlineStr">
        <is>
          <t>Non-current benefit liability</t>
        </is>
      </c>
      <c r="B73" s="7" t="n">
        <v>-87.7</v>
      </c>
      <c r="C73" s="7" t="n">
        <v>-105.5</v>
      </c>
      <c r="D73" s="4" t="inlineStr">
        <is>
          <t xml:space="preserve"> </t>
        </is>
      </c>
    </row>
    <row r="74">
      <c r="A74" s="4" t="inlineStr">
        <is>
          <t>Net liability recognized</t>
        </is>
      </c>
      <c r="B74" s="7" t="n">
        <v>-89.09999999999999</v>
      </c>
      <c r="C74" s="7" t="n">
        <v>-111.1</v>
      </c>
      <c r="D74" s="4" t="inlineStr">
        <is>
          <t xml:space="preserve"> </t>
        </is>
      </c>
    </row>
    <row r="75">
      <c r="A75" s="3" t="inlineStr">
        <is>
          <t>Accumulated other comprehensive loss (pre-tax):</t>
        </is>
      </c>
      <c r="B75" s="4" t="inlineStr">
        <is>
          <t xml:space="preserve"> </t>
        </is>
      </c>
      <c r="C75" s="4" t="inlineStr">
        <is>
          <t xml:space="preserve"> </t>
        </is>
      </c>
      <c r="D75" s="4" t="inlineStr">
        <is>
          <t xml:space="preserve"> </t>
        </is>
      </c>
    </row>
    <row r="76">
      <c r="A76" s="4" t="inlineStr">
        <is>
          <t>Prior service cost (credit)</t>
        </is>
      </c>
      <c r="B76" s="7" t="n">
        <v>1.5</v>
      </c>
      <c r="C76" s="7" t="n">
        <v>2.1</v>
      </c>
      <c r="D76" s="4" t="inlineStr">
        <is>
          <t xml:space="preserve"> </t>
        </is>
      </c>
    </row>
    <row r="77">
      <c r="A77" s="4" t="inlineStr">
        <is>
          <t>Actuarial loss (gain)</t>
        </is>
      </c>
      <c r="B77" s="7" t="n">
        <v>217.9</v>
      </c>
      <c r="C77" s="6" t="n">
        <v>233</v>
      </c>
      <c r="D77" s="4" t="inlineStr">
        <is>
          <t xml:space="preserve"> </t>
        </is>
      </c>
    </row>
    <row r="78">
      <c r="A78" s="4" t="inlineStr">
        <is>
          <t>Defined benefit plan, accumulated other comprehensive loss (pre-tax)</t>
        </is>
      </c>
      <c r="B78" s="7" t="n">
        <v>219.4</v>
      </c>
      <c r="C78" s="7" t="n">
        <v>235.1</v>
      </c>
      <c r="D78" s="4" t="inlineStr">
        <is>
          <t xml:space="preserve"> </t>
        </is>
      </c>
    </row>
    <row r="79">
      <c r="A79" s="4" t="inlineStr">
        <is>
          <t>Non-U.S. Plans | Pension Plan</t>
        </is>
      </c>
      <c r="B79" s="4" t="inlineStr">
        <is>
          <t xml:space="preserve"> </t>
        </is>
      </c>
      <c r="C79" s="4" t="inlineStr">
        <is>
          <t xml:space="preserve"> </t>
        </is>
      </c>
      <c r="D79" s="4" t="inlineStr">
        <is>
          <t xml:space="preserve"> </t>
        </is>
      </c>
    </row>
    <row r="80">
      <c r="A80" s="3" t="inlineStr">
        <is>
          <t>Change in benefit obligation</t>
        </is>
      </c>
      <c r="B80" s="4" t="inlineStr">
        <is>
          <t xml:space="preserve"> </t>
        </is>
      </c>
      <c r="C80" s="4" t="inlineStr">
        <is>
          <t xml:space="preserve"> </t>
        </is>
      </c>
      <c r="D80" s="4" t="inlineStr">
        <is>
          <t xml:space="preserve"> </t>
        </is>
      </c>
    </row>
    <row r="81">
      <c r="A81" s="4" t="inlineStr">
        <is>
          <t>Benefit obligation at end of prior year</t>
        </is>
      </c>
      <c r="B81" s="7" t="n">
        <v>999.1</v>
      </c>
      <c r="C81" s="6" t="n">
        <v>931</v>
      </c>
      <c r="D81" s="4" t="inlineStr">
        <is>
          <t xml:space="preserve"> </t>
        </is>
      </c>
    </row>
    <row r="82">
      <c r="A82" s="4" t="inlineStr">
        <is>
          <t>Service cost</t>
        </is>
      </c>
      <c r="B82" s="7" t="n">
        <v>12.2</v>
      </c>
      <c r="C82" s="7" t="n">
        <v>11.2</v>
      </c>
      <c r="D82" s="7" t="n">
        <v>15.1</v>
      </c>
    </row>
    <row r="83">
      <c r="A83" s="4" t="inlineStr">
        <is>
          <t>Interest cost</t>
        </is>
      </c>
      <c r="B83" s="7" t="n">
        <v>41.7</v>
      </c>
      <c r="C83" s="7" t="n">
        <v>43.4</v>
      </c>
      <c r="D83" s="7" t="n">
        <v>22.9</v>
      </c>
    </row>
    <row r="84">
      <c r="A84" s="4" t="inlineStr">
        <is>
          <t>Special termination benefit</t>
        </is>
      </c>
      <c r="B84" s="6" t="n">
        <v>0</v>
      </c>
      <c r="C84" s="7" t="n">
        <v>0.3</v>
      </c>
      <c r="D84" s="4" t="inlineStr">
        <is>
          <t xml:space="preserve"> </t>
        </is>
      </c>
    </row>
    <row r="85">
      <c r="A85" s="4" t="inlineStr">
        <is>
          <t>Settlements/curtailments</t>
        </is>
      </c>
      <c r="B85" s="7" t="n">
        <v>-14.5</v>
      </c>
      <c r="C85" s="7" t="n">
        <v>-7.6</v>
      </c>
      <c r="D85" s="4" t="inlineStr">
        <is>
          <t xml:space="preserve"> </t>
        </is>
      </c>
    </row>
    <row r="86">
      <c r="A86" s="4" t="inlineStr">
        <is>
          <t>Actuarial (gain) loss</t>
        </is>
      </c>
      <c r="B86" s="7" t="n">
        <v>-92.59999999999999</v>
      </c>
      <c r="C86" s="7" t="n">
        <v>26.6</v>
      </c>
      <c r="D86" s="4" t="inlineStr">
        <is>
          <t xml:space="preserve"> </t>
        </is>
      </c>
    </row>
    <row r="87">
      <c r="A87" s="4" t="inlineStr">
        <is>
          <t>Plan amendments</t>
        </is>
      </c>
      <c r="B87" s="7" t="n">
        <v>0.1</v>
      </c>
      <c r="C87" s="6" t="n">
        <v>0</v>
      </c>
      <c r="D87" s="4" t="inlineStr">
        <is>
          <t xml:space="preserve"> </t>
        </is>
      </c>
    </row>
    <row r="88">
      <c r="A88" s="4" t="inlineStr">
        <is>
          <t>Foreign currency exchange rate changes</t>
        </is>
      </c>
      <c r="B88" s="7" t="n">
        <v>-29.2</v>
      </c>
      <c r="C88" s="7" t="n">
        <v>46.5</v>
      </c>
      <c r="D88" s="4" t="inlineStr">
        <is>
          <t xml:space="preserve"> </t>
        </is>
      </c>
    </row>
    <row r="89">
      <c r="A89" s="4" t="inlineStr">
        <is>
          <t>Participant contributions</t>
        </is>
      </c>
      <c r="B89" s="7" t="n">
        <v>0.2</v>
      </c>
      <c r="C89" s="7" t="n">
        <v>0.2</v>
      </c>
      <c r="D89" s="4" t="inlineStr">
        <is>
          <t xml:space="preserve"> </t>
        </is>
      </c>
    </row>
    <row r="90">
      <c r="A90" s="4" t="inlineStr">
        <is>
          <t>Acquisitions, divestitures, and other</t>
        </is>
      </c>
      <c r="B90" s="7" t="n">
        <v>-2.8</v>
      </c>
      <c r="C90" s="7" t="n">
        <v>-2.7</v>
      </c>
      <c r="D90" s="4" t="inlineStr">
        <is>
          <t xml:space="preserve"> </t>
        </is>
      </c>
    </row>
    <row r="91">
      <c r="A91" s="4" t="inlineStr">
        <is>
          <t>Benefits paid</t>
        </is>
      </c>
      <c r="B91" s="7" t="n">
        <v>-52.6</v>
      </c>
      <c r="C91" s="7" t="n">
        <v>-49.8</v>
      </c>
      <c r="D91" s="4" t="inlineStr">
        <is>
          <t xml:space="preserve"> </t>
        </is>
      </c>
    </row>
    <row r="92">
      <c r="A92" s="4" t="inlineStr">
        <is>
          <t>Benefit obligation at end of year</t>
        </is>
      </c>
      <c r="B92" s="7" t="n">
        <v>861.6</v>
      </c>
      <c r="C92" s="7" t="n">
        <v>999.1</v>
      </c>
      <c r="D92" s="6" t="n">
        <v>931</v>
      </c>
    </row>
    <row r="93">
      <c r="A93" s="3" t="inlineStr">
        <is>
          <t>Change in plan assets</t>
        </is>
      </c>
      <c r="B93" s="4" t="inlineStr">
        <is>
          <t xml:space="preserve"> </t>
        </is>
      </c>
      <c r="C93" s="4" t="inlineStr">
        <is>
          <t xml:space="preserve"> </t>
        </is>
      </c>
      <c r="D93" s="4" t="inlineStr">
        <is>
          <t xml:space="preserve"> </t>
        </is>
      </c>
    </row>
    <row r="94">
      <c r="A94" s="4" t="inlineStr">
        <is>
          <t>Fair value of plan assets at end of prior year</t>
        </is>
      </c>
      <c r="B94" s="6" t="n">
        <v>831</v>
      </c>
      <c r="C94" s="7" t="n">
        <v>783.4</v>
      </c>
      <c r="D94" s="4" t="inlineStr">
        <is>
          <t xml:space="preserve"> </t>
        </is>
      </c>
    </row>
    <row r="95">
      <c r="A95" s="4" t="inlineStr">
        <is>
          <t>Actual return on plan assets</t>
        </is>
      </c>
      <c r="B95" s="7" t="n">
        <v>-6.1</v>
      </c>
      <c r="C95" s="7" t="n">
        <v>50.1</v>
      </c>
      <c r="D95" s="4" t="inlineStr">
        <is>
          <t xml:space="preserve"> </t>
        </is>
      </c>
    </row>
    <row r="96">
      <c r="A96" s="4" t="inlineStr">
        <is>
          <t>Participant contributions</t>
        </is>
      </c>
      <c r="B96" s="7" t="n">
        <v>0.2</v>
      </c>
      <c r="C96" s="7" t="n">
        <v>0.2</v>
      </c>
      <c r="D96" s="4" t="inlineStr">
        <is>
          <t xml:space="preserve"> </t>
        </is>
      </c>
    </row>
    <row r="97">
      <c r="A97" s="4" t="inlineStr">
        <is>
          <t>Employer contributions</t>
        </is>
      </c>
      <c r="B97" s="7" t="n">
        <v>20.9</v>
      </c>
      <c r="C97" s="7" t="n">
        <v>19.6</v>
      </c>
      <c r="D97" s="4" t="inlineStr">
        <is>
          <t xml:space="preserve"> </t>
        </is>
      </c>
    </row>
    <row r="98">
      <c r="A98" s="4" t="inlineStr">
        <is>
          <t>Settlements</t>
        </is>
      </c>
      <c r="B98" s="7" t="n">
        <v>-16.9</v>
      </c>
      <c r="C98" s="7" t="n">
        <v>-11.3</v>
      </c>
      <c r="D98" s="4" t="inlineStr">
        <is>
          <t xml:space="preserve"> </t>
        </is>
      </c>
    </row>
    <row r="99">
      <c r="A99" s="4" t="inlineStr">
        <is>
          <t>Foreign currency exchange rate changes</t>
        </is>
      </c>
      <c r="B99" s="7" t="n">
        <v>-14.4</v>
      </c>
      <c r="C99" s="7" t="n">
        <v>41.5</v>
      </c>
      <c r="D99" s="4" t="inlineStr">
        <is>
          <t xml:space="preserve"> </t>
        </is>
      </c>
    </row>
    <row r="100">
      <c r="A100" s="4" t="inlineStr">
        <is>
          <t>Acquisitions, divestitures, and other</t>
        </is>
      </c>
      <c r="B100" s="7" t="n">
        <v>-2.4</v>
      </c>
      <c r="C100" s="7" t="n">
        <v>-2.7</v>
      </c>
      <c r="D100" s="4" t="inlineStr">
        <is>
          <t xml:space="preserve"> </t>
        </is>
      </c>
    </row>
    <row r="101">
      <c r="A101" s="4" t="inlineStr">
        <is>
          <t>Benefits paid</t>
        </is>
      </c>
      <c r="B101" s="7" t="n">
        <v>-52.6</v>
      </c>
      <c r="C101" s="7" t="n">
        <v>-49.8</v>
      </c>
      <c r="D101" s="4" t="inlineStr">
        <is>
          <t xml:space="preserve"> </t>
        </is>
      </c>
    </row>
    <row r="102">
      <c r="A102" s="4" t="inlineStr">
        <is>
          <t>Fair value of plan assets at end of plan year</t>
        </is>
      </c>
      <c r="B102" s="7" t="n">
        <v>759.7</v>
      </c>
      <c r="C102" s="6" t="n">
        <v>831</v>
      </c>
      <c r="D102" s="5" t="n">
        <v>783.4</v>
      </c>
    </row>
    <row r="103">
      <c r="A103" s="4" t="inlineStr">
        <is>
          <t>Funded status — assets less than benefit obligation</t>
        </is>
      </c>
      <c r="B103" s="7" t="n">
        <v>-101.9</v>
      </c>
      <c r="C103" s="7" t="n">
        <v>-168.1</v>
      </c>
      <c r="D103" s="4" t="inlineStr">
        <is>
          <t xml:space="preserve"> </t>
        </is>
      </c>
    </row>
    <row r="104">
      <c r="A104" s="4" t="inlineStr">
        <is>
          <t>Unrecognized prior service cost (credit)</t>
        </is>
      </c>
      <c r="B104" s="6" t="n">
        <v>-13</v>
      </c>
      <c r="C104" s="7" t="n">
        <v>-13.9</v>
      </c>
      <c r="D104" s="4" t="inlineStr">
        <is>
          <t xml:space="preserve"> </t>
        </is>
      </c>
    </row>
    <row r="105">
      <c r="A105" s="4" t="inlineStr">
        <is>
          <t>Unrecognized net actuarial loss (gain)</t>
        </is>
      </c>
      <c r="B105" s="6" t="n">
        <v>121</v>
      </c>
      <c r="C105" s="7" t="n">
        <v>170.2</v>
      </c>
      <c r="D105" s="4" t="inlineStr">
        <is>
          <t xml:space="preserve"> </t>
        </is>
      </c>
    </row>
    <row r="106">
      <c r="A106" s="4" t="inlineStr">
        <is>
          <t>Net amount recognized</t>
        </is>
      </c>
      <c r="B106" s="7" t="n">
        <v>6.1</v>
      </c>
      <c r="C106" s="7" t="n">
        <v>-11.8</v>
      </c>
      <c r="D106" s="4" t="inlineStr">
        <is>
          <t xml:space="preserve"> </t>
        </is>
      </c>
    </row>
    <row r="107">
      <c r="A107" s="3" t="inlineStr">
        <is>
          <t>Amounts recognized in the Consolidated Balance Sheets</t>
        </is>
      </c>
      <c r="B107" s="4" t="inlineStr">
        <is>
          <t xml:space="preserve"> </t>
        </is>
      </c>
      <c r="C107" s="4" t="inlineStr">
        <is>
          <t xml:space="preserve"> </t>
        </is>
      </c>
      <c r="D107" s="4" t="inlineStr">
        <is>
          <t xml:space="preserve"> </t>
        </is>
      </c>
    </row>
    <row r="108">
      <c r="A108" s="4" t="inlineStr">
        <is>
          <t>Prepaid benefit cost (non-current)</t>
        </is>
      </c>
      <c r="B108" s="7" t="n">
        <v>124.8</v>
      </c>
      <c r="C108" s="7" t="n">
        <v>88.7</v>
      </c>
      <c r="D108" s="4" t="inlineStr">
        <is>
          <t xml:space="preserve"> </t>
        </is>
      </c>
    </row>
    <row r="109">
      <c r="A109" s="4" t="inlineStr">
        <is>
          <t>Current benefit liability</t>
        </is>
      </c>
      <c r="B109" s="7" t="n">
        <v>-10.3</v>
      </c>
      <c r="C109" s="7" t="n">
        <v>-10.9</v>
      </c>
      <c r="D109" s="4" t="inlineStr">
        <is>
          <t xml:space="preserve"> </t>
        </is>
      </c>
    </row>
    <row r="110">
      <c r="A110" s="4" t="inlineStr">
        <is>
          <t>Non-current benefit liability</t>
        </is>
      </c>
      <c r="B110" s="7" t="n">
        <v>-216.4</v>
      </c>
      <c r="C110" s="7" t="n">
        <v>-245.9</v>
      </c>
      <c r="D110" s="4" t="inlineStr">
        <is>
          <t xml:space="preserve"> </t>
        </is>
      </c>
    </row>
    <row r="111">
      <c r="A111" s="4" t="inlineStr">
        <is>
          <t>Net liability recognized</t>
        </is>
      </c>
      <c r="B111" s="7" t="n">
        <v>-101.9</v>
      </c>
      <c r="C111" s="7" t="n">
        <v>-168.1</v>
      </c>
      <c r="D111" s="4" t="inlineStr">
        <is>
          <t xml:space="preserve"> </t>
        </is>
      </c>
    </row>
    <row r="112">
      <c r="A112" s="3" t="inlineStr">
        <is>
          <t>Accumulated other comprehensive loss (pre-tax):</t>
        </is>
      </c>
      <c r="B112" s="4" t="inlineStr">
        <is>
          <t xml:space="preserve"> </t>
        </is>
      </c>
      <c r="C112" s="4" t="inlineStr">
        <is>
          <t xml:space="preserve"> </t>
        </is>
      </c>
      <c r="D112" s="4" t="inlineStr">
        <is>
          <t xml:space="preserve"> </t>
        </is>
      </c>
    </row>
    <row r="113">
      <c r="A113" s="4" t="inlineStr">
        <is>
          <t>Prior service cost (credit)</t>
        </is>
      </c>
      <c r="B113" s="6" t="n">
        <v>-13</v>
      </c>
      <c r="C113" s="7" t="n">
        <v>-13.9</v>
      </c>
      <c r="D113" s="4" t="inlineStr">
        <is>
          <t xml:space="preserve"> </t>
        </is>
      </c>
    </row>
    <row r="114">
      <c r="A114" s="4" t="inlineStr">
        <is>
          <t>Actuarial loss (gain)</t>
        </is>
      </c>
      <c r="B114" s="6" t="n">
        <v>121</v>
      </c>
      <c r="C114" s="7" t="n">
        <v>170.2</v>
      </c>
      <c r="D114" s="4" t="inlineStr">
        <is>
          <t xml:space="preserve"> </t>
        </is>
      </c>
    </row>
    <row r="115">
      <c r="A115" s="4" t="inlineStr">
        <is>
          <t>Defined benefit plan, accumulated other comprehensive loss (pre-tax)</t>
        </is>
      </c>
      <c r="B115" s="10" t="n">
        <v>108</v>
      </c>
      <c r="C115" s="5" t="n">
        <v>156.3</v>
      </c>
      <c r="D1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Fair Value of Plan Assets (Details) - USD ($) $ in Millions</t>
        </is>
      </c>
      <c r="B1" s="2" t="inlineStr">
        <is>
          <t>Dec. 28, 2024</t>
        </is>
      </c>
      <c r="C1" s="2" t="inlineStr">
        <is>
          <t>Dec. 30,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916.5</v>
      </c>
      <c r="C4" s="5" t="n">
        <v>1090.3</v>
      </c>
    </row>
    <row r="5">
      <c r="A5" s="4" t="inlineStr">
        <is>
          <t>Fair value of plan assets</t>
        </is>
      </c>
      <c r="B5" s="7" t="n">
        <v>823.6</v>
      </c>
      <c r="C5" s="7" t="n">
        <v>979.1</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7" t="n">
        <v>221.1</v>
      </c>
      <c r="C8" s="7" t="n">
        <v>249.9</v>
      </c>
    </row>
    <row r="9">
      <c r="A9" s="4" t="inlineStr">
        <is>
          <t>Fair value of plan assets</t>
        </is>
      </c>
      <c r="B9" s="5" t="n">
        <v>25.7</v>
      </c>
      <c r="C9" s="5" t="n">
        <v>3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Benefit Obligations Exceed Plan Assets (Details) - USD ($) $ in Millions</t>
        </is>
      </c>
      <c r="B1" s="2" t="inlineStr">
        <is>
          <t>Dec. 28, 2024</t>
        </is>
      </c>
      <c r="C1" s="2" t="inlineStr">
        <is>
          <t>Dec. 30,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16.5</v>
      </c>
      <c r="C4" s="5" t="n">
        <v>1090.3</v>
      </c>
    </row>
    <row r="5">
      <c r="A5" s="4" t="inlineStr">
        <is>
          <t>Fair value of plan assets</t>
        </is>
      </c>
      <c r="B5" s="7" t="n">
        <v>823.6</v>
      </c>
      <c r="C5" s="7" t="n">
        <v>979.1</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7" t="n">
        <v>271.9</v>
      </c>
      <c r="C8" s="7" t="n">
        <v>304.5</v>
      </c>
    </row>
    <row r="9">
      <c r="A9" s="4" t="inlineStr">
        <is>
          <t>Fair value of plan assets</t>
        </is>
      </c>
      <c r="B9" s="5" t="n">
        <v>45.2</v>
      </c>
      <c r="C9" s="5" t="n">
        <v>4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Valuing Pension and Post-Retirement Plan Obligations and Net Costs (Details)</t>
        </is>
      </c>
      <c r="B1" s="2" t="inlineStr">
        <is>
          <t>12 Months Ended</t>
        </is>
      </c>
    </row>
    <row r="2">
      <c r="B2" s="2" t="inlineStr">
        <is>
          <t>Dec. 28, 2024</t>
        </is>
      </c>
      <c r="C2" s="2" t="inlineStr">
        <is>
          <t>Dec. 30, 2023</t>
        </is>
      </c>
      <c r="D2" s="2" t="inlineStr">
        <is>
          <t>Dec. 31, 2022</t>
        </is>
      </c>
    </row>
    <row r="3">
      <c r="A3" s="3" t="inlineStr">
        <is>
          <t>Weighted-average assumptions used to determine net periodic benefit cost:</t>
        </is>
      </c>
      <c r="B3" s="4" t="inlineStr">
        <is>
          <t xml:space="preserve"> </t>
        </is>
      </c>
      <c r="C3" s="4" t="inlineStr">
        <is>
          <t xml:space="preserve"> </t>
        </is>
      </c>
      <c r="D3" s="4" t="inlineStr">
        <is>
          <t xml:space="preserve"> </t>
        </is>
      </c>
    </row>
    <row r="4">
      <c r="A4" s="4" t="inlineStr">
        <is>
          <t>Expected return on plan assets</t>
        </is>
      </c>
      <c r="B4" s="12" t="n">
        <v>0.06569999999999999</v>
      </c>
      <c r="C4" s="4" t="inlineStr">
        <is>
          <t xml:space="preserve"> </t>
        </is>
      </c>
      <c r="D4" s="4" t="inlineStr">
        <is>
          <t xml:space="preserve"> </t>
        </is>
      </c>
    </row>
    <row r="5">
      <c r="A5" s="4" t="inlineStr">
        <is>
          <t>Other Benefit Plans</t>
        </is>
      </c>
      <c r="B5" s="4" t="inlineStr">
        <is>
          <t xml:space="preserve"> </t>
        </is>
      </c>
      <c r="C5" s="4" t="inlineStr">
        <is>
          <t xml:space="preserve"> </t>
        </is>
      </c>
      <c r="D5" s="4" t="inlineStr">
        <is>
          <t xml:space="preserve"> </t>
        </is>
      </c>
    </row>
    <row r="6">
      <c r="A6" s="3" t="inlineStr">
        <is>
          <t>Weighted-average assumptions used to determine benefit obligations at year end:</t>
        </is>
      </c>
      <c r="B6" s="4" t="inlineStr">
        <is>
          <t xml:space="preserve"> </t>
        </is>
      </c>
      <c r="C6" s="4" t="inlineStr">
        <is>
          <t xml:space="preserve"> </t>
        </is>
      </c>
      <c r="D6" s="4" t="inlineStr">
        <is>
          <t xml:space="preserve"> </t>
        </is>
      </c>
    </row>
    <row r="7">
      <c r="A7" s="4" t="inlineStr">
        <is>
          <t>Discount rate</t>
        </is>
      </c>
      <c r="B7" s="12" t="n">
        <v>0.0574</v>
      </c>
      <c r="C7" s="12" t="n">
        <v>0.0545</v>
      </c>
      <c r="D7" s="12" t="n">
        <v>0.0547</v>
      </c>
    </row>
    <row r="8">
      <c r="A8" s="3" t="inlineStr">
        <is>
          <t>Weighted-average assumptions used to determine net periodic benefit cost:</t>
        </is>
      </c>
      <c r="B8" s="4" t="inlineStr">
        <is>
          <t xml:space="preserve"> </t>
        </is>
      </c>
      <c r="C8" s="4" t="inlineStr">
        <is>
          <t xml:space="preserve"> </t>
        </is>
      </c>
      <c r="D8" s="4" t="inlineStr">
        <is>
          <t xml:space="preserve"> </t>
        </is>
      </c>
    </row>
    <row r="9">
      <c r="A9" s="4" t="inlineStr">
        <is>
          <t>Rate of compensation increase</t>
        </is>
      </c>
      <c r="B9" s="11" t="n">
        <v>0</v>
      </c>
      <c r="C9" s="11" t="n">
        <v>0</v>
      </c>
      <c r="D9" s="11" t="n">
        <v>0</v>
      </c>
    </row>
    <row r="10">
      <c r="A10" s="4" t="inlineStr">
        <is>
          <t>Expected return on plan assets</t>
        </is>
      </c>
      <c r="B10" s="11" t="n">
        <v>0</v>
      </c>
      <c r="C10" s="11" t="n">
        <v>0</v>
      </c>
      <c r="D10" s="11" t="n">
        <v>0</v>
      </c>
    </row>
    <row r="11">
      <c r="A11" s="4" t="inlineStr">
        <is>
          <t>Other Benefit Plans | Discount rate - service cost</t>
        </is>
      </c>
      <c r="B11" s="4" t="inlineStr">
        <is>
          <t xml:space="preserve"> </t>
        </is>
      </c>
      <c r="C11" s="4" t="inlineStr">
        <is>
          <t xml:space="preserve"> </t>
        </is>
      </c>
      <c r="D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row>
    <row r="13">
      <c r="A13" s="4" t="inlineStr">
        <is>
          <t>Discount rate</t>
        </is>
      </c>
      <c r="B13" s="12" t="n">
        <v>0.0633</v>
      </c>
      <c r="C13" s="12" t="n">
        <v>0.0664</v>
      </c>
      <c r="D13" s="12" t="n">
        <v>0.0441</v>
      </c>
    </row>
    <row r="14">
      <c r="A14" s="4" t="inlineStr">
        <is>
          <t>Other Benefit Plans | Discount rate - interest cost</t>
        </is>
      </c>
      <c r="B14" s="4" t="inlineStr">
        <is>
          <t xml:space="preserve"> </t>
        </is>
      </c>
      <c r="C14" s="4" t="inlineStr">
        <is>
          <t xml:space="preserve"> </t>
        </is>
      </c>
      <c r="D14" s="4" t="inlineStr">
        <is>
          <t xml:space="preserve"> </t>
        </is>
      </c>
    </row>
    <row r="15">
      <c r="A15" s="3" t="inlineStr">
        <is>
          <t>Weighted-average assumptions used to determine net periodic benefit cost:</t>
        </is>
      </c>
      <c r="B15" s="4" t="inlineStr">
        <is>
          <t xml:space="preserve"> </t>
        </is>
      </c>
      <c r="C15" s="4" t="inlineStr">
        <is>
          <t xml:space="preserve"> </t>
        </is>
      </c>
      <c r="D15" s="4" t="inlineStr">
        <is>
          <t xml:space="preserve"> </t>
        </is>
      </c>
    </row>
    <row r="16">
      <c r="A16" s="4" t="inlineStr">
        <is>
          <t>Discount rate</t>
        </is>
      </c>
      <c r="B16" s="12" t="n">
        <v>0.0544</v>
      </c>
      <c r="C16" s="12" t="n">
        <v>0.0537</v>
      </c>
      <c r="D16" s="12" t="n">
        <v>0.0225</v>
      </c>
    </row>
    <row r="17">
      <c r="A17" s="4" t="inlineStr">
        <is>
          <t>U.S. Plans | Pension Plan</t>
        </is>
      </c>
      <c r="B17" s="4" t="inlineStr">
        <is>
          <t xml:space="preserve"> </t>
        </is>
      </c>
      <c r="C17" s="4" t="inlineStr">
        <is>
          <t xml:space="preserve"> </t>
        </is>
      </c>
      <c r="D17" s="4" t="inlineStr">
        <is>
          <t xml:space="preserve"> </t>
        </is>
      </c>
    </row>
    <row r="18">
      <c r="A18" s="3" t="inlineStr">
        <is>
          <t>Weighted-average assumptions used to determine benefit obligations at year end:</t>
        </is>
      </c>
      <c r="B18" s="4" t="inlineStr">
        <is>
          <t xml:space="preserve"> </t>
        </is>
      </c>
      <c r="C18" s="4" t="inlineStr">
        <is>
          <t xml:space="preserve"> </t>
        </is>
      </c>
      <c r="D18" s="4" t="inlineStr">
        <is>
          <t xml:space="preserve"> </t>
        </is>
      </c>
    </row>
    <row r="19">
      <c r="A19" s="4" t="inlineStr">
        <is>
          <t>Discount rate</t>
        </is>
      </c>
      <c r="B19" s="12" t="n">
        <v>0.0555</v>
      </c>
      <c r="C19" s="12" t="n">
        <v>0.0504</v>
      </c>
      <c r="D19" s="12" t="n">
        <v>0.0536</v>
      </c>
    </row>
    <row r="20">
      <c r="A20" s="3" t="inlineStr">
        <is>
          <t>Weighted-average assumptions used to determine net periodic benefit cost:</t>
        </is>
      </c>
      <c r="B20" s="4" t="inlineStr">
        <is>
          <t xml:space="preserve"> </t>
        </is>
      </c>
      <c r="C20" s="4" t="inlineStr">
        <is>
          <t xml:space="preserve"> </t>
        </is>
      </c>
      <c r="D20" s="4" t="inlineStr">
        <is>
          <t xml:space="preserve"> </t>
        </is>
      </c>
    </row>
    <row r="21">
      <c r="A21" s="4" t="inlineStr">
        <is>
          <t>Rate of compensation increase</t>
        </is>
      </c>
      <c r="B21" s="11" t="n">
        <v>0</v>
      </c>
      <c r="C21" s="11" t="n">
        <v>0</v>
      </c>
      <c r="D21" s="11" t="n">
        <v>0.03</v>
      </c>
    </row>
    <row r="22">
      <c r="A22" s="4" t="inlineStr">
        <is>
          <t>Expected return on plan assets</t>
        </is>
      </c>
      <c r="B22" s="12" t="n">
        <v>0.06469999999999999</v>
      </c>
      <c r="C22" s="12" t="n">
        <v>0.067</v>
      </c>
      <c r="D22" s="12" t="n">
        <v>0.0469</v>
      </c>
    </row>
    <row r="23">
      <c r="A23" s="4" t="inlineStr">
        <is>
          <t>U.S. Plans | Pension Plan | Discount rate - service cost</t>
        </is>
      </c>
      <c r="B23" s="4" t="inlineStr">
        <is>
          <t xml:space="preserve"> </t>
        </is>
      </c>
      <c r="C23" s="4" t="inlineStr">
        <is>
          <t xml:space="preserve"> </t>
        </is>
      </c>
      <c r="D23" s="4" t="inlineStr">
        <is>
          <t xml:space="preserve"> </t>
        </is>
      </c>
    </row>
    <row r="24">
      <c r="A24" s="3" t="inlineStr">
        <is>
          <t>Weighted-average assumptions used to determine net periodic benefit cost:</t>
        </is>
      </c>
      <c r="B24" s="4" t="inlineStr">
        <is>
          <t xml:space="preserve"> </t>
        </is>
      </c>
      <c r="C24" s="4" t="inlineStr">
        <is>
          <t xml:space="preserve"> </t>
        </is>
      </c>
      <c r="D24" s="4" t="inlineStr">
        <is>
          <t xml:space="preserve"> </t>
        </is>
      </c>
    </row>
    <row r="25">
      <c r="A25" s="4" t="inlineStr">
        <is>
          <t>Discount rate</t>
        </is>
      </c>
      <c r="B25" s="12" t="n">
        <v>0.0527</v>
      </c>
      <c r="C25" s="12" t="n">
        <v>0.0558</v>
      </c>
      <c r="D25" s="12" t="n">
        <v>0.0314</v>
      </c>
    </row>
    <row r="26">
      <c r="A26" s="4" t="inlineStr">
        <is>
          <t>U.S. Plans | Pension Plan | Discount rate - interest cost</t>
        </is>
      </c>
      <c r="B26" s="4" t="inlineStr">
        <is>
          <t xml:space="preserve"> </t>
        </is>
      </c>
      <c r="C26" s="4" t="inlineStr">
        <is>
          <t xml:space="preserve"> </t>
        </is>
      </c>
      <c r="D26" s="4" t="inlineStr">
        <is>
          <t xml:space="preserve"> </t>
        </is>
      </c>
    </row>
    <row r="27">
      <c r="A27" s="3" t="inlineStr">
        <is>
          <t>Weighted-average assumptions used to determine net periodic benefit cost:</t>
        </is>
      </c>
      <c r="B27" s="4" t="inlineStr">
        <is>
          <t xml:space="preserve"> </t>
        </is>
      </c>
      <c r="C27" s="4" t="inlineStr">
        <is>
          <t xml:space="preserve"> </t>
        </is>
      </c>
      <c r="D27" s="4" t="inlineStr">
        <is>
          <t xml:space="preserve"> </t>
        </is>
      </c>
    </row>
    <row r="28">
      <c r="A28" s="4" t="inlineStr">
        <is>
          <t>Discount rate</t>
        </is>
      </c>
      <c r="B28" s="12" t="n">
        <v>0.0496</v>
      </c>
      <c r="C28" s="12" t="n">
        <v>0.0523</v>
      </c>
      <c r="D28" s="12" t="n">
        <v>0.0228</v>
      </c>
    </row>
    <row r="29">
      <c r="A29" s="4" t="inlineStr">
        <is>
          <t>Non-U.S. Plans</t>
        </is>
      </c>
      <c r="B29" s="4" t="inlineStr">
        <is>
          <t xml:space="preserve"> </t>
        </is>
      </c>
      <c r="C29" s="4" t="inlineStr">
        <is>
          <t xml:space="preserve"> </t>
        </is>
      </c>
      <c r="D29" s="4" t="inlineStr">
        <is>
          <t xml:space="preserve"> </t>
        </is>
      </c>
    </row>
    <row r="30">
      <c r="A30" s="3" t="inlineStr">
        <is>
          <t>Weighted-average assumptions used to determine benefit obligations at year end:</t>
        </is>
      </c>
      <c r="B30" s="4" t="inlineStr">
        <is>
          <t xml:space="preserve"> </t>
        </is>
      </c>
      <c r="C30" s="4" t="inlineStr">
        <is>
          <t xml:space="preserve"> </t>
        </is>
      </c>
      <c r="D30" s="4" t="inlineStr">
        <is>
          <t xml:space="preserve"> </t>
        </is>
      </c>
    </row>
    <row r="31">
      <c r="A31" s="4" t="inlineStr">
        <is>
          <t>Rate of compensation increase</t>
        </is>
      </c>
      <c r="B31" s="12" t="n">
        <v>0.0345</v>
      </c>
      <c r="C31" s="12" t="n">
        <v>0.0352</v>
      </c>
      <c r="D31" s="12" t="n">
        <v>0.0364</v>
      </c>
    </row>
    <row r="32">
      <c r="A32" s="4" t="inlineStr">
        <is>
          <t>Non-U.S. Plans | Pension Plan</t>
        </is>
      </c>
      <c r="B32" s="4" t="inlineStr">
        <is>
          <t xml:space="preserve"> </t>
        </is>
      </c>
      <c r="C32" s="4" t="inlineStr">
        <is>
          <t xml:space="preserve"> </t>
        </is>
      </c>
      <c r="D32" s="4" t="inlineStr">
        <is>
          <t xml:space="preserve"> </t>
        </is>
      </c>
    </row>
    <row r="33">
      <c r="A33" s="3" t="inlineStr">
        <is>
          <t>Weighted-average assumptions used to determine benefit obligations at year end:</t>
        </is>
      </c>
      <c r="B33" s="4" t="inlineStr">
        <is>
          <t xml:space="preserve"> </t>
        </is>
      </c>
      <c r="C33" s="4" t="inlineStr">
        <is>
          <t xml:space="preserve"> </t>
        </is>
      </c>
      <c r="D33" s="4" t="inlineStr">
        <is>
          <t xml:space="preserve"> </t>
        </is>
      </c>
    </row>
    <row r="34">
      <c r="A34" s="4" t="inlineStr">
        <is>
          <t>Discount rate</t>
        </is>
      </c>
      <c r="B34" s="12" t="n">
        <v>0.0504</v>
      </c>
      <c r="C34" s="12" t="n">
        <v>0.0443</v>
      </c>
      <c r="D34" s="12" t="n">
        <v>0.047</v>
      </c>
    </row>
    <row r="35">
      <c r="A35" s="3" t="inlineStr">
        <is>
          <t>Weighted-average assumptions used to determine net periodic benefit cost:</t>
        </is>
      </c>
      <c r="B35" s="4" t="inlineStr">
        <is>
          <t xml:space="preserve"> </t>
        </is>
      </c>
      <c r="C35" s="4" t="inlineStr">
        <is>
          <t xml:space="preserve"> </t>
        </is>
      </c>
      <c r="D35" s="4" t="inlineStr">
        <is>
          <t xml:space="preserve"> </t>
        </is>
      </c>
    </row>
    <row r="36">
      <c r="A36" s="4" t="inlineStr">
        <is>
          <t>Rate of compensation increase</t>
        </is>
      </c>
      <c r="B36" s="12" t="n">
        <v>0.0352</v>
      </c>
      <c r="C36" s="12" t="n">
        <v>0.0364</v>
      </c>
      <c r="D36" s="12" t="n">
        <v>0.0357</v>
      </c>
    </row>
    <row r="37">
      <c r="A37" s="4" t="inlineStr">
        <is>
          <t>Expected return on plan assets</t>
        </is>
      </c>
      <c r="B37" s="12" t="n">
        <v>0.0545</v>
      </c>
      <c r="C37" s="12" t="n">
        <v>0.0529</v>
      </c>
      <c r="D37" s="12" t="n">
        <v>0.0341</v>
      </c>
    </row>
    <row r="38">
      <c r="A38" s="4" t="inlineStr">
        <is>
          <t>Non-U.S. Plans | Pension Plan | Discount rate - service cost</t>
        </is>
      </c>
      <c r="B38" s="4" t="inlineStr">
        <is>
          <t xml:space="preserve"> </t>
        </is>
      </c>
      <c r="C38" s="4" t="inlineStr">
        <is>
          <t xml:space="preserve"> </t>
        </is>
      </c>
      <c r="D38" s="4" t="inlineStr">
        <is>
          <t xml:space="preserve"> </t>
        </is>
      </c>
    </row>
    <row r="39">
      <c r="A39" s="3" t="inlineStr">
        <is>
          <t>Weighted-average assumptions used to determine net periodic benefit cost:</t>
        </is>
      </c>
      <c r="B39" s="4" t="inlineStr">
        <is>
          <t xml:space="preserve"> </t>
        </is>
      </c>
      <c r="C39" s="4" t="inlineStr">
        <is>
          <t xml:space="preserve"> </t>
        </is>
      </c>
      <c r="D39" s="4" t="inlineStr">
        <is>
          <t xml:space="preserve"> </t>
        </is>
      </c>
    </row>
    <row r="40">
      <c r="A40" s="4" t="inlineStr">
        <is>
          <t>Discount rate</t>
        </is>
      </c>
      <c r="B40" s="12" t="n">
        <v>0.0518</v>
      </c>
      <c r="C40" s="12" t="n">
        <v>0.0523</v>
      </c>
      <c r="D40" s="12" t="n">
        <v>0.0267</v>
      </c>
    </row>
    <row r="41">
      <c r="A41" s="4" t="inlineStr">
        <is>
          <t>Non-U.S. Plans | Pension Plan | Discount rate - interest cost</t>
        </is>
      </c>
      <c r="B41" s="4" t="inlineStr">
        <is>
          <t xml:space="preserve"> </t>
        </is>
      </c>
      <c r="C41" s="4" t="inlineStr">
        <is>
          <t xml:space="preserve"> </t>
        </is>
      </c>
      <c r="D41" s="4" t="inlineStr">
        <is>
          <t xml:space="preserve"> </t>
        </is>
      </c>
    </row>
    <row r="42">
      <c r="A42" s="3" t="inlineStr">
        <is>
          <t>Weighted-average assumptions used to determine net periodic benefit cost:</t>
        </is>
      </c>
      <c r="B42" s="4" t="inlineStr">
        <is>
          <t xml:space="preserve"> </t>
        </is>
      </c>
      <c r="C42" s="4" t="inlineStr">
        <is>
          <t xml:space="preserve"> </t>
        </is>
      </c>
      <c r="D42" s="4" t="inlineStr">
        <is>
          <t xml:space="preserve"> </t>
        </is>
      </c>
    </row>
    <row r="43">
      <c r="A43" s="4" t="inlineStr">
        <is>
          <t>Discount rate</t>
        </is>
      </c>
      <c r="B43" s="12" t="n">
        <v>0.0436</v>
      </c>
      <c r="C43" s="12" t="n">
        <v>0.0467</v>
      </c>
      <c r="D43" s="12" t="n">
        <v>0.0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1:12Z</dcterms:created>
  <dcterms:modified xmlns:dcterms="http://purl.org/dc/terms/" xmlns:xsi="http://www.w3.org/2001/XMLSchema-instance" xsi:type="dcterms:W3CDTF">2025-02-18T22:11:12Z</dcterms:modified>
</cp:coreProperties>
</file>